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han" sheetId="7" r:id="rId7"/>
    <s:sheet name="Business" sheetId="8" r:id="rId8"/>
    <s:sheet name="Accounting Changes and Reclassi" sheetId="9" r:id="rId9"/>
    <s:sheet name="Summary of Significant Accounti" sheetId="10" r:id="rId10"/>
    <s:sheet name="Landfill and Environmental Reme" sheetId="11" r:id="rId11"/>
    <s:sheet name="Property and Equipment" sheetId="12" r:id="rId12"/>
    <s:sheet name="Goodwill and Other Intangible A" sheetId="13" r:id="rId13"/>
    <s:sheet name="Debt" sheetId="14" r:id="rId14"/>
    <s:sheet name="Derivative Instruments and Hedg" sheetId="15" r:id="rId15"/>
    <s:sheet name="Income Taxes" sheetId="16" r:id="rId16"/>
    <s:sheet name="Employee Benefit Plans" sheetId="17" r:id="rId17"/>
    <s:sheet name="Commitments and Contingencies" sheetId="18" r:id="rId18"/>
    <s:sheet name="Restructuring" sheetId="19" r:id="rId19"/>
    <s:sheet name="Asset Impairments and Unusual I" sheetId="20" r:id="rId20"/>
    <s:sheet name="Accumulated Other Comprehensive" sheetId="21" r:id="rId21"/>
    <s:sheet name="Capital Stock, Dividends and Sh" sheetId="22" r:id="rId22"/>
    <s:sheet name="Stock-Based Compensation" sheetId="23" r:id="rId23"/>
    <s:sheet name="Earnings Per Share" sheetId="24" r:id="rId24"/>
    <s:sheet name="Fair Value Measurements" sheetId="25" r:id="rId25"/>
    <s:sheet name="Acquisitions and Divestitures" sheetId="26" r:id="rId26"/>
    <s:sheet name="Variable Interest Entities" sheetId="27" r:id="rId27"/>
    <s:sheet name="Segment and Related Information" sheetId="28" r:id="rId28"/>
    <s:sheet name="Quarterly Financial Data (Unaud" sheetId="29" r:id="rId29"/>
    <s:sheet name="Condensed Consolidating Financi" sheetId="30" r:id="rId30"/>
    <s:sheet name="New Accounting Standard Pending" sheetId="31" r:id="rId31"/>
    <s:sheet name="Subsequent Event" sheetId="32" r:id="rId32"/>
    <s:sheet name="Valuation and Qualifying Accoun" sheetId="33" r:id="rId33"/>
    <s:sheet name="Accounting Changes and Reclas34" sheetId="34" r:id="rId34"/>
    <s:sheet name="Summary of Significant Accoun35" sheetId="35" r:id="rId35"/>
    <s:sheet name="Landfill and Environmental Re36" sheetId="36" r:id="rId36"/>
    <s:sheet name="Property and Equipment (Tables)" sheetId="37" r:id="rId37"/>
    <s:sheet name="Goodwill and Other Intangible38" sheetId="38" r:id="rId38"/>
    <s:sheet name="Debt (Tables)" sheetId="39" r:id="rId39"/>
    <s:sheet name="Income Taxes (Tables)" sheetId="40" r:id="rId40"/>
    <s:sheet name="Employee Benefit Plans (Tables)" sheetId="41" r:id="rId41"/>
    <s:sheet name="Commitments and Contingencies (" sheetId="42" r:id="rId42"/>
    <s:sheet name="Restructuring (Tables)" sheetId="43" r:id="rId43"/>
    <s:sheet name="Asset Impairments and Unusual44" sheetId="44" r:id="rId44"/>
    <s:sheet name="Accumulated Other Comprehensi45" sheetId="45" r:id="rId45"/>
    <s:sheet name="Capital Stock, Dividends and 46" sheetId="46" r:id="rId46"/>
    <s:sheet name="Stock-Based Compensation (Table" sheetId="47" r:id="rId47"/>
    <s:sheet name="Earnings Per Share (Tables)" sheetId="48" r:id="rId48"/>
    <s:sheet name="Fair Value Measurements (Tables" sheetId="49" r:id="rId49"/>
    <s:sheet name="Acquisitions and Divestitures (" sheetId="50" r:id="rId50"/>
    <s:sheet name="Segment and Related Informati51" sheetId="51" r:id="rId51"/>
    <s:sheet name="Quarterly Financial Data (Una52" sheetId="52" r:id="rId52"/>
    <s:sheet name="Condensed Consolidating Finan53" sheetId="53" r:id="rId53"/>
    <s:sheet name="Business - Additional Informati"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Landfill and Environmental Re60" sheetId="60" r:id="rId60"/>
    <s:sheet name="Landfill and Environmental Re61" sheetId="61" r:id="rId61"/>
    <s:sheet name="Landfill and Environmental Re62" sheetId="62" r:id="rId62"/>
    <s:sheet name="Landfill and Environmental Re63" sheetId="63" r:id="rId63"/>
    <s:sheet name="Property and Equipment - Proper" sheetId="64" r:id="rId64"/>
    <s:sheet name="Property and Equipment - Deprec" sheetId="65" r:id="rId65"/>
    <s:sheet name="Goodwill and Other Intangible66" sheetId="66" r:id="rId66"/>
    <s:sheet name="Goodwill and Other Intangible67" sheetId="67" r:id="rId67"/>
    <s:sheet name="Debt - Components of Debt (Deta" sheetId="68" r:id="rId68"/>
    <s:sheet name="Debt - Components of Debt (Pare" sheetId="69" r:id="rId69"/>
    <s:sheet name="Debt - Additional Information (" sheetId="70" r:id="rId70"/>
    <s:sheet name="Debt - Summary of Requirements " sheetId="71" r:id="rId71"/>
    <s:sheet name="Derivative Instruments and He72" sheetId="72" r:id="rId72"/>
    <s:sheet name="Income Taxes - Provision for In" sheetId="73" r:id="rId73"/>
    <s:sheet name="Income Taxes - U.S. Federal Sta" sheetId="74" r:id="rId74"/>
    <s:sheet name="Income Taxes - Income Before In" sheetId="75" r:id="rId75"/>
    <s:sheet name="Income Taxes - Additional infor" sheetId="76" r:id="rId76"/>
    <s:sheet name="Income Taxes - Components of Ne" sheetId="77" r:id="rId77"/>
    <s:sheet name="Income Taxes - Reconciliation o" sheetId="78" r:id="rId78"/>
    <s:sheet name="Employee Benefit Plans - Additi" sheetId="79" r:id="rId79"/>
    <s:sheet name="Employee Benefit Plans - Indivi" sheetId="80" r:id="rId80"/>
    <s:sheet name="Employee Benefit Plans - Indi81" sheetId="81" r:id="rId81"/>
    <s:sheet name="Employee Benefit Plans - Multie" sheetId="82" r:id="rId82"/>
    <s:sheet name="Commitments and Contingencies -" sheetId="83" r:id="rId83"/>
    <s:sheet name="Commitments and Contingencies84" sheetId="84" r:id="rId84"/>
    <s:sheet name="Commitments and Contingencies85" sheetId="85" r:id="rId85"/>
    <s:sheet name="Restructuring - Restructuring C" sheetId="86" r:id="rId86"/>
    <s:sheet name="Restructuring - Additional Info" sheetId="87" r:id="rId87"/>
    <s:sheet name="Asset Impairments and Unusual88" sheetId="88" r:id="rId88"/>
    <s:sheet name="Asset Impairments and Unusual89" sheetId="89" r:id="rId89"/>
    <s:sheet name="Accumulated Other Comprehensi90" sheetId="90" r:id="rId90"/>
    <s:sheet name="Accumulated Other Comprehensi91" sheetId="91" r:id="rId91"/>
    <s:sheet name="Accumulated Other Comprehensi92" sheetId="92" r:id="rId92"/>
    <s:sheet name="Accumulated Other Comprehensi93" sheetId="93" r:id="rId93"/>
    <s:sheet name="Capital Stock, Dividends and 94" sheetId="94" r:id="rId94"/>
    <s:sheet name="Capital Stock, Dividends and 95" sheetId="95" r:id="rId95"/>
    <s:sheet name="Capital Stock, Dividends and 96" sheetId="96" r:id="rId96"/>
    <s:sheet name="Stock-Based Compensation - Addi" sheetId="97" r:id="rId97"/>
    <s:sheet name="Stock-Based Compensation - Summ" sheetId="98" r:id="rId98"/>
    <s:sheet name="Stock-Based Compensation - Su99" sheetId="99" r:id="rId99"/>
    <s:sheet name="Stock-Based Compensation - S100" sheetId="100" r:id="rId100"/>
    <s:sheet name="Stock-Based Compensation - S101" sheetId="101" r:id="rId101"/>
    <s:sheet name="Stock-Based Compensation - Weig" sheetId="102" r:id="rId102"/>
    <s:sheet name="Earnings Per Share - Common Sha" sheetId="103" r:id="rId103"/>
    <s:sheet name="Fair Value Measurements - Fair " sheetId="104" r:id="rId104"/>
    <s:sheet name="Fair Value Measurements - Addit" sheetId="105" r:id="rId105"/>
    <s:sheet name="Acquisitions and Divestitures -" sheetId="106" r:id="rId106"/>
    <s:sheet name="Acquisitions and Divestiture107" sheetId="107" r:id="rId107"/>
    <s:sheet name="Acquisitions and Divestiture108" sheetId="108" r:id="rId108"/>
    <s:sheet name="Variable Interest Entities - Ad" sheetId="109" r:id="rId109"/>
    <s:sheet name="Segment and Related Informat110" sheetId="110" r:id="rId110"/>
    <s:sheet name="Segment and Related Informat111" sheetId="111" r:id="rId111"/>
    <s:sheet name="Segment and Related Informat112" sheetId="112" r:id="rId112"/>
    <s:sheet name="Segment and Related Informat113" sheetId="113" r:id="rId113"/>
    <s:sheet name="Segment and Related Informat114" sheetId="114" r:id="rId114"/>
    <s:sheet name="Segment and Related Informat115" sheetId="115" r:id="rId115"/>
    <s:sheet name="Quarterly Financial Data (Un116" sheetId="116" r:id="rId116"/>
    <s:sheet name="Quarterly Financial Data (Un117" sheetId="117" r:id="rId117"/>
    <s:sheet name="Condensed Consolidating Fina118" sheetId="118" r:id="rId118"/>
    <s:sheet name="Condensed Consolidating Fina119" sheetId="119" r:id="rId119"/>
    <s:sheet name="Condensed Consolidating Fina120" sheetId="120" r:id="rId120"/>
    <s:sheet name="Condensed Consolidating Fina121" sheetId="121" r:id="rId121"/>
    <s:sheet name="Subsequent Event - Additional I" sheetId="122" r:id="rId122"/>
    <s:sheet name="Valuation and Qualifying Acc123" sheetId="123" r:id="rId123"/>
  </s:sheets>
  <s:definedNames/>
  <s:calcPr calcId="124519" calcMode="auto" fullCalcOnLoad="1"/>
</s:workbook>
</file>

<file path=xl/sharedStrings.xml><?xml version="1.0" encoding="utf-8"?>
<sst xmlns="http://schemas.openxmlformats.org/spreadsheetml/2006/main" uniqueCount="1348">
  <si>
    <t>Document and Entity Information - USD ($) $ in Billions</t>
  </si>
  <si>
    <t>12 Months Ended</t>
  </si>
  <si>
    <t>Dec. 31, 2015</t>
  </si>
  <si>
    <t>Feb. 0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WM</t>
  </si>
  <si>
    <t>Entity Registrant Name</t>
  </si>
  <si>
    <t>WASTE MANAGEMEN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4</t>
  </si>
  <si>
    <t>Current assets:</t>
  </si>
  <si>
    <t>Cash and cash equivalents</t>
  </si>
  <si>
    <t>Accounts receivable, net of allowance for doubtful accounts of $25 and $30, respectively</t>
  </si>
  <si>
    <t>Other receivables</t>
  </si>
  <si>
    <t>Parts and supplies</t>
  </si>
  <si>
    <t>Other assets</t>
  </si>
  <si>
    <t>Total current assets</t>
  </si>
  <si>
    <t>Property and equipment, net of accumulated depreciation and amortization of $16,420 and $15,968, respectively</t>
  </si>
  <si>
    <t>Goodwill</t>
  </si>
  <si>
    <t>Other intangible assets, net</t>
  </si>
  <si>
    <t>Investments in unconsolidated entities</t>
  </si>
  <si>
    <t>Total assets</t>
  </si>
  <si>
    <t>Current liabilities:</t>
  </si>
  <si>
    <t>Accounts payable</t>
  </si>
  <si>
    <t>Accrued liabilities</t>
  </si>
  <si>
    <t>Deferred revenues</t>
  </si>
  <si>
    <t>Current portion of long-term debt</t>
  </si>
  <si>
    <t>Total current liabilities</t>
  </si>
  <si>
    <t>Long-term debt, less current portion</t>
  </si>
  <si>
    <t>Deferred income taxes</t>
  </si>
  <si>
    <t>Landfill and environmental remediation liabilities</t>
  </si>
  <si>
    <t>Other liabilities</t>
  </si>
  <si>
    <t>Total liabilities</t>
  </si>
  <si>
    <t>Commitments and contingencies</t>
  </si>
  <si>
    <t xml:space="preserve"> </t>
  </si>
  <si>
    <t>Waste Management, Inc. stockholders' equity:</t>
  </si>
  <si>
    <t>Common stock, $0.01 par value; 1,500,000,000 shares authorized; 630,282,461 shares issued</t>
  </si>
  <si>
    <t>Additional paid-in capital</t>
  </si>
  <si>
    <t>Retained earnings</t>
  </si>
  <si>
    <t>Accumulated other comprehensive income (loss)</t>
  </si>
  <si>
    <t>Treasury stock at cost, 183,105,326 and 171,745,077 shares, respectively</t>
  </si>
  <si>
    <t>Total Waste Management, Inc. stockholders' equity</t>
  </si>
  <si>
    <t>Noncontrolling interests</t>
  </si>
  <si>
    <t>Total equity</t>
  </si>
  <si>
    <t>Total liabilities and equity</t>
  </si>
  <si>
    <t>Consolidated Balance Sheets (Parenthetical) - USD ($) $ in Millions</t>
  </si>
  <si>
    <t>Statement of Financial Position [Abstract]</t>
  </si>
  <si>
    <t>Allowance for doubtful accounts</t>
  </si>
  <si>
    <t>Accumulated depreciation and amortization</t>
  </si>
  <si>
    <t>Common stock, par value</t>
  </si>
  <si>
    <t>Common stock, shares authorized</t>
  </si>
  <si>
    <t>Common stock, shares issued</t>
  </si>
  <si>
    <t>Treasury stock, shares</t>
  </si>
  <si>
    <t>Consolidated Statements of Operations - USD ($) $ in Millions</t>
  </si>
  <si>
    <t>Dec. 31, 2013</t>
  </si>
  <si>
    <t>Operating revenues:</t>
  </si>
  <si>
    <t>Service revenues</t>
  </si>
  <si>
    <t>Tangible product revenues</t>
  </si>
  <si>
    <t>Total operating revenues</t>
  </si>
  <si>
    <t>Operating costs:</t>
  </si>
  <si>
    <t>Cost of services</t>
  </si>
  <si>
    <t>Cost of tangible products</t>
  </si>
  <si>
    <t>Total operating costs</t>
  </si>
  <si>
    <t>Selling, general and administrative</t>
  </si>
  <si>
    <t>Depreciation and amortization</t>
  </si>
  <si>
    <t>Restructuring</t>
  </si>
  <si>
    <t>Goodwill impairments</t>
  </si>
  <si>
    <t>(Income) expense from divestitures, asset impairments (other than goodwill) and unusual items</t>
  </si>
  <si>
    <t>Total costs and expenses</t>
  </si>
  <si>
    <t>Income from operations</t>
  </si>
  <si>
    <t>Other income (expense):</t>
  </si>
  <si>
    <t>Interest expense, net</t>
  </si>
  <si>
    <t>Loss on early extinguishment of debt</t>
  </si>
  <si>
    <t>Equity in net losses of unconsolidated entities</t>
  </si>
  <si>
    <t>Other, net</t>
  </si>
  <si>
    <t>Total other income (expense)</t>
  </si>
  <si>
    <t>Income before income taxes</t>
  </si>
  <si>
    <t>Provision for income taxes</t>
  </si>
  <si>
    <t>Consolidated net income</t>
  </si>
  <si>
    <t>Less: Net income (loss) attributable to noncontrolling interests</t>
  </si>
  <si>
    <t>Net income attributable to Waste Management, Inc.</t>
  </si>
  <si>
    <t>Basic earnings per common share</t>
  </si>
  <si>
    <t>Diluted earnings per common share</t>
  </si>
  <si>
    <t>Cash dividends declared per common share</t>
  </si>
  <si>
    <t>Consolidated Statements of Comprehensive Income - USD ($) $ in Millions</t>
  </si>
  <si>
    <t>Statement of Comprehensive Income [Abstract]</t>
  </si>
  <si>
    <t>Derivative instruments, net</t>
  </si>
  <si>
    <t>Available-for-sale securities, net</t>
  </si>
  <si>
    <t>Foreign currency translation adjustments</t>
  </si>
  <si>
    <t>Post-retirement benefit obligation, net</t>
  </si>
  <si>
    <t>Other comprehensive income (loss), net of taxes</t>
  </si>
  <si>
    <t>Comprehensive income</t>
  </si>
  <si>
    <t>Less: Comprehensive income (loss) attributable to noncontrolling interests</t>
  </si>
  <si>
    <t>Comprehensive income attributable to Waste Management, Inc.</t>
  </si>
  <si>
    <t>Consolidated Statements of Cash Flows $ in Millions</t>
  </si>
  <si>
    <t>Dec. 31, 2015USD ($)</t>
  </si>
  <si>
    <t>Dec. 31, 2014USD ($)</t>
  </si>
  <si>
    <t>Dec. 31, 2013USD ($)</t>
  </si>
  <si>
    <t>Cash flows from operating activities:</t>
  </si>
  <si>
    <t>Adjustments to reconcile consolidated net income to net cash provided by operating activities:</t>
  </si>
  <si>
    <t>Deferred income tax (benefit) provision</t>
  </si>
  <si>
    <t>Interest accretion on landfill liabilities</t>
  </si>
  <si>
    <t>Interest accretion on and discount rate adjustments to environmental remediation liabilities and recovery assets</t>
  </si>
  <si>
    <t>Provision for bad debts</t>
  </si>
  <si>
    <t>Equity-based compensation expense</t>
  </si>
  <si>
    <t>Excess tax benefits associated with equity-based transactions</t>
  </si>
  <si>
    <t>Net gain on disposal of assets</t>
  </si>
  <si>
    <t>Effect of goodwill impairments</t>
  </si>
  <si>
    <t>Effect of (income) expense from divestitures, asset impairments (other than goodwill) and unusual items and other</t>
  </si>
  <si>
    <t>Equity in net losses of unconsolidated entities, net of dividends</t>
  </si>
  <si>
    <t>Change in operating assets and liabilities, net of effects of acquisitions and divestitures:</t>
  </si>
  <si>
    <t>Receivables</t>
  </si>
  <si>
    <t>Other current assets</t>
  </si>
  <si>
    <t>Accounts payable and accrued liabilities</t>
  </si>
  <si>
    <t>Deferred revenues and other liabilities</t>
  </si>
  <si>
    <t>Net cash provided by operating activities</t>
  </si>
  <si>
    <t>Cash flows from investing activities:</t>
  </si>
  <si>
    <t>Acquisitions of businesses, net of cash acquired</t>
  </si>
  <si>
    <t>Capital expenditures</t>
  </si>
  <si>
    <t>Proceeds from divestitures of businesses and other assets (net of cash divested)</t>
  </si>
  <si>
    <t>Net receipts from restricted trust and escrow accounts</t>
  </si>
  <si>
    <t>Other</t>
  </si>
  <si>
    <t>Net cash provided by (used in) investing activities</t>
  </si>
  <si>
    <t>Cash flows from financing activities:</t>
  </si>
  <si>
    <t>New borrowings</t>
  </si>
  <si>
    <t>Debt repayments</t>
  </si>
  <si>
    <t>Premiums paid on early extinguishment of debt</t>
  </si>
  <si>
    <t>Common stock repurchases</t>
  </si>
  <si>
    <t>Cash dividends</t>
  </si>
  <si>
    <t>Exercise of common stock options</t>
  </si>
  <si>
    <t>Acquisitions of and distributions paid to noncontrolling interests</t>
  </si>
  <si>
    <t>Net cash used in financing activities</t>
  </si>
  <si>
    <t>Effect of exchange rate changes on cash and cash equivalents</t>
  </si>
  <si>
    <t>Increase (decrease) in cash and cash equivalents</t>
  </si>
  <si>
    <t>Cash and cash equivalents at beginning of year</t>
  </si>
  <si>
    <t>Cash and cash equivalents at end of year</t>
  </si>
  <si>
    <t>Consolidated Statements of Changes in Equity - USD ($) shares in Thousands, $ in Millions</t>
  </si>
  <si>
    <t>Total</t>
  </si>
  <si>
    <t>Common Stock [Member]</t>
  </si>
  <si>
    <t>Additional Paid-In Capital [Member]</t>
  </si>
  <si>
    <t>Retained Earnings [Member]</t>
  </si>
  <si>
    <t>Accumulated Other Comprehensive Income (Loss) [Member]</t>
  </si>
  <si>
    <t>Treasury Stock [Member]</t>
  </si>
  <si>
    <t>Noncontrolling Interests [Member]</t>
  </si>
  <si>
    <t>Beginning balance at Dec. 31, 2012</t>
  </si>
  <si>
    <t>Beginning balance, shares at Dec. 31, 2012</t>
  </si>
  <si>
    <t>Cash dividends declared</t>
  </si>
  <si>
    <t>Equity-based compensation transactions, including dividend equivalents, net of taxes</t>
  </si>
  <si>
    <t>Equity-based compensation transactions, including dividend equivalents, net of taxes, shares</t>
  </si>
  <si>
    <t>Common stock repurchases, shares</t>
  </si>
  <si>
    <t>Distributions paid to noncontrolling interests</t>
  </si>
  <si>
    <t>Other, shares</t>
  </si>
  <si>
    <t>Ending balance at Dec. 31, 2013</t>
  </si>
  <si>
    <t>Ending balance, shares at Dec. 31, 2013</t>
  </si>
  <si>
    <t>Acquisitions of noncontrolling interests and divestiture of Wheelabrator business</t>
  </si>
  <si>
    <t>Ending balance at Dec. 31, 2014</t>
  </si>
  <si>
    <t>Ending balance, shares at Dec. 31, 2014</t>
  </si>
  <si>
    <t>Ending balance at Dec. 31, 2015</t>
  </si>
  <si>
    <t>Ending balance, shares at Dec. 31, 2015</t>
  </si>
  <si>
    <t>Business</t>
  </si>
  <si>
    <t>Organization, Consolidation and Presentation of Financial Statements [Abstract]</t>
  </si>
  <si>
    <t>1. Business The financial statements presented in this report
represent the consolidation of Waste Management, Inc., a Delaware
corporation; Waste Management’s wholly-owned and
majority-owned subsidiaries; and certain variable interest entities
for which Waste Management or its subsidiaries are the primary
beneficiaries as described in Note 20. Waste Management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s collection, transfer, recycling and resource recovery, and
disposal services. Through our subsidiaries, we are also a leading
developer, operator and owner of landfill gas-to-energy facilities
in the United States. We evaluate, oversee and manage the financial
performance of our Solid Waste business subsidiaries through our 17
geographic Areas. We also provide additional services that are not
managed through our Solid Waste business, which are presented in
this report as “Other.” Additional information related
to our segments can be found in Note 21. In December 2014, we sold our Wheelabrator
business, which provides waste-to-energy services and manages
waste-to-energy facilities and independent power production plants.
Refer to Note 19 for additional information related to our
divestitures.</t>
  </si>
  <si>
    <t>Accounting Changes and Reclassifications</t>
  </si>
  <si>
    <t>Accounting Changes and Error Corrections [Abstract]</t>
  </si>
  <si>
    <t>2. Accounting Changes and Reclassifications
Accounting Changes Deferred Income Taxes
Reclassifications When necessary, reclassifications have been made to
our prior period consolidated financial information in order to
conform to the current year presentation.</t>
  </si>
  <si>
    <t>Summary of Significant Accounting Policies</t>
  </si>
  <si>
    <t>Accounting Policies [Abstract]</t>
  </si>
  <si>
    <t xml:space="preserve">3. Summary of Significant Accounting Policies
Principles of Consolidation
The accompanying Consolidated Financial Statements include the
accounts of WM, its wholly-owned and majority-owned subsidiaries
and certain variable interest entities for which we have determined
that we are the primary beneficiary. All material intercompany
balances and transactions have been eliminated. Investments in
entities in which we do not have a controlling financial interest
are accounted for under either the equity method or cost method of
accounting, as appropriate.
Estimates and Assumptions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asset impairments, deferred
income taxes and reserves associated with our insured and
self-insured claims. Each of these items is discussed in additional
detail below. Actual results could differ materially from the
estimates and assumptions that we use in the preparation of our
financial statements.
Cash and Cash Equivalents
Cash in excess of current operating requirements is invested in
short-term interest-bearing instruments with maturities of three
months or less at the date of purchase and is stated at cost, which
approximates market value.
Concentrations of Credit Risk
Financial instruments that potentially subject us to concentrations
of credit risk consist primarily of cash and cash equivalents,
investments held within our trust funds and escrow accounts,
accounts receivable and derivative instruments. We make efforts to
control our exposure to credit risk associated with these
instruments by (i) placing our assets and other financial
interests with a diverse group of credit-worthy financial
institutions; (ii) holding high-quality financial instruments
while limiting investments in any one instrument and
(iii) maintaining strict policies over credit extension that
include credit evaluations, credit limits and monitoring
procedures, although generally we do not have collateral
requirements for credit extensions. We also control our exposure
associated with trade receivables by discontinuing service, to the
extent allowable, to non-paying customers. However, our overall
credit risk associated with trade receivables is limited due to the
large number of diverse customers we serve. At December 31,
2015 and 2014, no single customer represented greater than 5% of
total accounts receivable.
Trade and Other Receivables
Our receivables, which are recorded when billed, when services are
performed or when cash is advanced, are claims against third
parties that will generally be settled in cash. The carrying value
of our receivables, net of the allowance for doubtful accounts,
represents the estimated net realizable value. We estimate our
allowance for doubtful accounts based on historical collection
trends; type of customer, such as municipal or commercial;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our internal collection efforts have been unsuccessful. Also,
we recognize interest income on long-term interest-bearing notes
receivable as the interest accrues under the terms of the notes. We
no longer accrue interest once the notes are deemed
uncollectible.
Other receivables at December 31, 2015 and 2014 include
receivables related to tax payments in excess of the provision of
$439 million and $255 million, respectively.
Parts and Supplies
Parts and supplies consist primarily of spare parts, fuel, tires,
lubricants and processed recycling materials. Our parts and
supplies are stated at the lower of cost, using the average cost
method, or market.
Landfill Accounting
Cost Basis of Landfill Assets
Final Capping, Closure and Post-Closure Costs
• Final Capping
• Closure
• Post-Closure
We develop our estimates of these obligations using input from our
operations personnel, engineers and accountants.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In many cases, we contract with third parties to
fulfill our obligations for final capping, closure and
post-closure. We use historical experience, professional
engineering judgment and quoted and actual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is recognized as
a component of operating income when the work is performed.
Once we have determined the final capping, closure and post-closure
costs, we inflate those costs to the expected time of payment and
discount those expected future costs back to present value. During
the years ended December 31, 2015, 2014 and 2013, we inflated
these costs in current dollars until the expected time of payment
using an inflation rate of 2.5%.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adjusted,
risk-free discount rate used to calculate the present value of an
obligation is specific to each individual asset retirement
obligation. The weighted average rate applicable to our long-term
asset retirement obligations at December 31, 2015 is
approximately 6.25%. We expect to apply a credit-adjusted,
risk-free discount rate of 4.50% to liabilities incurred in the
first quarter of 2016.
We record the estimated fair value of final capping, closure and
post-closure liabilities for our landfills based on the capacity
consumed through the current period. The fair value of final
capping obligations is developed based on our estimates of the
airspace consumed to date for each final capping event and the
expected timing of each final capping event. The fair value of
closure and post-closure obligations is developed based on our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event or the remaining permitted and expansion airspace (as defined
below) of the landfill. Any changes related to the capitalized and
future cost of the landfill assets are then recognized in
accordance with our amortization policy, which would generally
result in amortization expense being recognized prospectively over
the remaining capacity of the final capping event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Interest accretion on final capping, closure and post-closure
liabilities is recorded using the effective interest method and is
recorded as final capping, closure and post-closure expense, which
is included in “Operating” expenses within our
Consolidated Statements of Operations.
Amortization of Landfill Assets
Amortization is recorded on a units-of-consumption basis, applying
expense as a rate per ton. The rate per ton is calculated by
dividing each component of the amortizable basis of a landfill by
the number of tons needed to fill the corresponding asset’s
airspace. For landfills that we do not own, but operate through
operating or lease arrangements, the rate per ton is calculated
based on expected capacity to be utilized over the lesser of the
contractual term of the underlying agreement or the life of the
landfill.
We apply the following guidelines in determining a landfill’s
remaining permitted and expansion airspace:
• Remaining Permitted
Airspace
• Expansion Airspace
• Personnel are actively working on the
expansion of an existing landfill, including efforts to obtain land
use and local, state or provincial approvals;
• We have a legal right to use or
obtain land to be included in the expansion plan;
• There are no significant known
technical, legal, community, business, or political restrictions or
similar issues that could negatively affect the success of such
expansion; and
• Financial analysis has been completed
based on conceptual design, and the results demonstrate that the
expansion meets Company criteria for investment.
For unpermitted airspace to be initially included in our estimate
of remaining permitted and expansion airspace, the expansion effort
must meet all of the criteria listed above. These criteria are
evaluated by our field-based engineers, accountants, managers and
others to identify potential obstacles to obtaining the permits.
Once the unpermitted airspace is included, our policy provides that
airspace may continue to be included in remaining permitted and
expansion airspace even if certain of these criteria are no longer
met as long as we continue to believe we will ultimately obtain the
permit, based on the facts and circumstances of a specific
landfill. In these circumstances, continued inclusion must be
approved through a landfill-specific review process that includes
approval by our Chief Financial Officer and a review by the Audit
Committee of our Board of Directors on a quarterly basis. Of the 21
landfill sites with expansions included at December 31, 2015,
three landfills required the Chief Financial Officer to approve the
inclusion of the unpermitted airspace. One landfill required
approval by our Chief Financial Officer because of community or
political opposition that could impede the expansion process. The
remaining two landfills required approval because the permit
application process did not meet the one- or five-year
requirements.
When we include the expansion airspace in our calculations of
remaining permitted and expansion airspace, we also include the
projected costs for development, as well as the projected asset
retirement costs related to final capping, closure and post-closure
of the expansion in the amortization basis of the landfill.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our landfills, we determine the per ton rates
that will be expensed as waste is received and deposited at the
landfill by dividing the costs by the corresponding number of tons.
We calculate per ton amortization rates for each landfill for
assets associated with each final capping event, for assets related
to closure and post-closure activities and for all other costs
capitalized or to be capitalized in the future. These rates per ton
are updated annually, or more often,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or higher expenses; or
higher profitability may result if the opposite occurs. Most
significantly, if it is determined that expansion capacity should
no longer be considered in calculating the recoverability of a
landfill asset, we may be required to recognize an asset impairment
or incur significantly higher amortization expense. If at any time
management makes the decision to abandon the expansion effort, the
capitalized costs related to the expansion effort are expensed
immediately.
Environmental Remediation Liabilities
We are subject to an array of laws and regulations relating to the
protection of the environment. Under current laws and regulations,
we may have liabilities for environmental damage caused by
operations, or for damage caused by conditions that existed before
we acquired a site. These liabilities include potentially
responsible party (“PRP”) investigations, settlements,
and certain legal and consultant fees, as well as costs directly
associated with site investigation and clean up, such as materials,
external contractor costs and incremental internal costs directly
related to the remedy. We provide for expenses associated with
environmental remediation obligations when such amounts are
probable and can be reasonably estimated. We routinely review and
evaluate sites that require remediation and determine our estimated
cost for the likely remedy based on a number of estimates and
assumptions.
Where it is probable that a liability has been incurred, we
estimate costs required to remediate sites based on site-specific
facts and circumstances. We routinely review and evaluate sites
that require remediation, considering whether we were an owner,
operator, transporter, or generator at the site, the amount and
type of waste hauled to the site and the number of years we were
associated with the site. Next, we review the same type of
information with respect to other named and unnamed PRPs. Estimates
of the costs for the likely remedy are then either developed using
our internal resources or by third-party environmental engineers or
other service providers. Internally developed estimates are based
on:
• Management’s judgment and
experience in remediating our own and unrelated parties’
sites;
• Information available from regulatory
agencies as to costs of remediation;
• The number, financial resources and
relative degree of responsibility of other PRPs who may be liable
for remediation of a specific site; and
• The typical allocation of costs among
PRPs, unless the actual allocation has been determined.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investigation of the extent of environmental
impact. In these cases, we use the amount within the range that
constitutes our best estimate. If no amount within a range appears
to be a better estimate than any other, we use the amount that is
the low end of such range. If we used the high ends of such ranges,
our aggregate potential liability would be approximately $190
million higher than the $209 million recorded in the Consolidated
Financial Statements as of December 31, 2015.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income
from operations. These adjustments could be material in any given
period.
Where we believe that both the amount of a particular environmental
remediation liability and the timing of the payments are fixed or
reliably determinable, we inflate the cost in current dollars (by
2.5% at December 31, 2015 and 2014) until the expected time of
payment and discount the cost to present value using a risk-free
discount rate, which is based on the rate for U.S. Treasury bonds
with a term approximating the weighted average period until
settlement of the underlying obligation. We determine the risk-free
discount rate and the inflation rate on an annual basis unless
interim changes would significantly impact our results of
operations. For remedial liabilities that have been discounted, we
include interest accretion, based on the effective interest method,
in “Operating” expenses in our Consolidated Statements
of Operations. The following table summarizes the impacts of
revisions in the risk-free discount rate applied to our
environmental remediation liabilities and recovery assets during
the reported periods (in millions) and the risk-free discount rate
applied as of each reporting date:
Years Ended
December 31,
2015 2014 2013
Charge (reduction) to Operating expenses $ (2 ) $ 10 $ (13 )
Risk-free discount rate applied to environmental remediation
liabilities and recovery assets 2.25 % 2.00 % 3.00 %
The portion of our recorded environmental remediation liabilities
that were not subject to inflation or discounting, as the amounts
and timing of payments are not fixed or reliably determinable, was
$52 million at December 31, 2015 and $41 million at
December 31, 2014. Had we not inflated and discounted any
portion of our environmental remediation liability, the amount
recorded would have decreased by $3 million and $6 million at
December 31, 2015 and 2014, respectively.
Property and Equipment (exclusive of landfills, discussed
above)
We record property and equipment at cost. Expenditures for major
additions and improvements are capitalized and maintenance
activities are expensed as incurred. We depreciate property and
equipment over the estimated useful life of the asset using the
straight-line method. We assume no salvage value for our
depreciable property and equipment. When property and equipment are
retired, sold or otherwise disposed of, the cost and accumulated
depreciation are removed from our accounts and any resulting gain
or loss is included in results of operations as an offset or
increase to operating expense for the period.
The estimated useful lives for significant property and equipment
categories are as follows (in years):
Useful Lives
Vehicles — excluding rail haul cars 3 to 10
Vehicles — rail haul cars 10 to 20
Machinery and equipment — including containers 3 to 30
Buildings and improvements 5 to 40
Furniture, fixtures and office equipment 3 to 10
We include capitalized costs associated with developing or
obtaining internal-use software within furniture, fixtures and
office equipment. These costs include direct external costs of
materials and services used in developing or obtaining the software
and internal costs for employees directly associated with the
software development project.
Leases
We lease property and equipment in the ordinary course of our
business. Our most significant lease obligations are for property
and equipment specific to our industry, including real property
operated as a landfill or transfer station. Our leases have varying
terms. Some may include renewal or purchase options, escalation
clauses, restrictions, penalties or other obligations that we
consider in determining minimum lease payments. The leases are
classified as either operating leases or capital leases, as
appropriate.
Operating Leases (excluding landfills discussed
below)
Capital Leases excluding landfills
discussed below)
Landfill Leases
Acquisitions
We generally recognize assets acquired and liabilities assumed in
business combinations, including contingent assets and liabilities,
based on fair value estimates as of the date of acquisition.
Contingent Consideration —
Acquired Assets and Assumed Liabilities —
Acquisition-date fair value estimates are revised as necessary and
accounted for as an adjustment to income from operations if, and
when, additional information regarding these contingencies becomes
available to further define and quantify assets acquired and
liabilities assumed. All acquisition-related transaction costs have
been expensed as incurred.
Goodwill and Other Intangible Assets
Goodwill is the excess of our purchase cost over the fair value of
the net assets of acquired businesses. We do not amortize goodwill,
but as discussed in the Asset
Impairments
Other intangible assets consist primarily of customer and supplier
relationships, covenants not-to-compete, licenses, permits (other
than landfill permits, as all landfill-related intangible assets
are combined with landfill tangible assets and amortized using our
landfill amortization policy), and other contracts. Other
intangible assets are recorded at acquisition date fair value and
are generally amortized using either a 150% declining balance
approach or a straight-line basis as we determine appropriate.
Customer and supplier relationships are typically amortized over a
term ranging between 10 and 15 years. Covenants not-to-compete are
amortized over the term of the non-compete covenant, which is
generally two to five years. Licenses, permits and other contracts
are amortized over the definitive terms of the related agreements.
If the underlying agreement does not contain definitive terms and
the useful life is determined to be indefinite, the asset is not
amortized.
Asset Impairments
We monitor the carrying value of our long-lived assets for
potential impairment on an ongoing basis and test the
recoverability of such assets using significant unobservable
(“Level 3”) inputs whenever events or changes in
circumstances indicate that their carrying amounts may not be
recoverable. These events or changes in circumstances, including
management decisions pertaining to such assets, are referred to as
impairment indicators. If an impairment indicator occurs, we
perform a test of recoverability by comparing the carrying value of
the asset or asset group to its undiscounted expected future cash
flows. If cash flows cannot be separately and independently
identified for a single asset, we will determine whether an
impairment has occurred for the group of assets for which we can
identify the projected cash flows. If the carrying values are in
excess of undiscounted expected future cash flows, we measure any
impairment by comparing the fair value of the asset or asset group
to its carrying value. Fair value is generally determined by
considering (i) internally developed discounted projected cash
flow analysis of the asset or asset group; (ii) actual
third-party valuations and/or (iii) information available
regarding the current market for similar assets. If the fair value
of an asset or asset group is determined to be less than the
carrying amount of the asset or asset group, an impairment in the
amount of the difference is recorded in the period that the
impairment indicator occurs and is included in the “(Income)
expense from divestitures, asset impairments (other than goodwill)
and unusual items” line item in our Consolidated Statement of
Operations. Estimating future cash flows requires significant
judgment and projections may vary from the cash flows eventually
realized, which could impact our ability to accurately assess
whether an asset has been impaired.
There are additional considerations for impairments of landfills,
goodwill and other indefinite-lived intangible assets, as described
below.
Landfills
Goodwill
We assess whether a goodwill impairment exists using both
qualitative and quantitative assessments. Our qualitative
assessmen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
If the qualitative assessment indicates that it is more likely than
not that the fair value of a reporting unit is less than its
carrying amount or if we elect not to perform a qualitative
assessment, we perform a quantitative assessment, or two-step
impairment test, to determine whether a goodwill impairment exists
at the reporting unit. The first step in our quantitative
assessment identifies potential impairments by comparing the
estimated fair value of the reporting unit to its carrying value,
including goodwill. If the carrying value exceeds estimated fair
value, there is an indication of potential impairment and the
second step is performed to measure the amount of impairment. Fair
value is typically estimated using a combination of the income
approach and market approach or only an income approach when
applicable. The income approach is based on the long-term projected
future cash flows of the reporting units. We discount the estimated
cash flows to present value using a weighted average cost of
capital that considers factors such as market assumptions, the
timing of the cash flows and the risks inherent in those cash
flows. We believe that this approach is appropriate because it
provides a fair value estimate based upon the reporting
units’ expected long-term performance considering the
economic and market conditions that generally affect our business.
The market approach estimates fair value by measuring the aggregate
market value of publicly-traded companies with similar
characteristics to our business as a multiple of their reported
cash flows. We then apply that multiple to the reporting
units’ cash flows to estimate their fair values. We believe
that this approach is appropriate because it provides a fair value
estimate using valuation inputs from entities with operations and
economic characteristics comparable to our reporting units.
Fair value computed by these two methods is arrived at using a
number of factors, including projected future operating results,
economic projections, anticipated future cash flows, comparable
marketplace data and the cost of capital. There are inherent
uncertainties related to these factors and to our judgment in
applying them to this analysis. However, we believe that these two
methods provide a reasonable approach to estimating the fair value
of our reporting units.
During our annual 2013 impairment test of our goodwill balances we
determined the fair value of our Wheelabrator business had declined
and the associated goodwill was impaired. As a result, we
recognized an impairment charge of $483 million, which had no
related tax benefit. We estimated the implied fair value of our
Wheelabrator reporting unit goodwill using a combination of income
and market approaches. Because the annual impairment test indicated
that Wheelabrator’s carrying value exceeded its estimated
fair value, we performed the “step two” analysis. In
the “step two” analysis, the fair values of all assets
and liabilities were estimated, including tangible assets, power
contracts, customer relationships and trade name for the purpose of
deriving an estimate of the implied fair value of goodwill. The
implied fair value of goodwill was then compared to the carrying
amount of goodwill to determine the amount of the impairment. The
factors contributing to the $483 million goodwill impairment charge
principally related to the continued challenging business
environment in areas of the country in which Wheelabrator operated,
characterized by lower available disposal volumes (which impact
disposal rates and overall disposal revenue, as well as the amount
of electricity Wheelabrator was able to generate), lower
electricity pricing due to the pricing pressure created by
availability of natural gas and increased operating costs as
Wheelabrator’s facilities aged. These factors caused us to
lower prior assumptions for electricity and disposal revenue, and
increase assumed operating costs. Additionally, the discount factor
previously utilized in the income approach in 2013 increased mainly
due to increases in interest rates. In 2013, we also incurred $10
million of charges to impair goodwill associated with our Puerto
Rico operations. In 2014, we recognized $10 million of goodwill
impairment charges associated with our recycling operations.
Refer to Note 13 for information related to impairments recognized
during the reported periods.
Indefinite-Lived Intangible Assets Other Than
Goodwill
When performing the impairment test for indefinite-lived intangible
assets, we generally first conduct a qualitative analysis to
determine whether we believe it is more likely than not that an
asset has been impaired. If we believe an impairment has occurred,
we then evaluate for impairment by comparing the estimated fair
value of assets to the carrying value. An impairment charge is
recognized if the asset’s estimated fair value is less than
its carrying value.
Fair value is typically estimated using an income approach. The
income approach is based on the long-term projected future cash
flows. We discount the estimated cash flows to present value using
a weighted average cost of capital that considers factors such as
market assumptions, the timing of the cash flows and the risks
inherent in those cash flows. We believe that this approach is
appropriate because it provides a fair value estimate based upon
the expected long-term performance considering the economic and
market conditions that generally affect our business.
Fair value computed by this method is arrived at using a number of
factors, including projected future operating results, economic
projections, anticipated future cash flows, comparable marketplace
data and the cost of capital. There are inherent uncertainties
related to these factors and to our judgment in applying them to
this analysis. However, we believe that </t>
  </si>
  <si>
    <t>Landfill and Environmental Remediation Liabilities</t>
  </si>
  <si>
    <t>Text Block [Abstract]</t>
  </si>
  <si>
    <t>4. Landfill and Environmental Remediation Liabilities
Liabilities for landfill and environmental remediation costs are
presented in the table below (in millions):
December 31, 2015 December 31, 2014
Landfill Environmental Remediation Total Landfill Environmental Remediation Total
Current (in accrued liabilities) $ 112 $ 31 $ 143 $ 104 $ 43 $ 147
Long-term 1,406 178 1,584 1,339 192 1,531
$ 1,518 $ 209 $ 1,727 $ 1,443 $ 235 $ 1,678
The changes to landfill and environmental remediation liabilities
for the years ended December 31, 2014 and 2015 are reflected
in the table below (in millions):
Landfill Environmental Remediation
December 31, 2013 $ 1,421 $ 227
Obligations incurred and capitalized 54
—
Obligations settled (69 ) (21 )
Interest accretion 88 5
Revisions in estimates and interest rate assumptions(a)(b) (9 ) 25
Acquisitions, divestitures and other adjustments(c) (42 ) (1 )
December 31, 2014 $ 1,443 $ 235
Obligations incurred and capitalized 61
—
Obligations settled (71 ) (30 )
Interest accretion 89 3
Revisions in estimates and interest rate assumptions(a)(b) (11 ) 5
Acquisitions, divestitures and other adjustments(c) 7 (4 )
December 31, 2015 $ 1,518 $ 209
(a) The amounts reported for our landfill
liabilities include an increase of approximately $2 million for
2014 and a decrease of approximately $18 million for 2015, related
to our year-end annual review of landfill final capping, closure
and post-closure obligations.
(b) The amount reported in 2014 for
environmental remediation liabilities includes the impact of a
decrease in the risk-free discount rate used to measure our
liabilities from 3.0% at December 31, 2013 to 2.0% at
December 31, 2014, resulting in an increase of $13 million to
our environmental remediation liabilities and a corresponding
increase to “Operating” expenses.
The amount reported in 2015 for our
environmental remediation liabilities includes the impact of an
increase in the risk-free discount rate used to measure our
liabilities from 2.0% at December 31, 2014 to 2.25% at
December 31, 2015, resulting in a decrease of $3 million to
our environmental remediation liabilities and a corresponding
decrease to “Operating” expenses.
(c) The amounts reported for our 2014
landfill liabilities include reductions of approximately $25
million for divestitures, including the divestiture of our
Wheelabrator business.
The amounts reported for our 2015
landfill liabilities include an increase of approximately $18
million associated with the acquisition of Deffenbaugh Disposal,
Inc. (“Deffenbaugh”).
Our recorded liabilities as of December 31, 2015 include the
impacts of inflating certain of these costs based on our
expectations for the timing of cash settlement and of discounting
certain of these costs to present value. Anticipated payments of
currently identified environmental remediation liabilities as
measured in current dollars are $32 million in 2016, $26 million in
2017, $30 million in 2018, $19 million in 2019, $11 million in 2020
and $89 million thereafter.
At several of our landfills, we provide financial assurance by
depositing cash into restricted trust funds or escrow accounts for
purposes of settling final capping, closure, post-closure and
environmental remediation obligations. Generally, these trust funds
are established to comply with statutory requirements and operating
agreements. See Notes 18 and 20 for additional information related
to these trusts.</t>
  </si>
  <si>
    <t>Property and Equipment</t>
  </si>
  <si>
    <t>Property, Plant and Equipment [Abstract]</t>
  </si>
  <si>
    <t>5. Property and Equipment Property and equipment at December 31
consisted of the following (in millions):
2015 2014
Land $ 592 $ 611
Landfills 13,772 13,463
Vehicles 4,257 4,131
Machinery and equipment 2,499 2,470
Containers 2,426 2,377
Buildings and improvements 2,546 2,588
Furniture, fixtures and office equipment 993 985
27,085 26,625
Less accumulated depreciation on tangible property and
equipment (8,495 ) (8,278 )
Less accumulated landfill airspace amortization (7,925 ) (7,690 )
$ 10,665 $ 10,657
Depreciation and amortization expense, including
amortization expense for assets recorded as capital leases, was
comprised of the following for the years ended December 31 (in
millions):
2015 2014 2013
Depreciation of tangible property and equipment $ 760 $ 834 $ 853
Amortization of landfill airspace 409 380 400
Depreciation and amortization expense $ 1,169 $ 1,214 $ 1,253</t>
  </si>
  <si>
    <t>Goodwill and Other Intangible Assets</t>
  </si>
  <si>
    <t>Goodwill and Intangible Assets Disclosure [Abstract]</t>
  </si>
  <si>
    <t>6. Goodwill and Other Intangible Assets
Goodwill was $5,984 million as of December 31, 2015 compared
with $5,740 million as of December 31, 2014. The $244 million
increase in goodwill during 2015 is primarily related to
acquisitions, offset in part by the effect of foreign currency
translation adjustments related to the goodwill associated with our
Canadian operations. See Notes 19 and 21 for additional
information.
As discussed more fully in Note 3, we perform our annual impairment
test of our goodwill balances using a measurement date of
October 1. We will also perform interim tests if an impairment
indicator exists such that the fair value of a reporting unit could
potentially be less than its carrying amount. We did not encounter
any events or changes in circumstances that indicated that an
impairment was more likely than not during interim periods in 2015,
2014 or 2013.
Our other intangible assets as of December 31, 2015 and 2014
were comprised of the following (in millions):
Customer and Supplier Relationships Covenants Not-to- Compete Licenses, Total
December 31, 2015:
Intangible assets $ 658 $ 51 $ 119 $ 828
Less accumulated amortization (270 ) (35 ) (46 ) (351 )
$ 388 $ 16 $ 73 $ 477
December 31, 2014:
Intangible assets $ 576 $ 63 $ 116 $ 755
Less accumulated amortization (231 ) (44 ) (40 ) (315 )
$ 345 $ 19 $ 76 $ 440
Amortization expense for other intangible assets was $76 million
for 2015, $78 million for 2014 and $80 million for 2013. At
December 31, 2015, we had $18 million of licenses, permits and
other intangible assets that are not subject to amortization,
because they do not have stated expirations or have routine,
administrative renewal processes. Additional information related to
other intangible assets acquired through business combinations is
included in Note 19. As of December 31, 2015, expected annual
amortization expense related to other intangible assets is $76
million in 2016; $67 million in 2017; $61 million in 2018; $54
million in 2019 and $47 million in 2020.</t>
  </si>
  <si>
    <t>Debt</t>
  </si>
  <si>
    <t>Debt Disclosure [Abstract]</t>
  </si>
  <si>
    <t>7. Debt
The following table summarizes the major components of debt at each
balance sheet date (in millions) and provides the maturities and
interest rate ranges of each major category as of December 31,
2015:
2015 2014
U.S. revolving credit facility, maturing July 2020 $ 20 $
—
Letter of credit facilities, maturing through December 2018
—
—
Canadian credit facility and term loan, maturing November 2017
(weighted average effective interest rate of 2.2% at
December 31, 2015 and 2.6% at December 31, 2014) 84 232
Senior notes maturing through 2045, interest rates ranging from
2.60% to 7.75% (weighted average interest rate of 4.7% at
December 31, 2015 and 5.7% at December 31, 2014) 6,082 6,273
Tax-exempt bonds maturing through 2045, fixed and variable interest
rates ranging from 0.02% to 5.7% (weighted average interest rate of
1.9% at December 31, 2015 and 2.2% at December 31,
2014) 2,467 2,541
Capital leases and other, maturing through 2055, interest rates up
to 12% 328 389
$ 8,981 $ 9,435
Current portion of long-term debt 253 1,090
$ 8,728 $ 8,345
Debt Classification
As of December 31, 2015, we had $732 million of debt maturing
within the next 12 months, including (i) $500 million of 2.6%
senior notes that mature in September 2016; (ii) $146 million
of tax-exempt bonds and (iii) $20 million of borrowings
outstanding under our long-term U.S. revolving credit facility
(“$2.25 billion revolving credit facility”). In
addition, $316 million of tax-exempt bonds have term interest rate
periods subject to repricing within the next 12 months, which is
prior to their scheduled maturities. We have classified the $20
million of borrowings outstanding under our $2.25 billion revolving
credit facility as long-term because we intend and have the ability
to refinance or maintain these borrowings on a long-term basis.
Based on our intent and ability to refinance other portions of our
current obligations on a long-term basis as of December 31,
2015, including through use of forecasted available capacity under
our $2.25 billion revolving credit facility, we have classified an
additional $775 million of debt as long-term. The remaining $253
million is classified as current obligations.
As of December 31, 2015, we also had $491 million of
variable-rate tax-exempt bonds that are supported by letters of
credit. The interest rates on these bonds are reset on either a
daily or weekly basis through a remarketing process. All recent
remarketings have successfully placed Company bonds with investors
at reasonable, market-driven rates and we currently expect future
remarketings to be successful. However, if the remarketing agent is
unable to remarket our bonds, the remarketing agent can put the
bonds to us. In the event of a failed remarketing, we have the
intent and ability to use availability under our $2.25 billion
revolving credit facility to fund the debt obligations until they
can be remarketed successfully. Accordingly, we classified these
borrowings as long-term in our Consolidated Balance Sheet at
December 31, 2015.
Access to and Utilization of Credit Facilities
$2.25 Billion Revolving Credit Facility
Letter of Credit Facilities
Canadian Credit Facility and Term Loan
We have the ability to issue up to C$50 million of letters of
credit under the Canadian revolving credit facility, which if
utilized, reduces the amount of credit capacity available for
borrowings. As of December 31, 2015 and 2014, we had no
borrowings and no letters of credit outstanding under the
facility.
The C$500 million of term credit was established specifically to
fund the acquisition of substantially all of the assets of RCI and
was fully drawn in July 2013. The term loan is a non-revolving loan
and principal amounts repaid may not be re-borrowed. Through
December 31, 2015, we had repaid C$383 million of the term
loan with available cash, reducing the outstanding balance to C$117
million, or $84 million. For additional information related to
borrowings and principal repayments under the term loan, see
below.
Debt Borrowings and Repayments
Canadian Credit Facility —
Canadian Term Loan
Senior Notes
Make-Whole Redemption
Tender Offer
• $449 million of WM Holdings 7.10%
senior notes due 2026, of which $145 million were tendered;
• $577 million of WM 7.00% senior notes
due 2028, of which $182 million were tendered;
• $223 million of WM 7.375% senior
notes due 2029, of which $84 million were tendered;
• $496 million of WM 7.75% senior notes
due 2032, of which $286 million were tendered; and
• $600 million of WM 6.125% senior
notes due 2039, of which $326 million were tendered.
The “Loss on early extinguishment of debt” reflected in
our Consolidated Statement of Operations for the year ended
December 31, 2015 includes $430 million of charges related to
these tender offers.
New Issuance
• $600 million of 3.125% senior notes
due March 1, 2025;
• $450 million of 3.90% senior notes
due March 1, 2035; and
• $750 million of 4.10% senior notes
due March 1, 2045.
The net proceeds from these debt issuances were $1.78 billion. The
Company used the proceeds from the 2025 notes for general corporate
purposes. The proceeds from the 2035 notes and the 2045 notes were
used to pay the purchase price and accrued interest for the notes
redeemed through the tender offers discussed above and for general
corporate purposes.
Also affecting the change in the carrying value of our senior notes
from December 31, 2014 to December 31, 2015 were
decreases due to the amortization and write-off associated with
fair value hedge accounting for previously terminated interest rate
swap contracts, as discussed in Note 8, offset primarily by
underwriting discounts related to the issuance of new senior notes
in February 2015.
Tax-Exempt Bonds —
Capital Leases and Other
Scheduled Debt Payments
Secured Debt
Our debt balances are generally unsecured, except for capital
leases and the note payable associated with our investment in
low-income housing properties.
Debt Covenants
Our $2.25 billion revolving credit facility, our Canadian credit
agreement and certain other financing agreements contain financial
covenants. The following table summarizes the most restrictive
requirements of these financial covenants (all terms used to
measure these ratios are defined by the facilities):
Interest coverage ratio
&gt; 2.75 to 1
Total debt to EBITDA &lt; 3.50 to 1
Our credit facilities and senior notes also contain certain
restrictions intended to monitor our level of subsidiary
indebtedness, types of investments and net worth. We monitor our
compliance with these restrictions, but do not believe that they
significantly impact our ability to enter into investing or
financing arrangements typical for our business. As of
December 31, 2015 and 2014, we were in compliance with the
covenants and restrictions under all of our debt agreements that
may have a material effect on our Consolidated Financial
Statements.</t>
  </si>
  <si>
    <t>Derivative Instruments and Hedging Activities</t>
  </si>
  <si>
    <t>Derivative Instruments and Hedging Activities Disclosure [Abstract]</t>
  </si>
  <si>
    <t>8. Derivative Instruments and Hedging Activities
Cash Flow Hedges
Foreign Currency Derivatives
We use foreign currency exchange rate derivatives to hedge our
exposure to fluctuations in exchange rates for anticipated
intercompany cash transactions between WM Holdings and its Canadian
subsidiaries. As of December 31, 2015 and 2014, we had foreign
exchange cross currency swaps outstanding for all of the
anticipated cash flows associated with intercompany loans from WM
Holdings to its wholly-owned Canadian subsidiaries. Our
Consolidated Balance Sheets include $15 million of current other
assets at December 31, 2015 and $63 million and $28 million of
long-term other assets at December 31, 2015 and 2014,
respectively, related to foreign currency derivatives. We
designated these cross currency swaps as cash flow hedges. The
hedged cash flows as of December 31, 2015 and 2014 included
C$370 million of total notional value. The scheduled principal
payments of the loan and the related swaps are as follows: C$70
million due in October 2016, C$150 million due in October 2017 and
C$150 million due in October 2018.
Gains or losses resulting from the remeasurement of the underlying
non-functional currency intercompany loans are recognized in
current earnings in the same financial statement line item as
offsetting gains or losses on the related cross currency swaps. We
have not offset fair value amounts recognized for our derivative
instruments. For information related to the inputs used to measure
our derivative assets and liabilities at fair value, refer to Note
18.
Forward-Starting Interest Rate Swaps
During the first quarter of 2014, forward-starting interest rate
swaps with a notional value of $175 million matured and we paid
cash of $36 million to settle the associated liabilities. These
swaps were designated as cash flow hedges and had been executed in
prior years to hedge the risk of changes in semi-annual interest
payments due to fluctuations in the forward ten-year LIBOR swap
rate for a debt issuance initially forecasted for March 2014, but
which occurred in May 2014. Accordingly, the loss associated with
the matured forward-starting swaps was deferred as a component of
“Accumulated other comprehensive income” and is being
amortized to interest expense over the term of the May 2014 debt
issuance. Ineffectiveness associated with the change in timing of
the debt issuance was not material.
At December 31, 2015 and 2014, our “Accumulated other
comprehensive income” included $43 million and $50 million,
respectively, of after-tax deferred losses related to all
previously terminated swaps, which are being amortized as an
increase to interest expense over the ten-year term of the related
senior note issuances using the effective interest method. As of
December 31, 2015, $11 million of the deferred losses for
these previously terminated swaps (on a pre-tax basis) is scheduled
to be reclassified as an increase to interest expense over the next
12 months.
As discussed in Note 7, during 2015, the Company elected to redeem
or tender certain senior notes. As a result, $3 million of deferred
losses for previously terminated swaps were recorded as interest
expense in the Consolidated Statement of Operations.
There was no significant ineffectiveness associated with our cash
flow hedges during the years ended December 31, 2015, 2014 or
2013. Refer to Note 14 for information regarding the impacts of our
cash flow derivatives on our comprehensive income and results of
operations.
Fair Value Hedges
Interest Rate Swaps
We did not have any interest rate swaps outstanding during the
reported periods. However, in prior years, we entered into interest
rate swaps to maintain a portion of our debt obligations at
variable market interest rates and designated these interest rate
swaps as fair value hedges of our fixed-rate senior notes. Fair
value hedge accounting for interest rate swap contracts increased
the carrying value of our debt instruments by $23 million as of
December 31, 2015 and $45 million as of December 31,
2014. The significant decrease in the fair value adjustment during
the year ended December 31, 2015 is primarily due to
accounting for the impact of our senior note redemption discussed
in Note 7. During the year ended December 31, 2015, the
redemption and tender of certain senior notes prior to their
scheduled maturity dates resulted in the write-off of related fair
value adjustments for terminated interest rate swaps as a $14
million credit to the “Loss on early extinguishment of
debt” within our Consolidated Statement of Operations. The
remaining fair value adjustments to long-term debt are being
amortized as a reduction to interest expense using the effective
interest method over the remaining term of the related senior
notes, which extend through 2028. We recognized benefits to
interest expense associated with the amortization of our terminated
interest rate swaps of $8 million, $14 million and $20 million for
the years ended December 31, 2015, 2014 and 2013,
respectively.</t>
  </si>
  <si>
    <t>Income Taxes</t>
  </si>
  <si>
    <t>Income Tax Disclosure [Abstract]</t>
  </si>
  <si>
    <t>9. Income Taxes
Provision for Income Taxes
Our “Provision for income taxes” consisted of the
following (in millions):
Years Ended
December 31,
2015 2014 2013
Current:
Federal $ 192 $ 414 $ 389
State 50 61 79
Foreign 36 56 45
278 531 513
Deferred:
Federal 43 (89 ) (82 )
State (17 ) (33 ) (14 )
Foreign 4 4 (53 )
30 (118 ) (149 )
Provision for income taxes $ 308 $ 413 $ 364
The U.S. federal statutory income tax rate is reconciled to the
effective income tax rate as follows:
Years Ended December 31,
2015 2014 2013
Income tax expense at U.S. federal statutory rate 35.00 % 35.00 % 35.00 %
Federal tax credits (5.49 ) (3.21 ) (11.74 )
Taxing authority audit settlements and other tax adjustments (2.67 ) (1.59 ) (3.56 )
Noncontrolling interests 0.04 (0.81 ) (2.28 )
State and local income taxes, net of federal income tax benefit 3.20 1.77 9.81
Tax rate differential on foreign income (0.99 ) (0.46 ) 1.63
Tax impact of impairments 0.23 0.46 41.95
Tax impact of divestitures (0.34 ) (7.89 )
—
Other 0.13 0.34 2.94
Provision for income taxes 29.11 % 23.61 % 73.75 %
The comparability of our provision for income taxes for the
reported periods has been primarily affected by (i) variations
in our income before income taxes; (ii) federal tax credits;
(iii) adjustments to our accruals and related deferred taxes;
(iv) the realization of state net operating losses and
credits; (v) tax audit settlements and (vi) the tax
implications of divestitures and impairments.
For financial reporting purposes, income (loss) before income taxes
by source was as follows (in millions):
Years Ended
December 31,
2015 2014 2013
Domestic $ 922 $ 1,601 $ 548
Foreign 138 150 (54 )
Income before income taxes $ 1,060 $ 1,751 $ 494
Investment in Refined Coal Facility
We account for our investment in this entity using the equity
method of accounting, recognizing our share of the entity’s
results of operations and other reductions in the value of our
investment in “Equity in net losses of unconsolidated
entities,” within our Consolidated Statement of Operations.
We recognized $7 million, $7 million and $8 million of net losses
resulting from our share of the entity’s operating losses
during the years ended December 31, 2015, 2014 and 2013,
respectively. Our tax provision was reduced by $23 million, $21
million and $20 million for the years ended December 31, 2015,
2014 and 2013, respectively, primarily as a result of federal tax
credits realized from this investment. See Note 20 for additional
information related to this investment.
Investment in Low-Income Housing Properties
We account for our investment in this entity using the equity
method of accounting, recognizing our share of the entity’s
results of operations and other reductions in the value of our
investment in “Equity in net losses of unconsolidated
entities,” within our Consolidated Statement of Operations.
The value of our investment decreases as the tax credits are
generated and utilized. During the years ended December 31,
2015, 2014 and 2013, we recognized $23 million, $25 million and $25
million, respectively, of net losses relating to our equity
investment in this entity, $4 million, $5 million and $6 million,
respectively, of interest expense, and a reduction in our tax
provision of $34 million (including $23 million of federal tax
credits), $37 million (including $25 million of federal tax
credits) and $38 million (including $26 million of federal tax
credits), respectively. See Note 20 for additional information
related to this investment.
Other Federal Tax Credits
Adjustments to Accruals and Related Deferred
Taxes
State Net Operating Losses and Credits
Tax Audit Settlements
During 2015, 2014 and 2013 we settled various tax audits. The
settlement of these tax audits resulted in a reduction to our
provision for income taxes of $10 million, $12 million and $11
million for the years ended December 31, 2015, 2014 and 2013,
respectively.
We participate in the IRS’s Compliance Assurance Process,
which means we work with the IRS throughout the year in order to
resolve any material issues prior to the filing of our annual tax
return. We are currently in the examination phase of IRS audits for
the tax years 2014, 2015 and 2016 and expect these audits to be
completed within the next three, 15 and 27 months, respectively. We
are also currently undergoing audits by various state and local
jurisdictions for tax years that date back to 2009, with the
exception of affirmative claims in a limited number of
jurisdictions that date back to 2000. We are also under audit in
Canada for the tax years 2012 and 2013. We acquired Deffenbaugh,
which is subject to potential IRS examination for the years 2012
through the date of acquisition in 2015.
Tax Implications of Divestitures
Tax Implications of Impairments
Unremitted Earnings in Foreign Subsidiaries
Deferred Tax Assets (Liabilities)
The components of net deferred tax assets (liabilities) are as
follows (in millions):
December 31,
2015 2014
Deferred tax assets:
Net operating loss, capital loss and tax credit carry-forwards $ 280 $ 297
Landfill and environmental remediation liabilities 120 53
Miscellaneous and other reserves, net 373 380
Subtotal 773 730
Valuation allowance (273 ) (300 )
Deferred tax liabilities:
Property and equipment (709 ) (673 )
Goodwill and other intangibles (1,182 ) (1,095 )
Net deferred tax liabilities $ (1,391 ) $ (1,338 )
The valuation allowance decreased by $27 million in 2015 primarily
due to changes in our capital loss and state NOL carry-forwards, as
well as the tax impacts of impairments.
At December 31, 2015, we had $47 million of federal NOL
carry-forwards and $1.8 billion of state NOL carry-forwards. The
federal and state NOL carry-forwards have expiration dates through
the year 2035. We also have $423 million of federal capital loss
carry-forwards which expire in 2019. In addition, we have $32
million of state tax credit carry-forwards at December 31,
2015.
We have established valuation allowances for uncertainties in
realizing the benefit of certain tax loss and credit carry-forwards
and other deferred tax assets. While we expect to realize the
deferred tax assets, net of the valuation allowances, changes in
estimates of future taxable income or in tax laws may alter this
expectation.
Liabilities for Uncertain Tax Positions
A reconciliation of the beginning and ending amount of gross
unrecognized tax benefits, including accrued interest is as follows
(in millions):
2015 2014 2013
Balance at January 1 $ 42 $ 49 $ 54
Additions based on tax positions related to the current year 18 9 6
Additions based on tax positions of prior years 21 2
—
Accrued interest 2 1 2
Reductions for tax positions of prior years (1 )
— (7 )
Settlements (3 ) (11 ) (1 )
Lapse of statute of limitations (8 ) (8 ) (5 )
Balance at December 31 $ 71 $ 42 $ 49
These liabilities are included as a component of long-term
“Other liabilities” in our Consolidated Balance Sheets
because the Company does not anticipate that settlement of the
liabilities will require payment of cash within the next 12 months.
As of December 31, 2015, $57 million of net unrecognized tax
benefits, if recognized in future periods, would impact our
effective tax rate.
We recognize interest expense related to unrecognized tax benefits
in income tax expense. During the years ended December 31,
2015, 2014 and 2013, we recognized $2 million, $1 million and $2
million, respectively, of such interest expense as a component of
our provisions for income taxes. We had $3 million of accrued
interest expense in our Consolidated Balance Sheets as of both
December 31, 2015 and 2014. We did not have any accrued
liabilities or expense for penalties related to unrecognized tax
benefits for the years ended December 31, 2015, 2014 and
2013.
We are not able to reasonably estimate when we might make any cash
payments required to settle these liabilities, but we do not
believe that the ultimate settlement of our obligations will
materially affect our liquidity. As of December 31, 2015 we
anticipate that approximately $36 million of liabilities for
unrecognized tax benefits, including accrued interest, and $5
million of related tax assets may be reversed within the next 12
months. The anticipated reversals primarily relate to the
deductibility and exclusion from gross income of certain federal
tax items and other miscellaneous state tax items, each of which is
individually insignificant. The recognition of the unrecognized tax
benefits is expected to result from the filing of our tax returns,
audit settlements or the expiration of the applicable statute of
limitations period.
Bonus Depreciation
The Protecting Americans from Tax Hikes Act of 2015 was signed into
law on December 18, 2015 and included an extension for five
years of the bonus depreciation allowance. As a result, 50% of
qualifying capital expenditures on property placed in service
before January 1, 2016 were depreciated immediately. The
acceleration of deductions on 2015 qualifying capital expenditures
resulting from the bonus depreciation provisions had no impact on
our effective income tax rate for 2015 although it will reduce our
cash taxes. This reduction will be offset by increased cash taxes
in subsequent periods when the deductions related to the capital
expenditures would have otherwise been taken.</t>
  </si>
  <si>
    <t>Employee Benefit Plans</t>
  </si>
  <si>
    <t>Compensation and Retirement Disclosure [Abstract]</t>
  </si>
  <si>
    <t>10. Employee Benefit Plans
Defined Contribution Plans —
Defined Benefit Plans (other than multiemployer defined benefit
plans discussed below) —
Waste Management Holdings, Inc. sponsors a defined benefit plan for
certain employees who are subject to collective bargaining
agreements that provide for participation in that plan. Further,
qualifying Canadian employees participate in defined benefit plans
sponsored by certain of our Canadian subsidiaries. As of
December 31, 2015, the combined benefit obligation of these
pension plans was $116 million, and the plans had $88 million of
plan assets, resulting in an unfunded benefit obligation for these
plans of $28 million.
In addition, WM Holdings and certain of its subsidiaries provided
post-retirement health care and other benefits to eligible
retirees. In conjunction with our acquisition of WM Holdings in
July 1998, we limited participation in these plans to participating
retirees as of December 31, 1998. The unfunded benefit
obligation for these plans was $28 million at December 31,
2015.
Multiemployer Defined Benefit Pension Plans
—
EIN/Pension Plan Number Pension Protection Act Reported
Status(a) FIP/RP Status(b),(c) Company Contributions(d) Expiration Date of Collective Bargaining Agreement(s)
Pension Fund 2015 2014 2015 2014 2013
Automotive Industries Pension Plan EIN: 94-1133245; Critical Critical Implemented $ 1 $ 1 $ 1 Various dates
Local 731 Private Scavengers and Garage Attendants Pension Trust
Fund EIN: 36-6513567; Endangered as of 9/30/2014 Endangered as of 9/30/2013 Implemented 7 6 6 9/30/2018
Suburban Teamsters of Northern Illinois Pension Plan EIN: 36-6155778; Critical Critical Implemented 2 3 2 Various dates
Teamsters Local 301 Pension Plan EIN: 36-6492992; Not Not Not Applicable 1 1 1 9/30/2018
Western Conference of Teamsters Pension Plan EIN: 91-6145047; Not Not Not 24 24 22 Various dates
Western Pennsylvania Teamsters EIN: 25-6029946; Critical Critical Implemented 1 1 1 12/31/2016
and Employers Pension Plan Plan Number: 001
$ 36 $ 36 $ 33
Contributions to other multiemployer pension plans 7 8 7
Total contributions to multiemployer pension plans(e) $ 43 $ 44 $ 40
(a) Unless otherwise noted in the table,
the most recent Pension Protection Act zone status available in
2015 and 2014 is for the plan’s year-end at December 31,
2014 and 2013, respectively. The zone status is based on
information that we received from the plan and is certified by the
plan’s actuary. As defined in the Pension Protection Act of
2006, among other factors, plans reported as critical are generally
less than 65% funded and plans reported as endangered are generally
less than 80% funded.
(b) The “FIP/RP Status”
column indicates plans for which a Funding Improvement Plan
(“FIP”) or a Rehabilitation Plan (“RP”) is
either pending or has been implemented.
(c) 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IP or RP.
(d) The Company was listed in the Form
5500 of the multiemployer plans considered to be individually
significant as providing more than 5% of the total contributions
for each of the following plans and plan years:
Year Contributions to Plan Exceeded 5% of Total Contributions (as of Plan’s Year End)
Local 731 Private Scavengers and Garage Attendants Pension Trust
Fund
9/30/2014 and 9/30/2013
Suburban Teamsters of Northern Illinois Pension Plan
12/31/2014 and 12/31/2013
Teamsters Local 301 Pension Plan 12/31/2014 and 12/31/2013
(e) Total contributions to multiemployer
pension plans excludes contributions related to withdrawal
liabilities discussed below.
At the date the financial statements were issued, Forms 5500 were
not available for the plan years ended in 2015.
Our portion of the projected benefit obligation, plan assets and
unfunded liability of the multiemployer pension plans is not
material to our financial position. However, the failure of
participating employers to remain solvent could affect our portion
of the plans’ unfunded liability. Specific benefit levels
provided by union pension plans are not negotiated with or known by
the employer contributors.
In connection with our ongoing renegotiations of various collective
bargaining agreements, we may discuss and negotiate for the
complete or partial withdrawal from one or more of these pension
plans. Further, business events, such as the discontinuation or
nonrenewal of a customer contract, the decertification of a union,
or relocation, reduction or discontinuance of certain operations,
which result in the decline of Company contributions to a
multiemployer pension plan could trigger a partial or complete
withdrawal. In the event of a withdrawal, we may incur expenses
associated with our obligations for unfunded vested benefits at the
time of the withdrawal. In 2015, 2014 and 2013, we recognized
aggregate charges of $51 million, $4 million and $5 million,
respectively, to “Operating” expenses for the
withdrawal of certain bargaining units from multiemployer pension
plans. Refer to Note 11 for additional information related to our
obligations to multiemployer plans for which we have withdrawn or
partially withdrawn.
Multiemployer Plan Benefits Other Than Pensions
—</t>
  </si>
  <si>
    <t>Commitments and Contingencies</t>
  </si>
  <si>
    <t>Commitments and Contingencies Disclosure [Abstract]</t>
  </si>
  <si>
    <t xml:space="preserve">11. Commitments and Contingencies
Financial Instruments
Management does not expect that any claims against or draws on
these instruments would have a material adverse effect on our
consolidated financial statements. We have not experienced any
unmanageable difficulty in obtaining the required financial
assurance instruments for our current operations. In an ongoing
effort to mitigate risks of future cost increases and reductions in
available capacity, we continue to evaluate various options to
access cost-effective sources of financial assurance.
Insurance
We have retained a significant portion of the risks related to our
automobile, general liability and workers’ compensation
claims programs. “General liability” refers to the
self-insured portion of specific third party claims made against us
that may be covered under our commercial General Liability
Insurance Policy. For our self-insured retentions, the exposure for
unpaid claims and associated expenses, including incurred but not
reported losses, is based on an actuarial valuation and internal
estimates. The accruals for these liabilities could be revised if
future occurrences or loss development significantly differ from
our assumptions used. As of December 31, 2015, our commercial
General Liability Insurance Policy carried self-insurance exposures
of up to $2.5 million per incident and our workers’
compensation insurance program carried self-insurance exposures of
up to $5 million per incident. As of December 31, 2015, our
auto liability insurance program included a per-incident base
deductible of $5 million, subject to additional deductibles of $4.8
million in the $5 million to $10 million layer. The changes to our
net insurance liabilities for the three years ended
December 31, 2015 are summarized below (in millions):
Gross Claims Liability Receivables Associated with Insured Claims(a)
Net Claims Liability
Balance, December 31, 2012 $ 569 $ (202 ) $ 367
Self-insurance expense (benefit) 177 (5 ) 172
Cash (paid) received (156 ) 10 (146 )
Balance, December 31, 2013 590 (197 ) 393
Self-insurance expense (benefit) 168 (9 ) 159
Cash (paid) received (161 ) 23 (138 )
Balance, December 31, 2014 597 (183 ) 414
Self-insurance expense (benefit) 202 (39 ) 163
Cash (paid) received (156 ) 4 (152 )
Balance, December 31, 2015(b) $ 643 $ (218 ) $ 425
Current portion at December 31, 2015 $ 141 $ (20 ) $ 121
Long-term portion at December 31, 2015 $ 502 $ (198 ) $ 304
(a) Amounts reported as receivables
associated with insured claims are related to both paid and unpaid
claims liabilities.
(b) We currently expect substantially all
of our net claims liability to be settled in cash over the next
five years.
The Directors’ and Officers’ Liability Insurance policy
we choose to maintain covers only individual executive liability,
often referred to as “Broad Form Side A,” and does not
provide corporate reimbursement coverage, often referred to as
“Side B.” The Side A policy covers directors and
officers directly for loss, including defense costs, when corporate
indemnification is unavailable. Side A-only coverage cannot be
exhausted by payments to the Company, as the Company is not insured
for any money it advances for defense costs or pays as indemnity to
the insured directors and officers.
We do not expect the impact of any known casualty, property,
environmental or other contingency to have a material impact on our
financial condition, results of operations or cash flows.
Operating Leases
Other Commitments
• Disposal
• Waste Paper
• Royalties
Our unconditional purchase obligations are generally established in
the ordinary course of our business and are structured in a manner
that provides us with access to important resources at competitive,
market-driven rates. We may also establish unconditional purchase
obligations in conjunction with acquisitions or divestitures. Our
actual future minimum obligations under these outstanding purchase
agreements are generally quantity driven and, as a result, our
associated financial obligations are not fixed as of
December 31, 2015. For contracts that require us to purchase
minimum quantities of goods or services, we have estimated our
future minimum obligations based on the current market values of
the underlying products or services. As of December 31, 2015,
our estimated minimum obligations for the above-described purchase
obligations, which are not recognized in our Consolidated Balance
Sheet, were $184 million in 2016, $164 million in 2017, $126
million in 2018, $100 million in 2019, $86 million in 2020 and $424
million thereafter. We currently expect the products and services
provided by these agreements to continue to meet the needs of our
ongoing operations. Therefore, we do not expect these established
arrangements to materially impact our future financial position,
results of operations or cash flows.
Guarantees
• As of December 31, 2015, WM
Holdings has fully and unconditionally guaranteed all of WM’s
senior indebtedness, including its senior notes, $2.25 billion
revolving credit agreement and certain letter of credit facilities,
which mature through 2045. WM has fully and unconditionally
guaranteed the senior indebtedness of WM Holdings, which matures in
2026. Performance under these guarantee agreements would be
required if either party defaulted on their respective obligations.
No additional liabilities have been recorded for these guarantees
because the underlying obligations are reflected in our
Consolidated Balance Sheets. See Note 23 for further
information.
• WM and WM Holdings have guaranteed
subsidiary debt obligations, including the Canadian credit facility
and term loan, tax-exempt bonds, capital leases and other
indebtedness. If a subsidiary fails to meet its obligations
associated with its debt agreements as they come due, WM or WM
Holdings will be required to perform under the related guarantee
agreement. No additional liabilities have been recorded for these
guarantees because the underlying obligations are reflected in our
Consolidated Balance Sheets. See Note 7 for information related to
the balances and maturities of these debt obligations.
• Before the divestiture of our
Wheelabrator business, WM had guaranteed certain operational and
financial performance obligations of Wheelabrator and its
subsidiaries in the ordinary course of business. In conjunction
with the divestiture, certain WM guarantees of Wheelabrator
obligations were terminated, but others continued and are now
guarantees of third-party obligations. Wheelabrator is working with
the various third-party beneficiaries to release WM from these
guarantees, but until they are successful, WM has agreed to retain
the guarantees and, in exchange, receive a credit support fee. The
most significant of these guarantees specifically define WM’s
maximum financial obligation over the course of the relevant
agreements, and as of December 31, 2015, WM’s maximum
future payments associated with those guarantees are $106 million.
WM’s exposure under certain of the performance guarantees is
variable and a maximum exposure is not defined. We have recorded
the fair value of the financial and performance guarantees, some of
which could extend through 2038 if not sooner terminated, in our
December 31, 2015 Consolidated Balance Sheet. The estimated
fair value of WM’s potential obligation associated with
guarantees of Wheelabrator obligations (net of the credit support
fee) at December 31, 2015 and 2014 was $13 million and $18
million, respectively. We currently do not expect the financial
impact of such performance and financial guarantees to materially
exceed the recorded fair value.
• We have guaranteed certain financial
obligations of unconsolidated entities. The related obligations,
which mature through 2020, are not recorded on our Consolidated
Balance Sheets. As of December 31, 2015, our maximum future
payments associated with these guarantees are approximately $7
million. Any requirement to act under these guarantees would not
materially impact our financial position, results of operations or
cash flows.
• Certain of our subsidiaries have
guaranteed the market or contractually-determined value of certain
homeowners’ properties that are adjacent to certain of our
landfills. These guarantee agreements extend over the life of the
respective landfill. Under these agreements, we would be
responsible for the difference, if any, between the sale value and
the guaranteed market or contractually-determined value of the
homeowners’ properties. As of December 31, 2015, we have
agreements guaranteeing certain market value losses for
approximately 850 homeowners’ properties adjacent to or near
21 of our landfills. We do not believe that these contingent
obligations will have a material effect on our financial position,
results of operations or cash flows.
• We have indemnified the purchasers of
businesses or divested assets for the occurrence of specified
events under certain of our divestiture agreements. Other than
certain identified items that are currently recorded as
obligations, we do not believe that it is possible to determine the
contingent obligations associated with these indemnities.
Additionally, under certain of our acquisition agreements, we have
provided for additional consideration to be paid to the sellers if
established financial targets or other market conditions are
achieved post-closing and we have recognized liabilities for these
contingent obligations based on an estimate of the fair value of
these contingencies at the time of acquisition. We do not currently
believe that contingent obligations to provide indemnification or
pay additional post-closing consideration in connection with our
divestitures or acquisitions will have a material adverse effect on
the Company’s business, financial condition, results of
operations or cash flows.
• WM and WM Holdings guarantee the
service, lease, financial and general operating obligations of
certain of their subsidiaries. If such a subsidiary fails to meet
its contractual obligations as they come due, the guarantor has an
unconditional obligation to perform on its behalf. No additional
liability has been recorded for service, financial or general
operating guarantees because the subsidiaries’ obligations
are properly accounted for as costs of operations as services are
provided or general operating obligations as incurred. No
additional liability has been recorded for the lease guarantees
because the subsidiaries’ obligations are properly accounted
for as operating or capital leases, as appropriate.
Environmental Matters
As of December 31, 2015, we had been notified by the
government that we are a PRP in connection with 76 locations listed
on the EPA’s Superfund National Priorities List, or NPL. Of
the 76 sites at which claims have been made against us, 15 are
sites we own. Each of the NPL sites we own was initially developed
by others as a landfill disposal facility. At each of these
facilities, we are working in conjunction with the government to
evaluat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61 NPL sites, which we do
not own, are at various procedural stages under the Comprehensive
Environmental Response, Compensation and Liability Act of 1980, as
amended, known as CERCLA or Superfund.
The majority of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
Item 103 of the SEC’s Regulation S-K requires disclosure
of certain environmental matters when a governmental authority is a
party to the proceedings, or such proceedings are known to be
contemplated, unless we reasonably believe that the matter will
result in no monetary sanctions, or in monetary sanctions,
exclusive of interest and costs, of less than $100,000. The
following matters are disclosed in accordance with that
requirement.
On December 18, 2015, the Pennsylvania Department of
Environmental Protection (“DEP”) and Waste Management
of Pennsylvania, Inc. agreed in principal to a consent assessment
of civil penalty of $190,000 relating to alleged odors from the
Tullytown Resource Recovery Facility occurring between June 1,
2015 and December 31, 2015. We expect the consent assessment
of civil penalty to be finalized and the payment to be made in the
first quarter of 2016.
On July 10, 2015, Waste Management of Hawaii, Inc.
(“WMHI”) entered a plea resolving the April 30,
2014 indictment against WMHI in connection with water discharges at
the Waimanalo Gulch Sanitary Landfill, which WMHI operates for the
city and county of Honolulu, following three major rainstorms in
December 2010 and January 2011. WMHI may face civil claims from the
Hawaii Department of Health or the EPA based on the same underlying
events, but we do not anticipate such claims could have a material
adverse effect on the Company’s business, financial
condition, results of operations or cash flows.
Litigation
From time to time, we are also named as defendants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or other third
parties, among other factors. Additionally, we often enter into
agreements with landowners imposing obligations on us to meet
certain regulatory or contractual conditions upon site closure or
upon termination of the agreements. Compliance with these
agreements inherently involves subjective determinations and may
result in disputes, including litigation.
As a large company with operations across the United States and
Canada, we are subject to various proceedings, lawsuits, disputes
and claims arising in the ordinary course of our business. Many of
these actions raise complex factual and legal issues and are
subject to uncertainties. Actions filed against us include
commercial, customer, and employment-related claims, including
purported class action lawsuits related to our sales and marketing
practices and our customer service agreements and purported class
actions involving federal and state wage and hour and other laws.
The plaintiffs in some actions seek unspecified damages or
injunctive relief, or both. These actions are in various procedural
stages, and some are covered in part by insurance. We currently do
not believe that the eventual outcome of any such actions could
have a material adverse effect on the Company’s business,
financial condition, results of operations, or cash flows.
WM’s charter and bylaws provide that WM shall indemnify
against all liabilities and expenses, and upon request shall
advance expenses to any person, who is subject to a pending or
threatened proceeding because such person is or wa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entitled to have such fees advanced
under Delaware law. Additionally, the Company has direct
contractual obligations to provide indemnification to each of the
members of WM’s Board of Directors and each of our executive
officers and senior vice presidents. The Company may incur
substantial expenses in connection with the fulfillment of its
advancement of costs and indemnification obligations in connection
with actions or proceedings that may be brought against its former
or current officers, directors and employees.
Multiemployer Defined Benefit Pension Plans
One of the most significant multiemployer pension plans in which we
have participated is the Central States, Southeast and Southwest
Areas Pension Plan (“Central States Pension Plan”). In
2008, we reached agreement with all of the unions involved to cease
participation in the Central States Pension Plan. Since that time,
litigation with the Central States Pension Plan had been pending
over several matters, including the effective date that our
contribution obligations ceased. In the third quarter of 2015, we
settled and paid all amounts due for all pending litigation with
the trustees for the Central States Pension Plan regarding
liability for contributions to the plan and withdrawal liability
resulting from the cessation of contributions. Similarly, in the
fourth quarter of 2015, we settled and paid all amounts due for
outstanding issues regarding plan contributions and withdrawal
liability with the Teamsters Employers Local 945 Pension Fund.
In 2015, we recognized a $51 million charge to
“Operating” expenses associated with withdrawal from
certain underfunded multiemployer pension plans, nearly all of
which was associated with the Central States Pension Plan and the
Teamsters Employers Local 945 Pension Fund withdrawals discussed
above. We do not believe any additional liability above the charges
we have already recognized for previous withdrawals could be
material to the Company’s business, financial condition,
liquidity, results of operations or cash flows. Similarly, we also
do not believe that any future withdrawals, individually or in the
aggregate, from the multiemployer pension plans to which we
contribute, could have a material adverse effect on our business,
financial condition or liquidity. However, such withdrawals could
have a material adverse effect on our results of operations or cash
flows for a particular reporting period, depending on the number of
employees withdrawn in any future period and the financial
condition of the multiemployer pension plan(s) at the time of such
withdrawal(s).
Tax Matters </t>
  </si>
  <si>
    <t>Restructuring and Related Activities [Abstract]</t>
  </si>
  <si>
    <t>12. Restructuring
The following table summarizes pre-tax restructuring charges,
including employee severance and benefit costs and other charges,
for the years ended December 31 for the respective periods (in
millions):
2015 2014 2013
Solid Waste $ 14 $ 10 $ 7
Wheelabrator
— 1 1
Corporate and Other 1 71 10
$ 15 $ 82 $ 18
During the year ended December 31, 2015, we recognized $15
million of pre-tax restructuring charges, of which $10 million was
related to employee severance and benefit costs, including costs
associated with the loss of a municipal contract in our Eastern
Canada Area and our acquisition of Deffenbaugh. The remaining
charges were primarily related to operating lease obligations for
property that will no longer be utilized.
In August 2014, we announced a consolidation and realignment of
several Corporate functions to better support achievement of the
Company’s strategic goals, including cost reduction.
Voluntary separation arrangements were offered to all salaried
employees within these organizations. Approximately 650 employees
separated from our Corporate and recycling organizations in
connection with this restructuring. During the year ended
December 31, 2014, we recognized a total of $82 million of
pre-tax restructuring charges, of which $70 million was related to
employee severance and benefit costs. The remaining charges were
primarily related to operating lease obligations for property that
will no longer be utilized.
During the year ended December 31, 2013, we recognized a total
of $18 million of pre-tax restructuring charges, of which $7
million was related to employee severance and benefit costs,
including costs associated with our acquisitions of Greenstar and
RCI and our prior restructurings. The remaining charges were
primarily related to operating lease obligations for property that
will no longer be utilized.
As of December 31, 2015, substantially all of the accrued
employee severance and benefits related to our restructuring
efforts was paid.</t>
  </si>
  <si>
    <t>Asset Impairments and Unusual Items</t>
  </si>
  <si>
    <t>Extraordinary and Unusual Items [Abstract]</t>
  </si>
  <si>
    <t>13. Asset Impairments and Unusual Items
Goodwill impairments
During the year ended December 31, 2014, we recognized $10
million of goodwill impairment charges associated with our
recycling operations. During the year ended December 31, 2013,
we recognized $509 million of goodwill impairment charges,
primarily related to (i) $483 million associated with our
Wheelabrator business; (ii) $10 million associated with our
Puerto Rico operations and (iii) $9 million associated with a
majority-owned waste diversion technology company. See Note 3 for
additional information related to these impairment charges as well
as the accounting policy and analysis involved in identifying and
calculating impairments.
(Income) expense from divestitures, asset impairments (other
than goodwill) and unusual items
The following table summarizes the major components of
“(Income) expense from divestitures, asset impairments (other
than goodwill) and unusual items” for the years ended
December 31 for the respective periods (in millions):
2015 2014 2013
(Income) expense from divestitures $ (7 ) $ (515 ) $ (8 )
Asset impairments (other than goodwill) 89 345 472
$ 82 $ (170 ) $ 464
During the year ended December 31, 2015, we recognized net
charges of $82 million, primarily related to $66 million of charges
to impair certain of our oil and gas producing properties as a
result of the continued decline in oil and gas prices. We wrote
down the carrying value of these properties to their estimated fair
value using an income approach. At December 31, 2015, our
remaining book value in these investments was $30 million. We also
recognized $18 million of charges to write down or divest of
certain assets in our recycling operations and a $5 million
impairment of a landfill in our Western Canada Area due to revised
post-closure cost estimates. Partially offsetting these charges was
$7 million in net gains from divestitures, including a $6 million
gain on the sale of an oil and gas producing property in the second
quarter of 2015.
During the year ended December 31, 2014, we recognized net
gains of $170 million, primarily related to the following:
• Divestitures
• Oil and gas properties
impairments
• Other impairments
During the year ended December 31, 2013, we recognized net
charges of $464 million, primarily related to the following:
• Landfill
impairments
• Waste-to-energy
impairments
• Other impairments
• Divestitures
—
See Notes 3 and 21 for additional information related to the
accounting policy and analysis involved in identifying and
calculating impairments; and information related to the impact of
impairments on the results of operations of our reportable
segments, respectively.
Equity in net losses of unconsolidated entities
During the year ended December 31, 2014, we recognized charges
of $11 million primarily to write down equity method investments in
waste diversion technology companies to their fair value.
Other income (expense)
During the years ended December 31, 2015, 2014 and 2013, we
recognized impairment charges of $5 million, $22 million and $71
million, respectively, related to other-than-temporary declines in
the value of investments in waste diversion technology companies
accounted for under the cost method. We wrote down our investments
to their fair value which was primarily determined using an income
approach based on estimated future cash flow projections and, to a
lesser extent, third-party investors’ recent transactions in
these securities. Partially offsetting the 2013 charges was a $4
million gain on the sale of a similar investment.
Also, during the year ended December 31, 2014, we sold our
investment in Shanghai Environment Group, which was part of our
Wheelabrator business. We received cash proceeds from the sale of
$155 million, which have been included in “Proceeds from
divestitures of businesses and other assets (net of cash
divested)” within “Net cash provided by (used in)
investing activities” in the Consolidated Statement of Cash
Flows. The losses recognized related to the sale were not
material.
These net charges are recorded in “Other, net” in our
Consolidated Statement of Operations.</t>
  </si>
  <si>
    <t>Accumulated Other Comprehensive Income</t>
  </si>
  <si>
    <t>Equity [Abstract]</t>
  </si>
  <si>
    <t>14. Accumulated Other Comprehensive Income
The changes in the balances of each component of accumulated other
comprehensive income, net of tax, which is included as a component
of Waste Management, Inc. stockholders’ equity, are as
follows (in millions, with amounts in parentheses representing
decreases to accumulated other comprehensive income):
Derivative Instruments Available- for-Sale Securities Foreign Post- Retirement Benefit Plans Total
Balance, December 31, 2012 $ (74 ) $ 4 $ 276 $ (13 ) $ 193
Other comprehensive income (loss) before reclassifications, net of
tax expense (benefit) of $9, $1, $0 and $10, respectively 14 2 (68 ) 15 (37 )
Amounts reclassified from accumulated other comprehensive income,
net of tax (expense) benefit of $(1), $0, $0 and $0,
respectively (2 )
—
—
— (2 )
Net current period other comprehensive income (loss) 12 2 (68 ) 15 (39 )
Balance, December 31, 2013 $ (62 ) $ 6 $ 208 $ 2 $ 154
Other comprehensive income (loss) before reclassifications, net of
tax expense (benefit) of $4, $2, $0 and $(8), respectively 6 4 (107 ) (11 ) (108 )
Amounts reclassified from accumulated other comprehensive income,
net of tax (expense) benefit of $(3), $0, $0 and $0,
respectively (5 )
— (17 ) (1 ) (23 )
Net current period other comprehensive income (loss) 1 4 (124 ) (12 ) (131 )
Balance, December 31, 2014 $ (61 ) $ 10 $ 84 $ (10 ) $ 23
Other comprehensive income (loss) before reclassifications, net of
tax expense (benefit) of $20, $(1), $0 and $1, respectively 30 (2 ) (164 ) 2 (134 )
Amounts reclassified from accumulated other comprehensive income,
net of tax (expense) benefit of $(14), $0, $0 and $0,
respectively (21 )
— 5
— (16 )
Net current period other comprehensive income (loss) 9 (2 ) (159 ) 2 (150 )
Balance, December 31, 2015 $ (52 ) $ 8 $ (75 ) $ (8 ) $ (127 )
The amounts of other comprehensive income (loss) before
reclassifications associated with the effective portion of
derivatives designated as cash flow hedges are as follows (in
millions):
Years Ended December 31,
2015 2014 2013
Forward-starting interest rate swaps $
— $ (8 ) $ 14
Foreign currency derivatives 50 23 17
Electricity commodity derivatives
— (5 ) (8 )
Total before tax 50 10 23
Tax (expense) benefit (20 ) (4 ) (9 )
Net of tax $ 30 $ 6 $ 14
The significant amounts reclassified out of each component of
accumulated other comprehensive income are as follows (in millions,
with amounts in parentheses representing debits to the statement of
operations classification):
Years Ended December 31,
Statement of Operations Classification
2015 2014 2013
Gains and losses on cash flow hedges:
Forward-starting interest rate swaps $ (12 ) $ (10 ) $ (7 ) Interest expense, net
Treasury rate locks (4 ) (1 ) (2 ) Interest expense, net
Foreign currency derivatives 51 27 21 Other, net
Electricity commodity derivatives
— (8 ) (9 ) Operating revenues
35 8 3 Total before tax
(14 ) (3 ) (1 ) Tax (expense) benefit
Total reclassifications for the period $ 21 $ 5 $ 2 Net of tax</t>
  </si>
  <si>
    <t>Capital Stock, Dividends and Share Repurchases</t>
  </si>
  <si>
    <t>15. Capital Stock, Dividends and Share Repurchases
Capital Stock
We have 1.5 billion shares of authorized common stock with a par
value of $0.01 per common share. As of December 31, 2015, we
had 447.2 million shares of common stock issued and
outstanding. The Board of Directors is authorized to issue
preferred stock in series, and with respect to each series, to fix
its designation, relative rights (including voting, dividend,
conversion, sinking fund, and redemption rights), preferences
(including dividends and liquidation) and limitations. We have
10 million shares of authorized preferred stock, $0.01 par
value, none of which is currently outstanding.
Dividends
Our quarterly dividends have been declared and paid in accordance
with financial plans approved by our Board of Directors. Cash
dividends declared and paid were $695 million in 2015, or $1.54 per
common share, $693 million in 2014, or $1.50 per common share, and
$683 million in 2013, or $1.46 per common share.
In December 2015, we announced that our Board of Directors expects
to increase the quarterly dividend from $0.385 to $0.41 per share
for dividends declared in 2016. However, all future dividend
declarations are at the discretion of the Board of Directors and
depend on various factors, including our net earnings, financial
condition, cash required for future business plans and other
factors the Board may deem relevant.
Share Repurchases
Our share repurchases have been made in accordance with financial
plans approved by our Board of Directors. The following is a
summary of our share repurchases for the periods presented:
Years Ended
December 31,
2015(a) 2014(a) 2013(c)
Shares repurchased (in thousands) 14,823(b) 9,569(b) 5,368
Weighted average per share purchase price $49.83 $43.89(b) $43.48 - $45.95
Total repurchases (in millions) $600 $600 $239
(a) Share repurchases in 2015 and 2014
were completed through accelerated share repurchase
(“ASR”) agreements. The terms of these agreements
required that we deliver cash at the beginning of each ASR
repurchase period. In exchange, we received 70% of the shares
expected to be repurchased based on the then-current market price
of our common stock. The remaining shares repurchased over the
course of each repurchase period were delivered to us once the
repurchase period was complete. Additional information related to
our ASRs is included below.
(b) In July 2014, we executed ASR
agreements to repurchase $600 million of our common stock. At the
beginning of the ASR repurchase periods, we delivered $600 million
in cash and received 9.6 million shares based on a stock price
of $43.89. The share repurchase periods of the agreements concluded
in February 2015, at which time we received 2.8 million
additional shares based on a final weighted average per share
purchase price during the repurchase period of $48.58. The amounts
reported here as “Shares repurchased” are based on when
shares were delivered to WM.
(c) Share repurchases in 2013 were
completed through open market purchases.
Each ASR agreement was accounted for as two separate transactions:
(i) as shares of reacquired common stock for the shares
delivered to us upon effectiveness of the ASR agreements and
(ii) as a forward contract indexed to our own common stock for
the undelivered shares. The initial delivery of shares was included
in treasury stock at cost and resulted in an immediate reduction of
the outstanding shares used to calculate the weighted average
common shares outstanding for basic and diluted earnings per share.
The forward contracts indexed to our own stock met the criteria for
equity classification, and these amounts were initially recorded in
additional paid-in capital and reclassified to treasury stock upon
completion of the ASR agreements.
The Company entered into an additional ASR agreement in December
2015 to repurchase $150 million of our common stock in early 2016.
Subsequent to this ASR agreement, we announced that the Board of
Directors refreshed its prior authorization of up to $1 billion in
future share repurchases. Any future share repurchases will be made
at the discretion of management, and will depend on factors similar
to those considered by the Board in making dividend
declarations.</t>
  </si>
  <si>
    <t>Stock-Based Compensation</t>
  </si>
  <si>
    <t>Disclosure of Compensation Related Costs, Share-based Payments [Abstract]</t>
  </si>
  <si>
    <t>16. Stock-Based Compensation
Employee Stock Purchase Plan
We have an Employee Stock Purchase Plan (“ESPP”) under
which employees that have been employed for at least 30 days may
purchase shares of our common stock at a discount. The plan
provides for two offering periods for purchases: January through
June and July through December. At the end of each offering period,
enrolled employees purchase shares of our common stock at a price
equal to 85% of the lesser of the market value of the stock on the
first and last day of such offering period. The purchases are made
at the end of an offering period with funds accumulated through
payroll deductions over the course of the offering period, and the
number of shares that may be purchased is limited by IRS
regulations. The total number of shares issued under the plan for
the offering periods in each of 2015, 2014 and 2013 was
approximately 786,000, 774,000 and 928,000, respectively. Including
the impact of the January 2016 issuance of shares associated with
the July to December 2015 offering period, approximately
3.2 million shares remain available for issuance under the
plan, which includes 3.0 million additional shares that
stockholders approved in May 2015 for future issuance.
Accounting for our ESPP increased annual compensation expense by
approximately by $6 million, or $4 million net of tax, for 2015,
2014 and 2013.
Employee Stock Incentive Plans
In May 2014, our stockholders approved our 2014 Stock Incentive
Plan (the “2014 Plan”) to replace our 2009 Stock
Incentive Plan (the “2009 Plan”). The 2014 Plan
authorized 23.8 million shares of our common stock for
issuance pursuant to the 2014 Plan, plus the approximately
1.1 million shares that then remained available for issuance
under the 2009 Plan, and any shares subject to outstanding awards
under the 2009 Plan that are subsequently cancelled, forfeited,
terminate, expire or lapse. As of December 31, 2015,
approximately 24.4 million shares were available for future
grants under the 2014 Plan. All of our stock-based compensation
awards described herein have been made pursuant to either our 2009
Plan or our 2014 Plan, collectively referred to as the
“Incentive Plans.” We currently utilize treasury shares
to meet the needs of our equity-based compensation programs.
Pursuant to the Incentive Plans, we have the ability to issue stock
options, stock appreciation rights and stock awards, including
restricted stock, restricted stock units (“RSUs”) and
performance share units (“PSUs”). The terms and
conditions of equity awards granted under the Incentive Plans are
determined by the Management Development and Compensation Committee
of our Board of Directors.
The 2015 annual Incentive Plan awards granted to the
Company’s senior leadership team, which generally includes
the Company’s executive officers, included a combination of
PSUs and stock options. The annual Incentive Plan awards granted to
certain key employees included a combination of PSUs, RSUs and
stock options in 2015. The Company has also periodically granted
RSUs and stock options to employees working on key initiatives, in
connection with new hires and promotions and to field-based
managers.
Restricted Stock Units —
Units Weighted Average Fair Value
Unvested at January 1, 2015 620 $ 37.44
Granted 167 $ 54.47
Vested (240 ) $ 34.78
Forfeited (23 ) $ 42.41
Unvested at December 31, 2015 524 $ 43.76
The total fair market value of RSUs that vested during the years
ended December 31, 2015, 2014 and 2013 was $13 million, $3
million and $1 million, respectively. Net of 84,000 units deferred
or used for payment of associated taxes, we issued approximately
156,000 shares of common stock for RSUs that vested during the year
ended December 31, 2015.
RSUs may not be voted or sold by award recipients until time-based
vesting restrictions have lapsed. RSUs primarily provide for
three-year cliff vesting and include dividend equivalents
accumulated during the vesting period. Unvested units are subject
to forfeiture in the event of voluntary or for-cause termination.
RSUs are subject to pro-rata vesting upon an employee’s
retirement or involuntary termination other than for cause and
become immediately vested in the event of an employee’s death
or disability.
Compensation expense associated with RSUs is measured based on the
grant-date fair value of our common stock and is recognized on a
straight-line basis over the required employment period, which is
generally the vesting period. Compensation expense is only
recognized for those awards that we expect to vest, which we
estimate based upon an assessment of expected forfeitures.
Performance Share Units —
Units Weighted Average Fair Value
Unvested at January 1, 2015 2,033 $ 46.28
Granted 523 $ 66.35
Vested (749 ) $ 47.28
Forfeited (45 ) $ 49.88
Unvested at December 31, 2015 1,762 $ 52.90
The determination of achievement of performance results and
corresponding vesting of PSUs for the three-year performance period
ended December 31, 2015 was performed by the Management
Development and Compensation Committee in February 2016.
Accordingly, vesting information for such awards is not included in
the table above as of December 31, 2015. The
“vested” PSUs are for the three-year performance period
ended December 31, 2014, as achievement of performance results
and corresponding vesting was determined in February 2015. The
Company’s financial results, as measured for purposes of
these awards, were lower than the target levels established but in
excess of the threshold performance criteria. Accordingly,
recipients of these PSU awards were entitled to receive a payout of
approximately 96.6% of the vested PSUs. In early 2015, we issued
approximately 385,000 shares of common stock for these vested PSUs,
net of 364,000 units deferred or used for payment of associated
taxes.
The shares of common stock that were issued or deferred during the
years ended December 31, 2015, 2014 and 2013 for prior PSU
award grants had a fair market value of $35 million, $8 million and
$14 million, respectively. PSUs have no voting rights. PSUs receive
dividend equivalents that are paid out in cash based on actual
performance at the end of the awards’ performance period.
PSUs are payable to an employee (or his beneficiary) upon death or
disability as if that employee had remained employed until the end
of the performance period, are subject to pro-rata vesting upon an
employee’s retirement or involuntary termination other than
for cause and are subject to forfeiture in the event of voluntary
or for-cause termination.
Compensation expense associated with our Cash Flow PSUs and ROIC
PSUs that continue to vest based on future performance is measured
based on the fair value of our common stock at the end of each
reporting period until the performance period ends. Compensation
expense is recognized ratably over the performance period based on
our estimated achievement of the established performance criteria.
Compensation expense is only recognized for those awards that we
expect to vest, which we estimate based upon an assessment of both
the probability that the performance criteria will be achieved and
expected forfeitures.
The grant-date fair value of our TSR PSUs is based on a Monte Carlo
valuation and compensation expense is recognized on a straight-line
basis over the vesting period. Compensation expense is recognized
for all TSR PSUs whether or not the market conditions are achieved
less expected forfeitures.
Deferred Units —
Stock Options —
Options Weighted Average Exercise Price
Outstanding at January 1, 2015 8,378 $ 37.22
Granted 1,455 $ 54.45
Exercised (2,170 ) $ 36.26
Forfeited or expired (156 ) $ 38.98
Outstanding at December 31, 2015(a) 7,507 $ 40.80
Exercisable at December 31, 2015(b) 3,940 $ 36.44
(a) Stock options outstanding as of
December 31, 2015 have a weighted average remaining
contractual term of 7.0 years and an aggregate intrinsic value of
$96 million based on the market value of our common stock on
December 31, 2015.
(b) Stock options exercisable as of
December 31, 2015 have a weighted average remaining
contractual term of 5.7 years and an aggregate intrinsic value of
$67 million based on the market value of our common stock on
December 31, 2015. Stock options exercisable at
December 31, 2015 have an exercise price ranging from $32.18
to $44.01.
We received cash proceeds of $77 million, $93 million and $132
million during the years ended December 31, 2015, 2014 and
2013, respectively, from employee stock option exercises. The
aggregate intrinsic value of stock options exercised during the
years ended December 31, 2015, 2014 and 2013 was $37 million,
$27 million and $41 million, respectively.
All unvested stock options shall become exercisable upon the award
recipient’s death or disability. In the event of a
recipient’s retirement, stock options shall continue to vest
pursuant to the original schedule set forth in the award agreement.
If the recipient is terminated by the Company without cause or
voluntarily resigns, the recipient shall be entitled to exercise
all stock options outstanding and exercisable within a specified
time frame after such termination. All outstanding stock options,
whether exercisable or not, are forfeited upon termination for
cause.
We account for our employee stock options under the fair value
method of accounting using a Black-Scholes methodology to measure
stock option expense at the date of grant. The weighted average
grant-date fair value of stock options granted during the years
ended December 31, 2015, 2014 and 2013 was $5.56, $4.55 and
$4.26, respectively. The fair value of the stock options at the
date of grant is amortized to expense over the vesting period less
expected forfeitures, except for stock options granted to
retirement-eligible employees, for which expense is accelerated
over the period that the recipient becomes retirement-eligible. The
following table presents the weighted average assumptions used to
value employee stock options granted during the years ended
December 31 under the Black-Scholes valuation model:
2015 2014 2013
Expected option life 4.4 years 4.8 years 5.4 years
Expected volatility 16.7% 18.4% 21.8%
Expected dividend yield 2.8% 3.6% 4.0%
Risk-free interest rate 1.4% 1.6% 1.0%
The Company bases its expected option life on the expected exercise
and termination behavior of its optionees and an appropriate model
of the Company’s future stock price. The expected volatility
assumption is derived from the historical volatility of the
Company’s common stock over the most recent period
commensurate with the estimated expected life of the
Company’s stock options, combined with other relevant factors
including implied volatility in market-traded options on the
Company’s stock. The dividend yield is the annual rate of
dividends per share over the exercise price of the option as of the
grant date.
For the years ended December 31, 2015, 2014 and 2013 we
recognized $64 million, $59 million and $54 million, respectively,
of compensation expense associated with RSU, PSU and stock option
awards as a component of “Selling, general and
administrative” expenses in our Consolidated Statement of
Operations. Our “Provision for income taxes” for the
years ended December 31, 2015, 2014 and 2013 includes related
deferred income tax benefits of $26 million, $23 million and $21
million, respectively. We also realized excess tax benefits from
stock option exercises and RSU and PSU vestings during the years
ended December 31, 2015, 2014 and 2013 of $15 million, $5
million and $10 million, respectively. These amounts have been
presented as cash inflows in the “Cash flows from financing
activities” section of our Consolidated Statements of Cash
Flows. We have not capitalized any equity-based compensation costs
during the years ended December 31, 2015, 2014 and 2013.
Compensation expense recognized in 2015 and 2014 increased when
compared to the respective prior year, primarily due to the
increase in expected payout of our PSUs. As of December 31,
2015 we estimate that a total of approximately $48 million of
currently unrecognized compensation expense will be recognized over
a weighted average period of 1.5 years for unvested RSU, PSU and
stock option awards issued and outstanding.
Non-Employee Director Plan
Our non-employee directors currently receive annual grants of
shares of our common stock, generally payable in two equal
installments, under the Incentive Plans described above.</t>
  </si>
  <si>
    <t>Earnings Per Share</t>
  </si>
  <si>
    <t>Earnings Per Share [Abstract]</t>
  </si>
  <si>
    <t xml:space="preserve">17. Earnings Per Share
Basic and diluted earnings per share were computed using the
following common share data (shares in millions):
Years Ended
December 31,
2015 2014 2013
Number of common shares outstanding at year-end 447.2 458.5 464.3
Effect of using weighted average common shares outstanding 5.5 4.1 3.4
Weighted average basic common shares outstanding 452.7 462.6 467.7
Dilutive effect of equity-based compensation awards and other
contingently issuable shares 3.2 3.0 2.1
Weighted average diluted common shares outstanding 455.9 465.6 469.8
Potentially issuable shares 10.2 11.3 12.3
Number of anti-dilutive potentially issuable shares excluded from
diluted common shares outstanding 2.0 0.4 0.1 </t>
  </si>
  <si>
    <t>Fair Value Measurements</t>
  </si>
  <si>
    <t>Fair Value Disclosures [Abstract]</t>
  </si>
  <si>
    <t>18. Fair Value Measurements
Assets and Liabilities Accounted for at Fair
Value
Fair value is defined as the price that would be received from
selling an asset or paid to transfer a liability in an orderly
transaction between market participants at the measurement date.
When measuring assets and liabilities that are required to be
recorded at fair value, the Company considers the principal or most
advantageous market in which the Company would transac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We use valuation techniques that maximize the use of observable
inputs and minimize the use of unobservable inputs. In measuring
the fair value of our assets and liabilities, we use market data or
assumptions that we believe market participants would use in
pricing an asset or liability, including assumptions about risk
when appropriate. Our assets and liabilities that are measured at
fair value on a recurring basis include the following (in
millions):
Fair Value
Measurements at December 31, 2015 Using
Total Quoted Prices in Active Markets (Level 1) Significant Other Observable Inputs (Level 2) Significant Unobservable Inputs (Level 3)
Assets:
Money market funds $ 35 $ 35 $
— $
—
Available-for-sale securities 43
— 43
—
Fixed-income securities 40
— 40
—
Redeemable preferred stock 47
—
— 47
Foreign currency derivatives 78
— 78
—
Total assets $ 243 $ 35 $ 161 $ 47
Fair Value
Measurements at December 31, 2014 Using
Total Quoted Prices in Active Markets (Level 1) Significant Other Observable Inputs (Level 2) Significant Unobservable Inputs (Level 3)
Assets:
Money market funds $ 1,332 $ 1,332 $
— $
—
Available-for-sale securities 46
— 46
—
Fixed-income securities 38
— 38
—
Redeemable preferred stock 44
—
— 44
Foreign currency derivatives 28
— 28
—
Total assets $ 1,488 $ 1,332 $ 112 $ 44
Money Market Funds
We invest portions of our “Cash and cash equivalents”
and restricted trust and escrow account balances in money market
funds. We measure the fair value of these investments using quoted
prices in active markets for identical assets. The fair value of
our money market funds approximates our cost basis in the
investments. The decrease in the fair value at December 31,
2015 compared to December 31, 2014 is primarily attributable
to the utilization, in 2015, of the cash proceeds received from the
sale of our Wheelabrator business in 2014.
Available-for-Sale Securities
Available-for-sale securities are primarily related to the
restricted trust funds that were created to settle certain of our
final capping, closure, post-closure or environmental remediation
obligations, which are discussed further in Note 20. These trust
funds are invested in U.S. Treasury securities and equity and bond
funds. We measure the fair value of these securities using quoted
prices for identical or similar assets in active markets. Any
changes in fair value of these trusts related to unrealized gains
and losses have been appropriately reflected as a component of
“Accumulated other comprehensive income.”
Fixed-Income Securities
We invest a portion of our restricted trust and escrow balances in
fixed-income securities, including U.S. Treasury securities, U.S.
agency securities, municipal securities and mortgage- and
asset-backed securities. We measure the fair value of these
securities using quoted prices for identical or similar assets in
inactive markets. The fair value of our fixed-income securities
approximates our cost basis in these investments.
Redeemable Preferred Stock
Redeemable preferred stock is primarily related to a noncontrolling
investment in an unconsolidated entity and is included in
“Investments in unconsolidated entities” in our
Consolidated Balance Sheet. The fair value of our investment has
been measured based on third-party investors’ recent or
pending transactions in these securities, which is considered the
best evidence of fair value currently available. When this evidence
is not available, we use other valuation techniques as appropriate
and available. These valuation methodologies may include
transactions in similar instruments, discounted cash flow
techniques, third-party appraisals or industry multiples and public
comparables. Redeemable preferred stock also includes stock
received in conjunction with the 2014 sale of our Puerto Rico
operations, as discussed in Note 19.
Foreign Currency Derivatives
Our foreign currency derivatives are valued using a third-party
pricing model that incorporates information about forward Canadian
dollar rates, or observable market data, as of the reporting date.
The third-party pricing model used to value our foreign currency
derivatives also incorporates Company and counterparty credit
valuation adjustments, as appropriate. Counterparties to these
contracts are financial institutions who participate in our $2.25
billion revolving credit facility. Valuations may fluctuate
significantly from period-to-period due to volatility in the
Canadian dollar to U.S. dollar exchange rate over the term of the
agreements.
Refer to Notes 8 and 14 for additional information regarding the
derivative instruments discussed above.
Fair Value of Debt
At December 31, 2015 the carrying value of our debt was
approximately $9.0 billion compared with approximately $9.4 billion
at December 31, 2014. The carrying value of our debt includes
adjustments associated with fair value hedge accounting related to
our interest rate swaps as discussed in Note 8.
The estimated fair value of our debt was approximately $9.2 billion
at December 31, 2015 and approximately $10.6 billion at
December 31, 2014. The carrying value of remarketable debt and
borrowings under our revolving credit facilities approximates fair
value due to the short-term nature of the interest rates. The fair
value of our senior notes and other debt is estimated using
discounted cash flow analysis, based on current market rates for
similar types of instruments. The decrease in the fair value of our
debt when comparing December 31, 2015 with December 31,
2014 is primarily related to the net repayment of $427 million of
our debt, a substantial portion of which was related to our debt
refinancing as further discussed in Note 7. This refinancing
resulted in a reduction of high-coupon debt and the payment of
related market premiums on these notes, and the replacement of this
debt with new notes with a fair value that closely approximates
book value.
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The use of different assumptions and/or estimation
methodologies could have a material effect on the estimated fair
values. The fair value estimates are based on Level 2 inputs of the
fair value hierarchy available as of December 31, 2015 and
2014. These amounts have not been revalued since those dates, and
current estimates of fair value could differ significantly from the
amounts presented.</t>
  </si>
  <si>
    <t>Acquisitions and Divestitures</t>
  </si>
  <si>
    <t>Business Combinations [Abstract]</t>
  </si>
  <si>
    <t>19. Acquisitions and Divestitures
Current Year Acquisitions
We continue to pursue the acquisition of businesses that are
accretive to our Solid Waste business and enhance and expand our
existing service offerings. During the year ended December 31,
2015, we acquired 27 businesses primarily related to our Solid
Waste business. Total consideration, net of cash acquired, for all
acquisitions was $661 million, which included $554 million in cash
paid in 2015, purchase price holdbacks of $11 million and a
liability for contingent consideration with a preliminary estimated
fair value of $96 million. The contingent consideration is
primarily based on achievement by the acquired businesses of
certain negotiated goals, which generally include targeted
financial metrics. Our estimated maximum obligations for the
contingent cash payments were $126 million at the dates of
acquisition. As of December 31, 2015, we had paid $8 million
of this contingent consideration. In 2015, we also paid $4 million
of contingent consideration associated with acquisitions completed
prior to 2015.
The allocation of purchase price for 2015 acquisitions was
primarily to “Property and equipment,” which had an
estimated fair value of $243 million; “Other intangible
assets,” which had an estimated fair value of $145 million;
and “Goodwill” of $325 million. Other intangible assets
included $131 million of customer and supplier relationships and $8
million of covenants not-to-compete and $6 million of trade name.
Goodwill is primarily a result of expected synergies from combining
the acquired businesses with our existing operations. Goodwill of
$166 million is tax deductible and $159 million of goodwill
associated with the acquisition of Deffenbaugh, discussed below, is
not tax deductible.
Deffenbaugh Disposal, Inc.
Goodwill of $159 million was calculated as the excess of the
consideration paid over the net assets recognized and represents
the future economic benefits expected to arise from other assets
acquired that could not be individually identified and separately
recognized. Goodwill has been assigned to our Areas that will be
integrating these operations as they are expected to benefit from
the synergies of the combination. Goodwill related to this
acquisition is not deductible for income tax purposes.
The allocation of the purchase price for the Deffenbaugh
acquisition is preliminary and subject to change based on the
finalization of our detailed valuations. The following table
presents adjustments since the acquisition date to the allocation
of the purchase price (in millions):
March 26, Adjustments December 31,
Cash and cash equivalents $ 15 $
— $ 15
Accounts and other receivables 18 4 22
Parts and supplies 2
— 2
Deferred income tax asset 9 2 11
Other current assets 12 (2 ) 10
Property and equipment 212 (5 ) 207
Goodwill 140 19 159
Other intangible assets 134 (34 ) 100
Other assets 1
— 1
Accounts payable (4 ) 2 (2 )
Accrued liabilities (12 ) (8 ) (20 )
Deferred revenues (5 ) (1 ) (6 )
Landfill and environmental remediation liabilities (21 ) 3 (18 )
Deferred income tax liability (65 ) 13 (52 )
Other liabilities (20 ) 6 (14 )
Total purchase price $ 416 $ (1 ) $ 415
The preliminary allocation of $100 million for other intangibles
includes $94 million for customer relationships and $6 million for
a trade name, each with an amortization period of 15 years.
The following pro forma consolidated results of operations have
been prepared as if the acquisition of Deffenbaugh occurred at
January 1, 2014 (in millions, except per share amounts):
Years Ended
2015 2014
Operating revenues $ 13,001 $ 14,168
Net income attributable to Waste Management, Inc. 753 1,304
Basic earnings per common share 1.66 2.82
Diluted earnings per common share 1.65 2.80
Prior Year Acquisitions
During the year ended December 31, 2014, we acquired 15
businesses related to our Solid Waste business. Total
consideration, net of cash acquired, for all acquisitions was $32
million, which included $26 million in cash paid in 2014 and a
liability for contingent consideration with a preliminary estimated
fair value of $6 million. The contingent consideration is primarily
based on achievement by the acquired businesses of certain
negotiated goals, which generally include targeted revenues. Our
estimated maximum obligations for the contingent cash payments were
$6 million at the dates of acquisition. As of December 31,
2014, we had paid $4 million of this contingent consideration. In
2014, we also paid $5 million of contingent consideration
associated with acquisitions completed prior to 2014.
The allocation of purchase price for 2014 acquisitions was
primarily to “Property and equipment,” which had an
estimated fair value of $6 million; “Other intangible
assets,” which had an estimated fair value of $9 million; and
“Goodwill” of $17 million. Other intangible assets
included $7 million of customer and supplier relationships and $2
million of covenants not-to-compete. Goodwill is primarily a result
of expected synergies from combining the acquired businesses with
our existing operations and is tax deductible.
During the year ended December 31, 2013, we acquired Greenstar
and substantially all of the assets of RCI, which are discussed
further below. Additionally, we acquired 14 other businesses
primarily related to our Solid Waste business and energy services
operations. Total consideration, inclusive of $7 million for
estimated working capital, for all acquisitions was $772 million,
which included $714 million in cash paid in 2013, debt of $22
million and a liability for contingent consideration with an
estimated fair value of $29 million. The contingent consideration
is primarily based on changes in certain recycling commodity
indexes and, to a lesser extent, contingent upon achievement by the
acquired businesses of certain negotiated goals, which generally
include targeted revenues. Our estimated maximum obligations for
the contingent cash payments were $33 million at the dates of
acquisition. As of December 31, 2013, we had paid $4 million
of this contingent consideration. In 2013, we also paid $6 million
of contingent consideration associated with acquisitions completed
prior to 2013.
The allocation of purchase price for 2013 acquisitions was
primarily to “Property and equipment,” which had an
estimated fair value of $195 million; “Other intangible
assets,” which had an estimated fair value of $232 million;
and “Goodwill” of $327 million. Other intangible assets
included $218 million of customer and supplier relationships, $5
million of covenants not-to-compete and $9 million of other
intangible assets. Goodwill is primarily a result of expected
synergies from combining the acquired businesses with our existing
operations and is generally tax deductible.
Acquisition of Greenstar, LLC
On January 31, 2013, we paid $170 million inclusive of certain
adjustments, to acquire Greenstar. Pursuant to the sale and
purchase agreement, up to an additional $40 million was payable to
the sellers, of which $20 million was guaranteed and paid in 2015.
The remaining $20 million of this consideration was contingent
based on changes in certain recyclable commodity indexes and had an
estimated fair value at closing of $16 million. This contingent
consideration was not earned. Greenstar was an operator of
recycling and resource recovery facilities. This acquisition
provides the Company’s customers with greater access to
recycling solutions, having supplemented our extensive nationwide
recycling network with the operations of one of the nation’s
largest private recyclers.
Acquisition of RCI Environnement, Inc.
On July 5, 2013, we paid C$509 million, or $481 million, to
acquire substantially all of the assets of RCI, the largest waste
management company in Quebec, and certain related entities. Total
consideration, inclusive of amounts for estimated working capital,
was C$515 million, or $487 million. RCI provides collection,
transfer, recycling and disposal operations throughout the Greater
Montreal area. The acquired RCI operations complement and expand
the Company’s existing assets and operations in Quebec.
Pro Forma Consolidated Results of Operations
The following pro forma consolidated results of operations have
been prepared as if the acquisitions of RCI and Greenstar occurred
at January 1, 2013 (in millions, except per share
amounts):
Year Ended December 31,
2013
Operating revenues $ 14,085
Net income attributable to Waste Management, Inc. 112
Basic earnings per common share 0.24
Diluted earnings per common share 0.24
Current Year Divestitures
The aggregate sales price for divestitures of operations was $79
million in 2015 and we recognized net gains on these divestitures
of $7 million. These divestitures were made as part of our
continuous focus on improving or divesting certain non-strategic or
underperforming operations. The remaining amounts reported in the
Consolidated Statement of Cash Flows generally relate to the sale
of fixed assets.
Prior Year Divestitures
The aggregate sales price for divestitures of operations was $2.09
billion in 2014, primarily related to (i) the sale of our
Wheelabrator business; (ii) the sale of our Puerto Rico
operations and (iii) the sale of certain landfill and
collection operations in our Eastern Canada Area, as discussed
further below. We recognized net gains on these divestitures of
$515 million in 2014. These divestitures were made as part of our
continuous focus on improving or divesting certain non-strategic or
underperforming operations. The remaining amounts reported in the
Consolidated Statement of Cash Flows generally relate to the sale
of fixed assets.
Divestiture of Wheelabrator Business
On December 19, 2014, we sold our Wheelabrator business to an
affiliate of Energy Capital Partners and received cash proceeds of
$1.95 billion, net of cash divested, subject to certain
post-closing adjustments. We recognized a gain of $519 million on
this sale which is included within “(Income) expense from
divestitures, asset impairments (other than goodwill) and unusual
items” in the Consolidated Statement of Operations. For the
year ended December 31, 2015, net adjustments to this gain
were immaterial on a pre-tax basis. In conjunction with the sale,
the Company entered into several agreements to dispose of a minimum
number of tons of waste at certain Wheelabrator facilities. These
agreements generally provide for fixed volume commitments with
certain market price resets through 2021.
Other Divestitures
During 2014, we sold our Puerto Rico operations and received
proceeds of $80 million, consisting of $65 million of cash and $15
million of preferred stock and recognized a loss of $25 million. In
addition, we sold certain landfill and collection operations in our
Eastern Canada Area and received cash proceeds of $39 million and
recognized a gain of $18 million. The gain or loss on these
divestitures is included within “(Income) expense from
divestitures, asset impairments (other than goodwill) and unusual
items” in the Consolidated Statement of Operations. The
remaining proceeds from divestitures in 2014 were comprised
substantially of cash.
The aggregate sales price for divestitures of operations in 2013
was $70 million comprised substantially of cash and we recognized
net gains of $8 million. These divestitures were made as part of
our continuous focus on improving or divesting certain
non-strategic or underperforming operations. The remaining amounts
reported in the Consolidated Statement of Cash Flows generally
relate to the sale of fixed assets.</t>
  </si>
  <si>
    <t>Variable Interest Entities</t>
  </si>
  <si>
    <t>20. Variable Interest Entities
Following is a description of our financial interests in variable
interest entities that we consider significant, including
(i) those for which we have determined that we are the primary
beneficiary of the entity and, therefore, have consolidated the
entities into our financial statements; (ii) those that
represent a significant interest in an unconsolidated entity and
(iii) trusts for final capping, closure, post-closure or
environmental remediation obligations for both consolidated and
unconsolidated variable interest entities.
Consolidated Variable Interest Entities
Waste-to-Energy LLCs
In December 2014, we purchased the noncontrolling interests in the
LLCs from Hancock and CIT in anticipation of our sale of our
Wheelabrator business. The LLCs were then subsequently sold as part
of the divestment. See Note 19 for further discussion of the sale
of our Wheelabrator business.
Significant Unconsolidated Variable Interest
Entities
Investment in Refined Coal Facility
Investment in Low-Income Housing Properties
Trusts for Final Capping, Closure, Post-Closure or
Environmental Remediation Obligations
We have significant financial interests in trust funds that were
created to settle certain of our final capping, closure,
post-closure or environmental remediation obligations. Generally,
we are the sole beneficiary of these restricted balances; however,
certain of the funds have been established for the benefit of both
the Company and the host community in which we operate. We have
determined that these trust funds are variable interest entities;
however, we are not the primary beneficiary of certain of these
entities because either (i) we do not have the power to direct
the significant activities of the trusts or (ii) power over
the trusts’ significant activities is shared.
We account for the trusts for which we are the sole beneficiary as
long-term “Other assets” in our Consolidated Balance
Sheet. We reflect our interests in the unrealized gains and losses
on available-for-sale securities held by these trusts as a
component of “Accumulated other comprehensive income.”
These trusts had a fair value of $94 million at December 31,
2015 and $129 million at December 31, 2014. The decline in
these balances can be attributed to our decision to work with
various beneficiaries to release these funds and secure the
obligations with alternate assurance instruments. Our interests in
the trusts that have been established for the benefit of both the
Company and the host community in which we operate are accounted
for as investments in unconsolidated entities and receivables.
These amounts are recorded in “Other receivables,”
“Investments in unconsolidated entities” and long-term
“Other assets” in our Consolidated Balance Sheets, as
appropriate. Our investments and receivables related to these
trusts had an aggregate carrying value of $93 million and $113
million as of December 31, 2015 and December 31, 2014,
respectively.
As the party with primary responsibility to fund the related final
capping, closure, post-closure or environmental remediation
activities, we are exposed to risk of loss as a result of potential
changes in the fair value of the assets of the trust. The fair
value of trust assets can fluctuate due to (i) changes in the
market value of the investments held by the trusts and
(ii) credit risk associated with trust receivables. Although
we are exposed to changes in the fair value of the trust assets, we
currently expect the trust funds to continue to meet the statutory
requirements for which they were established.</t>
  </si>
  <si>
    <t>Segment and Related Information</t>
  </si>
  <si>
    <t>Segment Reporting [Abstract]</t>
  </si>
  <si>
    <t>21. Segment and Related Information
We evaluate, oversee and manage the financial performance of our
Solid Waste subsidiaries through our 17 Areas. The 17 Areas
constitute our operating segments and none of the Areas
individually meet the quantitative criteria to be a separate
reportable segment. We have evaluated the aggregation criteria and
concluded that, based on the similarities between our Areas,
including the fact that our Solid Waste business is homogenous
across geography with the same services offered across the Areas,
aggregation of our Areas is appropriate for purposes of presenting
our reportable segments. Accordingly, we have aggregated our 17
Areas into three tiers that we believe have similar economic
characteristics and future prospects based in large part on a
review of the Areas’ income from operations margins. The
economic variations experienced by our Areas is attributable to a
variety of factors, including regulatory environment of the Area;
economic environment of the Area, including level of commercial and
industrial activity; population density; service offering mix and
disposal logistics, with no one factor being singularly
determinative of an Area’s current or future economic
performance.
Consistent with prior years, we have analyzed the Areas’
income from operations margin for purposes of segment reporting and
have realigned our Solid Waste tiers to reflect recent changes in
their relative economic characteristics and prospects. These
changes are the results of various factors including acquisitions,
divestments, business mix and the economic climate of various
geographies. Reclassifications have been made to our prior period
consolidated financial information in order to conform to the
current year presentation.
Tier 1 is now comprised of our operations across the Southern
United States, with the exception of Southern California and the
Florida peninsula and also includes the New England states, the
tri-state area of Michigan, Indiana and Ohio and Western Canada.
Tier 2 includes Southern California, Eastern Canada, Wisconsin,
Minnesota and a portion of the lower Mid-Atlantic region of the
United States. Tier 3 encompasses all the remaining operations
including the Pacific Northwest and Northern California, the
majority of the Mid-Atlantic region of the United States, the
Florida peninsula, Illinois and Missouri.
Our Wheelabrator business, which managed waste-to-energy facilities
and independent power production plants, was a separate reportable
segment until the sale of the business in 2014, as it met the
quantitative disclosure thresholds.
The operating segments not evaluated and overseen through the 17
Areas are presented herein as “Other” as these
operating segments do not meet the criteria to be aggregated with
other operating segments and do not meet the quantitative criteria
to be separately reported.
Summarized financial information concerning our reportable segments
for the respective years ended December 31 is shown in the
following table (in millions):
Gross Operating Revenues Intercompany Operating Revenues(c) Net Operating Revenues Income from Operations (d),(e) Depreciation and Amortization Capital Expenditures (f) Total Assets (g),(h)
2015
Solid Waste:
Tier 1 $ 5,083 $ (856 ) $ 4,227 $ 1,290 $ 428 $ 382 $ 6,098
Tier 2 3,304 (613 ) 2,691 629 280 251 5,394
Tier 3 4,898 (813 ) 4,085 808 379 412 5,930
Wheelabrator
—
—
—
—
—
—
—
Other(a) 2,065 (107 ) 1,958 (160 ) 94 128 1,701
15,350 (2,389 ) 12,961 2,567 1,181 1,173 19,123
Corporate and Other(b)
—
—
— (522 ) 64 56 1,835
Total $ 15,350 $ (2,389 ) $ 12,961 $ 2,045 $ 1,245 $ 1,229 $ 20,958
2014
Solid Waste:
Tier 1 $ 5,117 $ (834 ) $ 4,283 $ 1,301 $ 408 $ 388 $ 6,150
Tier 2 3,516 (663 ) 2,853 711 287 223 5,648
Tier 3 4,816 (786 ) 4,030 787 361 351 5,449
Wheelabrator 817 (102 ) 715 669 37 11
—
Other(a) 2,191 (76 ) 2,115 (400 ) 128 134 1,791
16,457 (2,461 ) 13,996 3,068 1,221 1,107 19,038
Corporate and Other(b)
—
—
— (769 ) 71 74 2,850
Total $ 16,457 $ (2,461 ) $ 13,996 $ 2,299 $ 1,292 $ 1,181 $ 21,888
2013
Solid Waste:
Tier 1 $ 5,130 $ (871 ) $ 4,259 $ 1,246 $ 418 $ 367 $ 6,180
Tier 2 3,479 (650 ) 2,829 454 284 267 5,850
Tier 3 4,868 (803 ) 4,065 734 376 367 5,512
Wheelabrator 845 (112 ) 733 (517 ) 61 17 2,037
Other(a) 2,185 (88 ) 2,097 (171 ) 122 126 2,177
16,507 (2,524 ) 13,983 1,746 1,261 1,144 21,756
Corporate and Other(b)
—
—
— (667 ) 72 123 1,346
Total $ 16,507 $ (2,524 ) $ 13,983 $ 1,079 $ 1,333 $ 1,267 $ 23,102
(a) Our “Other” net operating
revenues and “Other” income from operations include
(i) the effects of those elements of our landfill
gas-to-energy operations and third-party subcontract and
administration revenues managed by our Energy and Environmental
Services and Renewable Energy organizations, that are not included
with the operations of our reportable segments; (ii) our
recycling brokerage services and (iii) the impacts of
investments in expanded service offerings, such as portable
self-storage, long distance moving services, fluorescent lamp
recycling and oil and gas producing properties. In addition, our
“Other” income from operations reflects the impacts of
non-operating entities that provide financial assurance and
self-insurance support for the segments or financing for our
Canadian operations.
(b) Corporate operating results reflect
the costs incurred for various support services that are not
allocated to our reportable segments. These support services
include, among other things, treasury, legal, information
technology, tax, insurance, centralized service center processes,
other administrative functions and the maintenance of our closed
landfills. Income from operations for “Corporate and
other” also includes costs associated with our long-term
incentive program and any administrative expenses or revisions to
our estimated obligations associated with divested operations.
(c) Intercompany operating revenues
reflect each segment’s total intercompany sales, including
intercompany sales within a segment and between segments.
Transactions within and between segments are generally made on a
basis intended to reflect the market value of the service.
(d) For those items included in the
determination of income from operations, the accounting policies of
the segments are the same as those described in Note 3.
(e) The income from operations provided
by our Solid Waste business is generally indicative of the margins
provided by our collection, landfill, transfer and recycling
businesses. From time to time the operating results of our
reportable segments are significantly affected by certain
transactions or events that management believes are not indicative
or representative of our results. In 2014, we recognized a $519
million gain on the sale of our Wheelabrator business. In 2013, we
recognized $981 million of impairment charges, the most significant
of which impacted our Tier 2 and Wheelabrator segments by $253
million and $627 million, respectively. Refer to Note 12 and Note
13 for an explanation of certain other transactions and events
affecting our operating results.
(f) Includes non-cash items. Capital
expenditures are reported in our reportable segments at the time
they are recorded within the segments’ property, plant and
equipment balances and, therefore, may include amounts that have
been accrued but not yet paid.
(g) The reconciliation of total assets
reported above to “Total assets” in the Consolidated
Balance Sheet is as follows (in millions):
December 31,
2015 2014 2013
Total assets, as reported above $ 20,958 $ 21,888 $ 23,102
Elimination of intercompany investments and advances (539 ) (591 ) (612 )
Total assets, per Consolidated Balance Sheet $ 20,419 $ 21,297 $ 22,490
(h) Goodwill is included within each
segment’s total assets. For segment reporting purposes, our
material recovery facilities are included as a component of their
respective Areas and our recycling brokerage business is included
as part of our “Other” operations. As discussed in Note
19, the goodwill associated with our acquisition of Deffenbaugh has
been assigned to our Areas, primarily in Tier 3 and to a lesser
extent Tier 1. The following table presents changes in goodwill
during 2014 and 2015 by reportable segment (in millions):
Solid Waste
Tier 1 Tier 2 Tier 3 Wheelabrator Other Total
Balance, December 31, 2013 $ 2,183 $ 1,814 $ 1,653 $ 305 $ 115 $ 6,070
Acquired goodwill 4 16 11
—
— 31
Divested goodwill, net of assets held-for-sale
— (1 ) (2 ) (305 )
— (308 )
Impairments
—
—
—
— (10 ) (10 )
Translation and other adjustments (9 ) (34 )
—
—
— (43 )
Balance, December 31, 2014 $ 2,178 $ 1,795 $ 1,662 $
— $ 105 $ 5,740
Acquired goodwill 27 42 151
— 105 325
Divested goodwill, net of assets held-for-sale
— (6 ) (1 )
—
— (7 )
Translation and other adjustments (15 ) (59 )
—
—
— (74 )
Balance, December 31, 2015 $ 2,190 $ 1,772 $ 1,812 $
— $ 210 $ 5,984
The mix of operating revenues from our major lines of business is
reflected in the table below (in millions):
Years Ended
December 31,
2015 2014 2013
Collection:
Commercial $ 3,332 $ 3,393 $ 3,423
Residential 2,499 2,543 2,608
Industrial 2,252 2,231 2,209
Other 356 340 273
Total collection 8,439 8,507 8,513
Landfill 2,919 2,849 2,790
Transfer 1,377 1,353 1,329
Wheelabrator
— 817 845
Recycling 1,163 1,370 1,447
Other(a) 1,452 1,561 1,583
Intercompany(b) (2,389 ) (2,461 ) (2,524 )
Total $ 12,961 $ 13,996 $ 13,983
(a) The “Other” line of
business includes Strategic Business Solutions, landfill
gas-to-energy operations, Port-O-Let ®
(b) Intercompany revenues between lines
of business are eliminated within the Consolidated Financial
Statements included herein.
Net operating revenues relating to operations in the United States
and Puerto Rico, as well as Canada are as follows (in
millions):
Years Ended
December 31,
2015 2014 2013
United States and Puerto Rico(a) $ 12,196 $ 13,064 $ 13,054
Canada 765 932 929
Total $ 12,961 $ 13,996 $ 13,983
(a) We sold our Puerto Rico operations in
2014. Refer to Note 19 for additional information.
Property and equipment (net) relating to operations in the United
States and Puerto Rico, as well as Canada are as follows (in
millions):
December 31,
2015 2014 2013
United States and Puerto Rico(a) $ 9,778 $ 9,586 $ 11,198
Canada 887 1,071 1,146
Total $ 10,665 $ 10,657 $ 12,344
(a) We sold our Puerto Rico operations in
2014. Refer to Note 19 for additional information.</t>
  </si>
  <si>
    <t>Quarterly Financial Data (Unaudited)</t>
  </si>
  <si>
    <t>Quarterly Financial Information Disclosure [Abstract]</t>
  </si>
  <si>
    <t>22. Quarterly Financial Data (Unaudited)
The following table summarizes the unaudited quarterly results of
operations for 2015 and 2014 (in millions, except per share
amounts):
First Quarter Second Quarter Third Quarter Fourth Quarter
2015
Operating revenues $ 3,040 $ 3,315 $ 3,360 $ 3,246
Income from operations 440 502 601 502
Consolidated net income (loss) (131 ) 273 337 273
Net income (loss) attributable to Waste Management, Inc. (129 ) 274 335 273
Basic earnings (loss) common share (0.28 ) 0.60 0.75 0.61
Diluted earnings (loss) common share (0.28 ) 0.60 0.74 0.61
2014
Operating revenues $ 3,396 $ 3,561 $ 3,602 $ 3,437
Income from operations 469 532 546 752
Consolidated net income 237 222 281 598
Net income attributable to Waste Management, Inc. 228 210 270 590
Basic earnings per common share 0.49 0.45 0.59 1.29
Diluted earnings per common share 0.49 0.45 0.58 1.28
Basic and diluted earnings per common share for each of the
quarters presented above is based on the respective weighted
average number of common and dilutive potential common shares
outstanding for each quarter and the sum of the quarters may not
necessarily be equal to the full year basic and diluted earnings
per common share amounts.
Our operating revenues tend to be somewhat higher in the summer
months, primarily due to the higher volume of construction and
demolition waste. The volumes of industrial and residential waste
in certain regions where we operate also tend to increase during
the summer months. Our second and third quarter revenues and
results of operations typically reflect these seasonal trends.
Additionally, from time to time, our operating results are
significantly affected by certain transactions or events that
management believes are not indicative or representative of our
results. The following significant items have affected the
comparison of our operating results during the periods
indicated:
First Quarter 2015
• The recognition of a pre-tax loss of
$550 million associated with the early extinguishment of almost $2
billion of our high-coupon senior notes through a make-whole
redemption and cash tender offer. We replaced substantially all of
the debt extinguished with new senior notes at significantly lower
coupon interest rates, which will reduce future interest expense
and extended the average maturity of our debt obligations. The
charges incurred for the redemption had a negative impact of $0.74
on our diluted loss per share.
• The recognition of pre-tax charges of
$14 million associated with divestitures, impairments and
restructuring, which include a $7 million net loss associated with
the sale of our Wheelabrator business in December 2014 and a $5
million impairment charge related to a landfill in our Western
Canada Area. Combined, these charges had a negative impact of $0.03
on our diluted loss per share.
Second Quarter 2015
• The recognition of a $55 million
charge associated with the withdrawal from certain underfunded
multiemployer pension plans had a negative impact of $0.07 on our
diluted earnings per share.
• The recognition of net pre-tax losses
of $6 million primarily related to the impairment of various
recycling assets and certain adjustments associated with the sale
of our Wheelabrator business. Combined, these charges had a
favorable after-tax impact of $0.01 on our diluted earnings per
share.
Fourth Quarter 2015
• The recognition of $70 million of
pre-tax charges primarily to impair our oil and gas producing
properties, which negatively affected our diluted earnings per
share by $0.09.
• The recognition of $8 million of
pre-tax restructuring charges and a $4 million other-than-temporary
decline in the value of an investment in a waste diversion
technology company accounted for under the cost method. These
charges had a negative impact of $0.02 on our diluted earnings per
share.
First Quarter 2014
• During the first quarter of 2014, we
experienced significantly higher revenues in our Wheelabrator
business and the renewable energy operations in Solid Waste from
temporarily higher electricity prices driven by weather-related
demand. This increase in revenues offset reduced revenues in our
collection and disposal operations due to inclement weather.
Second Quarter 2014
• The recognition of a pre-tax loss of
$25 million on the divestiture of our Puerto Rico operations. No
tax benefit was recorded in connection with the loss. In addition,
we incurred $32 million of tax charges to repatriate accumulated
cash prior to the divestment. These charges had a negative impact
of $0.12 on our diluted earnings per share.
• The recognition of other net pre-tax
charges of $16 million, primarily as a result of a $12 million
impairment charge due to the decision to close a waste processing
facility. These charges had a negative impact of $0.03 on our
diluted earnings per share.
Third Quarter 2014
• The recognition of $67 million of
pre-tax restructuring charges primarily related to our August 2014
restructuring. These items had a negative impact of $0.09 on our
diluted earnings per share.
• The recognition of pre-tax charges
aggregating $20 million comprised of (i) litigation reserves
and (ii) the write down of an investment in a waste diversion
technology company, partially offset by a gain on the sale of
certain landfill and collection operations in our Eastern Canada
Area. These items had a negative impact of $0.05 on our diluted
earnings per share.
Fourth Quarter 2014
• The recognition of a pre-tax gain of
$519 million on the sale of our Wheelabrator business, which
positively affected our diluted earnings per share by $1.12.
• Net income was negatively impacted by
the recognition of net pre-tax charges aggregating $364 million
comprised of (i) $270 million of charges to impair our oil and
gas producing properties; (ii) $25 million of charges to write
down assets related to waste diversion technology companies;
(iii) $20 million of other-than-temporary declines in the
value of investments in waste diversion technology companies
accounted for under the cost method; (iv) $10 million of
goodwill impairment charges associated with our recycling
operations and (v) other charges to write down the carrying
value of assets to their estimated fair values related to certain
of our operations. These items had a negative impact of $0.49 on
our diluted earnings per share.
• Income from operations was negatively
impacted by pre-tax restructuring charges of $13 million, which
negatively affected our diluted earnings per share by $0.02.</t>
  </si>
  <si>
    <t>Condensed Consolidating Financial Statements</t>
  </si>
  <si>
    <t>23. Condensed Consolidating Financial Statements
WM Holdings has fully and unconditionally guaranteed all of
WM’s senior indebtedness. WM has fully and unconditionally
guaranteed all of WM Holdings’ senior indebtedness. None of
WM’s other subsidiaries have guaranteed any of WM’s or
WM Holdings’ debt. As a result of these guarantee
arrangements, we are required to present the following condensed
consolidating financial information (in millions): CONDENSED CONSOLIDATING BALANCE SHEETS December 31, 2015
WM WM Holdings Non-Guarantor Subsidiaries Eliminations Consolidated
ASSETS
Current assets:
Cash and cash equivalents $
— $
— $ 39 $
— $ 39
Other current assets 3 6 2,297
— 2,306
3 6 2,336
— 2,345
Property and equipment, net
—
— 10,665
— 10,665
Investments in and advances to affiliates 18,557 18,911 7,365 (44,833 )
—
Other assets 55 29 7,325
— 7,409
Total assets $ 18,615 $ 18,946 $ 27,691 $ (44,833 ) $ 20,419
LIABILITIES AND EQUITY
Current liabilities:
Current portion of long-term debt $ 41 $
— $ 212 $
— $ 253
Accounts payable and other current liabilities 83 9 2,165
— 2,257
124 9 2,377
— 2,510
Long-term debt, less current portion 5,833 304 2,591
— 8,728
Due to affiliates 7,289 76
— (7,365 )
—
Other liabilities 24
— 3,790
— 3,814
Total liabilities 13,270 389 8,758 (7,365 ) 15,052
Equity:
Stockholders’ equity 5,345 18,557 18,911 (37,468 ) 5,345
Noncontrolling interests
—
— 22
— 22
5,345 18,557 18,933 (37,468 ) 5,367
Total liabilities and equity $ 18,615 $ 18,946 $ 27,691 $ (44,833 ) $ 20,419
CONDENSED CONSOLIDATING BALANCE SHEETS
(Continued) December 31, 2014
WM WM Holdings
Non-Guarantor Subsidiaries Eliminations Consolidated
ASSETS
Current assets:
Cash and cash equivalents $ 1,235 $
— $ 72 $
— $ 1,307
Other current assets 5 6 2,208
— 2,219
1,240 6 2,280
— 3,526
Property and equipment, net
—
— 10,657
— 10,657
Investments in and advances to affiliates 17,312 17,782 6,745 (41,839 )
—
Other assets 50 28 7,036
— 7,114
Total assets $ 18,602 $ 17,816 $ 26,718 $ (41,839 ) $ 21,297
LIABILITIES AND EQUITY
Current liabilities:
Current portion of long-term debt $ 957 $
— $ 133 $
— $ 1,090
Accounts payable and other current liabilities 86 13 2,296
— 2,395
1,043 13 2,429
— 3,485
Long-term debt, less current portion 4,958 449 2,938
— 8,345
Due to affiliates 6,703 42
— (6,745 )
—
Other liabilities 32
— 3,546
— 3,578
Total liabilities 12,736 504 8,913 (6,745 ) 15,408
Equity:
Stockholders’ equity 5,866 17,312 17,782 (35,094 ) 5,866
Noncontrolling interests
—
— 23
— 23
5,866 17,312 17,805 (35,094 ) 5,889
Total liabilities and equity $ 18,602 $ 17,816 $ 26,718 $ (41,839 ) $ 21,297
CONDENSED CONSOLIDATING STATEMENTS OF
OPERATIONS
WM WM Holdings
Non-Guarantor Subsidiaries Eliminations Consolidated
Year Ended December 31, 2015
Operating revenues $
— $
— $ 12,961 $
— $ 12,961
Costs and expenses(a)
— (1 ) 10,917
— 10,916
Income from operations
— 1 2,044
— 2,045
Other income (expense):
Interest expense, net (298 ) (22 ) (65 )
— (385 )
Loss on early extinguishment of debt (500 ) (52 ) (3 )
— (555 )
Equity in earnings of subsidiaries, net of taxes 1,245 1,289
— (2,534 )
—
Other, net
—
— (45 )
— (45 )
447 1,215 (113 ) (2,534 ) (985 )
Income before income taxes 447 1,216 1,931 (2,534 ) 1,060
Provision for (benefit from) income taxes (306 ) (29 ) 643
— 308
Consolidated net income 753 1,245 1,288 (2,534 ) 752
Less: Net income (loss) attributable to noncontrolling
interests
—
— (1 )
— (1 )
Net income attributable to Waste Management, Inc. $ 753 $ 1,245 $ 1,289 $ (2,534 ) $ 753
Year Ended December 31, 2014
Operating revenues $
— $
— $ 13,996 $
— $ 13,996
Costs and expenses(a)
— (459 ) 12,156
— 11,697
Income from operations
— 459 1,840
— 2,299
Other income (expense):
Interest expense, net (351 ) (31 ) (84 )
— (466 )
Equity in earnings of subsidiaries, net of taxes 1,510 1,070
— (2,580 )
—
Other, net
—
— (82 )
— (82 )
1,159 1,039 (166 ) (2,580 ) (548 )
Income before income taxes 1,159 1,498 1,674 (2,580 ) 1,751
Provision for (benefit from) income taxes (139 ) (12 ) 564
— 413
Consolidated net income 1,298 1,510 1,110 (2,580 ) 1,338
Less: Net income (loss) attributable to noncontrolling
interests
—
— 40
— 40
Net income attributable to Waste Management, Inc. $ 1,298 $ 1,510 $ 1,070 $ (2,580 ) $ 1,298
Year Ended December 31, 2013
Operating revenues $
— $
— $ 13,983 $
— $ 13,983
Costs and expenses(a)
—
— 12,904
— 12,904
Income from operations
—
— 1,079
— 1,079
Other income (expense):
Interest expense, net (355 ) (32 ) (90 )
— (477 )
Equity in earnings of subsidiaries, net of taxes 313 332
— (645 )
—
Other, net
—
— (108 )
— (108 )
(42 ) 300 (198 ) (645 ) (585 )
Income before income taxes (42 ) 300 881 (645 ) 494
Provision for (benefit from) income taxes (140 ) (13 ) 517
— 364
Consolidated net income 98 313 364 (645 ) 130
Less: Net income (loss) attributable to noncontrolling
interests
—
— 32
— 32
Net income attributable to Waste Management, Inc. $ 98 $ 313 $ 332 $ (645 ) $ 98
(a) Includes “Goodwill
impairments” and “(Income) expense from divestitures,
asset impairments (other than goodwill) and unusual items” as
reported in our Consolidated Statements of Operations.
CONDENSED CONSOLIDATING STATEMENTS OF
COMPREHENSIVE INCOME
WM WM Holdings
Non-Guarantor Subsidiaries Eliminations Consolidated
Year Ended December 31, 2015
Comprehensive income (loss) $ 762 $ 1,245 $ 1,129 $ (2,534 ) $ 602
Less: Comprehensive income (loss) attributable to noncontrolling
interests
—
— (1 )
— (1 )
Comprehensive income (loss) attributable to Waste Management,
Inc. $ 762 $ 1,245 $ 1,130 $ (2,534 ) $ 603
Year Ended December 31, 2014
Comprehensive income (loss) $ 1,300 $ 1,510 $ 977 $ (2,580 ) $ 1,207
Less: Comprehensive income (loss) attributable to noncontrolling
interests
—
— 40
— 40
Comprehensive income (loss) attributable to Waste Management,
Inc. $ 1,300 $ 1,510 $ 937 $ (2,580 ) $ 1,167
Year Ended December 31, 2013
Comprehensive income (loss) $ 112 $ 313 $ 311 $ (645 ) $ 91
Less: Comprehensive income (loss) attributable to noncontrolling
interests
—
— 32
— 32
Comprehensive income (loss) attributable to Waste Management,
Inc. $ 112 $ 313 $ 279 $ (645 ) $ 59
CONDENSED CONSOLIDATING STATEMENTS OF CASH
FLOWS
WM WM Holdings
Non-Guarantor Subsidiaries Eliminations Consolidated
Year Ended December 31, 2015
Cash flows from operating activities:
Consolidated net income (loss) $ 753 $ 1,245 $ 1,288 $ (2,534 ) $ 752
Equity in earnings of subsidiaries, net of taxes (1,245 ) (1,289 )
— 2,534
—
Other adjustments 9 (6 ) 1,743
— 1,746
Net cash provided by (used in) operating activities (483 ) (50 ) 3,031
— 2,498
Cash flows from investing activities:
Acquisitions of businesses, net of cash acquired
—
— (554 )
— (554 )
Capital expenditures
—
— (1,233 )
— (1,233 )
Proceeds from divestitures of businesses and other assets (net of
cash divested)
—
— 145
— 145
Net receipts from restricted trust and escrow accounts and other,
net
—
— 34
— 34
Net cash provided by (used in) investing activities
—
— (1,608 )
— (1,608 )
Cash flows from financing activities:
New borrowings 1,881
— 456
— 2,337
Debt repayments (1,920 ) (145 ) (699 )
— (2,764 )
Premiums paid on early extinguishment of debt (503 ) (52 )
—
— (555 )
Common stock repurchases (600 )
—
—
— (600 )
Cash dividends (695 )
—
—
— (695 )
Exercise of common stock options 77
—
—
— 77
Acquisitions of and distributions paid to noncontrolling interests
and other 9
— 36
— 45
(Increase) decrease in intercompany and investments, net 999 247 (1,246 )
—
—
Net cash provided by (used in) financing activities (752 ) 50 (1,453 )
— (2,155 )
Effect of exchange rate changes on cash and cash equivalents
—
— (3 )
— (3 )
Increase (decrease) in cash and cash equivalents (1,235 )
— (33 )
— (1,268 )
Cash and cash equivalents at beginning of year 1,235
— 72
— 1,307
Cash and cash equivalents at end of year $
— $
— $ 39 $
— $ 39
CONDENSED CONSOLIDATING STATEMENTS OF CASH FLOWS
(Continued)
WM WM Holdings
Non-Guarantor Subsidiaries Eliminations Consolidated
Year Ended December 31, 2014
Cash flows from operating activities:
Consolidated net income (loss) $ 1,298 $ 1,510 $ 1,110 $ (2,580 ) $ 1,338
Equity in earnings of subsidiaries, net of taxes (1,510 ) (1,070 )
— 2,580
—
Other adjustments (36 ) (1 ) 1,030
— 993
Net cash provided by (used in) operating activities (248 ) 439 2,140
— 2,331
Cash flows from investing activities:
Acquisitions of businesses, net of cash acquired
—
— (35 )
— (35 )
Capital expenditures
—
— (1,151 )
— (1,151 )
Proceeds from divestitures of businesses and other assets (net of
cash divested)
— 1,618 635
— 2,253
Net receipts from restricted trust and escrow accounts and other,
net
—
— (72 )
— (72 )
Net cash provided by (used in) investing activities
— 1,618 (623 )
— 995
Cash flows from financing activities:
New borrowings 2,572
— 245
— 2,817
Debt repayments (3,005 )
— (563 )
— (3,568 )
Common stock repurchases (600 )
—
—
— (600 )
Cash dividends (693 )
—
—
— (693 )
Exercise of common stock options 93
—
—
— 93
Acquisitions of and distributions paid to noncontrolling interests
and other 5
— (126 )
— (121 )
(Increase) decrease in intercompany and investments, net 3,111 (2,057 ) (1,054 )
—
—
Net cash provided by (used in) financing activities 1,483 (2,057 ) (1,498 )
— (2,072 )
Effect of exchange rate changes on cash and cash equivalents
—
— (5 )
— (5 )
Increase (decrease) in cash and cash equivalents 1,235
— 14
— 1,249
Cash and cash equivalents at beginning of year
—
— 58
— 58
Cash and cash equivalents at end of year $ 1,235 $
— $ 72 $
— $ 1,307
CONDENSED CONSOLIDATING STATEMENTS OF CASH FLOWS
(Continued)
WM WM Holdings
Non-Guarantor Subsidiaries Eliminations Consolidated
Year Ended December 31, 2013
Cash flows from operating activities:
Consolidated net income (loss) $ 98 $ 313 $ 364 $ (645 ) $ 130
Equity in earnings of subsidiaries, net of taxes (313 ) (332 )
— 645
—
Other adjustments (2 )
— 2,327
— 2,325
Net cash provided by (used in) operating activities (217 ) (19 ) 2,691
— 2,455
Cash flows from investing activities:
Acquisitions of businesses, net of cash acquired
—
— (724 )
— (724 )
Capital expenditures
—
— (1,271 )
— (1,271 )
Proceeds from divestitures of businesses and other assets (net of
cash divested)
—
— 138
— 138
Net receipts from restricted trust and escrow accounts and other,
net
—
— (43 )
— (43 )
Net cash provided by (used in) investing activities
—
— (1,900 )
— (1,900 )
Cash flows from financing activities:
New borrowings 1,140
— 1,092
— 2,232
Debt repayments (1,120 )
— (957 )
— (2,077 )
Common stock repurchases (239 )
—
—
— (239 )
Cash dividends (683 )
—
—
— (683 )
Exercise of common stock options 132
—
—
— 132
Acquisitions of and distributions paid to noncontrolling interests
and other 14
— (66 )
— (52 )
(Increase) decrease in intercompany and investments, net 913 19 (932 )
—
—
Net cash provided by (used in) financing activities 157 19 (863 )
— (687 )
Effect of exchange rate changes on cash and cash equivalents
—
— (4 )
— (4 )
Increase (decrease) in cash and cash equivalents (60 )
— (76 )
— (136 )
Cash and cash equivalents at beginning of year 60
— 134
— 194
Cash and cash equivalents at end of year $
— $
— $ 58 $
— $ 58</t>
  </si>
  <si>
    <t>New Accounting Standard Pending Adoption (Unaudited)</t>
  </si>
  <si>
    <t>24. New Accounting Standard Pending Adoption (Unaudited)
In May 2014, the FASB amended authoritative guidance associated
with revenue recognition. The amended guidance requires companies
to recognize revenue to depict the transfer of promised goods or
services to customers in an amount that reflects the consideration
to which the entity expects to be entitled in exchange for those
goods or services. Additionally, the amendments will require
enhanced qualitative and quantitative disclosures regarding
customer contracts. The amended authoritative guidance associated
with revenue recognition is effective for the Company on
January 1, 2018. The amended guidance may be applied
retrospectively for all periods presented or retrospectively with
the cumulative effect of initially applying the amended guidance
recognized at the date of initial application. We are in the
process of assessing the provisions of the amended guidance and
have not determined whether the adoption will have a material
impact on our consolidated financial statements.</t>
  </si>
  <si>
    <t>Subsequent Event</t>
  </si>
  <si>
    <t>Subsequent Events [Abstract]</t>
  </si>
  <si>
    <t>25. Subsequent Event
On January 8, 2016, Waste Management Inc. of Florida, a
wholly-owned subsidiary of WM, acquired certain operations and
business assets of Southern Waste Systems/Sun Recycling in Southern
Florida. The acquired business assets include residential,
commercial, and industrial solid waste collection,
processing/recycling and transfer operations, equipment, vehicles,
real estate and customer agreements. Total consideration, inclusive
of amounts for estimated working capital, paid at closing was $516
million and is subject to standard post-closing adjustments. The
acquisition was funded primarily with borrowings under our $2.25
billion revolving credit facility.</t>
  </si>
  <si>
    <t>Valuation and Qualifying Accounts</t>
  </si>
  <si>
    <t>Valuation and Qualifying Accounts [Abstract]</t>
  </si>
  <si>
    <t>WASTE MANAGEMENT, INC. SCHEDULE II — VALUATION AND QUALIFYING
ACCOUNTS (In Millions)
Balance Beginning of Year Charged to Income Accounts Written Off/Use of Reserve Balance End of Year
2013 — Reserves for doubtful accounts(a) $ 45 $ 39 $ (50 ) $ 34
2014 — Reserves for doubtful accounts(a) $ 34 $ 42 $ (45 ) $ 31
2015 — Reserves for doubtful accounts(a) $ 31 $ 36 $ (42 ) $ 25
2013 — Merger and restructuring accruals(b) $ 32 $ 18 $ (36 ) $ 14
2014 — Merger and restructuring accruals(b) $ 14 $ 82 $ (51 ) $ 45
2015 — Merger and restructuring accruals(b) $ 45 $ 15 $ (47 ) $ 13
(a) Includes reserves for doubtful
accounts receivable and notes receivable.
(b) Included in accrued liabilities in
our Consolidated Balance Sheets. These accruals represent employee
severance and benefit costs and transitional costs.</t>
  </si>
  <si>
    <t>Accounting Changes and Reclassifications (Policies)</t>
  </si>
  <si>
    <t>Accounting Changes</t>
  </si>
  <si>
    <t>Accounting Changes Deferred Income Taxes</t>
  </si>
  <si>
    <t>Reclassifications</t>
  </si>
  <si>
    <t>Reclassifications When necessary, reclassifications have been made to
our prior period consolidated financial information in order to
conform to the current year presentation.</t>
  </si>
  <si>
    <t>Principles of Consolidation</t>
  </si>
  <si>
    <t>Principles of Consolidation The accompanying Consolidated Financial Statements
include the accounts of WM, its wholly-owned and majority-owned
subsidiaries and certain variable interest entities for which we
have determined that we are the primary beneficiary. All material
intercompany balances and transactions have been eliminated.
Investments in entities in which we do not have a controlling
financial interest are accounted for under either the equity method
or cost method of accounting, as appropriate.</t>
  </si>
  <si>
    <t>Estimates and Assumptions</t>
  </si>
  <si>
    <t>Estimates and Assumptions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asset
impairments, deferred income taxes and reserves associated with our
insured and self-insured claims. Each of these items is discussed
in additional detail below. Actual results could differ materially
from the estimates and assumptions that we use in the preparation
of our financial statements.</t>
  </si>
  <si>
    <t>Cash and Cash Equivalents</t>
  </si>
  <si>
    <t>Cash and Cash Equivalents Cash in excess of current operating requirements is
invested in short-term interest-bearing instruments with maturities
of three months or less at the date of purchase and is stated at
cost, which approximates market value.</t>
  </si>
  <si>
    <t>Concentrations of Credit Risk</t>
  </si>
  <si>
    <t>Concentrations of Credit Risk
Financial instruments that potentially subject us to concentrations
of credit risk consist primarily of cash and cash equivalents,
investments held within our trust funds and escrow accounts,
accounts receivable and derivative instruments. We make efforts to
control our exposure to credit risk associated with these
instruments by (i) placing our assets and other financial
interests with a diverse group of credit-worthy financial
institutions; (ii) holding high-quality financial instruments
while limiting investments in any one instrument and
(iii) maintaining strict policies over credit extension that
include credit evaluations, credit limits and monitoring
procedures, although generally we do not have collateral
requirements for credit extensions. We also control our exposure
associated with trade receivables by discontinuing service, to the
extent allowable, to non-paying customers. However, our overall
credit risk associated with trade receivables is limited due to the
large number of diverse customers we serve. At December 31,
2015 and 2014, no single customer represented greater than 5% of
total accounts receivable.</t>
  </si>
  <si>
    <t>Trade and Other Receivables</t>
  </si>
  <si>
    <t>Trade and Other Receivables Our receivables, which are recorded when billed,
when services are performed or when cash is advanced, are claims
against third parties that will generally be settled in cash. The
carrying value of our receivables, net of the allowance for
doubtful accounts, represents the estimated net realizable value.
We estimate our allowance for doubtful accounts based on historical
collection trends; type of customer, such as municipal or
commercial;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our internal collection efforts have been
unsuccessful. Also, we recognize interest income on long-term
interest-bearing notes receivable as the interest accrues under the
terms of the notes. We no longer accrue interest once the notes are
deemed uncollectible. Other receivables at December 31, 2015 and
2014 include receivables related to tax payments in excess of the
provision of $439 million and $255 million, respectively.</t>
  </si>
  <si>
    <t>Parts and Supplies</t>
  </si>
  <si>
    <t>Parts and Supplies
Parts and supplies consist primarily of spare parts, fuel, tires,
lubricants and processed recycling materials. Our parts and
supplies are stated at the lower of cost, using the average cost
method, or market.</t>
  </si>
  <si>
    <t>Landfill Accounting</t>
  </si>
  <si>
    <t>Landfill Accounting
Cost Basis of Landfill Assets
Final Capping, Closure and Post-Closure Costs
• Final Capping
• Closure
• Post-Closure
We develop our estimates of these obligations using input from our
operations personnel, engineers and accountants.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In many cases, we contract with third parties to
fulfill our obligations for final capping, closure and
post-closure. We use historical experience, professional
engineering judgment and quoted and actual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is recognized as
a component of operating income when the work is performed.
Once we have determined the final capping, closure and post-closure
costs, we inflate those costs to the expected time of payment and
discount those expected future costs back to present value. During
the years ended December 31, 2015, 2014 and 2013, we inflated
these costs in current dollars until the expected time of payment
using an inflation rate of 2.5%.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adjusted,
risk-free discount rate used to calculate the present value of an
obligation is specific to each individual asset retirement
obligation. The weighted average rate applicable to our long-term
asset retirement obligations at December 31, 2015 is
approximately 6.25%. We expect to apply a credit-adjusted,
risk-free discount rate of 4.50% to liabilities incurred in the
first quarter of 2016.
We record the estimated fair value of final capping, closure and
post-closure liabilities for our landfills based on the capacity
consumed through the current period. The fair value of final
capping obligations is developed based on our estimates of the
airspace consumed to date for each final capping event and the
expected timing of each final capping event. The fair value of
closure and post-closure obligations is developed based on our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event or the remaining permitted and expansion airspace (as defined
below) of the landfill. Any changes related to the capitalized and
future cost of the landfill assets are then recognized in
accordance with our amortization policy, which would generally
result in amortization expense being recognized prospectively over
the remaining capacity of the final capping event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Interest accretion on final capping, closure and post-closure
liabilities is recorded using the effective interest method and is
recorded as final capping, closure and post-closure expense, which
is included in “Operating” expenses within our
Consolidated Statements of Operations.
Amortization of Landfill Assets
Amortization is recorded on a units-of-consumption basis, applying
expense as a rate per ton. The rate per ton is calculated by
dividing each component of the amortizable basis of a landfill by
the number of tons needed to fill the corresponding asset’s
airspace. For landfills that we do not own, but operate through
operating or lease arrangements, the rate per ton is calculated
based on expected capacity to be utilized over the lesser of the
contractual term of the underlying agreement or the life of the
landfill.
We apply the following guidelines in determining a landfill’s
remaining permitted and expansion airspace:
• Remaining Permitted
Airspace
• Expansion Airspace
• Personnel are actively working on the
expansion of an existing landfill, including efforts to obtain land
use and local, state or provincial approvals;
• We have a legal right to use or
obtain land to be included in the expansion plan;
• There are no significant known
technical, legal, community, business, or political restrictions or
similar issues that could negatively affect the success of such
expansion; and
• Financial analysis has been completed
based on conceptual design, and the results demonstrate that the
expansion meets Company criteria for investment.
For unpermitted airspace to be initially included in our estimate
of remaining permitted and expansion airspace, the expansion effort
must meet all of the criteria listed above. These criteria are
evaluated by our field-based engineers, accountants, managers and
others to identify potential obstacles to obtaining the permits.
Once the unpermitted airspace is included, our policy provides that
airspace may continue to be included in remaining permitted and
expansion airspace even if certain of these criteria are no longer
met as long as we continue to believe we will ultimately obtain the
permit, based on the facts and circumstances of a specific
landfill. In these circumstances, continued inclusion must be
approved through a landfill-specific review process that includes
approval by our Chief Financial Officer and a review by the Audit
Committee of our Board of Directors on a quarterly basis. Of the 21
landfill sites with expansions included at December 31, 2015,
three landfills required the Chief Financial Officer to approve the
inclusion of the unpermitted airspace. One landfill required
approval by our Chief Financial Officer because of community or
political opposition that could impede the expansion process. The
remaining two landfills required approval because the permit
application process did not meet the one- or five-year
requirements.
When we include the expansion airspace in our calculations of
remaining permitted and expansion airspace, we also include the
projected costs for development, as well as the projected asset
retirement costs related to final capping, closure and post-closure
of the expansion in the amortization basis of the landfill.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our landfills, we determine the per ton rates
that will be expensed as waste is received and deposited at the
landfill by dividing the costs by the corresponding number of tons.
We calculate per ton amortization rates for each landfill for
assets associated with each final capping event, for assets related
to closure and post-closure activities and for all other costs
capitalized or to be capitalized in the future. These rates per ton
are updated annually, or more often,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or higher expenses; or
higher profitability may result if the opposite occurs. Most
significantly, if it is determined that expansion capacity should
no longer be considered in calculating the recoverability of a
landfill asset, we may be required to recognize an asset impairment
or incur significantly higher amortization expense. If at any time
management makes the decision to abandon the expansion effort, the
capitalized costs related to the expansion effort are expensed
immediately.</t>
  </si>
  <si>
    <t>Environmental Remediation Liabilities</t>
  </si>
  <si>
    <t>Environmental Remediation Liabilities
We are subject to an array of laws and regulations relating to the
protection of the environment. Under current laws and regulations,
we may have liabilities for environmental damage caused by
operations, or for damage caused by conditions that existed before
we acquired a site. These liabilities include potentially
responsible party (“PRP”) investigations, settlements,
and certain legal and consultant fees, as well as costs directly
associated with site investigation and clean up, such as materials,
external contractor costs and incremental internal costs directly
related to the remedy. We provide for expenses associated with
environmental remediation obligations when such amounts are
probable and can be reasonably estimated. We routinely review and
evaluate sites that require remediation and determine our estimated
cost for the likely remedy based on a number of estimates and
assumptions.
Where it is probable that a liability has been incurred, we
estimate costs required to remediate sites based on site-specific
facts and circumstances. We routinely review and evaluate sites
that require remediation, considering whether we were an owner,
operator, transporter, or generator at the site, the amount and
type of waste hauled to the site and the number of years we were
associated with the site. Next, we review the same type of
information with respect to other named and unnamed PRPs. Estimates
of the costs for the likely remedy are then either developed using
our internal resources or by third-party environmental engineers or
other service providers. Internally developed estimates are based
on:
• Management’s judgment and
experience in remediating our own and unrelated parties’
sites;
• Information available from regulatory
agencies as to costs of remediation;
• The number, financial resources and
relative degree of responsibility of other PRPs who may be liable
for remediation of a specific site; and
• The typical allocation of costs among
PRPs, unless the actual allocation has been determined.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investigation of the extent of environmental
impact. In these cases, we use the amount within the range that
constitutes our best estimate. If no amount within a range appears
to be a better estimate than any other, we use the amount that is
the low end of such range. If we used the high ends of such ranges,
our aggregate potential liability would be approximately $190
million higher than the $209 million recorded in the Consolidated
Financial Statements as of December 31, 2015.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income
from operations. These adjustments could be material in any given
period.
Where we believe that both the amount of a particular environmental
remediation liability and the timing of the payments are fixed or
reliably determinable, we inflate the cost in current dollars (by
2.5% at December 31, 2015 and 2014) until the expected time of
payment and discount the cost to present value using a risk-free
discount rate, which is based on the rate for U.S. Treasury bonds
with a term approximating the weighted average period until
settlement of the underlying obligation. We determine the risk-free
discount rate and the inflation rate on an annual basis unless
interim changes would significantly impact our results of
operations. For remedial liabilities that have been discounted, we
include interest accretion, based on the effective interest method,
in “Operating” expenses in our Consolidated Statements
of Operations. The following table summarizes the impacts of
revisions in the risk-free discount rate applied to our
environmental remediation liabilities and recovery assets during
the reported periods (in millions) and the risk-free discount rate
applied as of each reporting date:
Years Ended
December 31,
2015 2014 2013
Charge (reduction) to Operating expenses $ (2 ) $ 10 $ (13 )
Risk-free discount rate applied to environmental remediation
liabilities and recovery assets 2.25 % 2.00 % 3.00 %
The portion of our recorded environmental remediation liabilities
that were not subject to inflation or discounting, as the amounts
and timing of payments are not fixed or reliably determinable, was
$52 million at December 31, 2015 and $41 million at
December 31, 2014. Had we not inflated and discounted any
portion of our environmental remediation liability, the amount
recorded would have decreased by $3 million and $6 million at
December 31, 2015 and 2014, respectively.</t>
  </si>
  <si>
    <t>Property and Equipment (exclusive of landfills, discussed above)</t>
  </si>
  <si>
    <t>Property and Equipment (exclusive of landfills, discussed
above)
We record property and equipment at cost. Expenditures for major
additions and improvements are capitalized and maintenance
activities are expensed as incurred. We depreciate property and
equipment over the estimated useful life of the asset using the
straight-line method. We assume no salvage value for our
depreciable property and equipment. When property and equipment are
retired, sold or otherwise disposed of, the cost and accumulated
depreciation are removed from our accounts and any resulting gain
or loss is included in results of operations as an offset or
increase to operating expense for the period.
The estimated useful lives for significant property and equipment
categories are as follows (in years):
Useful Lives
Vehicles — excluding rail haul cars 3 to 10
Vehicles — rail haul cars 10 to 20
Machinery and equipment — including containers 3 to 30
Buildings and improvements 5 to 40
Furniture, fixtures and office equipment 3 to 10
We include capitalized costs associated with developing or
obtaining internal-use software within furniture, fixtures and
office equipment. These costs include direct external costs of
materials and services used in developing or obtaining the software
and internal costs for employees directly associated with the
software development project.</t>
  </si>
  <si>
    <t>Leases</t>
  </si>
  <si>
    <t xml:space="preserve">Leases
We lease property and equipment in the ordinary course of our
business. Our most significant lease obligations are for property
and equipment specific to our industry, including real property
operated as a landfill or transfer station. Our leases have varying
terms. Some may include renewal or purchase options, escalation
clauses, restrictions, penalties or other obligations that we
consider in determining minimum lease payments. The leases are
classified as either operating leases or capital leases, as
appropriate.
Operating Leases (excluding landfills discussed
below)
Capital Leases excluding landfills
discussed below)
Landfill Leases </t>
  </si>
  <si>
    <t>Acquisitions</t>
  </si>
  <si>
    <t>Acquisitions
We generally recognize assets acquired and liabilities assumed in
business combinations, including contingent assets and liabilities,
based on fair value estimates as of the date of acquisition.
Contingent Consideration —
Acquired Assets and Assumed Liabilities —
Acquisition-date fair value estimates are revised as necessary and
accounted for as an adjustment to income from operations if, and
when, additional information regarding these contingencies becomes
available to further define and quantify assets acquired and
liabilities assumed. All acquisition-related transaction costs have
been expensed as incurred.</t>
  </si>
  <si>
    <t>Goodwill and Other Intangible Assets
Goodwill is the excess of our purchase cost over the fair value of
the net assets of acquired businesses. We do not amortize goodwill,
but as discussed in the Asset
Impairments
Other intangible assets consist primarily of customer and supplier
relationships, covenants not-to-compete, licenses, permits (other
than landfill permits, as all landfill-related intangible assets
are combined with landfill tangible assets and amortized using our
landfill amortization policy), and other contracts. Other
intangible assets are recorded at acquisition date fair value and
are generally amortized using either a 150% declining balance
approach or a straight-line basis as we determine appropriate.
Customer and supplier relationships are typically amortized over a
term ranging between 10 and 15 years. Covenants not-to-compete are
amortized over the term of the non-compete covenant, which is
generally two to five years. Licenses, permits and other contracts
are amortized over the definitive terms of the related agreements.
If the underlying agreement does not contain definitive terms and
the useful life is determined to be indefinite, the asset is not
amortized.</t>
  </si>
  <si>
    <t>Asset Impairments</t>
  </si>
  <si>
    <t>Asset Impairments
We monitor the carrying value of our long-lived assets for
potential impairment on an ongoing basis and test the
recoverability of such assets using significant unobservable
(“Level 3”) inputs whenever events or changes in
circumstances indicate that their carrying amounts may not be
recoverable. These events or changes in circumstances, including
management decisions pertaining to such assets, are referred to as
impairment indicators. If an impairment indicator occurs, we
perform a test of recoverability by comparing the carrying value of
the asset or asset group to its undiscounted expected future cash
flows. If cash flows cannot be separately and independently
identified for a single asset, we will determine whether an
impairment has occurred for the group of assets for which we can
identify the projected cash flows. If the carrying values are in
excess of undiscounted expected future cash flows, we measure any
impairment by comparing the fair value of the asset or asset group
to its carrying value. Fair value is generally determined by
considering (i) internally developed discounted projected cash
flow analysis of the asset or asset group; (ii) actual
third-party valuations and/or (iii) information available
regarding the current market for similar assets. If the fair value
of an asset or asset group is determined to be less than the
carrying amount of the asset or asset group, an impairment in the
amount of the difference is recorded in the period that the
impairment indicator occurs and is included in the “(Income)
expense from divestitures, asset impairments (other than goodwill)
and unusual items” line item in our Consolidated Statement of
Operations. Estimating future cash flows requires significant
judgment and projections may vary from the cash flows eventually
realized, which could impact our ability to accurately assess
whether an asset has been impaired.
There are additional considerations for impairments of landfills,
goodwill and other indefinite-lived intangible assets, as described
below.
Landfills
Goodwill
We assess whether a goodwill impairment exists using both
qualitative and quantitative assessments. Our qualitative
assessmen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
If the qualitative assessment indicates that it is more likely than
not that the fair value of a reporting unit is less than its
carrying amount or if we elect not to perform a qualitative
assessment, we perform a quantitative assessment, or two-step
impairment test, to determine whether a goodwill impairment exists
at the reporting unit. The first step in our quantitative
assessment identifies potential impairments by comparing the
estimated fair value of the reporting unit to its carrying value,
including goodwill. If the carrying value exceeds estimated fair
value, there is an indication of potential impairment and the
second step is performed to measure the amount of impairment. Fair
value is typically estimated using a combination of the income
approach and market approach or only an income approach when
applicable. The income approach is based on the long-term projected
future cash flows of the reporting units. We discount the estimated
cash flows to present value using a weighted average cost of
capital that considers factors such as market assumptions, the
timing of the cash flows and the risks inherent in those cash
flows. We believe that this approach is appropriate because it
provides a fair value estimate based upon the reporting
units’ expected long-term performance considering the
economic and market conditions that generally affect our business.
The market approach estimates fair value by measuring the aggregate
market value of publicly-traded companies with similar
characteristics to our business as a multiple of their reported
cash flows. We then apply that multiple to the reporting
units’ cash flows to estimate their fair values. We believe
that this approach is appropriate because it provides a fair value
estimate using valuation inputs from entities with operations and
economic characteristics comparable to our reporting units.
Fair value computed by these two methods is arrived at using a
number of factors, including projected future operating results,
economic projections, anticipated future cash flows, comparable
marketplace data and the cost of capital. There are inherent
uncertainties related to these factors and to our judgment in
applying them to this analysis. However, we believe that these two
methods provide a reasonable approach to estimating the fair value
of our reporting units.
During our annual 2013 impairment test of our goodwill balances we
determined the fair value of our Wheelabrator business had declined
and the associated goodwill was impaired. As a result, we
recognized an impairment charge of $483 million, which had no
related tax benefit. We estimated the implied fair value of our
Wheelabrator reporting unit goodwill using a combination of income
and market approaches. Because the annual impairment test indicated
that Wheelabrator’s carrying value exceeded its estimated
fair value, we performed the “step two” analysis. In
the “step two” analysis, the fair values of all assets
and liabilities were estimated, including tangible assets, power
contracts, customer relationships and trade name for the purpose of
deriving an estimate of the implied fair value of goodwill. The
implied fair value of goodwill was then compared to the carrying
amount of goodwill to determine the amount of the impairment. The
factors contributing to the $483 million goodwill impairment charge
principally related to the continued challenging business
environment in areas of the country in which Wheelabrator operated,
characterized by lower available disposal volumes (which impact
disposal rates and overall disposal revenue, as well as the amount
of electricity Wheelabrator was able to generate), lower
electricity pricing due to the pricing pressure created by
availability of natural gas and increased operating costs as
Wheelabrator’s facilities aged. These factors caused us to
lower prior assumptions for electricity and disposal revenue, and
increase assumed operating costs. Additionally, the discount factor
previously utilized in the income approach in 2013 increased mainly
due to increases in interest rates. In 2013, we also incurred $10
million of charges to impair goodwill associated with our Puerto
Rico operations. In 2014, we recognized $10 million of goodwill
impairment charges associated with our recycling operations.
Refer to Note 13 for information related to impairments recognized
during the reported periods.
Indefinite-Lived Intangible Assets Other Than
Goodwill
When performing the impairment test for indefinite-lived intangible
assets, we generally first conduct a qualitative analysis to
determine whether we believe it is more likely than not that an
asset has been impaired. If we believe an impairment has occurred,
we then evaluate for impairment by comparing the estimated fair
value of assets to the carrying value. An impairment charge is
recognized if the asset’s estimated fair value is less than
its carrying value.
Fair value is typically estimated using an income approach. The
income approach is based on the long-term projected future cash
flows. We discount the estimated cash flows to present value using
a weighted average cost of capital that considers factors such as
market assumptions, the timing of the cash flows and the risks
inherent in those cash flows. We believe that this approach is
appropriate because it provides a fair value estimate based upon
the expected long-term performance considering the economic and
market conditions that generally affect our business.
Fair value computed by this method is arrived at using a number of
factors, including projected future operating results, economic
projections, anticipated future cash flows, comparable marketplace
data and the cost of capital. There are inherent uncertainties
related to these factors and to our judgment in applying them to
this analysis. However, we believe that this method provides a
reasonable approach to estimating the fair value of the reporting
units.</t>
  </si>
  <si>
    <t>Restricted Trust and Escrow Accounts</t>
  </si>
  <si>
    <t>Restricted Trust and Escrow Accounts
Our restricted trust and escrow accounts consist principally of
funds deposited for purposes of settling landfill final capping,
closure, post-closure and environmental remediation obligations. At
several of our landfills, we provide financial assurance by
depositing cash into restricted trust funds or escrow accounts for
purposes of settling final capping, closure, post-closure and
environmental remediation obligations. Balances maintained in these
trust funds and escrow accounts will fluctuate based on
(i) changes in statutory requirements; (ii) future
deposits made to comply with contractual arrangements;
(iii) the ongoing use of funds for qualifying final capping,
closure, post-closure and environmental remediation activities;
(iv) acquisitions or divestitures of landfills and
(v) changes in the fair value of the financial instruments
held in the trust fund or escrow accounts. As of December 31,
2015 and 2014, we had $105 million and $171 million, respectively,
of restricted trust and escrow accounts, which are primarily
included in “Other assets” in our Consolidated Balance
Sheets. See Note 20 for additional discussion related to restricted
trust and escrow accounts.</t>
  </si>
  <si>
    <t>Investments in Unconsolidated Entities</t>
  </si>
  <si>
    <t>Investments in Unconsolidated Entities
Investments in unconsolidated entities over which the Company has
significant influence are accounted for under the equity method of
accounting. Investments in entities in which the Company does not
have the ability to exert significant influence over the
investees’ operating and financing activities are accounted
for under the cost method of accounting. The following table
summarizes our equity and cost method investments as of
December 31 (in millions):
2015 2014
Equity investments $ 186 $ 228
Cost investments 174 180
Investments in unconsolidated entities $ 360 $ 408
We monitor and assess the carrying value of our investments
throughout the year for potential impairment and write them down to
their fair value when other-than-temporary declines exist. Fair
value is generally based on (i) other third-party
investors’ recent transactions in the securities;
(ii) other information available regarding the current market
for similar assets and/or (iii) a market or income approach as
deemed appropriate.</t>
  </si>
  <si>
    <t>Foreign Currency</t>
  </si>
  <si>
    <t>Foreign Currency
We have operations in Canada as well as a cost center in India and
investments in Hong Kong. Local currencies generally are considered
the functional currencies of our operations and investments outside
the United States. The assets and liabilities of our foreign
operations are translated to U.S. dollars using the exchange rate
at the balance sheet date. Revenues and expenses are translated to
U.S. dollars using the average exchange rate during the period. The
resulting translation difference is reflected as a component of
comprehensive income.</t>
  </si>
  <si>
    <t>Derivative Financial Instruments</t>
  </si>
  <si>
    <t xml:space="preserve">Derivative Financial Instruments
We primarily use derivative financial instruments to manage our
risk associated with fluctuations in interest rates and foreign
currency exchange rates. In prior years, we used interest rate
swaps to maintain a strategic portion of our long-term debt
obligations at variable, market-driven interest rates or in
anticipation of planned senior note issuances to effectively lock
in a fixed interest rate for those anticipated issuances. We use
foreign currency exchange rate derivatives to hedge our exposure to
fluctuations in exchange rates for anticipated intercompany cash
transactions between Waste Management Holdings, Inc., a
wholly-owned subsidiary (“WM Holdings”), and its
Canadian subsidiaries. Prior to the sale of our Wheelabrator
business in December 2014, we used electricity commodity
derivatives to mitigate the variability in our revenues and cash
flows caused by fluctuations in the market prices for electricity.
The financial statement impacts of our derivatives are discussed in
Notes 8 and 14.
We obtain current valuations of our foreign currency hedging
instruments from third-party pricing models. The estimated fair
values of derivatives used to hedge risks fluctuate over time and
should be viewed in relation to the underlying hedged transaction
and the overall management of our exposure to fluctuations in the
underlying risks. The fair value of derivatives is included in
other current assets, other long-term assets, current accrued
liabilities or other long-term liabilities, as appropriate. Any
ineffectiveness present in either fair value or cash flow hedges is
recognized immediately in earnings without offset. There was no
significant ineffectiveness in 2015, 2014 or 2013.
• Foreign Currency
Derivatives
• Interest Rate
Derivatives </t>
  </si>
  <si>
    <t>Insured and Self-Insured Claims</t>
  </si>
  <si>
    <t>Insured and Self-Insured Claims We have retained a significant portion of the risks
related to our health and welfare, automobile, general liability
and workers’ compensation claims programs. The exposure for
unpaid claims and associated expenses, including incurred but not
reported losses, generally is estimated with the assistance of
external actuaries and by factoring in pending claims and
historical trends and data. The gross estimated liability
associated with settling unpaid claims is included in
“Accrued liabilities” in our Consolidated Balance
Sheets if expected to be settled within one year, or otherwise is
included in long-term “Other liabilities.” Estimated
insurance recoveries related to recorded liabilities are reflected
as current “Other receivables” or long-term
“Other assets” in our Consolidated Balance Sheets when
we believe that the receipt of such amounts is probable.</t>
  </si>
  <si>
    <t>Revenue Recognition</t>
  </si>
  <si>
    <t>Revenue Recognition
Our revenues are generated from the fees we charge for waste
collection, transfer, disposal and recycling and resource recovery
services; from the sale of electricity and landfill gas, which are
byproducts of our landfill operations; and from the sale of
recyclable commodities, oil and gas and organic lawn and garden
products. The fees charged for our services are generally defined
in our service agreements and vary based on contract-specific terms
such as frequency of service, weight, volume and the general market
factors influencing a region’s rates. The fees we charge for
our services generally include fuel surcharges, which are intended
to pass through to customers increased direct and indirect costs
incurred because of changes in market prices for fuel. We generally
recognize revenue as services are performed or products are
delivered. For example, revenue typically is recognized as waste is
collected, tons are received at our landfills or transfer stations,
or recycling commodities are delivered.
Tangible product revenues primarily include the sale of recyclable
commodities at our material recovery facilities and through our
recycling brokerage services and, to a lesser extent, sales of oil
and gas, metals and organic lawn and garden products.
We bill for certain services prior to performance. Such services
include, among others, certain residential contracts that are
billed on a quarterly basis and equipment rentals. These advance
billings are included in deferred revenues and recognized as
revenue in the period service is provided.</t>
  </si>
  <si>
    <t>Capitalized Interest</t>
  </si>
  <si>
    <t>Capitalized Interest We capitalize interest on certain projects under
development, including internal-use software and landfill expansion
projects, and on certain assets under construction, including
operating landfills and landfill gas-to-energy projects. During
2015, 2014 and 2013, total interest costs were $407 million, $487
million and $500 million, respectively, of which $16 million was
capitalized in 2015, $16 million was capitalized in 2014 and $19
million was capitalized in 2013. In 2015, 2014 and 2013, interest
was capitalized primarily for landfill construction costs.</t>
  </si>
  <si>
    <t>Income Taxes
The Company is subject to income tax in the U.S. and Canada.
Current tax obligations associated with our provision for income
taxes are reflected in the accompanying Consolidated Balance Sheets
as a component of “Accrued liabilities” and the
deferred tax obligations are reflected in “Deferred income
taxes.”
Deferred income taxes are based on the difference between the
financial reporting and tax basis of assets and liabilities. The
deferred income tax provision represents the change during the
reporting period in the deferred tax assets and deferred tax
liabilities, net of the effect of acquisitions and dispositions.
Deferred tax assets include tax loss and credit carry-forwards and
are reduced by a valuation allowance if, based on available
evidence, it is more likely than not that some portion or all of
the deferred tax assets will not be realized. Significant judgment
is required in assessing the timing and amounts of deductible and
taxable items. We establish reserves for uncertain tax positions
when, despite our belief that our tax return positions are fully
supportable, we believe that certain positions may be challenged
and potentially disallowed. When facts and circumstances change, we
adjust these reserves through our provision for income taxes.
Should interest and penalties be assessed by taxing authorities on
any underpayment of income tax, such amounts would be accrued and
classified as a component of income tax expense in our Consolidated
Statements of Operations.</t>
  </si>
  <si>
    <t>Contingent Liabilities</t>
  </si>
  <si>
    <t>Contingent Liabilities
We estimate the amount of potential exposure we may have with
respect to claims, assessments and litigation in accordance with
U.S. Generally Accepted Accounting Principles. We are party to
pending or threatened legal proceedings covering a wide range of
matters in various jurisdictions. It is difficult to predict the
outcome of litigation, as it is subject to many uncertainties.
Additionally, it is not always possible for management to make a
meaningful estimate of the potential loss or range of loss
associated with such contingencies. See Note 11 for discussion of
our commitments and contingencies.</t>
  </si>
  <si>
    <t>Supplemental Cash Flow Information</t>
  </si>
  <si>
    <t>Supplemental Cash Flow Information
Years Ended December 31,
Cash paid during the year (in
millions):
2015
2014
2013
Interest, net of capitalized interest and periodic settlements from
interest rate swap agreements $ 384 $ 461 $ 478
Income taxes 419 758 511
For the year ended December 31, 2015, non-cash investing and
financing activities included $262 million of tax-exempt bond
refundings and reissuances as discussed further in Note 7. For the
year ended December 31, 2013, non-cash investing and financing
activities included proceeds from tax-exempt borrowings, net of
principal payments made directly from trust funds, of $99 million.
During 2014 we did not have any significant non-cash investing and
financing activities. Non-cash investing and financing activities
are generally excluded from the Consolidated Statements of Cash
Flows.</t>
  </si>
  <si>
    <t>Summary of Significant Accounting Policies (Tables)</t>
  </si>
  <si>
    <t>Summary of Impacts of Revisions to the Risk-Free Discount Rate Applied to Environmental Remediation Liabilities and Recovery Assets</t>
  </si>
  <si>
    <t xml:space="preserve">The following table summarizes the impacts of revisions in the
risk-free discount rate applied to our environmental remediation
liabilities and recovery assets during the reported periods (in
millions) and the risk-free discount rate applied as of each
reporting date:
Years Ended
December 31,
2015 2014 2013
Charge (reduction) to Operating expenses $ (2 ) $ 10 $ (13 )
Risk-free discount rate applied to environmental remediation
liabilities and recovery assets 2.25 % 2.00 % 3.00 % </t>
  </si>
  <si>
    <t>Schedule of Estimated Useful Lives for Significant Property and Equipment Categories</t>
  </si>
  <si>
    <t xml:space="preserve">The estimated useful lives for significant property and equipment
categories are as follows (in years):
Useful Lives
Vehicles — excluding rail haul cars 3 to 10
Vehicles — rail haul cars 10 to 20
Machinery and equipment — including containers 3 to 30
Buildings and improvements 5 to 40
Furniture, fixtures and office equipment 3 to 10 </t>
  </si>
  <si>
    <t>Summary of Equity and Cost Method Investments</t>
  </si>
  <si>
    <t>The following table summarizes our equity and cost method
investments as of December 31 (in millions):
2015 2014
Equity investments $ 186 $ 228
Cost investments 174 180
Investments in unconsolidated entities $ 360 $ 408</t>
  </si>
  <si>
    <t>Schedule of Supplemental Cash Flow Information</t>
  </si>
  <si>
    <t xml:space="preserve">Supplemental Cash Flow Information
Years Ended December 31,
Cash paid during the year (in
millions):
2015
2014
2013
Interest, net of capitalized interest and periodic settlements from
interest rate swap agreements $ 384 $ 461 $ 478
Income taxes 419 758 511 </t>
  </si>
  <si>
    <t>Landfill and Environmental Remediation Liabilities (Tables)</t>
  </si>
  <si>
    <t>Liabilities for Landfill and Environmental Remediation Costs</t>
  </si>
  <si>
    <t>Liabilities for landfill and environmental
remediation costs are presented in the table below (in
millions):
December 31, 2015 December 31, 2014
Landfill Environmental Remediation Total Landfill Environmental Remediation Total
Current (in accrued liabilities) $ 112 $ 31 $ 143 $ 104 $ 43 $ 147
Long-term 1,406 178 1,584 1,339 192 1,531
$ 1,518 $ 209 $ 1,727 $ 1,443 $ 235 $ 1,678</t>
  </si>
  <si>
    <t>Changes to Landfill and Environmental Remediation Liabilities</t>
  </si>
  <si>
    <t>The changes to landfill and environmental remediation liabilities
for the years ended December 31, 2014 and 2015 are reflected
in the table below (in millions):
Landfill Environmental Remediation
December 31, 2013 $ 1,421 $ 227
Obligations incurred and capitalized 54
—
Obligations settled (69 ) (21 )
Interest accretion 88 5
Revisions in estimates and interest rate assumptions(a)(b) (9 ) 25
Acquisitions, divestitures and other adjustments(c) (42 ) (1 )
December 31, 2014 $ 1,443 $ 235
Obligations incurred and capitalized 61
—
Obligations settled (71 ) (30 )
Interest accretion 89 3
Revisions in estimates and interest rate assumptions(a)(b) (11 ) 5
Acquisitions, divestitures and other adjustments(c) 7 (4 )
December 31, 2015 $ 1,518 $ 209
(a) The amounts reported for our landfill
liabilities include an increase of approximately $2 million for
2014 and a decrease of approximately $18 million for 2015, related
to our year-end annual review of landfill final capping, closure
and post-closure obligations.
(b) The amount reported in 2014 for
environmental remediation liabilities includes the impact of a
decrease in the risk-free discount rate used to measure our
liabilities from 3.0% at December 31, 2013 to 2.0% at
December 31, 2014, resulting in an increase of $13 million to
our environmental remediation liabilities and a corresponding
increase to “Operating” expenses.
The amount reported in 2015 for our
environmental remediation liabilities includes the impact of an
increase in the risk-free discount rate used to measure our
liabilities from 2.0% at December 31, 2014 to 2.25% at
December 31, 2015, resulting in a decrease of $3 million to
our environmental remediation liabilities and a corresponding
decrease to “Operating” expenses.
(c) The amounts reported for our 2014
landfill liabilities include reductions of approximately $25
million for divestitures, including the divestiture of our
Wheelabrator business.
The amounts reported for our 2015
landfill liabilities include an increase of approximately $18
million associated with the acquisition of Deffenbaugh Disposal,
Inc. (“Deffenbaugh”).</t>
  </si>
  <si>
    <t>Property and Equipment (Tables)</t>
  </si>
  <si>
    <t>Property and equipment at December 31
consisted of the following (in millions):
2015 2014
Land $ 592 $ 611
Landfills 13,772 13,463
Vehicles 4,257 4,131
Machinery and equipment 2,499 2,470
Containers 2,426 2,377
Buildings and improvements 2,546 2,588
Furniture, fixtures and office equipment 993 985
27,085 26,625
Less accumulated depreciation on tangible property and
equipment (8,495 ) (8,278 )
Less accumulated landfill airspace amortization (7,925 ) (7,690 )
$ 10,665 $ 10,657</t>
  </si>
  <si>
    <t>Depreciation and Amortization Expense Including Amortization Expense for Assets Recorded as Capital Leases</t>
  </si>
  <si>
    <t>Depreciation and amortization expense, including
amortization expense for assets recorded as capital leases, was
comprised of the following for the years ended December 31 (in
millions):
2015 2014 2013
Depreciation of tangible property and equipment $ 760 $ 834 $ 853
Amortization of landfill airspace 409 380 400
Depreciation and amortization expense $ 1,169 $ 1,214 $ 1,253</t>
  </si>
  <si>
    <t>Goodwill and Other Intangible Assets (Tables)</t>
  </si>
  <si>
    <t>Schedule of Other Intangible Assets</t>
  </si>
  <si>
    <t>Our other intangible assets as of December 31, 2015 and 2014
were comprised of the following (in millions):
Customer and Supplier Relationships Covenants Not-to- Compete Licenses, Total
December 31, 2015:
Intangible assets $ 658 $ 51 $ 119 $ 828
Less accumulated amortization (270 ) (35 ) (46 ) (351 )
$ 388 $ 16 $ 73 $ 477
December 31, 2014:
Intangible assets $ 576 $ 63 $ 116 $ 755
Less accumulated amortization (231 ) (44 ) (40 ) (315 )
$ 345 $ 19 $ 76 $ 440</t>
  </si>
  <si>
    <t>Debt (Tables)</t>
  </si>
  <si>
    <t>Components of Debt</t>
  </si>
  <si>
    <t>The following table summarizes the major components of debt at each
balance sheet date (in millions) and provides the maturities and
interest rate ranges of each major category as of December 31,
2015:
2015 2014
U.S. revolving credit facility, maturing July 2020 $ 20 $
—
Letter of credit facilities, maturing through December 2018
—
—
Canadian credit facility and term loan, maturing November 2017
(weighted average effective interest rate of 2.2% at
December 31, 2015 and 2.6% at December 31, 2014) 84 232
Senior notes maturing through 2045, interest rates ranging from
2.60% to 7.75% (weighted average interest rate of 4.7% at
December 31, 2015 and 5.7% at December 31, 2014) 6,082 6,273
Tax-exempt bonds maturing through 2045, fixed and variable interest
rates ranging from 0.02% to 5.7% (weighted average interest rate of
1.9% at December 31, 2015 and 2.2% at December 31,
2014) 2,467 2,541
Capital leases and other, maturing through 2055, interest rates up
to 12% 328 389
$ 8,981 $ 9,435
Current portion of long-term debt 253 1,090
$ 8,728 $ 8,345</t>
  </si>
  <si>
    <t>Summary of Requirements of Financial Covenants Contained in Revolving Credit Facilities</t>
  </si>
  <si>
    <t xml:space="preserve">The following table summarizes the most restrictive requirements of
these financial covenants (all terms used to measure these ratios
are defined by the facilities):
Interest coverage ratio
&gt; 2.75 to 1
Total debt to EBITDA &lt; 3.50 to 1 </t>
  </si>
  <si>
    <t>Income Taxes (Tables)</t>
  </si>
  <si>
    <t>Provision for Income Taxes</t>
  </si>
  <si>
    <t>Our “Provision for income taxes” consisted of the
following (in millions):
Years Ended
December 31,
2015 2014 2013
Current:
Federal $ 192 $ 414 $ 389
State 50 61 79
Foreign 36 56 45
278 531 513
Deferred:
Federal 43 (89 ) (82 )
State (17 ) (33 ) (14 )
Foreign 4 4 (53 )
30 (118 ) (149 )
Provision for income taxes $ 308 $ 413 $ 364</t>
  </si>
  <si>
    <t>U.S. Federal Statutory Income Tax Rate Reconciled to Effective Rate</t>
  </si>
  <si>
    <t>The U.S. federal statutory income tax rate is
reconciled to the effective income tax rate as follows:
Years Ended December 31,
2015 2014 2013
Income tax expense at U.S. federal statutory rate 35.00 % 35.00 % 35.00 %
Federal tax credits (5.49 ) (3.21 ) (11.74 )
Taxing authority audit settlements and other tax adjustments (2.67 ) (1.59 ) (3.56 )
Noncontrolling interests 0.04 (0.81 ) (2.28 )
State and local income taxes, net of federal income tax benefit 3.20 1.77 9.81
Tax rate differential on foreign income (0.99 ) (0.46 ) 1.63
Tax impact of impairments 0.23 0.46 41.95
Tax impact of divestitures (0.34 ) (7.89 )
—
Other 0.13 0.34 2.94
Provision for income taxes 29.11 % 23.61 % 73.75 %</t>
  </si>
  <si>
    <t>Income Before Income Taxes Showing Domestic and Foreign Source</t>
  </si>
  <si>
    <t>For financial reporting purposes, income (loss)
before income taxes by source was as follows (in millions):
Years Ended
December 31,
2015 2014 2013
Domestic $ 922 $ 1,601 $ 548
Foreign 138 150 (54 )
Income before income taxes $ 1,060 $ 1,751 $ 494</t>
  </si>
  <si>
    <t>Components of Net Deferred Tax Assets (Liabilities)</t>
  </si>
  <si>
    <t>The components of net deferred tax assets (liabilities) are as
follows (in millions):
December 31,
2015 2014
Deferred tax assets:
Net operating loss, capital loss and tax credit carry-forwards $ 280 $ 297
Landfill and environmental remediation liabilities 120 53
Miscellaneous and other reserves, net 373 380
Subtotal 773 730
Valuation allowance (273 ) (300 )
Deferred tax liabilities:
Property and equipment (709 ) (673 )
Goodwill and other intangibles (1,182 ) (1,095 )
Net deferred tax liabilities $ (1,391 ) $ (1,338 )</t>
  </si>
  <si>
    <t>Reconciliation of Beginning and Ending Amount of Gross Unrecognized Tax Benefits, Including Accrued interest</t>
  </si>
  <si>
    <t>A reconciliation of the beginning and ending amount of gross
unrecognized tax benefits, including accrued interest is as follows
(in millions):
2015 2014 2013
Balance at January 1 $ 42 $ 49 $ 54
Additions based on tax positions related to the current year 18 9 6
Additions based on tax positions of prior years 21 2
—
Accrued interest 2 1 2
Reductions for tax positions of prior years (1 )
— (7 )
Settlements (3 ) (11 ) (1 )
Lapse of statute of limitations (8 ) (8 ) (5 )
Balance at December 31 $ 71 $ 42 $ 49</t>
  </si>
  <si>
    <t>Employee Benefit Plans (Tables)</t>
  </si>
  <si>
    <t>Individually Significant Multiemployer Pension Plans</t>
  </si>
  <si>
    <t>The following table outlines our participation in multiemployer
plans considered to be individually significant (dollar amounts in
millions):
EIN/Pension Plan Number Pension Protection Act Reported
Status(a) FIP/RP Status(b),(c) Company Contributions(d) Expiration Date of Collective Bargaining Agreement(s)
Pension Fund 2015 2014 2015 2014 2013
Automotive Industries Pension Plan EIN: 94-1133245; Critical Critical Implemented $ 1 $ 1 $ 1 Various dates
Local 731 Private Scavengers and Garage Attendants Pension Trust
Fund EIN: 36-6513567; Endangered as of 9/30/2014 Endangered as of 9/30/2013 Implemented 7 6 6 9/30/2018
Suburban Teamsters of Northern Illinois Pension Plan EIN: 36-6155778; Critical Critical Implemented 2 3 2 Various dates
Teamsters Local 301 Pension Plan EIN: 36-6492992; Not Not Not Applicable 1 1 1 9/30/2018
Western Conference of Teamsters Pension Plan EIN: 91-6145047; Not Not Not 24 24 22 Various dates
Western Pennsylvania Teamsters EIN: 25-6029946; Critical Critical Implemented 1 1 1 12/31/2016
and Employers Pension Plan Plan Number: 001
$ 36 $ 36 $ 33
Contributions to other multiemployer pension plans 7 8 7
Total contributions to multiemployer pension plans(e) $ 43 $ 44 $ 40
(a) Unless otherwise noted in the table,
the most recent Pension Protection Act zone status available in
2015 and 2014 is for the plan’s year-end at December 31,
2014 and 2013, respectively. The zone status is based on
information that we received from the plan and is certified by the
plan’s actuary. As defined in the Pension Protection Act of
2006, among other factors, plans reported as critical are generally
less than 65% funded and plans reported as endangered are generally
less than 80% funded.
(b) The “FIP/RP Status”
column indicates plans for which a Funding Improvement Plan
(“FIP”) or a Rehabilitation Plan (“RP”) is
either pending or has been implemented.
(c) 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IP or RP.
(d) The Company was listed in the Form
5500 of the multiemployer plans considered to be individually
significant as providing more than 5% of the total contributions
for each of the following plans and plan years:
Year Contributions to Plan Exceeded 5% of Total Contributions (as of Plan’s Year End)
Local 731 Private Scavengers and Garage Attendants Pension Trust
Fund
9/30/2014 and 9/30/2013
Suburban Teamsters of Northern Illinois Pension Plan
12/31/2014 and 12/31/2013
Teamsters Local 301 Pension Plan 12/31/2014 and 12/31/2013
(e) Total contributions to multiemployer
pension plans excludes contributions related to withdrawal
liabilities discussed below.</t>
  </si>
  <si>
    <t>Multiemployer Plan and Year with Employer's Total Contribution Greater Than 5%</t>
  </si>
  <si>
    <t>(d) The Company was listed in the Form
5500 of the multiemployer plans considered to be individually
significant as providing more than 5% of the total contributions
for each of the following plans and plan years:
Year Contributions to Plan Exceeded 5% of Total Contributions (as of Plan’s Year End)
Local 731 Private Scavengers and Garage Attendants Pension Trust
Fund
9/30/2014 and 9/30/2013
Suburban Teamsters of Northern Illinois Pension Plan
12/31/2014 and 12/31/2013
Teamsters Local 301 Pension Plan 12/31/2014 and 12/31/2013
At the date the financial statements were issued, Forms 5500 were
not available for the plan years ended in 2015.</t>
  </si>
  <si>
    <t>Commitments and Contingencies (Tables)</t>
  </si>
  <si>
    <t>Changes to Net Insurance Liabilities</t>
  </si>
  <si>
    <t>The changes to our net insurance liabilities for the three years
ended December 31, 2015 are summarized below (in
millions):
Gross Claims Liability Receivables Associated with Insured Claims(a)
Net Claims Liability
Balance, December 31, 2012 $ 569 $ (202 ) $ 367
Self-insurance expense (benefit) 177 (5 ) 172
Cash (paid) received (156 ) 10 (146 )
Balance, December 31, 2013 590 (197 ) 393
Self-insurance expense (benefit) 168 (9 ) 159
Cash (paid) received (161 ) 23 (138 )
Balance, December 31, 2014 597 (183 ) 414
Self-insurance expense (benefit) 202 (39 ) 163
Cash (paid) received (156 ) 4 (152 )
Balance, December 31, 2015(b) $ 643 $ (218 ) $ 425
Current portion at December 31, 2015 $ 141 $ (20 ) $ 121
Long-term portion at December 31, 2015 $ 502 $ (198 ) $ 304
(a) Amounts reported as receivables
associated with insured claims are related to both paid and unpaid
claims liabilities.
(b) We currently expect substantially all
of our net claims liability to be settled in cash over the next
five years.</t>
  </si>
  <si>
    <t>Restructuring (Tables)</t>
  </si>
  <si>
    <t>Restructuring Charges Pre Tax by Segment</t>
  </si>
  <si>
    <t>The following table summarizes pre-tax restructuring charges,
including employee severance and benefit costs and other charges,
for the years ended December 31 for the respective periods (in
millions):
2015 2014 2013
Solid Waste $ 14 $ 10 $ 7
Wheelabrator
— 1 1
Corporate and Other 1 71 10
$ 15 $ 82 $ 18</t>
  </si>
  <si>
    <t>Asset Impairments and Unusual Items (Tables)</t>
  </si>
  <si>
    <t>Components of (Income) Expense from Divestitures, Asset Impairments (Other Than Goodwill) and Unusual Items</t>
  </si>
  <si>
    <t>The following table summarizes the major components of
“(Income) expense from divestitures, asset impairments (other
than goodwill) and unusual items” for the years ended
December 31 for the respective periods (in millions):
2015 2014 2013
(Income) expense from divestitures $ (7 ) $ (515 ) $ (8 )
Asset impairments (other than goodwill) 89 345 472
$ 82 $ (170 ) $ 464</t>
  </si>
  <si>
    <t>Accumulated Other Comprehensive Income (Tables)</t>
  </si>
  <si>
    <t>Components of Accumulated Other Comprehensive Income</t>
  </si>
  <si>
    <t>The changes in the balances of each component of accumulated other
comprehensive income, net of tax, which is included as a component
of Waste Management, Inc. stockholders’ equity, are as
follows (in millions, with amounts in parentheses representing
decreases to accumulated other comprehensive income):
Derivative Instruments Available- for-Sale Securities Foreign Post- Retirement Benefit Plans Total
Balance, December 31, 2012 $ (74 ) $ 4 $ 276 $ (13 ) $ 193
Other comprehensive income (loss) before reclassifications, net of
tax expense (benefit) of $9, $1, $0 and $10, respectively 14 2 (68 ) 15 (37 )
Amounts reclassified from accumulated other comprehensive income,
net of tax (expense) benefit of $(1), $0, $0 and $0,
respectively (2 )
—
—
— (2 )
Net current period other comprehensive income (loss) 12 2 (68 ) 15 (39 )
Balance, December 31, 2013 $ (62 ) $ 6 $ 208 $ 2 $ 154
Other comprehensive income (loss) before reclassifications, net of
tax expense (benefit) of $4, $2, $0 and $(8), respectively 6 4 (107 ) (11 ) (108 )
Amounts reclassified from accumulated other comprehensive income,
net of tax (expense) benefit of $(3), $0, $0 and $0,
respectively (5 )
— (17 ) (1 ) (23 )
Net current period other comprehensive income (loss) 1 4 (124 ) (12 ) (131 )
Balance, December 31, 2014 $ (61 ) $ 10 $ 84 $ (10 ) $ 23
Other comprehensive income (loss) before reclassifications, net of
tax expense (benefit) of $20, $(1), $0 and $1, respectively 30 (2 ) (164 ) 2 (134 )
Amounts reclassified from accumulated other comprehensive income,
net of tax (expense) benefit of $(14), $0, $0 and $0,
respectively (21 )
— 5
— (16 )
Net current period other comprehensive income (loss) 9 (2 ) (159 ) 2 (150 )
Balance, December 31, 2015 $ (52 ) $ 8 $ (75 ) $ (8 ) $ (127 )</t>
  </si>
  <si>
    <t>Other Comprehensive Income (Loss) Before Reclassifications Associated with the Effective Portion of Derivatives Designated as Cash Flow Hedges</t>
  </si>
  <si>
    <t>The amounts of other comprehensive income (loss) before
reclassifications associated with the effective portion of
derivatives designated as cash flow hedges are as follows (in
millions):
Years Ended December 31,
2015 2014 2013
Forward-starting interest rate swaps $
— $ (8 ) $ 14
Foreign currency derivatives 50 23 17
Electricity commodity derivatives
— (5 ) (8 )
Total before tax 50 10 23
Tax (expense) benefit (20 ) (4 ) (9 )
Net of tax $ 30 $ 6 $ 14</t>
  </si>
  <si>
    <t>Reclassification of Component of Accumulated Other Comprehensive Income</t>
  </si>
  <si>
    <t>The significant amounts reclassified out of each component of
accumulated other comprehensive income are as follows (in millions,
with amounts in parentheses representing debits to the statement of
operations classification):
Years Ended December 31,
Statement of Operations Classification
2015 2014 2013
Gains and losses on cash flow hedges:
Forward-starting interest rate swaps $ (12 ) $ (10 ) $ (7 ) Interest expense, net
Treasury rate locks (4 ) (1 ) (2 ) Interest expense, net
Foreign currency derivatives 51 27 21 Other, net
Electricity commodity derivatives
— (8 ) (9 ) Operating revenues
35 8 3 Total before tax
(14 ) (3 ) (1 ) Tax (expense) benefit
Total reclassifications for the period $ 21 $ 5 $ 2 Net of tax</t>
  </si>
  <si>
    <t>Capital Stock, Dividends and Share Repurchases (Tables)</t>
  </si>
  <si>
    <t>Stock Repurchase Programs</t>
  </si>
  <si>
    <t>The following is a summary of our share repurchases for the periods
presented:
Years Ended
December 31,
2015(a) 2014(a) 2013(c)
Shares repurchased (in thousands) 14,823(b) 9,569(b) 5,368
Weighted average per share purchase price $49.83 $43.89(b) $43.48 - $45.95
Total repurchases (in millions) $600 $600 $239
(a) Share repurchases in 2015 and 2014
were completed through accelerated share repurchase
(“ASR”) agreements. The terms of these agreements
required that we deliver cash at the beginning of each ASR
repurchase period. In exchange, we received 70% of the shares
expected to be repurchased based on the then-current market price
of our common stock. The remaining shares repurchased over the
course of each repurchase period were delivered to us once the
repurchase period was complete. Additional information related to
our ASRs is included below.
(b) In July 2014, we executed ASR
agreements to repurchase $600 million of our common stock. At the
beginning of the ASR repurchase periods, we delivered $600 million
in cash and received 9.6 million shares based on a stock price
of $43.89. The share repurchase periods of the agreements concluded
in February 2015, at which time we received 2.8 million
additional shares based on a final weighted average per share
purchase price during the repurchase period of $48.58. The amounts
reported here as “Shares repurchased” are based on when
shares were delivered to WM.
(c) Share repurchases in 2013 were
completed through open market purchases.</t>
  </si>
  <si>
    <t>Stock-Based Compensation (Tables)</t>
  </si>
  <si>
    <t>Summary of RSUs</t>
  </si>
  <si>
    <t>Restricted Stock Units —
Units Weighted Average Fair Value
Unvested at January 1, 2015 620 $ 37.44
Granted 167 $ 54.47
Vested (240 ) $ 34.78
Forfeited (23 ) $ 42.41
Unvested at December 31, 2015 524 $ 43.76</t>
  </si>
  <si>
    <t>Summary of PSUs</t>
  </si>
  <si>
    <t>A summary of our PSUs is presented in the table below (units in
thousands):
Units Weighted Average Fair Value
Unvested at January 1, 2015 2,033 $ 46.28
Granted 523 $ 66.35
Vested (749 ) $ 47.28
Forfeited (45 ) $ 49.88
Unvested at December 31, 2015 1,762 $ 52.90</t>
  </si>
  <si>
    <t>Summary of Stock Options</t>
  </si>
  <si>
    <t>A summary of our stock options is presented in the table below
(options in thousands):
Options Weighted Average Exercise Price
Outstanding at January 1, 2015 8,378 $ 37.22
Granted 1,455 $ 54.45
Exercised (2,170 ) $ 36.26
Forfeited or expired (156 ) $ 38.98
Outstanding at December 31, 2015(a) 7,507 $ 40.80
Exercisable at December 31, 2015(b) 3,940 $ 36.44
(a) Stock options outstanding as of
December 31, 2015 have a weighted average remaining
contractual term of 7.0 years and an aggregate intrinsic value of
$96 million based on the market value of our common stock on
December 31, 2015.
(b) Stock options exercisable as of
December 31, 2015 have a weighted average remaining
contractual term of 5.7 years and an aggregate intrinsic value of
$67 million based on the market value of our common stock on
December 31, 2015. Stock options exercisable at
December 31, 2015 have an exercise price ranging from $32.18
to $44.01.</t>
  </si>
  <si>
    <t>Weighted Average Assumptions Used to Value Employee Stock Options Granted</t>
  </si>
  <si>
    <t>The following table presents the weighted average assumptions used
to value employee stock options granted during the years ended
December 31 under the Black-Scholes valuation model:
2015 2014 2013
Expected option life 4.4 years 4.8 years 5.4 years
Expected volatility 16.7% 18.4% 21.8%
Expected dividend yield 2.8% 3.6% 4.0%
Risk-free interest rate 1.4% 1.6% 1.0%</t>
  </si>
  <si>
    <t>Earnings Per Share (Tables)</t>
  </si>
  <si>
    <t>Common Share Data Used for Computing Basic and Diluted Earnings Per Share</t>
  </si>
  <si>
    <t xml:space="preserve">Basic and diluted earnings per share were computed using the
following common share data (shares in millions):
Years Ended
December 31,
2015 2014 2013
Number of common shares outstanding at year-end 447.2 458.5 464.3
Effect of using weighted average common shares outstanding 5.5 4.1 3.4
Weighted average basic common shares outstanding 452.7 462.6 467.7
Dilutive effect of equity-based compensation awards and other
contingently issuable shares 3.2 3.0 2.1
Weighted average diluted common shares outstanding 455.9 465.6 469.8
Potentially issuable shares 10.2 11.3 12.3
Number of anti-dilutive potentially issuable shares excluded from
diluted common shares outstanding 2.0 0.4 0.1 </t>
  </si>
  <si>
    <t>Fair Value Measurements (Tables)</t>
  </si>
  <si>
    <t>Fair Value of Assets and Liabilities Measured on Recurring Basis</t>
  </si>
  <si>
    <t>Our assets and liabilities that are measured at fair value on a
recurring basis include the following (in millions):
Fair Value
Measurements at December 31, 2015 Using
Total Quoted Prices in Active Markets (Level 1) Significant Other Observable Inputs (Level 2) Significant Unobservable Inputs (Level 3)
Assets:
Money market funds $ 35 $ 35 $
— $
—
Available-for-sale securities 43
— 43
—
Fixed-income securities 40
— 40
—
Redeemable preferred stock 47
—
— 47
Foreign currency derivatives 78
— 78
—
Total assets $ 243 $ 35 $ 161 $ 47
Fair Value
Measurements at December 31, 2014 Using
Total Quoted Prices in Active Markets (Level 1) Significant Other Observable Inputs (Level 2) Significant Unobservable Inputs (Level 3)
Assets:
Money market funds $ 1,332 $ 1,332 $
— $
—
Available-for-sale securities 46
— 46
—
Fixed-income securities 38
— 38
—
Redeemable preferred stock 44
—
— 44
Foreign currency derivatives 28
— 28
—
Total assets $ 1,488 $ 1,332 $ 112 $ 44</t>
  </si>
  <si>
    <t>Acquisitions and Divestitures (Tables)</t>
  </si>
  <si>
    <t>Allocation of Purchase Price</t>
  </si>
  <si>
    <t>The allocation of the purchase price for the Deffenbaugh
acquisition is preliminary and subject to change based on the
finalization of our detailed valuations. The following table
presents adjustments since the acquisition date to the allocation
of the purchase price (in millions):
March 26, Adjustments December 31,
Cash and cash equivalents $ 15 $
— $ 15
Accounts and other receivables 18 4 22
Parts and supplies 2
— 2
Deferred income tax asset 9 2 11
Other current assets 12 (2 ) 10
Property and equipment 212 (5 ) 207
Goodwill 140 19 159
Other intangible assets 134 (34 ) 100
Other assets 1
— 1
Accounts payable (4 ) 2 (2 )
Accrued liabilities (12 ) (8 ) (20 )
Deferred revenues (5 ) (1 ) (6 )
Landfill and environmental remediation liabilities (21 ) 3 (18 )
Deferred income tax liability (65 ) 13 (52 )
Other liabilities (20 ) 6 (14 )
Total purchase price $ 416 $ (1 ) $ 415</t>
  </si>
  <si>
    <t>RCI and Greenstar [Member]</t>
  </si>
  <si>
    <t>Pro Forma Consolidated Results of Operations</t>
  </si>
  <si>
    <t xml:space="preserve">The following pro forma consolidated results of operations have
been prepared as if the acquisitions of RCI and Greenstar occurred
at January 1, 2013 (in millions, except per share
amounts):
Year Ended December 31,
2013
Operating revenues $ 14,085
Net income attributable to Waste Management, Inc. 112
Basic earnings per common share 0.24
Diluted earnings per common share 0.24 </t>
  </si>
  <si>
    <t>Deffenbaugh Disposal, Inc. [Member]</t>
  </si>
  <si>
    <t xml:space="preserve">The following pro forma consolidated results of operations have
been prepared as if the acquisition of Deffenbaugh occurred at
January 1, 2014 (in millions, except per share amounts):
Years Ended
2015 2014
Operating revenues $ 13,001 $ 14,168
Net income attributable to Waste Management, Inc. 753 1,304
Basic earnings per common share 1.66 2.82
Diluted earnings per common share 1.65 2.80 </t>
  </si>
  <si>
    <t>Segment and Related Information (Tables)</t>
  </si>
  <si>
    <t>Reportable Segments</t>
  </si>
  <si>
    <t>Summarized financial information concerning our reportable segments
for the respective years ended December 31 is shown in the
following table (in millions):
Gross Operating Revenues Intercompany Operating Revenues(c) Net Operating Revenues Income from Operations (d),(e) Depreciation and Amortization Capital Expenditures (f) Total Assets (g),(h)
2015
Solid Waste:
Tier 1 $ 5,083 $ (856 ) $ 4,227 $ 1,290 $ 428 $ 382 $ 6,098
Tier 2 3,304 (613 ) 2,691 629 280 251 5,394
Tier 3 4,898 (813 ) 4,085 808 379 412 5,930
Wheelabrator
—
—
—
—
—
—
—
Other(a) 2,065 (107 ) 1,958 (160 ) 94 128 1,701
15,350 (2,389 ) 12,961 2,567 1,181 1,173 19,123
Corporate and Other(b)
—
—
— (522 ) 64 56 1,835
Total $ 15,350 $ (2,389 ) $ 12,961 $ 2,045 $ 1,245 $ 1,229 $ 20,958
2014
Solid Waste:
Tier 1 $ 5,117 $ (834 ) $ 4,283 $ 1,301 $ 408 $ 388 $ 6,150
Tier 2 3,516 (663 ) 2,853 711 287 223 5,648
Tier 3 4,816 (786 ) 4,030 787 361 351 5,449
Wheelabrator 817 (102 ) 715 669 37 11
—
Other(a) 2,191 (76 ) 2,115 (400 ) 128 134 1,791
16,457 (2,461 ) 13,996 3,068 1,221 1,107 19,038
Corporate and Other(b)
—
—
— (769 ) 71 74 2,850
Total $ 16,457 $ (2,461 ) $ 13,996 $ 2,299 $ 1,292 $ 1,181 $ 21,888
2013
Solid Waste:
Tier 1 $ 5,130 $ (871 ) $ 4,259 $ 1,246 $ 418 $ 367 $ 6,180
Tier 2 3,479 (650 ) 2,829 454 284 267 5,850
Tier 3 4,868 (803 ) 4,065 734 376 367 5,512
Wheelabrator 845 (112 ) 733 (517 ) 61 17 2,037
Other(a) 2,185 (88 ) 2,097 (171 ) 122 126 2,177
16,507 (2,524 ) 13,983 1,746 1,261 1,144 21,756
Corporate and Other(b)
—
—
— (667 ) 72 123 1,346
Total $ 16,507 $ (2,524 ) $ 13,983 $ 1,079 $ 1,333 $ 1,267 $ 23,102
(a) Our “Other” net operating
revenues and “Other” income from operations include
(i) the effects of those elements of our landfill
gas-to-energy operations and third-party subcontract and
administration revenues managed by our Energy and Environmental
Services and Renewable Energy organizations, that are not included
with the operations of our reportable segments; (ii) our
recycling brokerage services and (iii) the impacts of
investments in expanded service offerings, such as portable
self-storage, long distance moving services, fluorescent lamp
recycling and oil and gas producing properties. In addition, our
“Other” income from operations reflects the impacts of
non-operating entities that provide financial assurance and
self-insurance support for the segments or financing for our
Canadian operations.
(b) Corporate operating results reflect
the costs incurred for various support services that are not
allocated to our reportable segments. These support services
include, among other things, treasury, legal, information
technology, tax, insurance, centralized service center processes,
other administrative functions and the maintenance of our closed
landfills. Income from operations for “Corporate and
other” also includes costs associated with our long-term
incentive program and any administrative expenses or revisions to
our estimated obligations associated with divested operations.
(c) Intercompany operating revenues
reflect each segment’s total intercompany sales, including
intercompany sales within a segment and between segments.
Transactions within and between segments are generally made on a
basis intended to reflect the market value of the service.
(d) For those items included in the
determination of income from operations, the accounting policies of
the segments are the same as those described in Note 3.
(e) The income from operations provided
by our Solid Waste business is generally indicative of the margins
provided by our collection, landfill, transfer and recycling
businesses. From time to time the operating results of our
reportable segments are significantly affected by certain
transactions or events that management believes are not indicative
or representative of our results. In 2014, we recognized a $519
million gain on the sale of our Wheelabrator business. In 2013, we
recognized $981 million of impairment charges, the most significant
of which impacted our Tier 2 and Wheelabrator segments by $253
million and $627 million, respectively. Refer to Note 12 and Note
13 for an explanation of certain other transactions and events
affecting our operating results.
(f) Includes non-cash items. Capital
expenditures are reported in our reportable segments at the time
they are recorded within the segments’ property, plant and
equipment balances and, therefore, may include amounts that have
been accrued but not yet paid.
(g) The reconciliation of total assets
reported above to “Total assets” in the Consolidated
Balance Sheet is as follows (in millions):
December 31,
2015 2014 2013
Total assets, as reported above $ 20,958 $ 21,888 $ 23,102
Elimination of intercompany investments and advances (539 ) (591 ) (612 )
Total assets, per Consolidated Balance Sheet $ 20,419 $ 21,297 $ 22,490
(h) Goodwill is included within each
segment’s total assets. For segment reporting purposes, our
material recovery facilities are included as a component of their
respective Areas and our recycling brokerage business is included
as part of our “Other” operations. As discussed in Note
19, the goodwill associated with our acquisition of Deffenbaugh has
been assigned to our Areas, primarily in Tier 3 and to a lesser
extent Tier 1. The following table presents changes in goodwill
during 2014 and 2015 by reportable segment (in millions):
Solid Waste
Tier 1 Tier 2 Tier 3 Wheelabrator Other Total
Balance, December 31, 2013 $ 2,183 $ 1,814 $ 1,653 $ 305 $ 115 $ 6,070
Acquired goodwill 4 16 11
—
— 31
Divested goodwill, net of assets held-for-sale
— (1 ) (2 ) (305 )
— (308 )
Impairments
—
—
—
— (10 ) (10 )
Translation and other adjustments (9 ) (34 )
—
—
— (43 )
Balance, December 31, 2014 $ 2,178 $ 1,795 $ 1,662 $
— $ 105 $ 5,740
Acquired goodwill 27 42 151
— 105 325
Divested goodwill, net of assets held-for-sale
— (6 ) (1 )
—
— (7 )
Translation and other adjustments (15 ) (59 )
—
—
— (74 )
Balance, December 31, 2015 $ 2,190 $ 1,772 $ 1,812 $
— $ 210 $ 5,984</t>
  </si>
  <si>
    <t>Reconciliation of Segment Assets to Consolidated Total</t>
  </si>
  <si>
    <t>December 31,
2015 2014 2013
Total assets, as reported above $ 20,958 $ 21,888 $ 23,102
Elimination of intercompany investments and advances (539 ) (591 ) (612 )
Total assets, per Consolidated Balance Sheet $ 20,419 $ 21,297 $ 22,490</t>
  </si>
  <si>
    <t>Changes in Goodwill by Reportable Segment</t>
  </si>
  <si>
    <t>The following table presents changes
in goodwill during 2014 and 2015 by reportable segment (in
millions):
Solid Waste
Tier 1 Tier 2 Tier 3 Wheelabrator Other Total
Balance, December 31, 2013 $ 2,183 $ 1,814 $ 1,653 $ 305 $ 115 $ 6,070
Acquired goodwill 4 16 11
—
— 31
Divested goodwill, net of assets held-for-sale
— (1 ) (2 ) (305 )
— (308 )
Impairments
—
—
—
— (10 ) (10 )
Translation and other adjustments (9 ) (34 )
—
—
— (43 )
Balance, December 31, 2014 $ 2,178 $ 1,795 $ 1,662 $
— $ 105 $ 5,740
Acquired goodwill 27 42 151
— 105 325
Divested goodwill, net of assets held-for-sale
— (6 ) (1 )
—
— (7 )
Translation and other adjustments (15 ) (59 )
—
—
— (74 )
Balance, December 31, 2015 $ 2,190 $ 1,772 $ 1,812 $
— $ 210 $ 5,984</t>
  </si>
  <si>
    <t>Total Revenues by Principal Line of Business</t>
  </si>
  <si>
    <t>The mix of operating revenues from our major lines of business is
reflected in the table below (in millions):
Years Ended
December 31,
2015 2014 2013
Collection:
Commercial $ 3,332 $ 3,393 $ 3,423
Residential 2,499 2,543 2,608
Industrial 2,252 2,231 2,209
Other 356 340 273
Total collection 8,439 8,507 8,513
Landfill 2,919 2,849 2,790
Transfer 1,377 1,353 1,329
Wheelabrator
— 817 845
Recycling 1,163 1,370 1,447
Other(a) 1,452 1,561 1,583
Intercompany(b) (2,389 ) (2,461 ) (2,524 )
Total $ 12,961 $ 13,996 $ 13,983
(a) The “Other” line of
business includes Strategic Business Solutions, landfill
gas-to-energy operations, Port-O-Let ®
(b) Intercompany revenues between lines
of business are eliminated within the Consolidated Financial
Statements included herein.</t>
  </si>
  <si>
    <t>Summary of Net Operating Revenues by Segment</t>
  </si>
  <si>
    <t>Net operating revenues relating to operations in the United States
and Puerto Rico, as well as Canada are as follows (in
millions):
Years Ended
December 31,
2015 2014 2013
United States and Puerto Rico(a) $ 12,196 $ 13,064 $ 13,054
Canada 765 932 929
Total $ 12,961 $ 13,996 $ 13,983
(a) We sold our Puerto Rico operations in
2014. Refer to Note 19 for additional information.</t>
  </si>
  <si>
    <t>Summary of Property and Equipment (Net) Relating to Operations by Segment</t>
  </si>
  <si>
    <t>Property and equipment (net) relating to operations in the United
States and Puerto Rico, as well as Canada are as follows (in
millions):
December 31,
2015 2014 2013
United States and Puerto Rico(a) $ 9,778 $ 9,586 $ 11,198
Canada 887 1,071 1,146
Total $ 10,665 $ 10,657 $ 12,344
(a) We sold our Puerto Rico operations in
2014. Refer to Note 19 for additional information.</t>
  </si>
  <si>
    <t>Quarterly Financial Data (Unaudited) (Tables)</t>
  </si>
  <si>
    <t>Schedule of Unaudited Quarterly Financial Data</t>
  </si>
  <si>
    <t xml:space="preserve">The following table summarizes the unaudited quarterly results of
operations for 2015 and 2014 (in millions, except per share
amounts):
First Quarter Second Quarter Third Quarter Fourth Quarter
2015
Operating revenues $ 3,040 $ 3,315 $ 3,360 $ 3,246
Income from operations 440 502 601 502
Consolidated net income (loss) (131 ) 273 337 273
Net income (loss) attributable to Waste Management, Inc. (129 ) 274 335 273
Basic earnings (loss) common share (0.28 ) 0.60 0.75 0.61
Diluted earnings (loss) common share (0.28 ) 0.60 0.74 0.61
2014
Operating revenues $ 3,396 $ 3,561 $ 3,602 $ 3,437
Income from operations 469 532 546 752
Consolidated net income 237 222 281 598
Net income attributable to Waste Management, Inc. 228 210 270 590
Basic earnings per common share 0.49 0.45 0.59 1.29
Diluted earnings per common share 0.49 0.45 0.58 1.28 </t>
  </si>
  <si>
    <t>Condensed Consolidating Financial Statements (Tables)</t>
  </si>
  <si>
    <t>Condensed Consolidating Balance Sheets</t>
  </si>
  <si>
    <t>CONDENSED CONSOLIDATING BALANCE SHEETS December 31, 2015
WM WM Holdings Non-Guarantor Subsidiaries Eliminations Consolidated
ASSETS
Current assets:
Cash and cash equivalents $
— $
— $ 39 $
— $ 39
Other current assets 3 6 2,297
— 2,306
3 6 2,336
— 2,345
Property and equipment, net
—
— 10,665
— 10,665
Investments in and advances to affiliates 18,557 18,911 7,365 (44,833 )
—
Other assets 55 29 7,325
— 7,409
Total assets $ 18,615 $ 18,946 $ 27,691 $ (44,833 ) $ 20,419
LIABILITIES AND EQUITY
Current liabilities:
Current portion of long-term debt $ 41 $
— $ 212 $
— $ 253
Accounts payable and other current liabilities 83 9 2,165
— 2,257
124 9 2,377
— 2,510
Long-term debt, less current portion 5,833 304 2,591
— 8,728
Due to affiliates 7,289 76
— (7,365 )
—
Other liabilities 24
— 3,790
— 3,814
Total liabilities 13,270 389 8,758 (7,365 ) 15,052
Equity:
Stockholders’ equity 5,345 18,557 18,911 (37,468 ) 5,345
Noncontrolling interests
—
— 22
— 22
5,345 18,557 18,933 (37,468 ) 5,367
Total liabilities and equity $ 18,615 $ 18,946 $ 27,691 $ (44,833 ) $ 20,419
CONDENSED CONSOLIDATING BALANCE SHEETS
(Continued) December 31, 2014
WM WM Holdings
Non-Guarantor Subsidiaries Eliminations Consolidated
ASSETS
Current assets:
Cash and cash equivalents $ 1,235 $
— $ 72 $
— $ 1,307
Other current assets 5 6 2,208
— 2,219
1,240 6 2,280
— 3,526
Property and equipment, net
—
— 10,657
— 10,657
Investments in and advances to affiliates 17,312 17,782 6,745 (41,839 )
—
Other assets 50 28 7,036
— 7,114
Total assets $ 18,602 $ 17,816 $ 26,718 $ (41,839 ) $ 21,297
LIABILITIES AND EQUITY
Current liabilities:
Current portion of long-term debt $ 957 $
— $ 133 $
— $ 1,090
Accounts payable and other current liabilities 86 13 2,296
— 2,395
1,043 13 2,429
— 3,485
Long-term debt, less current portion 4,958 449 2,938
— 8,345
Due to affiliates 6,703 42
— (6,745 )
—
Other liabilities 32
— 3,546
— 3,578
Total liabilities 12,736 504 8,913 (6,745 ) 15,408
Equity:
Stockholders’ equity 5,866 17,312 17,782 (35,094 ) 5,866
Noncontrolling interests
—
— 23
— 23
5,866 17,312 17,805 (35,094 ) 5,889
Total liabilities and equity $ 18,602 $ 17,816 $ 26,718 $ (41,839 ) $ 21,297</t>
  </si>
  <si>
    <t>Condensed Consolidating Statements of Operations</t>
  </si>
  <si>
    <t>CONDENSED CONSOLIDATING STATEMENTS OF
OPERATIONS
WM WM Holdings
Non-Guarantor Subsidiaries Eliminations Consolidated
Year Ended December 31, 2015
Operating revenues $
— $
— $ 12,961 $
— $ 12,961
Costs and expenses(a)
— (1 ) 10,917
— 10,916
Income from operations
— 1 2,044
— 2,045
Other income (expense):
Interest expense, net (298 ) (22 ) (65 )
— (385 )
Loss on early extinguishment of debt (500 ) (52 ) (3 )
— (555 )
Equity in earnings of subsidiaries, net of taxes 1,245 1,289
— (2,534 )
—
Other, net
—
— (45 )
— (45 )
447 1,215 (113 ) (2,534 ) (985 )
Income before income taxes 447 1,216 1,931 (2,534 ) 1,060
Provision for (benefit from) income taxes (306 ) (29 ) 643
— 308
Consolidated net income 753 1,245 1,288 (2,534 ) 752
Less: Net income (loss) attributable to noncontrolling
interests
—
— (1 )
— (1 )
Net income attributable to Waste Management, Inc. $ 753 $ 1,245 $ 1,289 $ (2,534 ) $ 753
Year Ended December 31, 2014
Operating revenues $
— $
— $ 13,996 $
— $ 13,996
Costs and expenses(a)
— (459 ) 12,156
— 11,697
Income from operations
— 459 1,840
— 2,299
Other income (expense):
Interest expense, net (351 ) (31 ) (84 )
— (466 )
Equity in earnings of subsidiaries, net of taxes 1,510 1,070
— (2,580 )
—
Other, net
—
— (82 )
— (82 )
1,159 1,039 (166 ) (2,580 ) (548 )
Income before income taxes 1,159 1,498 1,674 (2,580 ) 1,751
Provision for (benefit from) income taxes (139 ) (12 ) 564
— 413
Consolidated net income 1,298 1,510 1,110 (2,580 ) 1,338
Less: Net income (loss) attributable to noncontrolling
interests
—
— 40
— 40
Net income attributable to Waste Management, Inc. $ 1,298 $ 1,510 $ 1,070 $ (2,580 ) $ 1,298
Year Ended December 31, 2013
Operating revenues $
— $
— $ 13,983 $
— $ 13,983
Costs and expenses(a)
—
— 12,904
— 12,904
Income from operations
—
— 1,079
— 1,079
Other income (expense):
Interest expense, net (355 ) (32 ) (90 )
— (477 )
Equity in earnings of subsidiaries, net of taxes 313 332
— (645 )
—
Other, net
—
— (108 )
— (108 )
(42 ) 300 (198 ) (645 ) (585 )
Income before income taxes (42 ) 300 881 (645 ) 494
Provision for (benefit from) income taxes (140 ) (13 ) 517
— 364
Consolidated net income 98 313 364 (645 ) 130
Less: Net income (loss) attributable to noncontrolling
interests
—
— 32
— 32
Net income attributable to Waste Management, Inc. $ 98 $ 313 $ 332 $ (645 ) $ 98
(a) Includes “Goodwill
impairments” and “(Income) expense from divestitures,
asset impairments (other than goodwill) and unusual items” as
reported in our Consolidated Statements of Operations.</t>
  </si>
  <si>
    <t>Condensed Consolidating Statements of Comprehensive Income</t>
  </si>
  <si>
    <t>CONDENSED CONSOLIDATING STATEMENTS OF
COMPREHENSIVE INCOME
WM WM Holdings
Non-Guarantor Subsidiaries Eliminations Consolidated
Year Ended December 31, 2015
Comprehensive income (loss) $ 762 $ 1,245 $ 1,129 $ (2,534 ) $ 602
Less: Comprehensive income (loss) attributable to noncontrolling
interests
—
— (1 )
— (1 )
Comprehensive income (loss) attributable to Waste Management,
Inc. $ 762 $ 1,245 $ 1,130 $ (2,534 ) $ 603
Year Ended December 31, 2014
Comprehensive income (loss) $ 1,300 $ 1,510 $ 977 $ (2,580 ) $ 1,207
Less: Comprehensive income (loss) attributable to noncontrolling
interests
—
— 40
— 40
Comprehensive income (loss) attributable to Waste Management,
Inc. $ 1,300 $ 1,510 $ 937 $ (2,580 ) $ 1,167
Year Ended December 31, 2013
Comprehensive income (loss) $ 112 $ 313 $ 311 $ (645 ) $ 91
Less: Comprehensive income (loss) attributable to noncontrolling
interests
—
— 32
— 32
Comprehensive income (loss) attributable to Waste Management,
Inc. $ 112 $ 313 $ 279 $ (645 ) $ 59</t>
  </si>
  <si>
    <t>Condensed Consolidating Statements of Cash Flows</t>
  </si>
  <si>
    <t>CONDENSED CONSOLIDATING STATEMENTS OF CASH
FLOWS
WM WM Holdings
Non-Guarantor Subsidiaries Eliminations Consolidated
Year Ended December 31, 2015
Cash flows from operating activities:
Consolidated net income (loss) $ 753 $ 1,245 $ 1,288 $ (2,534 ) $ 752
Equity in earnings of subsidiaries, net of taxes (1,245 ) (1,289 )
— 2,534
—
Other adjustments 9 (6 ) 1,743
— 1,746
Net cash provided by (used in) operating activities (483 ) (50 ) 3,031
— 2,498
Cash flows from investing activities:
Acquisitions of businesses, net of cash acquired
—
— (554 )
— (554 )
Capital expenditures
—
— (1,233 )
— (1,233 )
Proceeds from divestitures of businesses and other assets (net of
cash divested)
—
— 145
— 145
Net receipts from restricted trust and escrow accounts and other,
net
—
— 34
— 34
Net cash provided by (used in) investing activities
—
— (1,608 )
— (1,608 )
Cash flows from financing activities:
New borrowings 1,881
— 456
— 2,337
Debt repayments (1,920 ) (145 ) (699 )
— (2,764 )
Premiums paid on early extinguishment of debt (503 ) (52 )
—
— (555 )
Common stock repurchases (600 )
—
—
— (600 )
Cash dividends (695 )
—
—
— (695 )
Exercise of common stock options 77
—
—
— 77
Acquisitions of and distributions paid to noncontrolling interests
and other 9
— 36
— 45
(Increase) decrease in intercompany and investments, net 999 247 (1,246 )
—
—
Net cash provided by (used in) financing activities (752 ) 50 (1,453 )
— (2,155 )
Effect of exchange rate changes on cash and cash equivalents
—
— (3 )
— (3 )
Increase (decrease) in cash and cash equivalents (1,235 )
— (33 )
— (1,268 )
Cash and cash equivalents at beginning of year 1,235
— 72
— 1,307
Cash and cash equivalents at end of year $
— $
— $ 39 $
— $ 39
CONDENSED CONSOLIDATING STATEMENTS OF CASH FLOWS
(Continued)
WM WM Holdings
Non-Guarantor Subsidiaries Eliminations Consolidated
Year Ended December 31, 2014
Cash flows from operating activities:
Consolidated net income (loss) $ 1,298 $ 1,510 $ 1,110 $ (2,580 ) $ 1,338
Equity in earnings of subsidiaries, net of taxes (1,510 ) (1,070 )
— 2,580
—
Other adjustments (36 ) (1 ) 1,030
— 993
Net cash provided by (used in) operating activities (248 ) 439 2,140
— 2,331
Cash flows from investing activities:
Acquisitions of businesses, net of cash acquired
—
— (35 )
— (35 )
Capital expenditures
—
— (1,151 )
— (1,151 )
Proceeds from divestitures of businesses and other assets (net of
cash divested)
— 1,618 635
— 2,253
Net receipts from restricted trust and escrow accounts and other,
net
—
— (72 )
— (72 )
Net cash provided by (used in) investing activities
— 1,618 (623 )
— 995
Cash flows from financing activities:
New borrowings 2,572
— 245
— 2,817
Debt repayments (3,005 )
— (563 )
— (3,568 )
Common stock repurchases (600 )
—
—
— (600 )
Cash dividends (693 )
—
—
— (693 )
Exercise of common stock options 93
—
—
— 93
Acquisitions of and distributions paid to noncontrolling interests
and other 5
— (126 )
— (121 )
(Increase) decrease in intercompany and investments, net 3,111 (2,057 ) (1,054 )
—
—
Net cash provided by (used in) financing activities 1,483 (2,057 ) (1,498 )
— (2,072 )
Effect of exchange rate changes on cash and cash equivalents
—
— (5 )
— (5 )
Increase (decrease) in cash and cash equivalents 1,235
— 14
— 1,249
Cash and cash equivalents at beginning of year
—
— 58
— 58
Cash and cash equivalents at end of year $ 1,235 $
— $ 72 $
— $ 1,307
CONDENSED CONSOLIDATING STATEMENTS OF CASH FLOWS
(Continued)
WM WM Holdings
Non-Guarantor Subsidiaries Eliminations Consolidated
Year Ended December 31, 2013
Cash flows from operating activities:
Consolidated net income (loss) $ 98 $ 313 $ 364 $ (645 ) $ 130
Equity in earnings of subsidiaries, net of taxes (313 ) (332 )
— 645
—
Other adjustments (2 )
— 2,327
— 2,325
Net cash provided by (used in) operating activities (217 ) (19 ) 2,691
— 2,455
Cash flows from investing activities:
Acquisitions of businesses, net of cash acquired
—
— (724 )
— (724 )
Capital expenditures
—
— (1,271 )
— (1,271 )
Proceeds from divestitures of businesses and other assets (net of
cash divested)
—
— 138
— 138
Net receipts from restricted trust and escrow accounts and other,
net
—
— (43 )
— (43 )
Net cash provided by (used in) investing activities
—
— (1,900 )
— (1,900 )
Cash flows from financing activities:
New borrowings 1,140
— 1,092
— 2,232
Debt repayments (1,120 )
— (957 )
— (2,077 )
Common stock repurchases (239 )
—
—
— (239 )
Cash dividends (683 )
—
—
— (683 )
Exercise of common stock options 132
—
—
— 132
Acquisitions of and distributions paid to noncontrolling interests
and other 14
— (66 )
— (52 )
(Increase) decrease in intercompany and investments, net 913 19 (932 )
—
—
Net cash provided by (used in) financing activities 157 19 (863 )
— (687 )
Effect of exchange rate changes on cash and cash equivalents
—
— (4 )
— (4 )
Increase (decrease) in cash and cash equivalents (60 )
— (76 )
— (136 )
Cash and cash equivalents at beginning of year 60
— 134
— 194
Cash and cash equivalents at end of year $
— $
— $ 58 $
— $ 58</t>
  </si>
  <si>
    <t>Business - Additional Information (Detail)</t>
  </si>
  <si>
    <t>Dec. 31, 2015Areas</t>
  </si>
  <si>
    <t>Number of geographical areas</t>
  </si>
  <si>
    <t>Summary of Significant Accounting Policies - Additional Information (Detail) $ in Millions</t>
  </si>
  <si>
    <t>3 Months Ended</t>
  </si>
  <si>
    <t>Mar. 31, 2016</t>
  </si>
  <si>
    <t>Dec. 31, 2015USD ($)site</t>
  </si>
  <si>
    <t>Dec. 31, 2013USD ($)Property</t>
  </si>
  <si>
    <t>Significant Accounting Policies [Line Items]</t>
  </si>
  <si>
    <t>Inflation rate</t>
  </si>
  <si>
    <t>2.50%</t>
  </si>
  <si>
    <t>Number of landfill sites with expansions that require the Chief Financial Officer to approve the inclusion of the unpermitted airspace | site</t>
  </si>
  <si>
    <t>Number of landfill sites with expansions that require the Chief Financial Officer to approve the inclusion of the unpermitted airspace because of community or political opposition | site</t>
  </si>
  <si>
    <t>Number of landfill sites with expansions that require the Chief Financial Officer to approve the inclusion of the unpermitted airspace due to permit application process | site</t>
  </si>
  <si>
    <t>Environmental remediation reasonably possible additional losses high estimate</t>
  </si>
  <si>
    <t>Environmental remediation liabilities</t>
  </si>
  <si>
    <t>Environmental remediation liabilities that have never been subject to inflation or discounting</t>
  </si>
  <si>
    <t>Increase (decrease) in environmental remediation liabilities due to the impacts of inflation and discounting</t>
  </si>
  <si>
    <t>Other intangible assets, amortization method</t>
  </si>
  <si>
    <t>150% declining balance approach or a  straight-line basis</t>
  </si>
  <si>
    <t>Asset impairments (other than goodwill)</t>
  </si>
  <si>
    <t>Goodwill impairment charges</t>
  </si>
  <si>
    <t>Restricted trust and escrow accounts</t>
  </si>
  <si>
    <t>Total interest costs</t>
  </si>
  <si>
    <t>Total capitalized interest costs</t>
  </si>
  <si>
    <t>Non-cash proceeds from tax-exempt borrowings, net of principal payments</t>
  </si>
  <si>
    <t>Recycling Operations [Member]</t>
  </si>
  <si>
    <t>Puerto Rico [Member]</t>
  </si>
  <si>
    <t>Wheelabrator [Member]</t>
  </si>
  <si>
    <t>Other Receivables [Member]</t>
  </si>
  <si>
    <t>Receivables related to tax payments in excess of the provision</t>
  </si>
  <si>
    <t>Non-compete Covenant [Member] | Minimum [Member]</t>
  </si>
  <si>
    <t>Amortizable period of the intangible assets</t>
  </si>
  <si>
    <t>2 years</t>
  </si>
  <si>
    <t>Non-compete Covenant [Member] | Maximum [Member]</t>
  </si>
  <si>
    <t>5 years</t>
  </si>
  <si>
    <t>Supplier Relationships [Member] | Customer Relationships [Member] | Minimum [Member]</t>
  </si>
  <si>
    <t>10 years</t>
  </si>
  <si>
    <t>Supplier Relationships [Member] | Customer Relationships [Member] | Maximum [Member]</t>
  </si>
  <si>
    <t>15 years</t>
  </si>
  <si>
    <t>Tax-exempt Bonds [Member]</t>
  </si>
  <si>
    <t>Proceeds from tax-exempt bonds</t>
  </si>
  <si>
    <t>Repayment of tax-exempt bonds</t>
  </si>
  <si>
    <t>Landfill [Member]</t>
  </si>
  <si>
    <t>Required period to maintain and monitor landfill sites</t>
  </si>
  <si>
    <t>30 years</t>
  </si>
  <si>
    <t>Credit adjusted, risk free discount rate applicable to long-term asset retirement obligations</t>
  </si>
  <si>
    <t>6.25%</t>
  </si>
  <si>
    <t>Number of landfills sites with expansion | site</t>
  </si>
  <si>
    <t>Landfill [Member] | Eastern Canada Area [Member]</t>
  </si>
  <si>
    <t>Number of facilities impaired | Property</t>
  </si>
  <si>
    <t>Landfill [Member] | Scenario, Forecast [Member]</t>
  </si>
  <si>
    <t>Expected credit adjusted, risk free discount rate applied to liabilities incurred</t>
  </si>
  <si>
    <t>4.50%</t>
  </si>
  <si>
    <t>Accounts Receivable Net [Member] | Concentration of Credit Risk [Member]</t>
  </si>
  <si>
    <t>Maximum accounts receivable from single customer in percentage to total accounts receivable</t>
  </si>
  <si>
    <t>5.00%</t>
  </si>
  <si>
    <t>Summary of Significant Accounting Policies - Summary of Impacts of Revisions to the Risk-Free Discount Rate Applied to Environmental Remediation Liabilities and Recovery Assets (Detail) - USD ($) $ in Millions</t>
  </si>
  <si>
    <t>Charge (reduction) to Operating expenses</t>
  </si>
  <si>
    <t>Risk-free discount rate applied to environmental remediation liabilities and recovery assets</t>
  </si>
  <si>
    <t>2.25%</t>
  </si>
  <si>
    <t>2.00%</t>
  </si>
  <si>
    <t>3.00%</t>
  </si>
  <si>
    <t>Summary of Significant Accounting Policies - Schedule of Estimated Useful Lives for Significant Property and Equipment Categories (Detail)</t>
  </si>
  <si>
    <t>Minimum [Member] | Vehicles - Excluding Rail Haul Cars [Member]</t>
  </si>
  <si>
    <t>Property, Plant and Equipment [Line Items]</t>
  </si>
  <si>
    <t>Useful Life</t>
  </si>
  <si>
    <t>3 years</t>
  </si>
  <si>
    <t>Minimum [Member] | Vehicles - Rail Haul Cars [Member]</t>
  </si>
  <si>
    <t>Minimum [Member] | Machinery and Equipment-Including Containers [Member]</t>
  </si>
  <si>
    <t>Minimum [Member] | Building and Improvements [Member]</t>
  </si>
  <si>
    <t>Minimum [Member] | Furniture, Fixtures and Office Equipment [Member]</t>
  </si>
  <si>
    <t>Maximum [Member] | Vehicles - Excluding Rail Haul Cars [Member]</t>
  </si>
  <si>
    <t>Maximum [Member] | Vehicles - Rail Haul Cars [Member]</t>
  </si>
  <si>
    <t>20 years</t>
  </si>
  <si>
    <t>Maximum [Member] | Machinery and Equipment-Including Containers [Member]</t>
  </si>
  <si>
    <t>Maximum [Member] | Building and Improvements [Member]</t>
  </si>
  <si>
    <t>40 years</t>
  </si>
  <si>
    <t>Maximum [Member] | Furniture, Fixtures and Office Equipment [Member]</t>
  </si>
  <si>
    <t>Summary of Significant Accounting Policies - Summary of Equity and Cost Method Investments (Detail) - USD ($) $ in Millions</t>
  </si>
  <si>
    <t>Equity investments</t>
  </si>
  <si>
    <t>Cost investments</t>
  </si>
  <si>
    <t>Summary of Significant Accounting Policies - Schedule of Supplemental Cash Flow Information (Detail) - USD ($) $ in Millions</t>
  </si>
  <si>
    <t>Interest, net of capitalized interest and periodic settlements from interest rate swap agreements</t>
  </si>
  <si>
    <t>Income taxes</t>
  </si>
  <si>
    <t>Landfill and Environmental Remediation Liabilities - Liabilities for Landfill and Environmental Remediation Costs (Detail) - USD ($) $ in Millions</t>
  </si>
  <si>
    <t>Site Contingency [Line Items]</t>
  </si>
  <si>
    <t>Total, Environmental Remediation</t>
  </si>
  <si>
    <t>Current (in accrued liabilities)</t>
  </si>
  <si>
    <t>Long-term</t>
  </si>
  <si>
    <t>Current (in accrued liabilities), Landfill</t>
  </si>
  <si>
    <t>Long-term, Landfill</t>
  </si>
  <si>
    <t>Total, Landfill</t>
  </si>
  <si>
    <t>Environmental Remediation Liabilities [Member]</t>
  </si>
  <si>
    <t>Current (in accrued liabilities), Environmental Remediation</t>
  </si>
  <si>
    <t>Long-term, Environmental Remediation</t>
  </si>
  <si>
    <t>Landfill and Environmental Remediation Liabilities - Changes to Landfill and Environmental Remediation Liabilities (Detail) - USD ($) $ in Millions</t>
  </si>
  <si>
    <t>Environmental Exit Cost [Line Items]</t>
  </si>
  <si>
    <t>Interest accretion</t>
  </si>
  <si>
    <t>Ending balance, environmental remediation</t>
  </si>
  <si>
    <t>Beginning balance, landfill</t>
  </si>
  <si>
    <t>Obligations incurred and capitalized</t>
  </si>
  <si>
    <t>Obligations settled</t>
  </si>
  <si>
    <t>Revisions in estimates and interest rate assumptions</t>
  </si>
  <si>
    <t>Acquisitions, divestitures and other adjustments</t>
  </si>
  <si>
    <t>Ending balance, landfill</t>
  </si>
  <si>
    <t>Beginning balance, environmental remediation</t>
  </si>
  <si>
    <t>Landfill and Environmental Remediation Liabilities - Changes to Landfill and Environmental Remediation Liabilities (Parenthetical) (Detail) - USD ($) $ in Millions</t>
  </si>
  <si>
    <t>Risk-free discount rate of the obligations</t>
  </si>
  <si>
    <t>Increase (Decrease) to operating expenses due to change in discount rate used to estimate the present value of environmental remediation obligations</t>
  </si>
  <si>
    <t>Increase (decrease) related to year-end review of landfill capping closure and post closure obligations included in landfill liabilities</t>
  </si>
  <si>
    <t>Increase (Decrease) in landfill liabilities</t>
  </si>
  <si>
    <t>Landfill [Member] | Deffenbaugh Disposal, Inc. [Member]</t>
  </si>
  <si>
    <t>Landfill [Member] | Wheelabrator [Member]</t>
  </si>
  <si>
    <t>Landfill and Environmental Remediation Liabilities - Additional Information (Detail) $ in Millions</t>
  </si>
  <si>
    <t>Environmental Remediation Obligations [Abstract]</t>
  </si>
  <si>
    <t>Anticipated payments for currently identified environmental remediation liabilities, in 2016</t>
  </si>
  <si>
    <t>Anticipated payments for currently identified environmental remediation liabilities, in 2017</t>
  </si>
  <si>
    <t>Anticipated payments for currently identified environmental remediation liabilities, in 2018</t>
  </si>
  <si>
    <t>Anticipated payments for currently identified environmental remediation liabilities, in 2019</t>
  </si>
  <si>
    <t>Anticipated payments for currently identified environmental remediation liabilities, in 2020</t>
  </si>
  <si>
    <t>Anticipated payments for currently identified environmental remediation liabilities, after 2020</t>
  </si>
  <si>
    <t>Property and Equipment - Property and Equipment (Detail) - USD ($) $ in Millions</t>
  </si>
  <si>
    <t>Property and equipment , gross</t>
  </si>
  <si>
    <t>Less accumulated depreciation and amortization</t>
  </si>
  <si>
    <t>Property and equipment, net</t>
  </si>
  <si>
    <t>Land [Member]</t>
  </si>
  <si>
    <t>Vehicles [Member]</t>
  </si>
  <si>
    <t>Machinery and Equipment-Including Containers [Member]</t>
  </si>
  <si>
    <t>Containers [Member]</t>
  </si>
  <si>
    <t>Building and Improvements [Member]</t>
  </si>
  <si>
    <t>Furniture, Fixtures and Office Equipment [Member]</t>
  </si>
  <si>
    <t>Tangible Property and Equipment [Member]</t>
  </si>
  <si>
    <t>Landfill Airspace [Member]</t>
  </si>
  <si>
    <t>Property and Equipment - Depreciation and Amortization Expense Including Amortization Expense for Assets Recorded as Capital Leases (Detail) - USD ($) $ in Millions</t>
  </si>
  <si>
    <t>Depreciation and amortization expense</t>
  </si>
  <si>
    <t>Property and Equipment [Member]</t>
  </si>
  <si>
    <t>Goodwill and Other Intangible Assets - Additional Information (Detail) - USD ($) $ in Millions</t>
  </si>
  <si>
    <t>Increase in goodwill during the period</t>
  </si>
  <si>
    <t>Amortization expenses for other intangible assets</t>
  </si>
  <si>
    <t>Indefinite-lived intangible assets</t>
  </si>
  <si>
    <t>Expected amortization expenses related to other intangible assets in 2016</t>
  </si>
  <si>
    <t>Expected amortization expenses related to other intangible assets in 2017</t>
  </si>
  <si>
    <t>Expected amortization expenses related to other intangible assets in 2018</t>
  </si>
  <si>
    <t>Expected amortization expenses related to other intangible assets in 2019</t>
  </si>
  <si>
    <t>Expected amortization expenses related to other intangible assets in 2020</t>
  </si>
  <si>
    <t>Goodwill and Other Intangible Assets - Schedule of Other Intangible Assets (Detail) - USD ($) $ in Millions</t>
  </si>
  <si>
    <t>Finite-Lived Intangible Assets [Line Items]</t>
  </si>
  <si>
    <t>Intangible assets</t>
  </si>
  <si>
    <t>Less accumulated amortization</t>
  </si>
  <si>
    <t>Customer and Supplier Relationships [Member]</t>
  </si>
  <si>
    <t>Covenants Not-to-Compete [Member]</t>
  </si>
  <si>
    <t>Licenses Permits and Other [Member]</t>
  </si>
  <si>
    <t>Debt - Components of Debt (Detail) - USD ($) $ in Millions</t>
  </si>
  <si>
    <t>Debt Instrument [Line Items]</t>
  </si>
  <si>
    <t>Credit facility</t>
  </si>
  <si>
    <t>U.S. Revolving Credit Facility [Member]</t>
  </si>
  <si>
    <t>Canadian Credit Facility and Term Loan [Member]</t>
  </si>
  <si>
    <t>Senior Notes [Member]</t>
  </si>
  <si>
    <t>Capital Leases and Other [Member]</t>
  </si>
  <si>
    <t>Debt - Components of Debt (Parenthetical) (Detail)</t>
  </si>
  <si>
    <t>Weighted average interest rate</t>
  </si>
  <si>
    <t>4.70%</t>
  </si>
  <si>
    <t>5.70%</t>
  </si>
  <si>
    <t>Interest rate lower range</t>
  </si>
  <si>
    <t>2.60%</t>
  </si>
  <si>
    <t>Interest rate upper range</t>
  </si>
  <si>
    <t>7.75%</t>
  </si>
  <si>
    <t>End period of maturity for debt instrument</t>
  </si>
  <si>
    <t>Mar. 1,
		2045</t>
  </si>
  <si>
    <t>1.90%</t>
  </si>
  <si>
    <t>2.20%</t>
  </si>
  <si>
    <t>0.02%</t>
  </si>
  <si>
    <t>Aug. 1,
		2045</t>
  </si>
  <si>
    <t>12.00%</t>
  </si>
  <si>
    <t>Dec. 31,
		2055</t>
  </si>
  <si>
    <t>Maturity date of credit facility</t>
  </si>
  <si>
    <t>Jul. 10,
		2020</t>
  </si>
  <si>
    <t>Standby Letters of Credit [Member]</t>
  </si>
  <si>
    <t>Dec. 31,
		2018</t>
  </si>
  <si>
    <t>Nov. 7,
		2017</t>
  </si>
  <si>
    <t>Debt - Additional Information (Detail)</t>
  </si>
  <si>
    <t>1 Months Ended</t>
  </si>
  <si>
    <t>Feb. 28, 2015USD ($)</t>
  </si>
  <si>
    <t>Jan. 31, 2015USD ($)</t>
  </si>
  <si>
    <t>Dec. 31, 2015CAD</t>
  </si>
  <si>
    <t>Jul. 31, 2015USD ($)</t>
  </si>
  <si>
    <t>Dec. 31, 2014CAD</t>
  </si>
  <si>
    <t>Jan. 31, 2013USD ($)</t>
  </si>
  <si>
    <t>Debt maturing within the next twelve months</t>
  </si>
  <si>
    <t>Tax-exempt bonds subject to re-pricing within next 12 months</t>
  </si>
  <si>
    <t>Debt maturing within twelve months classified as long-term</t>
  </si>
  <si>
    <t>Current debt obligations</t>
  </si>
  <si>
    <t>Charges related to refundings</t>
  </si>
  <si>
    <t>Debt and capital lease principal payments in 2016</t>
  </si>
  <si>
    <t>Debt and capital lease principal payments in 2017</t>
  </si>
  <si>
    <t>Debt and capital lease principal payments in 2018</t>
  </si>
  <si>
    <t>Debt and capital lease principal payments in 2019</t>
  </si>
  <si>
    <t>Debt and capital lease principal payments in 2020</t>
  </si>
  <si>
    <t>Senior notes issued</t>
  </si>
  <si>
    <t>Proceeds from notes</t>
  </si>
  <si>
    <t>3.125% Senior Notes Due March 1, 2025 [Member]</t>
  </si>
  <si>
    <t>Interest rate of senior notes</t>
  </si>
  <si>
    <t>3.125%</t>
  </si>
  <si>
    <t>Debt instrument face amount</t>
  </si>
  <si>
    <t>Maturity Date</t>
  </si>
  <si>
    <t>Mar. 1,
		2025</t>
  </si>
  <si>
    <t>3.90% Senior Notes Due March 1, 2035 [Member]</t>
  </si>
  <si>
    <t>3.90%</t>
  </si>
  <si>
    <t>Mar. 1,
		2035</t>
  </si>
  <si>
    <t>4.10% Senior Notes Due March 1, 2045 [Member]</t>
  </si>
  <si>
    <t>4.10%</t>
  </si>
  <si>
    <t>Tax-exempt bonds, current</t>
  </si>
  <si>
    <t>Repayment of tax exempt bonds</t>
  </si>
  <si>
    <t>Related debt issuance costs and premiums paid</t>
  </si>
  <si>
    <t>Tax-exempt Bonds [Member] | Variable Rate [Member]</t>
  </si>
  <si>
    <t>Variable-rate tax-exempt bonds</t>
  </si>
  <si>
    <t>Senior Notes Maturing In 2015 2017 And 2019 [Member]</t>
  </si>
  <si>
    <t>Early repayment of senior notes</t>
  </si>
  <si>
    <t>2.6% Senior Notes Mature in September 2016 [Member]</t>
  </si>
  <si>
    <t>Current portion of senior notes</t>
  </si>
  <si>
    <t>Greenstar LLC [Member]</t>
  </si>
  <si>
    <t>Additional consideration guaranteed amount</t>
  </si>
  <si>
    <t>Cash [Member] | Tax-exempt Bonds [Member]</t>
  </si>
  <si>
    <t>Early Extinguishment of Debt [Member]</t>
  </si>
  <si>
    <t>Net borrowings (repayments) of senior notes charges</t>
  </si>
  <si>
    <t>Early Extinguishment of Debt [Member] | 6.125% Senior Notes Due 2039 [Member]</t>
  </si>
  <si>
    <t>6.125%</t>
  </si>
  <si>
    <t>Maturity period</t>
  </si>
  <si>
    <t>Early Extinguishment of Debt [Member] | Senior Notes Maturing In 2015 2017 And 2019 [Member]</t>
  </si>
  <si>
    <t>Early Extinguishment of Debt [Member] | 7.10% Senior Notes Due 2026 [Member]</t>
  </si>
  <si>
    <t>7.10%</t>
  </si>
  <si>
    <t>Early Extinguishment of Debt [Member] | 7.00% Senior Notes Due 2028 [Member]</t>
  </si>
  <si>
    <t>7.00%</t>
  </si>
  <si>
    <t>Early Extinguishment of Debt [Member] | 7.375% Senior Notes Due 2029 [Member]</t>
  </si>
  <si>
    <t>7.375%</t>
  </si>
  <si>
    <t>Early Extinguishment of Debt [Member] | 7.75% Senior Notes Due 2032 [Member]</t>
  </si>
  <si>
    <t>Outstanding borrowings under credit facility</t>
  </si>
  <si>
    <t>Outstanding borrowings under credit facility classified as long-term</t>
  </si>
  <si>
    <t>Credit Facility, aggregate capacity</t>
  </si>
  <si>
    <t>Letters of credit outstanding revolving credit facility</t>
  </si>
  <si>
    <t>Unused and available credit capacity</t>
  </si>
  <si>
    <t>Domestic Line of Credit [Member] | Minimum [Member] | London Interbank Offered Rate [Member]</t>
  </si>
  <si>
    <t>Spread rate</t>
  </si>
  <si>
    <t>0.805%</t>
  </si>
  <si>
    <t>Domestic Line of Credit [Member] | Maximum [Member] | London Interbank Offered Rate [Member]</t>
  </si>
  <si>
    <t>1.30%</t>
  </si>
  <si>
    <t>Letter of Credit Facilities [Member]</t>
  </si>
  <si>
    <t>Credit Facility, aggregate capacity | CAD</t>
  </si>
  <si>
    <t>Canadian Credit Facility and Term Loan [Member] | Term Loan [Member]</t>
  </si>
  <si>
    <t>Canadian Credit Facility and Term Loan [Member] | Minimum [Member] | Canadian Dealer Offered Rate [Member]</t>
  </si>
  <si>
    <t>1.125%</t>
  </si>
  <si>
    <t>Canadian Credit Facility and Term Loan [Member] | Maximum [Member] | Canadian Dealer Offered Rate [Member]</t>
  </si>
  <si>
    <t>2.15%</t>
  </si>
  <si>
    <t>Canadian Credit Facility [Member]</t>
  </si>
  <si>
    <t>Outstanding borrowings under credit facility | CAD</t>
  </si>
  <si>
    <t>Letters of credit outstanding revolving credit facility | CAD</t>
  </si>
  <si>
    <t>Net borrowings (repayments)</t>
  </si>
  <si>
    <t>Canadian Credit Facility [Member] | Term Loan [Member]</t>
  </si>
  <si>
    <t>Repayment of credit facility | CAD</t>
  </si>
  <si>
    <t>Increase (Decrease) in borrowings under credit facility</t>
  </si>
  <si>
    <t>Canadian Credit Facility Term Loan [Member] | RCI Environment Inc [Member]</t>
  </si>
  <si>
    <t>Canadian Term Loan [Member]</t>
  </si>
  <si>
    <t>Debt - Summary of Requirements of Financial Covenants Contained in Revolving Credit Facilities (Detail)</t>
  </si>
  <si>
    <t>Minimum [Member]</t>
  </si>
  <si>
    <t>Debt Instrument Covenant Compliance [Line Items]</t>
  </si>
  <si>
    <t>Interest Coverage Ratio</t>
  </si>
  <si>
    <t>Maximum [Member]</t>
  </si>
  <si>
    <t>Debt to EBITDA ratio</t>
  </si>
  <si>
    <t>Derivative Instruments and Hedging Activities - Additional Information (Detail) $ in Millions</t>
  </si>
  <si>
    <t>Mar. 31, 2014USD ($)</t>
  </si>
  <si>
    <t>Foreign Currency Derivatives [Member] | Principal [Member]</t>
  </si>
  <si>
    <t>Derivative Instruments, Gain (Loss) [Line Items]</t>
  </si>
  <si>
    <t>Notional amount of derivatives | CAD</t>
  </si>
  <si>
    <t>Foreign Currency Derivatives [Member] | Cash Flow Hedging [Member] | Long-term other assets [Member]</t>
  </si>
  <si>
    <t>Foreign currency derivatives, Assets</t>
  </si>
  <si>
    <t>Foreign Currency Derivatives [Member] | Cash Flow Hedging [Member] | Current Other Assets [Member]</t>
  </si>
  <si>
    <t>Foreign Currency Derivatives [Member] | Cash Flow Hedging [Member] | October 31, 2016 [Member]</t>
  </si>
  <si>
    <t>Foreign Currency Derivatives [Member] | Cash Flow Hedging [Member] | October 31, 2017 [Member]</t>
  </si>
  <si>
    <t>Foreign Currency Derivatives [Member] | Cash Flow Hedging [Member] | October 31, 2018 [Member]</t>
  </si>
  <si>
    <t>Forward Starting Interest Rate Swap [Member] | Interest Expense [Member]</t>
  </si>
  <si>
    <t>Deferred losses for previously terminated swaps recorded as interest expense</t>
  </si>
  <si>
    <t>Forward Starting Interest Rate Swap [Member] | Cash Flow Hedging [Member]</t>
  </si>
  <si>
    <t>Notional amount of derivatives</t>
  </si>
  <si>
    <t>Cash received (paid) to settle hedges</t>
  </si>
  <si>
    <t>Maximum term of cash flow hedges</t>
  </si>
  <si>
    <t>Deferred losses, net of taxes, related to cash flow hedges included in accumulated other comprehensive income</t>
  </si>
  <si>
    <t>Treasury rate locks [Member] | Cash Flow Hedging [Member]</t>
  </si>
  <si>
    <t>Deferred losses scheduled to be reclassified out of accumulated other comprehensive into interest expense over next 12 months, pre-tax</t>
  </si>
  <si>
    <t>Interest Rate Swaps [Member] | Fair Value Hedge [Member]</t>
  </si>
  <si>
    <t>Increase in carrying value of debt instruments from fair value hedge accounting for interest rate swaps</t>
  </si>
  <si>
    <t>Benefits (losses) to interest expense associated with the amortization of our terminated interest rate swaps</t>
  </si>
  <si>
    <t>Interest Rate Swaps [Member] | Fair Value Hedge [Member] | Early Extinguishment of Debt [Member]</t>
  </si>
  <si>
    <t>Income Taxes - Provision for Income Taxes (Detail) - USD ($) $ in Millions</t>
  </si>
  <si>
    <t>Current:</t>
  </si>
  <si>
    <t>Federal</t>
  </si>
  <si>
    <t>State</t>
  </si>
  <si>
    <t>Foreign</t>
  </si>
  <si>
    <t>Current total</t>
  </si>
  <si>
    <t>Deferred:</t>
  </si>
  <si>
    <t>Deferred total</t>
  </si>
  <si>
    <t>Income Taxes - U.S. Federal Statutory Income Tax Rate Reconciled to Effective Rate (Detail)</t>
  </si>
  <si>
    <t>Income tax expense at U.S. federal statutory rate</t>
  </si>
  <si>
    <t>35.00%</t>
  </si>
  <si>
    <t>Federal tax credits</t>
  </si>
  <si>
    <t>(5.49%)</t>
  </si>
  <si>
    <t>(3.21%)</t>
  </si>
  <si>
    <t>(11.74%)</t>
  </si>
  <si>
    <t>Taxing authority audit settlements and other tax adjustments</t>
  </si>
  <si>
    <t>(2.67%)</t>
  </si>
  <si>
    <t>(1.59%)</t>
  </si>
  <si>
    <t>(3.56%)</t>
  </si>
  <si>
    <t>0.04%</t>
  </si>
  <si>
    <t>(0.81%)</t>
  </si>
  <si>
    <t>(2.28%)</t>
  </si>
  <si>
    <t>State and local income taxes, net of federal income tax benefit</t>
  </si>
  <si>
    <t>3.20%</t>
  </si>
  <si>
    <t>1.77%</t>
  </si>
  <si>
    <t>9.81%</t>
  </si>
  <si>
    <t>Tax rate differential on foreign income</t>
  </si>
  <si>
    <t>(0.99%)</t>
  </si>
  <si>
    <t>(0.46%)</t>
  </si>
  <si>
    <t>1.63%</t>
  </si>
  <si>
    <t>Tax impact of impairments</t>
  </si>
  <si>
    <t>0.23%</t>
  </si>
  <si>
    <t>0.46%</t>
  </si>
  <si>
    <t>41.95%</t>
  </si>
  <si>
    <t>Tax impact of divestitures</t>
  </si>
  <si>
    <t>(0.34%)</t>
  </si>
  <si>
    <t>(7.89%)</t>
  </si>
  <si>
    <t>0.13%</t>
  </si>
  <si>
    <t>0.34%</t>
  </si>
  <si>
    <t>2.94%</t>
  </si>
  <si>
    <t>29.11%</t>
  </si>
  <si>
    <t>23.61%</t>
  </si>
  <si>
    <t>73.75%</t>
  </si>
  <si>
    <t>Income Taxes - Income Before Income Taxes Showing Domestic and Foreign Source (Detail) - USD ($) $ in Millions</t>
  </si>
  <si>
    <t>Domestic</t>
  </si>
  <si>
    <t>Income Taxes - Additional information (Detail) - USD ($)</t>
  </si>
  <si>
    <t>Mar. 31, 2015</t>
  </si>
  <si>
    <t>Income Taxes [Line Items]</t>
  </si>
  <si>
    <t>Interest expense</t>
  </si>
  <si>
    <t>Increase (decrease) to accruals and related deferred taxes</t>
  </si>
  <si>
    <t>Reduction in provision for income taxes due to state net operating losses and credits</t>
  </si>
  <si>
    <t>Reduction in provision for income taxes due to tax audit settlements</t>
  </si>
  <si>
    <t>(Income) expense from divestitures</t>
  </si>
  <si>
    <t>Increase (decrease) in provision for income taxes due to impairments</t>
  </si>
  <si>
    <t>Unremitted earnings in foreign subsidiaries</t>
  </si>
  <si>
    <t>Decrease in valuation allowance</t>
  </si>
  <si>
    <t>Net unrecognized tax benefits that would impact effective tax rate in future period</t>
  </si>
  <si>
    <t>Accrued interest</t>
  </si>
  <si>
    <t>Accrued interest in balance sheet</t>
  </si>
  <si>
    <t>Unrecognized tax benefits related to accrued liabilities or expense for penalties</t>
  </si>
  <si>
    <t>Liabilities for unrecognized tax benefits including accrued interest that may be reversed within the next 12 months</t>
  </si>
  <si>
    <t>Deferred tax assets related to unrecognized tax benefits that may be reversed within the next 12 months</t>
  </si>
  <si>
    <t>Percentage of Bonus Depreciation allowance on qualifying capital expenditures</t>
  </si>
  <si>
    <t>50.00%</t>
  </si>
  <si>
    <t>2014 Audit [Member]</t>
  </si>
  <si>
    <t>Expected time of completion of IRS audits</t>
  </si>
  <si>
    <t>3 months</t>
  </si>
  <si>
    <t>2015 Audit [Member]</t>
  </si>
  <si>
    <t>15 months</t>
  </si>
  <si>
    <t>2016 Audit [Member]</t>
  </si>
  <si>
    <t>27 months</t>
  </si>
  <si>
    <t>Tax Implications [Member] | Wheelabrator [Member]</t>
  </si>
  <si>
    <t>Hypothetical tax expense (benefit) associated with gain on sale of business</t>
  </si>
  <si>
    <t>Federal [Member]</t>
  </si>
  <si>
    <t>Net operating loss carry-forwards</t>
  </si>
  <si>
    <t>Operating loss carry-forwards, expiration date</t>
  </si>
  <si>
    <t>Dec. 31,
		2035</t>
  </si>
  <si>
    <t>Capital loss carry-forward</t>
  </si>
  <si>
    <t>Capital loss carry-forward, expiration date</t>
  </si>
  <si>
    <t>Expire in 2019</t>
  </si>
  <si>
    <t>State [Member]</t>
  </si>
  <si>
    <t>State tax credit carry-forward</t>
  </si>
  <si>
    <t>Investment in Refined Coal Facility [Member]</t>
  </si>
  <si>
    <t>Income tax benefit, including federal tax credits, from equity method investment</t>
  </si>
  <si>
    <t>Investment in Low-Income Housing Properties [Member]</t>
  </si>
  <si>
    <t>Affordable housing tax credits and other tax benefits amount from equity method investment</t>
  </si>
  <si>
    <t>Federal tax credits from equity method investment</t>
  </si>
  <si>
    <t>Income Taxes - Components of Net Deferred Tax Assets (Liabilities) (Detail) - USD ($) $ in Millions</t>
  </si>
  <si>
    <t>Deferred tax assets:</t>
  </si>
  <si>
    <t>Net operating loss, capital loss and tax credit carry-forwards</t>
  </si>
  <si>
    <t>Miscellaneous and other reserves, net</t>
  </si>
  <si>
    <t>Subtotal</t>
  </si>
  <si>
    <t>Valuation allowance</t>
  </si>
  <si>
    <t>Deferred tax liabilities:</t>
  </si>
  <si>
    <t>Property and equipment</t>
  </si>
  <si>
    <t>Goodwill and other intangibles</t>
  </si>
  <si>
    <t>Net deferred tax liabilities</t>
  </si>
  <si>
    <t>Income Taxes - Reconciliation of Beginning and Ending Amount of Gross Unrecognized Tax Benefits, Including Accrued interest (Detail) - USD ($) $ in Millions</t>
  </si>
  <si>
    <t>Balance beginning</t>
  </si>
  <si>
    <t>Additions based on tax positions related to the current year</t>
  </si>
  <si>
    <t>Additions based on tax positions of prior years</t>
  </si>
  <si>
    <t>Reductions for tax positions of prior years</t>
  </si>
  <si>
    <t>Settlements</t>
  </si>
  <si>
    <t>Lapse of statute of limitations</t>
  </si>
  <si>
    <t>Balance ending</t>
  </si>
  <si>
    <t>Employee Benefit Plans - Additional Information (Detail) - USD ($) $ in Millions</t>
  </si>
  <si>
    <t>Defined Benefit Plan Disclosure [Line Items]</t>
  </si>
  <si>
    <t>Employee waiting period after hire to participate in the defined contribution plans</t>
  </si>
  <si>
    <t>90 days</t>
  </si>
  <si>
    <t>Employee maximum contribution towards defined contribution plans as percentage of annual compensation</t>
  </si>
  <si>
    <t>25.00%</t>
  </si>
  <si>
    <t>Employer's match in cash of non-union employee contributions on first specified percentage of eligible compensation</t>
  </si>
  <si>
    <t>100.00%</t>
  </si>
  <si>
    <t>First percentage of eligible compensation on which specified percentage of non-union employee contribution is matched by the employer in cash</t>
  </si>
  <si>
    <t>Employer's match in cash of non-union employee contributions on next specified percentage of eligible compensation</t>
  </si>
  <si>
    <t>Next percentage of eligible compensation on which specified percentage of non-union employee contribution is matched by the employer in cash</t>
  </si>
  <si>
    <t>Employer maximum match of non-union employee contribution on eligible compensation</t>
  </si>
  <si>
    <t>Operating, selling, general and administrative expenses for our defined contribution plans</t>
  </si>
  <si>
    <t>Accrued benefit liabilities for defined benefit pension and other post retirement plans</t>
  </si>
  <si>
    <t>Contributions to Multiemployer Plan</t>
  </si>
  <si>
    <t>Multiemployer Health and Welfare Plan [Member]</t>
  </si>
  <si>
    <t>Withdrawal from Multiemployer Pension Plans [Member]</t>
  </si>
  <si>
    <t>Charge to "Operating" expenses</t>
  </si>
  <si>
    <t>Pension Plans [Member]</t>
  </si>
  <si>
    <t>Combined accumulated benefit obligation of pension plans</t>
  </si>
  <si>
    <t>Plan assets of pension plans</t>
  </si>
  <si>
    <t>Unfunded benefit obligation</t>
  </si>
  <si>
    <t>Other Postretirement Plans [Member]</t>
  </si>
  <si>
    <t>Employee Benefit Plans - Individually Significant Multiemployer Pension Plans (Detail) - USD ($) $ in Millions</t>
  </si>
  <si>
    <t>Multiemployer Plans [Line Items]</t>
  </si>
  <si>
    <t>Company Contributions</t>
  </si>
  <si>
    <t>Total Company Contributions to Individually Significant Plans</t>
  </si>
  <si>
    <t>Contributions to other multi employer pension plans</t>
  </si>
  <si>
    <t>Automotive Industries Pension Plan [Member]</t>
  </si>
  <si>
    <t>EIN</t>
  </si>
  <si>
    <t>Pension Plan Number</t>
  </si>
  <si>
    <t>Pension Protection Act Zone Status</t>
  </si>
  <si>
    <t>Red</t>
  </si>
  <si>
    <t>FIP/RP Status</t>
  </si>
  <si>
    <t>Implemented</t>
  </si>
  <si>
    <t>Expiration date of Collective-Bargaining Agreement</t>
  </si>
  <si>
    <t>Various dates through 6/30/2018</t>
  </si>
  <si>
    <t>Local 731 Private Scavengers and Garage Attendants Pension Trust Fund [Member]</t>
  </si>
  <si>
    <t>Yellow</t>
  </si>
  <si>
    <t>9/30/2018</t>
  </si>
  <si>
    <t>Suburban Teamsters of Northern Illinois Pension Plan [Member]</t>
  </si>
  <si>
    <t>Various dates through 9/30/2017</t>
  </si>
  <si>
    <t>Teamsters Local 301 Pension Plan [Member]</t>
  </si>
  <si>
    <t>Green</t>
  </si>
  <si>
    <t>NA</t>
  </si>
  <si>
    <t>Western Conference of Teamsters Pension Plan [Member]</t>
  </si>
  <si>
    <t>Various dates through 12/31/2019</t>
  </si>
  <si>
    <t>Western Pennsylvania Teamsters and Employers Pension Plan [Member]</t>
  </si>
  <si>
    <t>12/31/2016</t>
  </si>
  <si>
    <t>Employee Benefit Plans - Individually Significant Multiemployer Pension Plans (Parenthetical) (Detail)</t>
  </si>
  <si>
    <t>Multiemployer Plans [Abstract]</t>
  </si>
  <si>
    <t>High end of funded percentage of multiemployer plans in critical status</t>
  </si>
  <si>
    <t>65.00%</t>
  </si>
  <si>
    <t>High end of funded percentage of multiemployer plans in endangered status</t>
  </si>
  <si>
    <t>80.00%</t>
  </si>
  <si>
    <t>Surcharge percentage during first twelve months on contribution rates for plans certified as endangered, seriously endangered or critical</t>
  </si>
  <si>
    <t>Period for which surcharge is 5% on contribution rates for plans certified as endangered, seriously endangered or critical</t>
  </si>
  <si>
    <t>12 months</t>
  </si>
  <si>
    <t>Surcharge percentage after first twelve months on contribution rates for plans certified as endangered, seriously endangered or critical</t>
  </si>
  <si>
    <t>10.00%</t>
  </si>
  <si>
    <t>Description of multiemployer defined benefit pension plan</t>
  </si>
  <si>
    <t>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IP or RP.</t>
  </si>
  <si>
    <t>Minimum percentage of total contributions provided by the Company relating to multiemployer plans</t>
  </si>
  <si>
    <t>Employee Benefit Plans - Multiemployer Plan and Year with Employer's Total Contribution Greater Than 5% (Detail)</t>
  </si>
  <si>
    <t>Year Contributions to Plan Exceeded 5% of Total Contributions (as of Plan's Year End)</t>
  </si>
  <si>
    <t>9/30/2014 and 9/30/2013</t>
  </si>
  <si>
    <t>12/31/2014 and 12/31/2013</t>
  </si>
  <si>
    <t>Commitments and Contingencies - Additional information (Detail)</t>
  </si>
  <si>
    <t>Jun. 30, 2015USD ($)</t>
  </si>
  <si>
    <t>Dec. 31, 2015USD ($)siteLandfillHomeowners</t>
  </si>
  <si>
    <t>Dec. 18, 2015USD ($)</t>
  </si>
  <si>
    <t>Commitments And Contingencies [Line Items]</t>
  </si>
  <si>
    <t>Maximum self insurance exposures per incident under general liability insurance program</t>
  </si>
  <si>
    <t>Maximum self insurance exposures per incident under workers' compensation insurance program</t>
  </si>
  <si>
    <t>Per incident base deductible under auto liability insurance program</t>
  </si>
  <si>
    <t>Per incident additional deductible under auto liability insurance</t>
  </si>
  <si>
    <t>Low end of layer subject to additional deductibles of auto liability insurance</t>
  </si>
  <si>
    <t>High end of layer subject to additional deductibles of auto liability insurance</t>
  </si>
  <si>
    <t>Rental expense</t>
  </si>
  <si>
    <t>Minimum contractual payments for operating leases in 2016</t>
  </si>
  <si>
    <t>Minimum contractual payments for operating leases in 2017</t>
  </si>
  <si>
    <t>Minimum contractual payments for operating leases in 2018</t>
  </si>
  <si>
    <t>Minimum contractual payments for operating leases in 2019</t>
  </si>
  <si>
    <t>Minimum contractual payments for operating leases in 2020</t>
  </si>
  <si>
    <t>Minimum contractual payments for operating leases thereafter</t>
  </si>
  <si>
    <t>Estimated minimum purchase obligation in 2016</t>
  </si>
  <si>
    <t>Estimated minimum purchase obligation in 2017</t>
  </si>
  <si>
    <t>Estimated minimum purchase obligation in 2018</t>
  </si>
  <si>
    <t>Estimated minimum purchase obligation in 2019</t>
  </si>
  <si>
    <t>Estimated minimum purchase obligation in 2020</t>
  </si>
  <si>
    <t>Estimated minimum purchase obligation in thereafter</t>
  </si>
  <si>
    <t>Maximum future payments regarding guarantees of unconsolidated entities financial obligations</t>
  </si>
  <si>
    <t>Approximate number of homeowners' properties adjacent to or near certain of our landfills with agreements guaranteeing market value | Homeowners</t>
  </si>
  <si>
    <t>Number of landfills adjacent to or near homeowners' properties with agreements guaranteeing market value | Landfill</t>
  </si>
  <si>
    <t>Number of sites listed on the EPA's NPL for which we have been notified we are a PRP | site</t>
  </si>
  <si>
    <t>Number of owned sites listed on the EPA's NPL for which we have been notified we are a PRP | site</t>
  </si>
  <si>
    <t>Number of non-owned sites listed on the EPA's NPL for which we have been notified we are a PRP | site</t>
  </si>
  <si>
    <t>Assessment of civil penalty amount</t>
  </si>
  <si>
    <t>Approximate percentage of workforce covered by collective bargaining agreements</t>
  </si>
  <si>
    <t>20.00%</t>
  </si>
  <si>
    <t>WM's Senior Indebtedness [Member]</t>
  </si>
  <si>
    <t>Maturity date of senior indebtedness</t>
  </si>
  <si>
    <t>WM Holdings Senior Indebtedness [Member]</t>
  </si>
  <si>
    <t>Disposal [Member]</t>
  </si>
  <si>
    <t>Purchase agreements expiring through the period</t>
  </si>
  <si>
    <t>Waste Paper [Member]</t>
  </si>
  <si>
    <t>Financial and performance obligations, net liability</t>
  </si>
  <si>
    <t>Dollar threshold for environmental matters requiring disclosure under item 103 of the SEC's Regulation S-K</t>
  </si>
  <si>
    <t>Domestic Line of Credit [Member]</t>
  </si>
  <si>
    <t>Commitments and Contingencies - Changes to Net Insurance Liabilities (Detail) - USD ($) $ in Millions</t>
  </si>
  <si>
    <t>Contingencies And Commitments [Line Items]</t>
  </si>
  <si>
    <t>Beginning Balance</t>
  </si>
  <si>
    <t>Self-insurance expense (benefit)</t>
  </si>
  <si>
    <t>Cash (paid) received</t>
  </si>
  <si>
    <t>Ending Balance</t>
  </si>
  <si>
    <t>Current portion at December 31, 2015</t>
  </si>
  <si>
    <t>Long-term portion at December 31, 2015</t>
  </si>
  <si>
    <t>Gross Claims Liability [Member]</t>
  </si>
  <si>
    <t>Receivables Associated with Insured Claims [Member]</t>
  </si>
  <si>
    <t>Commitments and Contingencies - Changes to Net Insurance Liabilities (Parenthetical) (Detail)</t>
  </si>
  <si>
    <t>Expected time period in years for cash settlement of substantially all recorded obligations associated with insurance liabilities</t>
  </si>
  <si>
    <t>Restructuring - Restructuring Charges Pre Tax by Segment (Detail) - USD ($) $ in Millions</t>
  </si>
  <si>
    <t>Sep. 30, 2014</t>
  </si>
  <si>
    <t>Restructuring Cost and Reserve [Line Items]</t>
  </si>
  <si>
    <t>Restructuring charges, Total</t>
  </si>
  <si>
    <t>Corporate and Other [Member]</t>
  </si>
  <si>
    <t>Solid Waste [Member]</t>
  </si>
  <si>
    <t>Restructuring - Additional Information (Detail) $ in Millions</t>
  </si>
  <si>
    <t>Aug. 31, 2014Employees</t>
  </si>
  <si>
    <t>Sep. 30, 2014USD ($)</t>
  </si>
  <si>
    <t>Pre-tax restructuring charges</t>
  </si>
  <si>
    <t>Pre-tax restructuring charges related to employee severance and benefit costs</t>
  </si>
  <si>
    <t>Number of employee positions eliminated | Employees</t>
  </si>
  <si>
    <t>Asset Impairments and Unusual Items - Additional Information (Detail) $ in Millions</t>
  </si>
  <si>
    <t>Mar. 31, 2015USD ($)</t>
  </si>
  <si>
    <t>Jun. 30, 2014USD ($)</t>
  </si>
  <si>
    <t>Dec. 31, 2013USD ($)PropertyInvestment</t>
  </si>
  <si>
    <t>Income Expense From Divestitures Asset Impairments And Unusual Items [Line Items]</t>
  </si>
  <si>
    <t>Majority-owned waste diversion technology company [Member]</t>
  </si>
  <si>
    <t>Waste Diversion Technology, Renewable Energy, Recycling, and Medical Waste Operations [Member]</t>
  </si>
  <si>
    <t>Investment in Waste Diversion Technology Company [Member]</t>
  </si>
  <si>
    <t>Impairment Charge</t>
  </si>
  <si>
    <t>Impairment charge</t>
  </si>
  <si>
    <t>Gain on investment</t>
  </si>
  <si>
    <t>Oil and Gas Well [Member]</t>
  </si>
  <si>
    <t>Impairment of oil and gas property to its estimated fair value</t>
  </si>
  <si>
    <t>Fair value of oil and gas properties</t>
  </si>
  <si>
    <t>Waste-to-Energy Facility [Member]</t>
  </si>
  <si>
    <t>Number of facilities impaired | Investment</t>
  </si>
  <si>
    <t>Recycling Assets [Member]</t>
  </si>
  <si>
    <t>Puerto Rico Operations [Member]</t>
  </si>
  <si>
    <t>Eastern Canada Area [Member] | Landfill [Member]</t>
  </si>
  <si>
    <t>Western Canada Area [Member] | Landfill [Member]</t>
  </si>
  <si>
    <t>Asset Impairments and Unusual Items - Components of (Income) Expense from Divestitures, Asset Impairments (Other Than Goodwill) and Unusual Items (Detail) - USD ($) $ in Millions</t>
  </si>
  <si>
    <t>Accumulated Other Comprehensive Income - Components of Accumulated Other Comprehensive Income (Detail) - USD ($) $ in Millions</t>
  </si>
  <si>
    <t>Accumulated Other Comprehensive Income (Loss) [Line Items]</t>
  </si>
  <si>
    <t>Accumulated Other Comprehensive Income (Loss), Beginning balance</t>
  </si>
  <si>
    <t>Other comprehensive income (loss) before reclassifications, net of tax</t>
  </si>
  <si>
    <t>Amounts reclassified from accumulated other comprehensive income, net of tax</t>
  </si>
  <si>
    <t>Accumulated Other Comprehensive Income (Loss), Ending balance</t>
  </si>
  <si>
    <t>Derivative Instruments [Member]</t>
  </si>
  <si>
    <t>Available-for-Sale Securities [Member]</t>
  </si>
  <si>
    <t>Foreign Currency Translation Adjustments [Member]</t>
  </si>
  <si>
    <t>Post - Retirement Benefit Plans [Member]</t>
  </si>
  <si>
    <t>Accumulated Other Comprehensive Income - Components of Accumulated Other Comprehensive Income (Parenthetical) (Detail) - USD ($) $ in Millions</t>
  </si>
  <si>
    <t>Other comprehensive income (loss), tax</t>
  </si>
  <si>
    <t>Amounts reclassified from accumulated other comprehensive income, tax</t>
  </si>
  <si>
    <t>Accumulated Other Comprehensive Income - Other Comprehensive Income (Loss) Before Reclassifications Associated With the Effective Portion of Derivatives Designated as Cash Flow Hedges (Detail) - USD ($) $ in Millions</t>
  </si>
  <si>
    <t>Other comprehensive income (loss) on derivatives before tax</t>
  </si>
  <si>
    <t>Tax (expense) benefit</t>
  </si>
  <si>
    <t>Net of tax</t>
  </si>
  <si>
    <t>Interest Rate Swaps [Member] | Cash Flow Hedging [Member]</t>
  </si>
  <si>
    <t>Foreign Currency Derivatives [Member] | Cash Flow Hedging [Member]</t>
  </si>
  <si>
    <t>Electricity Commodity Derivatives [Member] | Cash Flow Hedging [Member]</t>
  </si>
  <si>
    <t>Accumulated Other Comprehensive Income - Reclassification of Component of Accumulated Other Comprehensive Income (Detail) - USD ($) $ in Millions</t>
  </si>
  <si>
    <t>Sep. 30, 2015</t>
  </si>
  <si>
    <t>Jun. 30, 2014</t>
  </si>
  <si>
    <t>Mar. 31, 2014</t>
  </si>
  <si>
    <t>Reclassification Adjustment out of Accumulated Other Comprehensive Income [Line Items]</t>
  </si>
  <si>
    <t>Operating revenues</t>
  </si>
  <si>
    <t>Total reclassifications for the period, Net of tax</t>
  </si>
  <si>
    <t>Amount Reclassified from Accumulated Other Comprehensive Income [Member]</t>
  </si>
  <si>
    <t>Interest Rate Swaps [Member] | Amount Reclassified from Accumulated Other Comprehensive Income [Member] | Cash Flow Hedging [Member]</t>
  </si>
  <si>
    <t>Treasury Rate Locks [Member] | Amount Reclassified from Accumulated Other Comprehensive Income [Member] | Cash Flow Hedging [Member]</t>
  </si>
  <si>
    <t>Foreign Currency Derivatives [Member] | Amount Reclassified from Accumulated Other Comprehensive Income [Member] | Cash Flow Hedging [Member]</t>
  </si>
  <si>
    <t>Electricity Commodity Derivatives [Member] | Amount Reclassified from Accumulated Other Comprehensive Income [Member] | Cash Flow Hedging [Member]</t>
  </si>
  <si>
    <t>Capital Stock, Dividends and Share Repurchases - Additional Information (Detail) - USD ($)</t>
  </si>
  <si>
    <t>Stock Repurchase Program [Line Items]</t>
  </si>
  <si>
    <t>Common stock, shares outstanding</t>
  </si>
  <si>
    <t>Preferred stock shares authorized</t>
  </si>
  <si>
    <t>Preferred stock par value per share</t>
  </si>
  <si>
    <t>Preferred stock shares outstanding</t>
  </si>
  <si>
    <t>Cash dividends declared and paid per common share</t>
  </si>
  <si>
    <t>Accelerated Share Repurchase Agreement (ASR) [Member]</t>
  </si>
  <si>
    <t>Maximum capital allocated for repurchases of shares</t>
  </si>
  <si>
    <t>Share Repurchase Program [Member]</t>
  </si>
  <si>
    <t>Dividend Declared [Member]</t>
  </si>
  <si>
    <t>Expected quarterly common stock dividend per share declared</t>
  </si>
  <si>
    <t>Dividends Payable, Year</t>
  </si>
  <si>
    <t>Capital Stock, Dividends and Share Repurchases - Stock Repurchase Programs (Detail) - USD ($) $ / shares in Units, shares in Thousands, $ in Millions</t>
  </si>
  <si>
    <t>Shares repurchased</t>
  </si>
  <si>
    <t>ASR weighted average per share purchase price</t>
  </si>
  <si>
    <t>Total repurchases</t>
  </si>
  <si>
    <t>Weighted average per share purchase price</t>
  </si>
  <si>
    <t>Capital Stock, Dividends and Share Repurchases - Stock Repurchase Programs (Parenthetical) (Detail) - USD ($) $ / shares in Units, $ in Millions</t>
  </si>
  <si>
    <t>Feb. 28, 2015</t>
  </si>
  <si>
    <t>Jul. 31, 2014</t>
  </si>
  <si>
    <t>Cash paid for repurchase of common stock</t>
  </si>
  <si>
    <t>Initial shares of common stock received under ASR</t>
  </si>
  <si>
    <t>Accelerated share repurchase percentage of shares expected to be repurchased</t>
  </si>
  <si>
    <t>70.00%</t>
  </si>
  <si>
    <t>Accelerated share repurchase,price per share</t>
  </si>
  <si>
    <t>Shares received from the banks to settle the ASRs</t>
  </si>
  <si>
    <t>Accelerated Share Repurchase Agreement (ASR) [Member] | Weighted Average [Member]</t>
  </si>
  <si>
    <t>Stock-Based Compensation - Additional Information (Detail) $ / shares in Units, $ in Millions</t>
  </si>
  <si>
    <t>May. 31, 2015shares</t>
  </si>
  <si>
    <t>Dec. 31, 2015USD ($)OfferingPeriods$ / sharesshares</t>
  </si>
  <si>
    <t>Dec. 31, 2014USD ($)$ / sharesshares</t>
  </si>
  <si>
    <t>Dec. 31, 2013USD ($)$ / sharesshares</t>
  </si>
  <si>
    <t>May. 31, 2014shares</t>
  </si>
  <si>
    <t>Share-based Compensation Arrangement by Share-based Payment Award [Line Items]</t>
  </si>
  <si>
    <t>Cash proceeds received</t>
  </si>
  <si>
    <t>Excess tax benefits associated with employee stock plan</t>
  </si>
  <si>
    <t>Employee Stock Purchase Plan [Member]</t>
  </si>
  <si>
    <t>Vesting period</t>
  </si>
  <si>
    <t>30 days</t>
  </si>
  <si>
    <t>Price at which employees are able to purchase shares of common stock of company at end of each offering period</t>
  </si>
  <si>
    <t>85.00%</t>
  </si>
  <si>
    <t>The number of shares newly issued during the reporting period under the plan | shares</t>
  </si>
  <si>
    <t>Shares available under employee stock plans | shares</t>
  </si>
  <si>
    <t>Number of offering periods | OfferingPeriods</t>
  </si>
  <si>
    <t>Additional shares approved for future issuance | shares</t>
  </si>
  <si>
    <t>Increase in annual compensation expense due to employee stock plan</t>
  </si>
  <si>
    <t>Increase in annual compensation expense due to employee stock plan, net of tax</t>
  </si>
  <si>
    <t>2014 Stock Incentive Plan [Member]</t>
  </si>
  <si>
    <t>Maximum number of shares authorized for issuance under stock incentive plan | shares</t>
  </si>
  <si>
    <t>2009 Stock Incentive Plan [Member]</t>
  </si>
  <si>
    <t>Employee Stock Incentive Plans [Member]</t>
  </si>
  <si>
    <t>Deferred income tax benefits included in provision for income taxes</t>
  </si>
  <si>
    <t>Currently unrecognized compensation expense that will be recognized in future periods for unvested RSU, PSU and stock option awards issued and outstanding</t>
  </si>
  <si>
    <t>Weighted average period of under which unrecognized compensation expenses associated with all unvested awards currently outstanding is expected to be recognized</t>
  </si>
  <si>
    <t>1 year 6 months</t>
  </si>
  <si>
    <t>Restricted Stock Units [Member]</t>
  </si>
  <si>
    <t>Total fair market value of vested awards</t>
  </si>
  <si>
    <t>Vested deferred units outstanding | shares</t>
  </si>
  <si>
    <t>Performance Share Units [Member]</t>
  </si>
  <si>
    <t>Range of performance share units awarded at end of three year period range</t>
  </si>
  <si>
    <t>0% to 200% of the targeted amount</t>
  </si>
  <si>
    <t>Performance Share Units [Member] | Minimum [Member]</t>
  </si>
  <si>
    <t>Range of potential payout percentage of performance share units awarded at end of three year period range</t>
  </si>
  <si>
    <t>0.00%</t>
  </si>
  <si>
    <t>Performance Share Units [Member] | Maximum [Member]</t>
  </si>
  <si>
    <t>200.00%</t>
  </si>
  <si>
    <t>Performance Share Units [Member] | First Anniversary [Member]</t>
  </si>
  <si>
    <t>Vested shares issued, percentage of the established target</t>
  </si>
  <si>
    <t>96.60%</t>
  </si>
  <si>
    <t>Deferred Units [Member] | Employee Stock Incentive Plans [Member]</t>
  </si>
  <si>
    <t>Stock Options [Member]</t>
  </si>
  <si>
    <t>Employee stock option description of vesting methods</t>
  </si>
  <si>
    <t>Vest in 25% increments on the  first two anniversaries of the date of grant with the remaining 50% vesting on  the third anniversary</t>
  </si>
  <si>
    <t>Term of options</t>
  </si>
  <si>
    <t>Aggregate intrinsic value of stock options exercised</t>
  </si>
  <si>
    <t>Fair value of stock options granted | $ / shares</t>
  </si>
  <si>
    <t>Share-based compensation arrangement by share-based payment award, fair value assumptions, method used</t>
  </si>
  <si>
    <t>Black-Scholes option pricing model</t>
  </si>
  <si>
    <t>Stock Options [Member] | First Anniversary [Member]</t>
  </si>
  <si>
    <t>Stock Options [Member] | Second Anniversary [Member]</t>
  </si>
  <si>
    <t>Stock Options [Member] | Third Anniversary [Member]</t>
  </si>
  <si>
    <t>Stock-Based Compensation - Summary of RSUs (Detail) - Restricted Stock Units [Member] shares in Thousands</t>
  </si>
  <si>
    <t>Dec. 31, 2015$ / sharesshares</t>
  </si>
  <si>
    <t>Unvested, Units, beginning of year | shares</t>
  </si>
  <si>
    <t>Granted, Units | shares</t>
  </si>
  <si>
    <t>Vested, Units | shares</t>
  </si>
  <si>
    <t>Forfeited, Units | shares</t>
  </si>
  <si>
    <t>Unvested, Units, end of year | shares</t>
  </si>
  <si>
    <t>Unvested, Weighted Average Fair Value, beginning of year | $ / shares</t>
  </si>
  <si>
    <t>Granted, Weighted Average Fair Value | $ / shares</t>
  </si>
  <si>
    <t>Vested, Weighted Average Fair Value | $ / shares</t>
  </si>
  <si>
    <t>Forfeited, Weighted Average Fair Value | $ / shares</t>
  </si>
  <si>
    <t>Unvested, Weighted Average Fair Value, end of year | $ / shares</t>
  </si>
  <si>
    <t>Stock-Based Compensation - Summary of PSUs (Detail) - Performance Share Units [Member] shares in Thousands</t>
  </si>
  <si>
    <t>Stock-Based Compensation - Summary of Stock Options (Detail) - Stock Options [Member] shares in Thousands</t>
  </si>
  <si>
    <t>Outstanding shares, beginning of year | shares</t>
  </si>
  <si>
    <t>Granted, shares | shares</t>
  </si>
  <si>
    <t>Exercised, shares | shares</t>
  </si>
  <si>
    <t>Forfeited or expired, shares | shares</t>
  </si>
  <si>
    <t>Outstanding shares, end of year | shares</t>
  </si>
  <si>
    <t>Exercisable shares, end of year | shares</t>
  </si>
  <si>
    <t>Outstanding, Weighted Average Exercise Price, beginning of year | $ / shares</t>
  </si>
  <si>
    <t>Granted, Weighted Average Exercise Price | $ / shares</t>
  </si>
  <si>
    <t>Exercised, Weighted Average Exercise Price | $ / shares</t>
  </si>
  <si>
    <t>Forfeited or expired, Weighted Average Exercise Price | $ / shares</t>
  </si>
  <si>
    <t>Outstanding, Weighted Average Exercise Price, end of year | $ / shares</t>
  </si>
  <si>
    <t>Exercisable, Weighted Average Exercise Price, end of year | $ / shares</t>
  </si>
  <si>
    <t>Stock-Based Compensation - Summary of Stock Options (Parenthetical) (Detail) - Stock Options [Member] $ / shares in Units, $ in Millions</t>
  </si>
  <si>
    <t>Dec. 31, 2015USD ($)$ / shares</t>
  </si>
  <si>
    <t>Weighted average remaining contractual term of stock options outstanding</t>
  </si>
  <si>
    <t>7 years</t>
  </si>
  <si>
    <t>Aggregate intrinsic value of stock options outstanding based on the market value of company's common stock | $</t>
  </si>
  <si>
    <t>Weighted average remaining contractual term of stock options exercisable</t>
  </si>
  <si>
    <t>5 years 8 months 12 days</t>
  </si>
  <si>
    <t>Aggregate intrinsic value of stock options exercisable based on the market value of company's common stock | $</t>
  </si>
  <si>
    <t>Stock options exercise price | $ / shares</t>
  </si>
  <si>
    <t>Stock-Based Compensation - Weighted Average Assumptions Used to Value Employee Stock Options Granted (Detail)</t>
  </si>
  <si>
    <t>Expected option life</t>
  </si>
  <si>
    <t>4 years 4 months 24 days</t>
  </si>
  <si>
    <t>4 years 9 months 18 days</t>
  </si>
  <si>
    <t>5 years 4 months 24 days</t>
  </si>
  <si>
    <t>Expected volatility</t>
  </si>
  <si>
    <t>16.70%</t>
  </si>
  <si>
    <t>18.40%</t>
  </si>
  <si>
    <t>21.80%</t>
  </si>
  <si>
    <t>Expected dividend yield</t>
  </si>
  <si>
    <t>2.80%</t>
  </si>
  <si>
    <t>3.60%</t>
  </si>
  <si>
    <t>4.00%</t>
  </si>
  <si>
    <t>Risk-free interest rate</t>
  </si>
  <si>
    <t>1.40%</t>
  </si>
  <si>
    <t>1.60%</t>
  </si>
  <si>
    <t>1.00%</t>
  </si>
  <si>
    <t>Earnings Per Share - Common Share Data Used for Computing Basic and Diluted Earnings Per Share (Detail) - shares shares in Millions</t>
  </si>
  <si>
    <t>Number of common shares outstanding at year-end</t>
  </si>
  <si>
    <t>Effect of using weighted average common shares outstanding</t>
  </si>
  <si>
    <t>Weighted average basic common shares outstanding</t>
  </si>
  <si>
    <t>Dilutive effect of equity-based compensation awards and other contingently issuable shares</t>
  </si>
  <si>
    <t>Weighted average diluted common shares outstanding</t>
  </si>
  <si>
    <t>Potentially issuable shares</t>
  </si>
  <si>
    <t>Number of anti-dilutive potentially issuable shares excluded from diluted common shares outstanding</t>
  </si>
  <si>
    <t>Fair Value Measurements - Fair Value of Assets and Liabilities Measured on Recurring Basis (Detail) - Fair Value, Measurements, Recurring [Member] - USD ($) $ in Millions</t>
  </si>
  <si>
    <t>Fair Value, Assets and Liabilities Measured on Recurring and Nonrecurring Basis [Line Items]</t>
  </si>
  <si>
    <t>Money Market Funds [Member]</t>
  </si>
  <si>
    <t>Money market funds</t>
  </si>
  <si>
    <t>Available-for-sale Securities [Member]</t>
  </si>
  <si>
    <t>Available-for-sale securities</t>
  </si>
  <si>
    <t>Fixed-Income Securities [Member]</t>
  </si>
  <si>
    <t>Investments</t>
  </si>
  <si>
    <t>Redeemable Preferred Stock [Member]</t>
  </si>
  <si>
    <t>Foreign Currency Derivatives [Member]</t>
  </si>
  <si>
    <t>Foreign currency derivatives</t>
  </si>
  <si>
    <t>Quoted Prices in Active Markets (Level 1) [Member]</t>
  </si>
  <si>
    <t>Quoted Prices in Active Markets (Level 1) [Member] | Money Market Funds [Member]</t>
  </si>
  <si>
    <t>Significant Other Observable Inputs (Level 2) [Member]</t>
  </si>
  <si>
    <t>Significant Other Observable Inputs (Level 2) [Member] | Available-for-sale Securities [Member]</t>
  </si>
  <si>
    <t>Significant Other Observable Inputs (Level 2) [Member] | Fixed-Income Securities [Member]</t>
  </si>
  <si>
    <t>Significant Other Observable Inputs (Level 2) [Member] | Foreign Currency Derivatives [Member]</t>
  </si>
  <si>
    <t>Significant Unobservable Inputs (Level 3) [Member]</t>
  </si>
  <si>
    <t>Significant Unobservable Inputs (Level 3) [Member] | Redeemable Preferred Stock [Member]</t>
  </si>
  <si>
    <t>Fair Value Measurements - Additional Information (Detail) - USD ($)</t>
  </si>
  <si>
    <t>Repayment of debt</t>
  </si>
  <si>
    <t>Reported Value Measurement [Member]</t>
  </si>
  <si>
    <t>Carrying value of debt</t>
  </si>
  <si>
    <t>Estimate of Fair Value Measurement [Member]</t>
  </si>
  <si>
    <t>Revolving credit facility</t>
  </si>
  <si>
    <t>Acquisitions and Divestitures - Additional Information (Detail) CAD in Millions</t>
  </si>
  <si>
    <t>Mar. 26, 2015USD ($)</t>
  </si>
  <si>
    <t>Dec. 19, 2014USD ($)</t>
  </si>
  <si>
    <t>Jul. 05, 2013USD ($)</t>
  </si>
  <si>
    <t>Jul. 05, 2013CAD</t>
  </si>
  <si>
    <t>Sep. 30, 2015USD ($)</t>
  </si>
  <si>
    <t>Dec. 31, 2015USD ($)Business</t>
  </si>
  <si>
    <t>Dec. 31, 2014USD ($)Business</t>
  </si>
  <si>
    <t>Dec. 31, 2013USD ($)Business</t>
  </si>
  <si>
    <t>Business Acquisition [Line Items]</t>
  </si>
  <si>
    <t>Total consideration, net of cash acquired, for business acquisitions closed during the year</t>
  </si>
  <si>
    <t>Business acquisitions closed during the year, cash payments</t>
  </si>
  <si>
    <t>Estimated fair value of liability for additional cash payments related to acquisitions</t>
  </si>
  <si>
    <t>Contingent consideration paid for acquisitions closed in current year</t>
  </si>
  <si>
    <t>Contingent consideration paid for acquisitions closed in previous year</t>
  </si>
  <si>
    <t>Purchase price holdbacks</t>
  </si>
  <si>
    <t>Allocation of purchase price to property and equipment</t>
  </si>
  <si>
    <t>Allocation of purchase price to other intangible assets</t>
  </si>
  <si>
    <t>Allocation of purchase price to goodwill</t>
  </si>
  <si>
    <t>Tax deductible, goodwill</t>
  </si>
  <si>
    <t>Cash paid for acquisitions, net of cash acquired</t>
  </si>
  <si>
    <t>Business acquisition, estimated working capital adjustment</t>
  </si>
  <si>
    <t>Business acquisition debt assumed</t>
  </si>
  <si>
    <t>Aggregate sales prices for divestitures of operations</t>
  </si>
  <si>
    <t>Number of business acquired | Business</t>
  </si>
  <si>
    <t>Cash [Member] | Eastern Canada Area [Member]</t>
  </si>
  <si>
    <t>Puerto Rico Operations and Certain Other Collection and Landfill Assets [Member]</t>
  </si>
  <si>
    <t>Puerto Rico Operations and Certain Other Collection and Landfill Assets [Member] | Redeemable Preferred Stock [Member]</t>
  </si>
  <si>
    <t>Puerto Rico Operations and Certain Other Collection and Landfill Assets [Member] | Cash [Member]</t>
  </si>
  <si>
    <t>Non-compete Covenant [Member]</t>
  </si>
  <si>
    <t>Other Intangible Assets [Member]</t>
  </si>
  <si>
    <t>Trade Name [Member]</t>
  </si>
  <si>
    <t>Solid Waste Business and Energy Services Operations [Member]</t>
  </si>
  <si>
    <t>RCI Environment Inc [Member]</t>
  </si>
  <si>
    <t>Total consideration paid</t>
  </si>
  <si>
    <t>Deffenbaugh Disposal, Inc. [Member] | Customer Relationships [Member]</t>
  </si>
  <si>
    <t>Total intangible assets subject to amortization</t>
  </si>
  <si>
    <t>Total other intangible assets subject to amortization, Weighted average amortization period</t>
  </si>
  <si>
    <t>Deffenbaugh Disposal, Inc. [Member] | Trade Name [Member]</t>
  </si>
  <si>
    <t>Additional consideration payable</t>
  </si>
  <si>
    <t>Contingent consideration maximum obligation</t>
  </si>
  <si>
    <t>Acquisitions and Divestitures - Allocation of Purchase Price (Detail) - USD ($) $ in Millions</t>
  </si>
  <si>
    <t>Mar. 26, 2015</t>
  </si>
  <si>
    <t>Other intangible assets</t>
  </si>
  <si>
    <t>Accounts and other receivables</t>
  </si>
  <si>
    <t>Deferred income tax asset</t>
  </si>
  <si>
    <t>Deferred income tax liability</t>
  </si>
  <si>
    <t>Total purchase price</t>
  </si>
  <si>
    <t>Deffenbaugh Disposal, Inc. [Member] | Adjustments [Member]</t>
  </si>
  <si>
    <t>Acquisitions and Divestitures - ProForma Consolidated Results of Operations (Detail) - USD ($) $ / shares in Units, $ in Millions</t>
  </si>
  <si>
    <t>RCI Environnement, Inc and Greenstar LLC [Member]</t>
  </si>
  <si>
    <t>Variable Interest Entities - Additional Information (Detail) - USD ($) $ in Millions</t>
  </si>
  <si>
    <t>Jan. 31, 2011</t>
  </si>
  <si>
    <t>Apr. 30, 2010</t>
  </si>
  <si>
    <t>Jun. 30, 2000</t>
  </si>
  <si>
    <t>Variable Interest Entity [Line Items]</t>
  </si>
  <si>
    <t>Net income (loss) attributable to noncontrolling interests</t>
  </si>
  <si>
    <t>Investment balance</t>
  </si>
  <si>
    <t>Trust for Final Capping Closure Post Closure or Environmental Remediation Obligations [Member]</t>
  </si>
  <si>
    <t>Variable interest entities primary beneficiary trust fair value assets</t>
  </si>
  <si>
    <t>Carrying value of trusts for which company is not the sole beneficiary</t>
  </si>
  <si>
    <t>Cash payment to acquire equity method investment</t>
  </si>
  <si>
    <t>Consideration for investment</t>
  </si>
  <si>
    <t>Consideration for investment, notes payable</t>
  </si>
  <si>
    <t>Equity method investments debt balance</t>
  </si>
  <si>
    <t>Waste To Energy LLC [Member]</t>
  </si>
  <si>
    <t>Waste To Energy LLC [Member] | Waste To Energy LLC 1 [Member]</t>
  </si>
  <si>
    <t>Percentage of ownership in LLC's</t>
  </si>
  <si>
    <t>0.50%</t>
  </si>
  <si>
    <t>Percentage of variable interest entities owned by other companies</t>
  </si>
  <si>
    <t>99.50%</t>
  </si>
  <si>
    <t>Waste To Energy LLC [Member] | Waste To Energy LLC II [Member]</t>
  </si>
  <si>
    <t>0.25%</t>
  </si>
  <si>
    <t>99.75%</t>
  </si>
  <si>
    <t>Segment and Related Information - Additional Information (Detail)</t>
  </si>
  <si>
    <t>Segment Reporting Information [Line Items]</t>
  </si>
  <si>
    <t>Segment and Related Information - Reportable Segments (Detail) - USD ($) $ in Millions</t>
  </si>
  <si>
    <t>Gross Operating revenues</t>
  </si>
  <si>
    <t>Capital Expenditures</t>
  </si>
  <si>
    <t>Total Assets</t>
  </si>
  <si>
    <t>Operating Segments [Member]</t>
  </si>
  <si>
    <t>Intercompany Operating Revenues [Member]</t>
  </si>
  <si>
    <t>Solid Waste: Tier 1 [Member]</t>
  </si>
  <si>
    <t>Solid Waste: Tier 1 [Member] | Operating Segments [Member]</t>
  </si>
  <si>
    <t>Solid Waste: Tier 1 [Member] | Intercompany Operating Revenues [Member]</t>
  </si>
  <si>
    <t>Solid Waste: Tier 2 [Member]</t>
  </si>
  <si>
    <t>Solid Waste: Tier 2 [Member] | Operating Segments [Member]</t>
  </si>
  <si>
    <t>Solid Waste: Tier 2 [Member] | Intercompany Operating Revenues [Member]</t>
  </si>
  <si>
    <t>Solid Waste: Tier 3 [Member]</t>
  </si>
  <si>
    <t>Solid Waste: Tier 3 [Member] | Operating Segments [Member]</t>
  </si>
  <si>
    <t>Solid Waste: Tier 3 [Member] | Intercompany Operating Revenues [Member]</t>
  </si>
  <si>
    <t>Wheelabrator [Member] | Operating Segments [Member]</t>
  </si>
  <si>
    <t>Wheelabrator [Member] | Intercompany Operating Revenues [Member]</t>
  </si>
  <si>
    <t>Operating Group Total [Member]</t>
  </si>
  <si>
    <t>Operating Group Total [Member] | Operating Segments [Member]</t>
  </si>
  <si>
    <t>Operating Group Total [Member] | Intercompany Operating Revenues [Member]</t>
  </si>
  <si>
    <t>Other [Member]</t>
  </si>
  <si>
    <t>Other [Member] | Operating Segments [Member]</t>
  </si>
  <si>
    <t>Other [Member] | Intercompany Operating Revenues [Member]</t>
  </si>
  <si>
    <t>Segment and Related Information - Reportable Segments (Parenthetical) (Detail) - USD ($) $ in Millions</t>
  </si>
  <si>
    <t>Impairment charges</t>
  </si>
  <si>
    <t>Assets</t>
  </si>
  <si>
    <t>Goodwill, Beginning balance</t>
  </si>
  <si>
    <t>Acquired goodwill</t>
  </si>
  <si>
    <t>Divested goodwill, net of assets held-for-sale</t>
  </si>
  <si>
    <t>Impairments</t>
  </si>
  <si>
    <t>Translation and other adjustments</t>
  </si>
  <si>
    <t>Goodwill, Ending balance</t>
  </si>
  <si>
    <t>Operating Segments Corporate and Reconciling Items [Member]</t>
  </si>
  <si>
    <t>Elimination of Intercompany Investments and Advances [Member]</t>
  </si>
  <si>
    <t>Solid Waste: Tier 3 [Member] | Operating Segments Corporate and Reconciling Items [Member]</t>
  </si>
  <si>
    <t>Wheelabrator [Member] | Operating Segments Corporate and Reconciling Items [Member]</t>
  </si>
  <si>
    <t>Segment and Related Information - Total Revenues by Principal Line of Business (Detail) - USD ($) $ in Millions</t>
  </si>
  <si>
    <t>Operating Segments [Member] | Commercial [Member]</t>
  </si>
  <si>
    <t>Operating Segments [Member] | Residential [Member]</t>
  </si>
  <si>
    <t>Operating Segments [Member] | Industrial [Member]</t>
  </si>
  <si>
    <t>Operating Segments [Member] | Other Collection [Member]</t>
  </si>
  <si>
    <t>Operating Segments [Member] | Collection [Member]</t>
  </si>
  <si>
    <t>Operating Segments [Member] | Landfill [Member]</t>
  </si>
  <si>
    <t>Operating Segments [Member] | Transfer [Member]</t>
  </si>
  <si>
    <t>Operating Segments [Member] | Wheelabrator [Member]</t>
  </si>
  <si>
    <t>Operating Segments [Member] | Recycling [Member]</t>
  </si>
  <si>
    <t>Operating Segments [Member] | Other Revenue [Member]</t>
  </si>
  <si>
    <t>Segment and Related Information - Summary of Net Operating Revenues by Segment (Detail) - USD ($) $ in Millions</t>
  </si>
  <si>
    <t>United States and Puerto Rico [Member]</t>
  </si>
  <si>
    <t>Canada [Member]</t>
  </si>
  <si>
    <t>Segment and Related Information - Summary of Property and Equipment (Net) Relating to Operations by Segment (Detail) - USD ($) $ in Millions</t>
  </si>
  <si>
    <t>Revenues from External Customers and Long-Lived Assets [Line Items]</t>
  </si>
  <si>
    <t>Quarterly Financial Data (Unaudited) - Schedule of Unaudited Quarterly Financial Data (Detail) - USD ($) $ / shares in Units, $ in Millions</t>
  </si>
  <si>
    <t>Net income (loss) attributable to Waste Management, Inc.</t>
  </si>
  <si>
    <t>Basic earnings (loss) common share</t>
  </si>
  <si>
    <t>Diluted earnings (loss) common share</t>
  </si>
  <si>
    <t>Quarterly Financial Data (Unaudited) - Additional Information (Detail) - USD ($) $ / shares in Units, $ in Millions</t>
  </si>
  <si>
    <t>Quarterly Financial Information [Line Items]</t>
  </si>
  <si>
    <t>Positive (Negative) impact on diluted earnings per common share</t>
  </si>
  <si>
    <t>Net pre-tax charges</t>
  </si>
  <si>
    <t>Income tax expense (benefit)</t>
  </si>
  <si>
    <t>Early extinguishment of high-coupon senior notes</t>
  </si>
  <si>
    <t>Restructuring Charges [Member]</t>
  </si>
  <si>
    <t>Impairment charge relating to decline in value of investment accounted under cost method</t>
  </si>
  <si>
    <t>Eastern Canada Area [Member] | Investment in Waste Diversion Technology Company [Member] | Legal Reserve [Member]</t>
  </si>
  <si>
    <t>Landfill [Member] | Western Canada Area [Member]</t>
  </si>
  <si>
    <t>Waste Processing Facility [Member]</t>
  </si>
  <si>
    <t>Tax charges incurred prior to divestment</t>
  </si>
  <si>
    <t>Wheelabrator [Member] | Recycling Assets [Member]</t>
  </si>
  <si>
    <t>Condensed Consolidating Financial Statements - Condensed Consolidating Balance Sheets (Detail) - USD ($) $ in Millions</t>
  </si>
  <si>
    <t>Dec. 31, 2012</t>
  </si>
  <si>
    <t>Accounts payable and other current liabilities</t>
  </si>
  <si>
    <t>Equity:</t>
  </si>
  <si>
    <t>Stockholders' equity</t>
  </si>
  <si>
    <t>Eliminations [Member]</t>
  </si>
  <si>
    <t>Investments in and advances to affiliates</t>
  </si>
  <si>
    <t>Due to affiliates</t>
  </si>
  <si>
    <t>WM [Member]</t>
  </si>
  <si>
    <t>WM Holdings [Member]</t>
  </si>
  <si>
    <t>Non-Guarantor Subsidiaries [Member]</t>
  </si>
  <si>
    <t>Condensed Consolidating Financial Statements - Condensed Consolidating Statements of Operations (Detail) - USD ($) $ in Millions</t>
  </si>
  <si>
    <t>Condensed Income Statements, Captions [Line Items]</t>
  </si>
  <si>
    <t>Costs and expenses</t>
  </si>
  <si>
    <t>Provision for (benefit from) income taxes</t>
  </si>
  <si>
    <t>Equity in earnings of subsidiaries, net of taxes</t>
  </si>
  <si>
    <t>Condensed Consolidating Financial Statements - Condensed Consolidating Statements of Comprehensive Income (Detail) - USD ($) $ in Millions</t>
  </si>
  <si>
    <t>Comprehensive income (loss)</t>
  </si>
  <si>
    <t>Comprehensive income (loss) attributable to Waste Management, Inc.</t>
  </si>
  <si>
    <t>Condensed Consolidating Financial Statements - Condensed Consolidating Statements of Cash Flows (Detail) - USD ($) $ in Millions</t>
  </si>
  <si>
    <t>Consolidated net income (loss)</t>
  </si>
  <si>
    <t>Other adjustments</t>
  </si>
  <si>
    <t>Net cash provided by (used in) operating activities</t>
  </si>
  <si>
    <t>Net receipts from restricted trust and escrow accounts and other, net</t>
  </si>
  <si>
    <t>Acquisitions of and distributions paid to noncontrolling interests and other</t>
  </si>
  <si>
    <t>(Increase) decrease in intercompany and investments, net</t>
  </si>
  <si>
    <t>Subsequent Event - Additional Information (Detail) - USD ($)</t>
  </si>
  <si>
    <t>Jan. 08, 2016</t>
  </si>
  <si>
    <t>Jul. 31, 2015</t>
  </si>
  <si>
    <t>Subsequent Event [Line Items]</t>
  </si>
  <si>
    <t>Subsequent Event [Member] | Southern Waste Systems [Member]</t>
  </si>
  <si>
    <t>Valuation and Qualifying Accounts (Detail) - USD ($) $ in Millions</t>
  </si>
  <si>
    <t>Reserves for Doubtful Accounts [Member]</t>
  </si>
  <si>
    <t>Valuation and Qualifying Accounts Disclosure [Line Items]</t>
  </si>
  <si>
    <t>Balance Beginning of Year</t>
  </si>
  <si>
    <t>Charged to Income</t>
  </si>
  <si>
    <t>Accounts Written Off/Use of Reserve</t>
  </si>
  <si>
    <t>Balance End of Year</t>
  </si>
  <si>
    <t>Merger and Restructuring Accruals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CAD &quot;#,##0_);_(&quot;CAD &quot;(#,##0)" numFmtId="168"/>
    <numFmt formatCode="_(&quot;$ &quot;#,##0.000_);_(&quot;$ &quot;(#,##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82376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445652359</v>
      </c>
    </row>
    <row r="18" spans="1:4">
      <c r="A18" s="4" t="s">
        <v>30</v>
      </c>
      <c r="D18" s="7" t="n">
        <v>2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1092</v>
      </c>
      <c r="B1" s="2" t="s">
        <v>1</v>
      </c>
    </row>
    <row r="2" spans="1:2">
      <c r="B2" s="2" t="s">
        <v>1080</v>
      </c>
    </row>
    <row r="3" spans="1:2">
      <c r="A3" s="3" t="s">
        <v>1031</v>
      </c>
    </row>
    <row r="4" spans="1:2">
      <c r="A4" s="4" t="s">
        <v>1093</v>
      </c>
      <c r="B4" s="6" t="n">
        <v>8378</v>
      </c>
    </row>
    <row r="5" spans="1:2">
      <c r="A5" s="4" t="s">
        <v>1094</v>
      </c>
      <c r="B5" s="6" t="n">
        <v>1455</v>
      </c>
    </row>
    <row r="6" spans="1:2">
      <c r="A6" s="4" t="s">
        <v>1095</v>
      </c>
      <c r="B6" s="6" t="n">
        <v>-2170</v>
      </c>
    </row>
    <row r="7" spans="1:2">
      <c r="A7" s="4" t="s">
        <v>1096</v>
      </c>
      <c r="B7" s="6" t="n">
        <v>-156</v>
      </c>
    </row>
    <row r="8" spans="1:2">
      <c r="A8" s="4" t="s">
        <v>1097</v>
      </c>
      <c r="B8" s="6" t="n">
        <v>7507</v>
      </c>
    </row>
    <row r="9" spans="1:2">
      <c r="A9" s="4" t="s">
        <v>1098</v>
      </c>
      <c r="B9" s="6" t="n">
        <v>3940</v>
      </c>
    </row>
    <row r="10" spans="1:2">
      <c r="A10" s="4" t="s">
        <v>1099</v>
      </c>
      <c r="B10" s="9" t="n">
        <v>37.22</v>
      </c>
    </row>
    <row r="11" spans="1:2">
      <c r="A11" s="4" t="s">
        <v>1100</v>
      </c>
      <c r="B11" s="10" t="n">
        <v>54.45</v>
      </c>
    </row>
    <row r="12" spans="1:2">
      <c r="A12" s="4" t="s">
        <v>1101</v>
      </c>
      <c r="B12" s="10" t="n">
        <v>36.26</v>
      </c>
    </row>
    <row r="13" spans="1:2">
      <c r="A13" s="4" t="s">
        <v>1102</v>
      </c>
      <c r="B13" s="10" t="n">
        <v>38.98</v>
      </c>
    </row>
    <row r="14" spans="1:2">
      <c r="A14" s="4" t="s">
        <v>1103</v>
      </c>
      <c r="B14" s="10" t="n">
        <v>40.8</v>
      </c>
    </row>
    <row r="15" spans="1:2">
      <c r="A15" s="4" t="s">
        <v>1104</v>
      </c>
      <c r="B15" s="9" t="n">
        <v>36.4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r="1" spans="1:2">
      <c r="A1" s="1" t="s">
        <v>1105</v>
      </c>
      <c r="B1" s="2" t="s">
        <v>1</v>
      </c>
    </row>
    <row r="2" spans="1:2">
      <c r="B2" s="2" t="s">
        <v>1106</v>
      </c>
    </row>
    <row r="3" spans="1:2">
      <c r="A3" s="3" t="s">
        <v>1031</v>
      </c>
    </row>
    <row r="4" spans="1:2">
      <c r="A4" s="4" t="s">
        <v>1107</v>
      </c>
      <c r="B4" s="4" t="s">
        <v>1108</v>
      </c>
    </row>
    <row r="5" spans="1:2">
      <c r="A5" s="4" t="s">
        <v>1109</v>
      </c>
      <c r="B5" s="8" t="n">
        <v>96</v>
      </c>
    </row>
    <row r="6" spans="1:2">
      <c r="A6" s="4" t="s">
        <v>1110</v>
      </c>
      <c r="B6" s="4" t="s">
        <v>1111</v>
      </c>
    </row>
    <row r="7" spans="1:2">
      <c r="A7" s="4" t="s">
        <v>1112</v>
      </c>
      <c r="B7" s="8" t="n">
        <v>67</v>
      </c>
    </row>
    <row r="8" spans="1:2">
      <c r="A8" s="4" t="s">
        <v>677</v>
      </c>
    </row>
    <row r="9" spans="1:2">
      <c r="A9" s="3" t="s">
        <v>1031</v>
      </c>
    </row>
    <row r="10" spans="1:2">
      <c r="A10" s="4" t="s">
        <v>1113</v>
      </c>
      <c r="B10" s="9" t="n">
        <v>32.18</v>
      </c>
    </row>
    <row r="11" spans="1:2">
      <c r="A11" s="4" t="s">
        <v>680</v>
      </c>
    </row>
    <row r="12" spans="1:2">
      <c r="A12" s="3" t="s">
        <v>1031</v>
      </c>
    </row>
    <row r="13" spans="1:2">
      <c r="A13" s="4" t="s">
        <v>1113</v>
      </c>
      <c r="B13" s="9" t="n">
        <v>44.0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1114</v>
      </c>
      <c r="B1" s="2" t="s">
        <v>1</v>
      </c>
    </row>
    <row r="2" spans="1:4">
      <c r="B2" s="2" t="s">
        <v>2</v>
      </c>
      <c r="C2" s="2" t="s">
        <v>32</v>
      </c>
      <c r="D2" s="2" t="s">
        <v>77</v>
      </c>
    </row>
    <row r="3" spans="1:4">
      <c r="A3" s="3" t="s">
        <v>226</v>
      </c>
    </row>
    <row r="4" spans="1:4">
      <c r="A4" s="4" t="s">
        <v>1115</v>
      </c>
      <c r="B4" s="4" t="s">
        <v>1116</v>
      </c>
      <c r="C4" s="4" t="s">
        <v>1117</v>
      </c>
      <c r="D4" s="4" t="s">
        <v>1118</v>
      </c>
    </row>
    <row r="5" spans="1:4">
      <c r="A5" s="4" t="s">
        <v>1119</v>
      </c>
      <c r="B5" s="4" t="s">
        <v>1120</v>
      </c>
      <c r="C5" s="4" t="s">
        <v>1121</v>
      </c>
      <c r="D5" s="4" t="s">
        <v>1122</v>
      </c>
    </row>
    <row r="6" spans="1:4">
      <c r="A6" s="4" t="s">
        <v>1123</v>
      </c>
      <c r="B6" s="4" t="s">
        <v>1124</v>
      </c>
      <c r="C6" s="4" t="s">
        <v>1125</v>
      </c>
      <c r="D6" s="4" t="s">
        <v>1126</v>
      </c>
    </row>
    <row r="7" spans="1:4">
      <c r="A7" s="4" t="s">
        <v>1127</v>
      </c>
      <c r="B7" s="4" t="s">
        <v>1128</v>
      </c>
      <c r="C7" s="4" t="s">
        <v>1129</v>
      </c>
      <c r="D7" s="4" t="s">
        <v>113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1</v>
      </c>
      <c r="B1" s="2" t="s">
        <v>1</v>
      </c>
    </row>
    <row r="2" spans="1:4">
      <c r="B2" s="2" t="s">
        <v>2</v>
      </c>
      <c r="C2" s="2" t="s">
        <v>32</v>
      </c>
      <c r="D2" s="2" t="s">
        <v>77</v>
      </c>
    </row>
    <row r="3" spans="1:4">
      <c r="A3" s="3" t="s">
        <v>229</v>
      </c>
    </row>
    <row r="4" spans="1:4">
      <c r="A4" s="4" t="s">
        <v>1132</v>
      </c>
      <c r="B4" s="13" t="n">
        <v>447.2</v>
      </c>
      <c r="C4" s="13" t="n">
        <v>458.5</v>
      </c>
      <c r="D4" s="13" t="n">
        <v>464.3</v>
      </c>
    </row>
    <row r="5" spans="1:4">
      <c r="A5" s="4" t="s">
        <v>1133</v>
      </c>
      <c r="B5" s="13" t="n">
        <v>5.5</v>
      </c>
      <c r="C5" s="13" t="n">
        <v>4.1</v>
      </c>
      <c r="D5" s="13" t="n">
        <v>3.4</v>
      </c>
    </row>
    <row r="6" spans="1:4">
      <c r="A6" s="4" t="s">
        <v>1134</v>
      </c>
      <c r="B6" s="13" t="n">
        <v>452.7</v>
      </c>
      <c r="C6" s="13" t="n">
        <v>462.6</v>
      </c>
      <c r="D6" s="13" t="n">
        <v>467.7</v>
      </c>
    </row>
    <row r="7" spans="1:4">
      <c r="A7" s="4" t="s">
        <v>1135</v>
      </c>
      <c r="B7" s="13" t="n">
        <v>3.2</v>
      </c>
      <c r="C7" s="6" t="n">
        <v>3</v>
      </c>
      <c r="D7" s="13" t="n">
        <v>2.1</v>
      </c>
    </row>
    <row r="8" spans="1:4">
      <c r="A8" s="4" t="s">
        <v>1136</v>
      </c>
      <c r="B8" s="13" t="n">
        <v>455.9</v>
      </c>
      <c r="C8" s="13" t="n">
        <v>465.6</v>
      </c>
      <c r="D8" s="13" t="n">
        <v>469.8</v>
      </c>
    </row>
    <row r="9" spans="1:4">
      <c r="A9" s="4" t="s">
        <v>1137</v>
      </c>
      <c r="B9" s="13" t="n">
        <v>10.2</v>
      </c>
      <c r="C9" s="13" t="n">
        <v>11.3</v>
      </c>
      <c r="D9" s="13" t="n">
        <v>12.3</v>
      </c>
    </row>
    <row r="10" spans="1:4">
      <c r="A10" s="4" t="s">
        <v>1138</v>
      </c>
      <c r="B10" s="6" t="n">
        <v>2</v>
      </c>
      <c r="C10" s="13" t="n">
        <v>0.4</v>
      </c>
      <c r="D10" s="13" t="n">
        <v>0.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9</v>
      </c>
      <c r="B1" s="2" t="s">
        <v>2</v>
      </c>
      <c r="C1" s="2" t="s">
        <v>32</v>
      </c>
    </row>
    <row r="2" spans="1:3">
      <c r="A2" s="3" t="s">
        <v>1140</v>
      </c>
    </row>
    <row r="3" spans="1:3">
      <c r="A3" s="4" t="s">
        <v>44</v>
      </c>
      <c r="B3" s="8" t="n">
        <v>243</v>
      </c>
      <c r="C3" s="8" t="n">
        <v>1488</v>
      </c>
    </row>
    <row r="4" spans="1:3">
      <c r="A4" s="4" t="s">
        <v>1141</v>
      </c>
    </row>
    <row r="5" spans="1:3">
      <c r="A5" s="3" t="s">
        <v>1140</v>
      </c>
    </row>
    <row r="6" spans="1:3">
      <c r="A6" s="4" t="s">
        <v>1142</v>
      </c>
      <c r="B6" s="6" t="n">
        <v>35</v>
      </c>
      <c r="C6" s="6" t="n">
        <v>1332</v>
      </c>
    </row>
    <row r="7" spans="1:3">
      <c r="A7" s="4" t="s">
        <v>1143</v>
      </c>
    </row>
    <row r="8" spans="1:3">
      <c r="A8" s="3" t="s">
        <v>1140</v>
      </c>
    </row>
    <row r="9" spans="1:3">
      <c r="A9" s="4" t="s">
        <v>1144</v>
      </c>
      <c r="B9" s="6" t="n">
        <v>43</v>
      </c>
      <c r="C9" s="6" t="n">
        <v>46</v>
      </c>
    </row>
    <row r="10" spans="1:3">
      <c r="A10" s="4" t="s">
        <v>1145</v>
      </c>
    </row>
    <row r="11" spans="1:3">
      <c r="A11" s="3" t="s">
        <v>1140</v>
      </c>
    </row>
    <row r="12" spans="1:3">
      <c r="A12" s="4" t="s">
        <v>1146</v>
      </c>
      <c r="B12" s="6" t="n">
        <v>40</v>
      </c>
      <c r="C12" s="6" t="n">
        <v>38</v>
      </c>
    </row>
    <row r="13" spans="1:3">
      <c r="A13" s="4" t="s">
        <v>1147</v>
      </c>
    </row>
    <row r="14" spans="1:3">
      <c r="A14" s="3" t="s">
        <v>1140</v>
      </c>
    </row>
    <row r="15" spans="1:3">
      <c r="A15" s="4" t="s">
        <v>1146</v>
      </c>
      <c r="B15" s="6" t="n">
        <v>47</v>
      </c>
      <c r="C15" s="6" t="n">
        <v>44</v>
      </c>
    </row>
    <row r="16" spans="1:3">
      <c r="A16" s="4" t="s">
        <v>1148</v>
      </c>
    </row>
    <row r="17" spans="1:3">
      <c r="A17" s="3" t="s">
        <v>1140</v>
      </c>
    </row>
    <row r="18" spans="1:3">
      <c r="A18" s="4" t="s">
        <v>1149</v>
      </c>
      <c r="B18" s="6" t="n">
        <v>78</v>
      </c>
      <c r="C18" s="6" t="n">
        <v>28</v>
      </c>
    </row>
    <row r="19" spans="1:3">
      <c r="A19" s="4" t="s">
        <v>1150</v>
      </c>
    </row>
    <row r="20" spans="1:3">
      <c r="A20" s="3" t="s">
        <v>1140</v>
      </c>
    </row>
    <row r="21" spans="1:3">
      <c r="A21" s="4" t="s">
        <v>44</v>
      </c>
      <c r="B21" s="6" t="n">
        <v>35</v>
      </c>
      <c r="C21" s="6" t="n">
        <v>1332</v>
      </c>
    </row>
    <row r="22" spans="1:3">
      <c r="A22" s="4" t="s">
        <v>1151</v>
      </c>
    </row>
    <row r="23" spans="1:3">
      <c r="A23" s="3" t="s">
        <v>1140</v>
      </c>
    </row>
    <row r="24" spans="1:3">
      <c r="A24" s="4" t="s">
        <v>1142</v>
      </c>
      <c r="B24" s="6" t="n">
        <v>35</v>
      </c>
      <c r="C24" s="6" t="n">
        <v>1332</v>
      </c>
    </row>
    <row r="25" spans="1:3">
      <c r="A25" s="4" t="s">
        <v>1152</v>
      </c>
    </row>
    <row r="26" spans="1:3">
      <c r="A26" s="3" t="s">
        <v>1140</v>
      </c>
    </row>
    <row r="27" spans="1:3">
      <c r="A27" s="4" t="s">
        <v>44</v>
      </c>
      <c r="B27" s="6" t="n">
        <v>161</v>
      </c>
      <c r="C27" s="6" t="n">
        <v>112</v>
      </c>
    </row>
    <row r="28" spans="1:3">
      <c r="A28" s="4" t="s">
        <v>1153</v>
      </c>
    </row>
    <row r="29" spans="1:3">
      <c r="A29" s="3" t="s">
        <v>1140</v>
      </c>
    </row>
    <row r="30" spans="1:3">
      <c r="A30" s="4" t="s">
        <v>1144</v>
      </c>
      <c r="B30" s="6" t="n">
        <v>43</v>
      </c>
      <c r="C30" s="6" t="n">
        <v>46</v>
      </c>
    </row>
    <row r="31" spans="1:3">
      <c r="A31" s="4" t="s">
        <v>1154</v>
      </c>
    </row>
    <row r="32" spans="1:3">
      <c r="A32" s="3" t="s">
        <v>1140</v>
      </c>
    </row>
    <row r="33" spans="1:3">
      <c r="A33" s="4" t="s">
        <v>1146</v>
      </c>
      <c r="B33" s="6" t="n">
        <v>40</v>
      </c>
      <c r="C33" s="6" t="n">
        <v>38</v>
      </c>
    </row>
    <row r="34" spans="1:3">
      <c r="A34" s="4" t="s">
        <v>1155</v>
      </c>
    </row>
    <row r="35" spans="1:3">
      <c r="A35" s="3" t="s">
        <v>1140</v>
      </c>
    </row>
    <row r="36" spans="1:3">
      <c r="A36" s="4" t="s">
        <v>1149</v>
      </c>
      <c r="B36" s="6" t="n">
        <v>78</v>
      </c>
      <c r="C36" s="6" t="n">
        <v>28</v>
      </c>
    </row>
    <row r="37" spans="1:3">
      <c r="A37" s="4" t="s">
        <v>1156</v>
      </c>
    </row>
    <row r="38" spans="1:3">
      <c r="A38" s="3" t="s">
        <v>1140</v>
      </c>
    </row>
    <row r="39" spans="1:3">
      <c r="A39" s="4" t="s">
        <v>44</v>
      </c>
      <c r="B39" s="6" t="n">
        <v>47</v>
      </c>
      <c r="C39" s="6" t="n">
        <v>44</v>
      </c>
    </row>
    <row r="40" spans="1:3">
      <c r="A40" s="4" t="s">
        <v>1157</v>
      </c>
    </row>
    <row r="41" spans="1:3">
      <c r="A41" s="3" t="s">
        <v>1140</v>
      </c>
    </row>
    <row r="42" spans="1:3">
      <c r="A42" s="4" t="s">
        <v>1146</v>
      </c>
      <c r="B42" s="8" t="n">
        <v>47</v>
      </c>
      <c r="C42" s="8" t="n">
        <v>4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6"/>
    <col customWidth="1" max="3" min="3" width="16"/>
  </cols>
  <sheetData>
    <row r="1" spans="1:3">
      <c r="A1" s="1" t="s">
        <v>1158</v>
      </c>
      <c r="B1" s="2" t="s">
        <v>1</v>
      </c>
    </row>
    <row r="2" spans="1:3">
      <c r="B2" s="2" t="s">
        <v>2</v>
      </c>
      <c r="C2" s="2" t="s">
        <v>32</v>
      </c>
    </row>
    <row r="3" spans="1:3">
      <c r="A3" s="3" t="s">
        <v>567</v>
      </c>
    </row>
    <row r="4" spans="1:3">
      <c r="A4" s="4" t="s">
        <v>1159</v>
      </c>
      <c r="B4" s="8" t="n">
        <v>427000000</v>
      </c>
    </row>
    <row r="5" spans="1:3">
      <c r="A5" s="4" t="s">
        <v>1160</v>
      </c>
    </row>
    <row r="6" spans="1:3">
      <c r="A6" s="3" t="s">
        <v>567</v>
      </c>
    </row>
    <row r="7" spans="1:3">
      <c r="A7" s="4" t="s">
        <v>1161</v>
      </c>
      <c r="B7" s="6" t="n">
        <v>9000000000</v>
      </c>
      <c r="C7" s="8" t="n">
        <v>9400000000</v>
      </c>
    </row>
    <row r="8" spans="1:3">
      <c r="A8" s="4" t="s">
        <v>1162</v>
      </c>
    </row>
    <row r="9" spans="1:3">
      <c r="A9" s="3" t="s">
        <v>567</v>
      </c>
    </row>
    <row r="10" spans="1:3">
      <c r="A10" s="4" t="s">
        <v>1161</v>
      </c>
      <c r="B10" s="6" t="n">
        <v>9200000000</v>
      </c>
      <c r="C10" s="8" t="n">
        <v>10600000000</v>
      </c>
    </row>
    <row r="11" spans="1:3">
      <c r="A11" s="4" t="s">
        <v>919</v>
      </c>
    </row>
    <row r="12" spans="1:3">
      <c r="A12" s="3" t="s">
        <v>567</v>
      </c>
    </row>
    <row r="13" spans="1:3">
      <c r="A13" s="4" t="s">
        <v>1163</v>
      </c>
      <c r="B13" s="8" t="n">
        <v>22500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Q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9"/>
    <col customWidth="1" max="16" min="16" width="29"/>
    <col customWidth="1" max="17" min="17" width="29"/>
  </cols>
  <sheetData>
    <row r="1" spans="1:17">
      <c r="A1" s="1" t="s">
        <v>1164</v>
      </c>
      <c r="B1" s="2" t="s">
        <v>1165</v>
      </c>
      <c r="C1" s="2" t="s">
        <v>1166</v>
      </c>
      <c r="D1" s="2" t="s">
        <v>1167</v>
      </c>
      <c r="E1" s="2" t="s">
        <v>1168</v>
      </c>
      <c r="F1" s="2" t="s">
        <v>601</v>
      </c>
      <c r="G1" s="2" t="s">
        <v>118</v>
      </c>
      <c r="H1" s="2" t="s">
        <v>1169</v>
      </c>
      <c r="I1" s="2" t="s">
        <v>879</v>
      </c>
      <c r="J1" s="2" t="s">
        <v>945</v>
      </c>
      <c r="K1" s="2" t="s">
        <v>119</v>
      </c>
      <c r="L1" s="2" t="s">
        <v>940</v>
      </c>
      <c r="M1" s="2" t="s">
        <v>946</v>
      </c>
      <c r="N1" s="2" t="s">
        <v>683</v>
      </c>
      <c r="O1" s="2" t="s">
        <v>1170</v>
      </c>
      <c r="P1" s="2" t="s">
        <v>1171</v>
      </c>
      <c r="Q1" s="2" t="s">
        <v>1172</v>
      </c>
    </row>
    <row r="2" spans="1:17">
      <c r="A2" s="3" t="s">
        <v>1173</v>
      </c>
    </row>
    <row r="3" spans="1:17">
      <c r="A3" s="4" t="s">
        <v>1174</v>
      </c>
      <c r="O3" s="8" t="n">
        <v>661000000</v>
      </c>
      <c r="P3" s="8" t="n">
        <v>32000000</v>
      </c>
      <c r="Q3" s="8" t="n">
        <v>772000000</v>
      </c>
    </row>
    <row r="4" spans="1:17">
      <c r="A4" s="4" t="s">
        <v>1175</v>
      </c>
      <c r="O4" s="6" t="n">
        <v>554000000</v>
      </c>
      <c r="P4" s="6" t="n">
        <v>26000000</v>
      </c>
      <c r="Q4" s="6" t="n">
        <v>714000000</v>
      </c>
    </row>
    <row r="5" spans="1:17">
      <c r="A5" s="4" t="s">
        <v>1176</v>
      </c>
      <c r="G5" s="8" t="n">
        <v>96000000</v>
      </c>
      <c r="K5" s="8" t="n">
        <v>6000000</v>
      </c>
      <c r="O5" s="6" t="n">
        <v>96000000</v>
      </c>
      <c r="P5" s="6" t="n">
        <v>6000000</v>
      </c>
      <c r="Q5" s="6" t="n">
        <v>29000000</v>
      </c>
    </row>
    <row r="6" spans="1:17">
      <c r="A6" s="4" t="s">
        <v>1177</v>
      </c>
      <c r="O6" s="6" t="n">
        <v>8000000</v>
      </c>
      <c r="P6" s="6" t="n">
        <v>4000000</v>
      </c>
      <c r="Q6" s="6" t="n">
        <v>4000000</v>
      </c>
    </row>
    <row r="7" spans="1:17">
      <c r="A7" s="4" t="s">
        <v>1178</v>
      </c>
      <c r="O7" s="6" t="n">
        <v>4000000</v>
      </c>
      <c r="P7" s="6" t="n">
        <v>5000000</v>
      </c>
      <c r="Q7" s="6" t="n">
        <v>6000000</v>
      </c>
    </row>
    <row r="8" spans="1:17">
      <c r="A8" s="4" t="s">
        <v>1179</v>
      </c>
      <c r="G8" s="6" t="n">
        <v>11000000</v>
      </c>
      <c r="O8" s="6" t="n">
        <v>11000000</v>
      </c>
    </row>
    <row r="9" spans="1:17">
      <c r="A9" s="4" t="s">
        <v>1180</v>
      </c>
      <c r="G9" s="6" t="n">
        <v>243000000</v>
      </c>
      <c r="K9" s="6" t="n">
        <v>6000000</v>
      </c>
      <c r="O9" s="6" t="n">
        <v>243000000</v>
      </c>
      <c r="P9" s="6" t="n">
        <v>6000000</v>
      </c>
      <c r="Q9" s="6" t="n">
        <v>195000000</v>
      </c>
    </row>
    <row r="10" spans="1:17">
      <c r="A10" s="4" t="s">
        <v>1181</v>
      </c>
      <c r="G10" s="6" t="n">
        <v>145000000</v>
      </c>
      <c r="K10" s="6" t="n">
        <v>9000000</v>
      </c>
      <c r="O10" s="6" t="n">
        <v>145000000</v>
      </c>
      <c r="P10" s="6" t="n">
        <v>9000000</v>
      </c>
      <c r="Q10" s="6" t="n">
        <v>232000000</v>
      </c>
    </row>
    <row r="11" spans="1:17">
      <c r="A11" s="4" t="s">
        <v>1182</v>
      </c>
      <c r="G11" s="6" t="n">
        <v>325000000</v>
      </c>
      <c r="K11" s="6" t="n">
        <v>17000000</v>
      </c>
      <c r="O11" s="6" t="n">
        <v>325000000</v>
      </c>
      <c r="P11" s="6" t="n">
        <v>17000000</v>
      </c>
      <c r="Q11" s="6" t="n">
        <v>327000000</v>
      </c>
    </row>
    <row r="12" spans="1:17">
      <c r="A12" s="4" t="s">
        <v>1183</v>
      </c>
      <c r="G12" s="6" t="n">
        <v>166000000</v>
      </c>
      <c r="O12" s="6" t="n">
        <v>166000000</v>
      </c>
    </row>
    <row r="13" spans="1:17">
      <c r="A13" s="4" t="s">
        <v>1184</v>
      </c>
      <c r="O13" s="6" t="n">
        <v>554000000</v>
      </c>
      <c r="P13" s="6" t="n">
        <v>35000000</v>
      </c>
      <c r="Q13" s="6" t="n">
        <v>724000000</v>
      </c>
    </row>
    <row r="14" spans="1:17">
      <c r="A14" s="4" t="s">
        <v>81</v>
      </c>
      <c r="G14" s="6" t="n">
        <v>3246000000</v>
      </c>
      <c r="H14" s="8" t="n">
        <v>3360000000</v>
      </c>
      <c r="I14" s="8" t="n">
        <v>3315000000</v>
      </c>
      <c r="J14" s="8" t="n">
        <v>3040000000</v>
      </c>
      <c r="K14" s="6" t="n">
        <v>3437000000</v>
      </c>
      <c r="L14" s="8" t="n">
        <v>3602000000</v>
      </c>
      <c r="M14" s="8" t="n">
        <v>3561000000</v>
      </c>
      <c r="N14" s="8" t="n">
        <v>3396000000</v>
      </c>
      <c r="O14" s="6" t="n">
        <v>12961000000</v>
      </c>
      <c r="P14" s="6" t="n">
        <v>13996000000</v>
      </c>
      <c r="Q14" s="6" t="n">
        <v>13983000000</v>
      </c>
    </row>
    <row r="15" spans="1:17">
      <c r="A15" s="4" t="s">
        <v>101</v>
      </c>
      <c r="G15" s="6" t="n">
        <v>273000000</v>
      </c>
      <c r="H15" s="8" t="n">
        <v>337000000</v>
      </c>
      <c r="I15" s="8" t="n">
        <v>273000000</v>
      </c>
      <c r="J15" s="6" t="n">
        <v>-131000000</v>
      </c>
      <c r="K15" s="6" t="n">
        <v>598000000</v>
      </c>
      <c r="L15" s="8" t="n">
        <v>281000000</v>
      </c>
      <c r="M15" s="8" t="n">
        <v>222000000</v>
      </c>
      <c r="N15" s="8" t="n">
        <v>237000000</v>
      </c>
      <c r="O15" s="6" t="n">
        <v>752000000</v>
      </c>
      <c r="P15" s="6" t="n">
        <v>1338000000</v>
      </c>
      <c r="Q15" s="6" t="n">
        <v>130000000</v>
      </c>
    </row>
    <row r="16" spans="1:17">
      <c r="A16" s="4" t="s">
        <v>1185</v>
      </c>
      <c r="Q16" s="6" t="n">
        <v>7000000</v>
      </c>
    </row>
    <row r="17" spans="1:17">
      <c r="A17" s="4" t="s">
        <v>1186</v>
      </c>
      <c r="Q17" s="6" t="n">
        <v>22000000</v>
      </c>
    </row>
    <row r="18" spans="1:17">
      <c r="A18" s="4" t="s">
        <v>1187</v>
      </c>
      <c r="O18" s="6" t="n">
        <v>79000000</v>
      </c>
      <c r="P18" s="6" t="n">
        <v>2090000000</v>
      </c>
      <c r="Q18" s="6" t="n">
        <v>70000000</v>
      </c>
    </row>
    <row r="19" spans="1:17">
      <c r="A19" s="4" t="s">
        <v>758</v>
      </c>
      <c r="O19" s="6" t="n">
        <v>-7000000</v>
      </c>
      <c r="P19" s="6" t="n">
        <v>-515000000</v>
      </c>
      <c r="Q19" s="6" t="n">
        <v>-8000000</v>
      </c>
    </row>
    <row r="20" spans="1:17">
      <c r="A20" s="4" t="s">
        <v>680</v>
      </c>
    </row>
    <row r="21" spans="1:17">
      <c r="A21" s="3" t="s">
        <v>1173</v>
      </c>
    </row>
    <row r="22" spans="1:17">
      <c r="A22" s="4" t="s">
        <v>1176</v>
      </c>
      <c r="G22" s="6" t="n">
        <v>126000000</v>
      </c>
      <c r="K22" s="6" t="n">
        <v>6000000</v>
      </c>
      <c r="O22" s="8" t="n">
        <v>126000000</v>
      </c>
      <c r="P22" s="6" t="n">
        <v>6000000</v>
      </c>
      <c r="Q22" s="6" t="n">
        <v>33000000</v>
      </c>
    </row>
    <row r="23" spans="1:17">
      <c r="A23" s="4" t="s">
        <v>462</v>
      </c>
    </row>
    <row r="24" spans="1:17">
      <c r="A24" s="3" t="s">
        <v>1173</v>
      </c>
    </row>
    <row r="25" spans="1:17">
      <c r="A25" s="4" t="s">
        <v>758</v>
      </c>
      <c r="P25" s="8" t="n">
        <v>-18000000</v>
      </c>
    </row>
    <row r="26" spans="1:17">
      <c r="A26" s="4" t="s">
        <v>937</v>
      </c>
    </row>
    <row r="27" spans="1:17">
      <c r="A27" s="3" t="s">
        <v>1173</v>
      </c>
    </row>
    <row r="28" spans="1:17">
      <c r="A28" s="4" t="s">
        <v>1188</v>
      </c>
      <c r="O28" s="6" t="n">
        <v>27</v>
      </c>
      <c r="P28" s="6" t="n">
        <v>15</v>
      </c>
    </row>
    <row r="29" spans="1:17">
      <c r="A29" s="4" t="s">
        <v>441</v>
      </c>
    </row>
    <row r="30" spans="1:17">
      <c r="A30" s="3" t="s">
        <v>1173</v>
      </c>
    </row>
    <row r="31" spans="1:17">
      <c r="A31" s="4" t="s">
        <v>81</v>
      </c>
      <c r="P31" s="8" t="n">
        <v>715000000</v>
      </c>
      <c r="Q31" s="6" t="n">
        <v>733000000</v>
      </c>
    </row>
    <row r="32" spans="1:17">
      <c r="A32" s="4" t="s">
        <v>1187</v>
      </c>
      <c r="C32" s="8" t="n">
        <v>1950000000</v>
      </c>
    </row>
    <row r="33" spans="1:17">
      <c r="A33" s="4" t="s">
        <v>758</v>
      </c>
      <c r="J33" s="8" t="n">
        <v>7000000</v>
      </c>
      <c r="K33" s="6" t="n">
        <v>-519000000</v>
      </c>
      <c r="P33" s="6" t="n">
        <v>-519000000</v>
      </c>
    </row>
    <row r="34" spans="1:17">
      <c r="A34" s="4" t="s">
        <v>1189</v>
      </c>
    </row>
    <row r="35" spans="1:17">
      <c r="A35" s="3" t="s">
        <v>1173</v>
      </c>
    </row>
    <row r="36" spans="1:17">
      <c r="A36" s="4" t="s">
        <v>1187</v>
      </c>
      <c r="P36" s="6" t="n">
        <v>39000000</v>
      </c>
    </row>
    <row r="37" spans="1:17">
      <c r="A37" s="4" t="s">
        <v>1190</v>
      </c>
    </row>
    <row r="38" spans="1:17">
      <c r="A38" s="3" t="s">
        <v>1173</v>
      </c>
    </row>
    <row r="39" spans="1:17">
      <c r="A39" s="4" t="s">
        <v>1187</v>
      </c>
      <c r="P39" s="6" t="n">
        <v>80000000</v>
      </c>
    </row>
    <row r="40" spans="1:17">
      <c r="A40" s="4" t="s">
        <v>758</v>
      </c>
      <c r="P40" s="6" t="n">
        <v>25000000</v>
      </c>
    </row>
    <row r="41" spans="1:17">
      <c r="A41" s="4" t="s">
        <v>1191</v>
      </c>
    </row>
    <row r="42" spans="1:17">
      <c r="A42" s="3" t="s">
        <v>1173</v>
      </c>
    </row>
    <row r="43" spans="1:17">
      <c r="A43" s="4" t="s">
        <v>1187</v>
      </c>
      <c r="P43" s="6" t="n">
        <v>15000000</v>
      </c>
    </row>
    <row r="44" spans="1:17">
      <c r="A44" s="4" t="s">
        <v>1192</v>
      </c>
    </row>
    <row r="45" spans="1:17">
      <c r="A45" s="3" t="s">
        <v>1173</v>
      </c>
    </row>
    <row r="46" spans="1:17">
      <c r="A46" s="4" t="s">
        <v>1187</v>
      </c>
      <c r="P46" s="6" t="n">
        <v>65000000</v>
      </c>
    </row>
    <row r="47" spans="1:17">
      <c r="A47" s="4" t="s">
        <v>563</v>
      </c>
    </row>
    <row r="48" spans="1:17">
      <c r="A48" s="3" t="s">
        <v>1173</v>
      </c>
    </row>
    <row r="49" spans="1:17">
      <c r="A49" s="4" t="s">
        <v>1181</v>
      </c>
      <c r="G49" s="6" t="n">
        <v>131000000</v>
      </c>
      <c r="K49" s="6" t="n">
        <v>7000000</v>
      </c>
      <c r="O49" s="8" t="n">
        <v>131000000</v>
      </c>
      <c r="P49" s="6" t="n">
        <v>7000000</v>
      </c>
      <c r="Q49" s="6" t="n">
        <v>218000000</v>
      </c>
    </row>
    <row r="50" spans="1:17">
      <c r="A50" s="4" t="s">
        <v>1193</v>
      </c>
    </row>
    <row r="51" spans="1:17">
      <c r="A51" s="3" t="s">
        <v>1173</v>
      </c>
    </row>
    <row r="52" spans="1:17">
      <c r="A52" s="4" t="s">
        <v>1181</v>
      </c>
      <c r="G52" s="6" t="n">
        <v>8000000</v>
      </c>
      <c r="K52" s="8" t="n">
        <v>2000000</v>
      </c>
      <c r="O52" s="6" t="n">
        <v>8000000</v>
      </c>
      <c r="P52" s="8" t="n">
        <v>2000000</v>
      </c>
      <c r="Q52" s="6" t="n">
        <v>5000000</v>
      </c>
    </row>
    <row r="53" spans="1:17">
      <c r="A53" s="4" t="s">
        <v>1194</v>
      </c>
    </row>
    <row r="54" spans="1:17">
      <c r="A54" s="3" t="s">
        <v>1173</v>
      </c>
    </row>
    <row r="55" spans="1:17">
      <c r="A55" s="4" t="s">
        <v>1181</v>
      </c>
      <c r="Q55" s="8" t="n">
        <v>9000000</v>
      </c>
    </row>
    <row r="56" spans="1:17">
      <c r="A56" s="4" t="s">
        <v>1195</v>
      </c>
    </row>
    <row r="57" spans="1:17">
      <c r="A57" s="3" t="s">
        <v>1173</v>
      </c>
    </row>
    <row r="58" spans="1:17">
      <c r="A58" s="4" t="s">
        <v>1181</v>
      </c>
      <c r="G58" s="6" t="n">
        <v>6000000</v>
      </c>
      <c r="O58" s="6" t="n">
        <v>6000000</v>
      </c>
    </row>
    <row r="59" spans="1:17">
      <c r="A59" s="4" t="s">
        <v>1196</v>
      </c>
    </row>
    <row r="60" spans="1:17">
      <c r="A60" s="3" t="s">
        <v>1173</v>
      </c>
    </row>
    <row r="61" spans="1:17">
      <c r="A61" s="4" t="s">
        <v>1188</v>
      </c>
      <c r="Q61" s="6" t="n">
        <v>14</v>
      </c>
    </row>
    <row r="62" spans="1:17">
      <c r="A62" s="4" t="s">
        <v>1197</v>
      </c>
    </row>
    <row r="63" spans="1:17">
      <c r="A63" s="3" t="s">
        <v>1173</v>
      </c>
    </row>
    <row r="64" spans="1:17">
      <c r="A64" s="4" t="s">
        <v>1174</v>
      </c>
      <c r="D64" s="8" t="n">
        <v>487000000</v>
      </c>
      <c r="E64" s="11" t="n">
        <v>515</v>
      </c>
    </row>
    <row r="65" spans="1:17">
      <c r="A65" s="4" t="s">
        <v>1175</v>
      </c>
      <c r="D65" s="8" t="n">
        <v>481000000</v>
      </c>
      <c r="E65" s="11" t="n">
        <v>509</v>
      </c>
    </row>
    <row r="66" spans="1:17">
      <c r="A66" s="4" t="s">
        <v>386</v>
      </c>
    </row>
    <row r="67" spans="1:17">
      <c r="A67" s="3" t="s">
        <v>1173</v>
      </c>
    </row>
    <row r="68" spans="1:17">
      <c r="A68" s="4" t="s">
        <v>1180</v>
      </c>
      <c r="B68" s="8" t="n">
        <v>212000000</v>
      </c>
      <c r="G68" s="6" t="n">
        <v>207000000</v>
      </c>
      <c r="O68" s="6" t="n">
        <v>207000000</v>
      </c>
    </row>
    <row r="69" spans="1:17">
      <c r="A69" s="4" t="s">
        <v>1181</v>
      </c>
      <c r="B69" s="6" t="n">
        <v>134000000</v>
      </c>
      <c r="G69" s="6" t="n">
        <v>100000000</v>
      </c>
      <c r="O69" s="6" t="n">
        <v>100000000</v>
      </c>
    </row>
    <row r="70" spans="1:17">
      <c r="A70" s="4" t="s">
        <v>1182</v>
      </c>
      <c r="B70" s="6" t="n">
        <v>140000000</v>
      </c>
      <c r="G70" s="6" t="n">
        <v>159000000</v>
      </c>
      <c r="O70" s="6" t="n">
        <v>159000000</v>
      </c>
    </row>
    <row r="71" spans="1:17">
      <c r="A71" s="4" t="s">
        <v>1184</v>
      </c>
      <c r="B71" s="6" t="n">
        <v>413000000</v>
      </c>
    </row>
    <row r="72" spans="1:17">
      <c r="A72" s="4" t="s">
        <v>1198</v>
      </c>
      <c r="B72" s="6" t="n">
        <v>416000000</v>
      </c>
      <c r="G72" s="6" t="n">
        <v>415000000</v>
      </c>
      <c r="O72" s="6" t="n">
        <v>415000000</v>
      </c>
    </row>
    <row r="73" spans="1:17">
      <c r="A73" s="4" t="s">
        <v>81</v>
      </c>
      <c r="B73" s="6" t="n">
        <v>134000000</v>
      </c>
    </row>
    <row r="74" spans="1:17">
      <c r="A74" s="4" t="s">
        <v>101</v>
      </c>
      <c r="B74" s="8" t="n">
        <v>2000000</v>
      </c>
    </row>
    <row r="75" spans="1:17">
      <c r="A75" s="4" t="s">
        <v>1199</v>
      </c>
    </row>
    <row r="76" spans="1:17">
      <c r="A76" s="3" t="s">
        <v>1173</v>
      </c>
    </row>
    <row r="77" spans="1:17">
      <c r="A77" s="4" t="s">
        <v>1200</v>
      </c>
      <c r="O77" s="8" t="n">
        <v>94000000</v>
      </c>
    </row>
    <row r="78" spans="1:17">
      <c r="A78" s="4" t="s">
        <v>1201</v>
      </c>
      <c r="O78" s="4" t="s">
        <v>452</v>
      </c>
    </row>
    <row r="79" spans="1:17">
      <c r="A79" s="4" t="s">
        <v>1202</v>
      </c>
    </row>
    <row r="80" spans="1:17">
      <c r="A80" s="3" t="s">
        <v>1173</v>
      </c>
    </row>
    <row r="81" spans="1:17">
      <c r="A81" s="4" t="s">
        <v>1200</v>
      </c>
      <c r="O81" s="8" t="n">
        <v>6000000</v>
      </c>
    </row>
    <row r="82" spans="1:17">
      <c r="A82" s="4" t="s">
        <v>1201</v>
      </c>
      <c r="O82" s="4" t="s">
        <v>452</v>
      </c>
    </row>
    <row r="83" spans="1:17">
      <c r="A83" s="4" t="s">
        <v>634</v>
      </c>
    </row>
    <row r="84" spans="1:17">
      <c r="A84" s="3" t="s">
        <v>1173</v>
      </c>
    </row>
    <row r="85" spans="1:17">
      <c r="A85" s="4" t="s">
        <v>1175</v>
      </c>
      <c r="F85" s="8" t="n">
        <v>170000000</v>
      </c>
    </row>
    <row r="86" spans="1:17">
      <c r="A86" s="4" t="s">
        <v>1176</v>
      </c>
      <c r="F86" s="6" t="n">
        <v>16000000</v>
      </c>
    </row>
    <row r="87" spans="1:17">
      <c r="A87" s="4" t="s">
        <v>1203</v>
      </c>
      <c r="F87" s="6" t="n">
        <v>40000000</v>
      </c>
    </row>
    <row r="88" spans="1:17">
      <c r="A88" s="4" t="s">
        <v>635</v>
      </c>
      <c r="F88" s="6" t="n">
        <v>20000000</v>
      </c>
      <c r="G88" s="8" t="n">
        <v>20000000</v>
      </c>
      <c r="O88" s="8" t="n">
        <v>20000000</v>
      </c>
    </row>
    <row r="89" spans="1:17">
      <c r="A89" s="4" t="s">
        <v>1204</v>
      </c>
      <c r="F89" s="8" t="n">
        <v>2000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05</v>
      </c>
      <c r="B1" s="2" t="s">
        <v>2</v>
      </c>
      <c r="C1" s="2" t="s">
        <v>1206</v>
      </c>
      <c r="D1" s="2" t="s">
        <v>32</v>
      </c>
      <c r="E1" s="2" t="s">
        <v>77</v>
      </c>
    </row>
    <row r="2" spans="1:5">
      <c r="A2" s="3" t="s">
        <v>1173</v>
      </c>
    </row>
    <row r="3" spans="1:5">
      <c r="A3" s="4" t="s">
        <v>800</v>
      </c>
      <c r="B3" s="8" t="n">
        <v>243</v>
      </c>
      <c r="D3" s="8" t="n">
        <v>6</v>
      </c>
      <c r="E3" s="8" t="n">
        <v>195</v>
      </c>
    </row>
    <row r="4" spans="1:5">
      <c r="A4" s="4" t="s">
        <v>41</v>
      </c>
      <c r="B4" s="6" t="n">
        <v>325</v>
      </c>
      <c r="D4" s="6" t="n">
        <v>17</v>
      </c>
      <c r="E4" s="6" t="n">
        <v>327</v>
      </c>
    </row>
    <row r="5" spans="1:5">
      <c r="A5" s="4" t="s">
        <v>1207</v>
      </c>
      <c r="B5" s="6" t="n">
        <v>145</v>
      </c>
      <c r="D5" s="8" t="n">
        <v>9</v>
      </c>
      <c r="E5" s="8" t="n">
        <v>232</v>
      </c>
    </row>
    <row r="6" spans="1:5">
      <c r="A6" s="4" t="s">
        <v>386</v>
      </c>
    </row>
    <row r="7" spans="1:5">
      <c r="A7" s="3" t="s">
        <v>1173</v>
      </c>
    </row>
    <row r="8" spans="1:5">
      <c r="A8" s="4" t="s">
        <v>34</v>
      </c>
      <c r="B8" s="6" t="n">
        <v>15</v>
      </c>
      <c r="C8" s="8" t="n">
        <v>15</v>
      </c>
    </row>
    <row r="9" spans="1:5">
      <c r="A9" s="4" t="s">
        <v>1208</v>
      </c>
      <c r="B9" s="6" t="n">
        <v>22</v>
      </c>
      <c r="C9" s="6" t="n">
        <v>18</v>
      </c>
    </row>
    <row r="10" spans="1:5">
      <c r="A10" s="4" t="s">
        <v>37</v>
      </c>
      <c r="B10" s="6" t="n">
        <v>2</v>
      </c>
      <c r="C10" s="6" t="n">
        <v>2</v>
      </c>
    </row>
    <row r="11" spans="1:5">
      <c r="A11" s="4" t="s">
        <v>1209</v>
      </c>
      <c r="B11" s="6" t="n">
        <v>11</v>
      </c>
      <c r="C11" s="6" t="n">
        <v>9</v>
      </c>
    </row>
    <row r="12" spans="1:5">
      <c r="A12" s="4" t="s">
        <v>135</v>
      </c>
      <c r="B12" s="6" t="n">
        <v>10</v>
      </c>
      <c r="C12" s="6" t="n">
        <v>12</v>
      </c>
    </row>
    <row r="13" spans="1:5">
      <c r="A13" s="4" t="s">
        <v>800</v>
      </c>
      <c r="B13" s="6" t="n">
        <v>207</v>
      </c>
      <c r="C13" s="6" t="n">
        <v>212</v>
      </c>
    </row>
    <row r="14" spans="1:5">
      <c r="A14" s="4" t="s">
        <v>41</v>
      </c>
      <c r="B14" s="6" t="n">
        <v>159</v>
      </c>
      <c r="C14" s="6" t="n">
        <v>140</v>
      </c>
    </row>
    <row r="15" spans="1:5">
      <c r="A15" s="4" t="s">
        <v>1207</v>
      </c>
      <c r="B15" s="6" t="n">
        <v>100</v>
      </c>
      <c r="C15" s="6" t="n">
        <v>134</v>
      </c>
    </row>
    <row r="16" spans="1:5">
      <c r="A16" s="4" t="s">
        <v>38</v>
      </c>
      <c r="B16" s="6" t="n">
        <v>1</v>
      </c>
      <c r="C16" s="6" t="n">
        <v>1</v>
      </c>
    </row>
    <row r="17" spans="1:5">
      <c r="A17" s="4" t="s">
        <v>46</v>
      </c>
      <c r="B17" s="6" t="n">
        <v>-2</v>
      </c>
      <c r="C17" s="6" t="n">
        <v>-4</v>
      </c>
    </row>
    <row r="18" spans="1:5">
      <c r="A18" s="4" t="s">
        <v>47</v>
      </c>
      <c r="B18" s="6" t="n">
        <v>-20</v>
      </c>
      <c r="C18" s="6" t="n">
        <v>-12</v>
      </c>
    </row>
    <row r="19" spans="1:5">
      <c r="A19" s="4" t="s">
        <v>48</v>
      </c>
      <c r="B19" s="6" t="n">
        <v>-6</v>
      </c>
      <c r="C19" s="6" t="n">
        <v>-5</v>
      </c>
    </row>
    <row r="20" spans="1:5">
      <c r="A20" s="4" t="s">
        <v>53</v>
      </c>
      <c r="B20" s="6" t="n">
        <v>-18</v>
      </c>
      <c r="C20" s="6" t="n">
        <v>-21</v>
      </c>
    </row>
    <row r="21" spans="1:5">
      <c r="A21" s="4" t="s">
        <v>1210</v>
      </c>
      <c r="B21" s="6" t="n">
        <v>-52</v>
      </c>
      <c r="C21" s="6" t="n">
        <v>-65</v>
      </c>
    </row>
    <row r="22" spans="1:5">
      <c r="A22" s="4" t="s">
        <v>54</v>
      </c>
      <c r="B22" s="6" t="n">
        <v>-14</v>
      </c>
      <c r="C22" s="6" t="n">
        <v>-20</v>
      </c>
    </row>
    <row r="23" spans="1:5">
      <c r="A23" s="4" t="s">
        <v>1211</v>
      </c>
      <c r="B23" s="6" t="n">
        <v>415</v>
      </c>
      <c r="C23" s="8" t="n">
        <v>416</v>
      </c>
    </row>
    <row r="24" spans="1:5">
      <c r="A24" s="4" t="s">
        <v>1212</v>
      </c>
    </row>
    <row r="25" spans="1:5">
      <c r="A25" s="3" t="s">
        <v>1173</v>
      </c>
    </row>
    <row r="26" spans="1:5">
      <c r="A26" s="4" t="s">
        <v>1208</v>
      </c>
      <c r="B26" s="6" t="n">
        <v>4</v>
      </c>
    </row>
    <row r="27" spans="1:5">
      <c r="A27" s="4" t="s">
        <v>1209</v>
      </c>
      <c r="B27" s="6" t="n">
        <v>2</v>
      </c>
    </row>
    <row r="28" spans="1:5">
      <c r="A28" s="4" t="s">
        <v>135</v>
      </c>
      <c r="B28" s="6" t="n">
        <v>-2</v>
      </c>
    </row>
    <row r="29" spans="1:5">
      <c r="A29" s="4" t="s">
        <v>800</v>
      </c>
      <c r="B29" s="6" t="n">
        <v>-5</v>
      </c>
    </row>
    <row r="30" spans="1:5">
      <c r="A30" s="4" t="s">
        <v>41</v>
      </c>
      <c r="B30" s="6" t="n">
        <v>19</v>
      </c>
    </row>
    <row r="31" spans="1:5">
      <c r="A31" s="4" t="s">
        <v>1207</v>
      </c>
      <c r="B31" s="6" t="n">
        <v>-34</v>
      </c>
    </row>
    <row r="32" spans="1:5">
      <c r="A32" s="4" t="s">
        <v>46</v>
      </c>
      <c r="B32" s="6" t="n">
        <v>2</v>
      </c>
    </row>
    <row r="33" spans="1:5">
      <c r="A33" s="4" t="s">
        <v>47</v>
      </c>
      <c r="B33" s="6" t="n">
        <v>-8</v>
      </c>
    </row>
    <row r="34" spans="1:5">
      <c r="A34" s="4" t="s">
        <v>48</v>
      </c>
      <c r="B34" s="6" t="n">
        <v>-1</v>
      </c>
    </row>
    <row r="35" spans="1:5">
      <c r="A35" s="4" t="s">
        <v>53</v>
      </c>
      <c r="B35" s="6" t="n">
        <v>3</v>
      </c>
    </row>
    <row r="36" spans="1:5">
      <c r="A36" s="4" t="s">
        <v>1210</v>
      </c>
      <c r="B36" s="6" t="n">
        <v>13</v>
      </c>
    </row>
    <row r="37" spans="1:5">
      <c r="A37" s="4" t="s">
        <v>54</v>
      </c>
      <c r="B37" s="6" t="n">
        <v>6</v>
      </c>
    </row>
    <row r="38" spans="1:5">
      <c r="A38" s="4" t="s">
        <v>1211</v>
      </c>
      <c r="B38" s="8" t="n">
        <v>-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3</v>
      </c>
      <c r="B1" s="2" t="s">
        <v>1</v>
      </c>
    </row>
    <row r="2" spans="1:4">
      <c r="B2" s="2" t="s">
        <v>2</v>
      </c>
      <c r="C2" s="2" t="s">
        <v>32</v>
      </c>
      <c r="D2" s="2" t="s">
        <v>77</v>
      </c>
    </row>
    <row r="3" spans="1:4">
      <c r="A3" s="4" t="s">
        <v>386</v>
      </c>
    </row>
    <row r="4" spans="1:4">
      <c r="A4" s="3" t="s">
        <v>1173</v>
      </c>
    </row>
    <row r="5" spans="1:4">
      <c r="A5" s="4" t="s">
        <v>990</v>
      </c>
      <c r="B5" s="8" t="n">
        <v>13001</v>
      </c>
      <c r="C5" s="8" t="n">
        <v>14168</v>
      </c>
    </row>
    <row r="6" spans="1:4">
      <c r="A6" s="4" t="s">
        <v>103</v>
      </c>
      <c r="B6" s="8" t="n">
        <v>753</v>
      </c>
      <c r="C6" s="8" t="n">
        <v>1304</v>
      </c>
    </row>
    <row r="7" spans="1:4">
      <c r="A7" s="4" t="s">
        <v>104</v>
      </c>
      <c r="B7" s="9" t="n">
        <v>1.66</v>
      </c>
      <c r="C7" s="9" t="n">
        <v>2.82</v>
      </c>
    </row>
    <row r="8" spans="1:4">
      <c r="A8" s="4" t="s">
        <v>105</v>
      </c>
      <c r="B8" s="9" t="n">
        <v>1.65</v>
      </c>
      <c r="C8" s="9" t="n">
        <v>2.8</v>
      </c>
    </row>
    <row r="9" spans="1:4">
      <c r="A9" s="4" t="s">
        <v>1214</v>
      </c>
    </row>
    <row r="10" spans="1:4">
      <c r="A10" s="3" t="s">
        <v>1173</v>
      </c>
    </row>
    <row r="11" spans="1:4">
      <c r="A11" s="4" t="s">
        <v>990</v>
      </c>
      <c r="D11" s="8" t="n">
        <v>14085</v>
      </c>
    </row>
    <row r="12" spans="1:4">
      <c r="A12" s="4" t="s">
        <v>103</v>
      </c>
      <c r="D12" s="8" t="n">
        <v>112</v>
      </c>
    </row>
    <row r="13" spans="1:4">
      <c r="A13" s="4" t="s">
        <v>104</v>
      </c>
      <c r="D13" s="9" t="n">
        <v>0.24</v>
      </c>
    </row>
    <row r="14" spans="1:4">
      <c r="A14" s="4" t="s">
        <v>105</v>
      </c>
      <c r="D14" s="9" t="n">
        <v>0.2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215</v>
      </c>
      <c r="B1" s="2" t="s">
        <v>595</v>
      </c>
      <c r="E1" s="2" t="s">
        <v>1</v>
      </c>
    </row>
    <row r="2" spans="1:7">
      <c r="B2" s="2" t="s">
        <v>1216</v>
      </c>
      <c r="C2" s="2" t="s">
        <v>1217</v>
      </c>
      <c r="D2" s="2" t="s">
        <v>1218</v>
      </c>
      <c r="E2" s="2" t="s">
        <v>2</v>
      </c>
      <c r="F2" s="2" t="s">
        <v>32</v>
      </c>
      <c r="G2" s="2" t="s">
        <v>77</v>
      </c>
    </row>
    <row r="3" spans="1:7">
      <c r="A3" s="3" t="s">
        <v>1219</v>
      </c>
    </row>
    <row r="4" spans="1:7">
      <c r="A4" s="4" t="s">
        <v>1220</v>
      </c>
      <c r="E4" s="8" t="n">
        <v>-1</v>
      </c>
      <c r="F4" s="8" t="n">
        <v>40</v>
      </c>
      <c r="G4" s="8" t="n">
        <v>32</v>
      </c>
    </row>
    <row r="5" spans="1:7">
      <c r="A5" s="4" t="s">
        <v>1221</v>
      </c>
      <c r="E5" s="6" t="n">
        <v>186</v>
      </c>
      <c r="F5" s="6" t="n">
        <v>228</v>
      </c>
    </row>
    <row r="6" spans="1:7">
      <c r="A6" s="4" t="s">
        <v>1222</v>
      </c>
    </row>
    <row r="7" spans="1:7">
      <c r="A7" s="3" t="s">
        <v>1219</v>
      </c>
    </row>
    <row r="8" spans="1:7">
      <c r="A8" s="4" t="s">
        <v>1223</v>
      </c>
      <c r="E8" s="6" t="n">
        <v>94</v>
      </c>
      <c r="F8" s="6" t="n">
        <v>129</v>
      </c>
    </row>
    <row r="9" spans="1:7">
      <c r="A9" s="4" t="s">
        <v>1224</v>
      </c>
      <c r="E9" s="6" t="n">
        <v>93</v>
      </c>
      <c r="F9" s="6" t="n">
        <v>113</v>
      </c>
    </row>
    <row r="10" spans="1:7">
      <c r="A10" s="4" t="s">
        <v>788</v>
      </c>
    </row>
    <row r="11" spans="1:7">
      <c r="A11" s="3" t="s">
        <v>1219</v>
      </c>
    </row>
    <row r="12" spans="1:7">
      <c r="A12" s="4" t="s">
        <v>1225</v>
      </c>
      <c r="B12" s="8" t="n">
        <v>48</v>
      </c>
    </row>
    <row r="13" spans="1:7">
      <c r="A13" s="4" t="s">
        <v>1221</v>
      </c>
      <c r="E13" s="6" t="n">
        <v>29</v>
      </c>
      <c r="F13" s="6" t="n">
        <v>32</v>
      </c>
    </row>
    <row r="14" spans="1:7">
      <c r="A14" s="4" t="s">
        <v>790</v>
      </c>
    </row>
    <row r="15" spans="1:7">
      <c r="A15" s="3" t="s">
        <v>1219</v>
      </c>
    </row>
    <row r="16" spans="1:7">
      <c r="A16" s="4" t="s">
        <v>1225</v>
      </c>
      <c r="C16" s="8" t="n">
        <v>6</v>
      </c>
    </row>
    <row r="17" spans="1:7">
      <c r="A17" s="4" t="s">
        <v>1221</v>
      </c>
      <c r="E17" s="6" t="n">
        <v>81</v>
      </c>
      <c r="F17" s="6" t="n">
        <v>104</v>
      </c>
    </row>
    <row r="18" spans="1:7">
      <c r="A18" s="4" t="s">
        <v>1226</v>
      </c>
      <c r="C18" s="6" t="n">
        <v>221</v>
      </c>
    </row>
    <row r="19" spans="1:7">
      <c r="A19" s="4" t="s">
        <v>1227</v>
      </c>
      <c r="C19" s="8" t="n">
        <v>215</v>
      </c>
    </row>
    <row r="20" spans="1:7">
      <c r="A20" s="4" t="s">
        <v>1228</v>
      </c>
      <c r="E20" s="8" t="n">
        <v>80</v>
      </c>
      <c r="F20" s="6" t="n">
        <v>104</v>
      </c>
    </row>
    <row r="21" spans="1:7">
      <c r="A21" s="4" t="s">
        <v>1229</v>
      </c>
    </row>
    <row r="22" spans="1:7">
      <c r="A22" s="3" t="s">
        <v>1219</v>
      </c>
    </row>
    <row r="23" spans="1:7">
      <c r="A23" s="4" t="s">
        <v>1220</v>
      </c>
      <c r="F23" s="8" t="n">
        <v>39</v>
      </c>
      <c r="G23" s="8" t="n">
        <v>43</v>
      </c>
    </row>
    <row r="24" spans="1:7">
      <c r="A24" s="4" t="s">
        <v>1230</v>
      </c>
    </row>
    <row r="25" spans="1:7">
      <c r="A25" s="3" t="s">
        <v>1219</v>
      </c>
    </row>
    <row r="26" spans="1:7">
      <c r="A26" s="4" t="s">
        <v>1231</v>
      </c>
      <c r="D26" s="4" t="s">
        <v>1232</v>
      </c>
    </row>
    <row r="27" spans="1:7">
      <c r="A27" s="4" t="s">
        <v>1233</v>
      </c>
      <c r="D27" s="4" t="s">
        <v>1234</v>
      </c>
    </row>
    <row r="28" spans="1:7">
      <c r="A28" s="4" t="s">
        <v>1235</v>
      </c>
    </row>
    <row r="29" spans="1:7">
      <c r="A29" s="3" t="s">
        <v>1219</v>
      </c>
    </row>
    <row r="30" spans="1:7">
      <c r="A30" s="4" t="s">
        <v>1231</v>
      </c>
      <c r="D30" s="4" t="s">
        <v>1236</v>
      </c>
    </row>
    <row r="31" spans="1:7">
      <c r="A31" s="4" t="s">
        <v>1233</v>
      </c>
      <c r="D31" s="4" t="s">
        <v>1237</v>
      </c>
    </row>
  </sheetData>
  <mergeCells count="3">
    <mergeCell ref="A1:A2"/>
    <mergeCell ref="B1:D1"/>
    <mergeCell ref="E1:G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19"/>
  </cols>
  <sheetData>
    <row r="1" spans="1:2">
      <c r="A1" s="1" t="s">
        <v>1238</v>
      </c>
      <c r="B1" s="2" t="s">
        <v>1</v>
      </c>
    </row>
    <row r="2" spans="1:2">
      <c r="B2" s="2" t="s">
        <v>414</v>
      </c>
    </row>
    <row r="3" spans="1:2">
      <c r="A3" s="3" t="s">
        <v>1239</v>
      </c>
    </row>
    <row r="4" spans="1:2">
      <c r="A4" s="4" t="s">
        <v>415</v>
      </c>
      <c r="B4" s="6" t="n">
        <v>17</v>
      </c>
    </row>
    <row r="5" spans="1:2">
      <c r="A5" s="4" t="s">
        <v>937</v>
      </c>
    </row>
    <row r="6" spans="1:2">
      <c r="A6" s="3" t="s">
        <v>1239</v>
      </c>
    </row>
    <row r="7" spans="1:2">
      <c r="A7" s="4" t="s">
        <v>415</v>
      </c>
      <c r="B7" s="6" t="n">
        <v>1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0</v>
      </c>
      <c r="B1" s="2" t="s">
        <v>417</v>
      </c>
      <c r="J1" s="2" t="s">
        <v>1</v>
      </c>
    </row>
    <row r="2" spans="1:12">
      <c r="B2" s="2" t="s">
        <v>2</v>
      </c>
      <c r="C2" s="2" t="s">
        <v>986</v>
      </c>
      <c r="D2" s="2" t="s">
        <v>4</v>
      </c>
      <c r="E2" s="2" t="s">
        <v>752</v>
      </c>
      <c r="F2" s="2" t="s">
        <v>32</v>
      </c>
      <c r="G2" s="2" t="s">
        <v>933</v>
      </c>
      <c r="H2" s="2" t="s">
        <v>987</v>
      </c>
      <c r="I2" s="2" t="s">
        <v>988</v>
      </c>
      <c r="J2" s="2" t="s">
        <v>2</v>
      </c>
      <c r="K2" s="2" t="s">
        <v>32</v>
      </c>
      <c r="L2" s="2" t="s">
        <v>77</v>
      </c>
    </row>
    <row r="3" spans="1:12">
      <c r="A3" s="3" t="s">
        <v>1239</v>
      </c>
    </row>
    <row r="4" spans="1:12">
      <c r="A4" s="4" t="s">
        <v>1241</v>
      </c>
      <c r="B4" s="8" t="n">
        <v>3246</v>
      </c>
      <c r="C4" s="8" t="n">
        <v>3360</v>
      </c>
      <c r="D4" s="8" t="n">
        <v>3315</v>
      </c>
      <c r="E4" s="8" t="n">
        <v>3040</v>
      </c>
      <c r="F4" s="8" t="n">
        <v>3437</v>
      </c>
      <c r="G4" s="8" t="n">
        <v>3602</v>
      </c>
      <c r="H4" s="8" t="n">
        <v>3561</v>
      </c>
      <c r="I4" s="8" t="n">
        <v>3396</v>
      </c>
      <c r="J4" s="8" t="n">
        <v>12961</v>
      </c>
      <c r="K4" s="8" t="n">
        <v>13996</v>
      </c>
      <c r="L4" s="8" t="n">
        <v>13983</v>
      </c>
    </row>
    <row r="5" spans="1:12">
      <c r="A5" s="4" t="s">
        <v>92</v>
      </c>
      <c r="B5" s="6" t="n">
        <v>502</v>
      </c>
      <c r="C5" s="8" t="n">
        <v>601</v>
      </c>
      <c r="D5" s="8" t="n">
        <v>502</v>
      </c>
      <c r="E5" s="8" t="n">
        <v>440</v>
      </c>
      <c r="F5" s="6" t="n">
        <v>752</v>
      </c>
      <c r="G5" s="8" t="n">
        <v>546</v>
      </c>
      <c r="H5" s="8" t="n">
        <v>532</v>
      </c>
      <c r="I5" s="8" t="n">
        <v>469</v>
      </c>
      <c r="J5" s="6" t="n">
        <v>2045</v>
      </c>
      <c r="K5" s="6" t="n">
        <v>2299</v>
      </c>
      <c r="L5" s="6" t="n">
        <v>1079</v>
      </c>
    </row>
    <row r="6" spans="1:12">
      <c r="A6" s="4" t="s">
        <v>87</v>
      </c>
      <c r="J6" s="6" t="n">
        <v>1245</v>
      </c>
      <c r="K6" s="6" t="n">
        <v>1292</v>
      </c>
      <c r="L6" s="6" t="n">
        <v>1333</v>
      </c>
    </row>
    <row r="7" spans="1:12">
      <c r="A7" s="4" t="s">
        <v>1242</v>
      </c>
      <c r="J7" s="6" t="n">
        <v>1229</v>
      </c>
      <c r="K7" s="6" t="n">
        <v>1181</v>
      </c>
      <c r="L7" s="6" t="n">
        <v>1267</v>
      </c>
    </row>
    <row r="8" spans="1:12">
      <c r="A8" s="4" t="s">
        <v>1243</v>
      </c>
      <c r="B8" s="6" t="n">
        <v>20419</v>
      </c>
      <c r="F8" s="6" t="n">
        <v>21297</v>
      </c>
      <c r="J8" s="6" t="n">
        <v>20419</v>
      </c>
      <c r="K8" s="6" t="n">
        <v>21297</v>
      </c>
      <c r="L8" s="6" t="n">
        <v>22490</v>
      </c>
    </row>
    <row r="9" spans="1:12">
      <c r="A9" s="4" t="s">
        <v>1244</v>
      </c>
    </row>
    <row r="10" spans="1:12">
      <c r="A10" s="3" t="s">
        <v>1239</v>
      </c>
    </row>
    <row r="11" spans="1:12">
      <c r="A11" s="4" t="s">
        <v>1241</v>
      </c>
      <c r="J11" s="6" t="n">
        <v>15350</v>
      </c>
      <c r="K11" s="6" t="n">
        <v>16457</v>
      </c>
      <c r="L11" s="6" t="n">
        <v>16507</v>
      </c>
    </row>
    <row r="12" spans="1:12">
      <c r="A12" s="4" t="s">
        <v>1243</v>
      </c>
      <c r="B12" s="6" t="n">
        <v>20958</v>
      </c>
      <c r="F12" s="6" t="n">
        <v>21888</v>
      </c>
      <c r="J12" s="6" t="n">
        <v>20958</v>
      </c>
      <c r="K12" s="6" t="n">
        <v>21888</v>
      </c>
      <c r="L12" s="6" t="n">
        <v>23102</v>
      </c>
    </row>
    <row r="13" spans="1:12">
      <c r="A13" s="4" t="s">
        <v>1245</v>
      </c>
    </row>
    <row r="14" spans="1:12">
      <c r="A14" s="3" t="s">
        <v>1239</v>
      </c>
    </row>
    <row r="15" spans="1:12">
      <c r="A15" s="4" t="s">
        <v>1241</v>
      </c>
      <c r="J15" s="6" t="n">
        <v>-2389</v>
      </c>
      <c r="K15" s="6" t="n">
        <v>-2461</v>
      </c>
      <c r="L15" s="6" t="n">
        <v>-2524</v>
      </c>
    </row>
    <row r="16" spans="1:12">
      <c r="A16" s="4" t="s">
        <v>936</v>
      </c>
    </row>
    <row r="17" spans="1:12">
      <c r="A17" s="3" t="s">
        <v>1239</v>
      </c>
    </row>
    <row r="18" spans="1:12">
      <c r="A18" s="4" t="s">
        <v>92</v>
      </c>
      <c r="J18" s="6" t="n">
        <v>-522</v>
      </c>
      <c r="K18" s="6" t="n">
        <v>-769</v>
      </c>
      <c r="L18" s="6" t="n">
        <v>-667</v>
      </c>
    </row>
    <row r="19" spans="1:12">
      <c r="A19" s="4" t="s">
        <v>87</v>
      </c>
      <c r="J19" s="6" t="n">
        <v>64</v>
      </c>
      <c r="K19" s="6" t="n">
        <v>71</v>
      </c>
      <c r="L19" s="6" t="n">
        <v>72</v>
      </c>
    </row>
    <row r="20" spans="1:12">
      <c r="A20" s="4" t="s">
        <v>1242</v>
      </c>
      <c r="J20" s="6" t="n">
        <v>56</v>
      </c>
      <c r="K20" s="6" t="n">
        <v>74</v>
      </c>
      <c r="L20" s="6" t="n">
        <v>123</v>
      </c>
    </row>
    <row r="21" spans="1:12">
      <c r="A21" s="4" t="s">
        <v>1243</v>
      </c>
      <c r="B21" s="6" t="n">
        <v>1835</v>
      </c>
      <c r="F21" s="6" t="n">
        <v>2850</v>
      </c>
      <c r="J21" s="6" t="n">
        <v>1835</v>
      </c>
      <c r="K21" s="6" t="n">
        <v>2850</v>
      </c>
      <c r="L21" s="6" t="n">
        <v>1346</v>
      </c>
    </row>
    <row r="22" spans="1:12">
      <c r="A22" s="4" t="s">
        <v>1246</v>
      </c>
    </row>
    <row r="23" spans="1:12">
      <c r="A23" s="3" t="s">
        <v>1239</v>
      </c>
    </row>
    <row r="24" spans="1:12">
      <c r="A24" s="4" t="s">
        <v>1241</v>
      </c>
      <c r="J24" s="6" t="n">
        <v>4227</v>
      </c>
      <c r="K24" s="6" t="n">
        <v>4283</v>
      </c>
      <c r="L24" s="6" t="n">
        <v>4259</v>
      </c>
    </row>
    <row r="25" spans="1:12">
      <c r="A25" s="4" t="s">
        <v>92</v>
      </c>
      <c r="J25" s="6" t="n">
        <v>1290</v>
      </c>
      <c r="K25" s="6" t="n">
        <v>1301</v>
      </c>
      <c r="L25" s="6" t="n">
        <v>1246</v>
      </c>
    </row>
    <row r="26" spans="1:12">
      <c r="A26" s="4" t="s">
        <v>87</v>
      </c>
      <c r="J26" s="6" t="n">
        <v>428</v>
      </c>
      <c r="K26" s="6" t="n">
        <v>408</v>
      </c>
      <c r="L26" s="6" t="n">
        <v>418</v>
      </c>
    </row>
    <row r="27" spans="1:12">
      <c r="A27" s="4" t="s">
        <v>1242</v>
      </c>
      <c r="J27" s="6" t="n">
        <v>382</v>
      </c>
      <c r="K27" s="6" t="n">
        <v>388</v>
      </c>
      <c r="L27" s="6" t="n">
        <v>367</v>
      </c>
    </row>
    <row r="28" spans="1:12">
      <c r="A28" s="4" t="s">
        <v>1247</v>
      </c>
    </row>
    <row r="29" spans="1:12">
      <c r="A29" s="3" t="s">
        <v>1239</v>
      </c>
    </row>
    <row r="30" spans="1:12">
      <c r="A30" s="4" t="s">
        <v>1241</v>
      </c>
      <c r="J30" s="6" t="n">
        <v>5083</v>
      </c>
      <c r="K30" s="6" t="n">
        <v>5117</v>
      </c>
      <c r="L30" s="6" t="n">
        <v>5130</v>
      </c>
    </row>
    <row r="31" spans="1:12">
      <c r="A31" s="4" t="s">
        <v>1243</v>
      </c>
      <c r="B31" s="6" t="n">
        <v>6098</v>
      </c>
      <c r="F31" s="6" t="n">
        <v>6150</v>
      </c>
      <c r="J31" s="6" t="n">
        <v>6098</v>
      </c>
      <c r="K31" s="6" t="n">
        <v>6150</v>
      </c>
      <c r="L31" s="6" t="n">
        <v>6180</v>
      </c>
    </row>
    <row r="32" spans="1:12">
      <c r="A32" s="4" t="s">
        <v>1248</v>
      </c>
    </row>
    <row r="33" spans="1:12">
      <c r="A33" s="3" t="s">
        <v>1239</v>
      </c>
    </row>
    <row r="34" spans="1:12">
      <c r="A34" s="4" t="s">
        <v>1241</v>
      </c>
      <c r="J34" s="6" t="n">
        <v>-856</v>
      </c>
      <c r="K34" s="6" t="n">
        <v>-834</v>
      </c>
      <c r="L34" s="6" t="n">
        <v>-871</v>
      </c>
    </row>
    <row r="35" spans="1:12">
      <c r="A35" s="4" t="s">
        <v>1249</v>
      </c>
    </row>
    <row r="36" spans="1:12">
      <c r="A36" s="3" t="s">
        <v>1239</v>
      </c>
    </row>
    <row r="37" spans="1:12">
      <c r="A37" s="4" t="s">
        <v>1241</v>
      </c>
      <c r="J37" s="6" t="n">
        <v>2691</v>
      </c>
      <c r="K37" s="6" t="n">
        <v>2853</v>
      </c>
      <c r="L37" s="6" t="n">
        <v>2829</v>
      </c>
    </row>
    <row r="38" spans="1:12">
      <c r="A38" s="4" t="s">
        <v>92</v>
      </c>
      <c r="J38" s="6" t="n">
        <v>629</v>
      </c>
      <c r="K38" s="6" t="n">
        <v>711</v>
      </c>
      <c r="L38" s="6" t="n">
        <v>454</v>
      </c>
    </row>
    <row r="39" spans="1:12">
      <c r="A39" s="4" t="s">
        <v>87</v>
      </c>
      <c r="J39" s="6" t="n">
        <v>280</v>
      </c>
      <c r="K39" s="6" t="n">
        <v>287</v>
      </c>
      <c r="L39" s="6" t="n">
        <v>284</v>
      </c>
    </row>
    <row r="40" spans="1:12">
      <c r="A40" s="4" t="s">
        <v>1242</v>
      </c>
      <c r="J40" s="6" t="n">
        <v>251</v>
      </c>
      <c r="K40" s="6" t="n">
        <v>223</v>
      </c>
      <c r="L40" s="6" t="n">
        <v>267</v>
      </c>
    </row>
    <row r="41" spans="1:12">
      <c r="A41" s="4" t="s">
        <v>1250</v>
      </c>
    </row>
    <row r="42" spans="1:12">
      <c r="A42" s="3" t="s">
        <v>1239</v>
      </c>
    </row>
    <row r="43" spans="1:12">
      <c r="A43" s="4" t="s">
        <v>1241</v>
      </c>
      <c r="J43" s="6" t="n">
        <v>3304</v>
      </c>
      <c r="K43" s="6" t="n">
        <v>3516</v>
      </c>
      <c r="L43" s="6" t="n">
        <v>3479</v>
      </c>
    </row>
    <row r="44" spans="1:12">
      <c r="A44" s="4" t="s">
        <v>1243</v>
      </c>
      <c r="B44" s="6" t="n">
        <v>5394</v>
      </c>
      <c r="F44" s="6" t="n">
        <v>5648</v>
      </c>
      <c r="J44" s="6" t="n">
        <v>5394</v>
      </c>
      <c r="K44" s="6" t="n">
        <v>5648</v>
      </c>
      <c r="L44" s="6" t="n">
        <v>5850</v>
      </c>
    </row>
    <row r="45" spans="1:12">
      <c r="A45" s="4" t="s">
        <v>1251</v>
      </c>
    </row>
    <row r="46" spans="1:12">
      <c r="A46" s="3" t="s">
        <v>1239</v>
      </c>
    </row>
    <row r="47" spans="1:12">
      <c r="A47" s="4" t="s">
        <v>1241</v>
      </c>
      <c r="J47" s="6" t="n">
        <v>-613</v>
      </c>
      <c r="K47" s="6" t="n">
        <v>-663</v>
      </c>
      <c r="L47" s="6" t="n">
        <v>-650</v>
      </c>
    </row>
    <row r="48" spans="1:12">
      <c r="A48" s="4" t="s">
        <v>1252</v>
      </c>
    </row>
    <row r="49" spans="1:12">
      <c r="A49" s="3" t="s">
        <v>1239</v>
      </c>
    </row>
    <row r="50" spans="1:12">
      <c r="A50" s="4" t="s">
        <v>1241</v>
      </c>
      <c r="J50" s="6" t="n">
        <v>4085</v>
      </c>
      <c r="K50" s="6" t="n">
        <v>4030</v>
      </c>
      <c r="L50" s="6" t="n">
        <v>4065</v>
      </c>
    </row>
    <row r="51" spans="1:12">
      <c r="A51" s="4" t="s">
        <v>92</v>
      </c>
      <c r="J51" s="6" t="n">
        <v>808</v>
      </c>
      <c r="K51" s="6" t="n">
        <v>787</v>
      </c>
      <c r="L51" s="6" t="n">
        <v>734</v>
      </c>
    </row>
    <row r="52" spans="1:12">
      <c r="A52" s="4" t="s">
        <v>87</v>
      </c>
      <c r="J52" s="6" t="n">
        <v>379</v>
      </c>
      <c r="K52" s="6" t="n">
        <v>361</v>
      </c>
      <c r="L52" s="6" t="n">
        <v>376</v>
      </c>
    </row>
    <row r="53" spans="1:12">
      <c r="A53" s="4" t="s">
        <v>1242</v>
      </c>
      <c r="J53" s="6" t="n">
        <v>412</v>
      </c>
      <c r="K53" s="6" t="n">
        <v>351</v>
      </c>
      <c r="L53" s="6" t="n">
        <v>367</v>
      </c>
    </row>
    <row r="54" spans="1:12">
      <c r="A54" s="4" t="s">
        <v>1253</v>
      </c>
    </row>
    <row r="55" spans="1:12">
      <c r="A55" s="3" t="s">
        <v>1239</v>
      </c>
    </row>
    <row r="56" spans="1:12">
      <c r="A56" s="4" t="s">
        <v>1241</v>
      </c>
      <c r="J56" s="6" t="n">
        <v>4898</v>
      </c>
      <c r="K56" s="6" t="n">
        <v>4816</v>
      </c>
      <c r="L56" s="6" t="n">
        <v>4868</v>
      </c>
    </row>
    <row r="57" spans="1:12">
      <c r="A57" s="4" t="s">
        <v>1243</v>
      </c>
      <c r="B57" s="6" t="n">
        <v>5930</v>
      </c>
      <c r="F57" s="6" t="n">
        <v>5449</v>
      </c>
      <c r="J57" s="6" t="n">
        <v>5930</v>
      </c>
      <c r="K57" s="6" t="n">
        <v>5449</v>
      </c>
      <c r="L57" s="6" t="n">
        <v>5512</v>
      </c>
    </row>
    <row r="58" spans="1:12">
      <c r="A58" s="4" t="s">
        <v>1254</v>
      </c>
    </row>
    <row r="59" spans="1:12">
      <c r="A59" s="3" t="s">
        <v>1239</v>
      </c>
    </row>
    <row r="60" spans="1:12">
      <c r="A60" s="4" t="s">
        <v>1241</v>
      </c>
      <c r="J60" s="6" t="n">
        <v>-813</v>
      </c>
      <c r="K60" s="6" t="n">
        <v>-786</v>
      </c>
      <c r="L60" s="6" t="n">
        <v>-803</v>
      </c>
    </row>
    <row r="61" spans="1:12">
      <c r="A61" s="4" t="s">
        <v>441</v>
      </c>
    </row>
    <row r="62" spans="1:12">
      <c r="A62" s="3" t="s">
        <v>1239</v>
      </c>
    </row>
    <row r="63" spans="1:12">
      <c r="A63" s="4" t="s">
        <v>1241</v>
      </c>
      <c r="K63" s="6" t="n">
        <v>715</v>
      </c>
      <c r="L63" s="6" t="n">
        <v>733</v>
      </c>
    </row>
    <row r="64" spans="1:12">
      <c r="A64" s="4" t="s">
        <v>92</v>
      </c>
      <c r="K64" s="6" t="n">
        <v>669</v>
      </c>
      <c r="L64" s="6" t="n">
        <v>-517</v>
      </c>
    </row>
    <row r="65" spans="1:12">
      <c r="A65" s="4" t="s">
        <v>87</v>
      </c>
      <c r="K65" s="6" t="n">
        <v>37</v>
      </c>
      <c r="L65" s="6" t="n">
        <v>61</v>
      </c>
    </row>
    <row r="66" spans="1:12">
      <c r="A66" s="4" t="s">
        <v>1242</v>
      </c>
      <c r="K66" s="6" t="n">
        <v>11</v>
      </c>
      <c r="L66" s="6" t="n">
        <v>17</v>
      </c>
    </row>
    <row r="67" spans="1:12">
      <c r="A67" s="4" t="s">
        <v>1255</v>
      </c>
    </row>
    <row r="68" spans="1:12">
      <c r="A68" s="3" t="s">
        <v>1239</v>
      </c>
    </row>
    <row r="69" spans="1:12">
      <c r="A69" s="4" t="s">
        <v>1241</v>
      </c>
      <c r="K69" s="6" t="n">
        <v>817</v>
      </c>
      <c r="L69" s="6" t="n">
        <v>845</v>
      </c>
    </row>
    <row r="70" spans="1:12">
      <c r="A70" s="4" t="s">
        <v>1243</v>
      </c>
      <c r="L70" s="6" t="n">
        <v>2037</v>
      </c>
    </row>
    <row r="71" spans="1:12">
      <c r="A71" s="4" t="s">
        <v>1256</v>
      </c>
    </row>
    <row r="72" spans="1:12">
      <c r="A72" s="3" t="s">
        <v>1239</v>
      </c>
    </row>
    <row r="73" spans="1:12">
      <c r="A73" s="4" t="s">
        <v>1241</v>
      </c>
      <c r="K73" s="6" t="n">
        <v>-102</v>
      </c>
      <c r="L73" s="6" t="n">
        <v>-112</v>
      </c>
    </row>
    <row r="74" spans="1:12">
      <c r="A74" s="4" t="s">
        <v>1257</v>
      </c>
    </row>
    <row r="75" spans="1:12">
      <c r="A75" s="3" t="s">
        <v>1239</v>
      </c>
    </row>
    <row r="76" spans="1:12">
      <c r="A76" s="4" t="s">
        <v>1241</v>
      </c>
      <c r="J76" s="6" t="n">
        <v>12961</v>
      </c>
      <c r="K76" s="6" t="n">
        <v>13996</v>
      </c>
      <c r="L76" s="6" t="n">
        <v>13983</v>
      </c>
    </row>
    <row r="77" spans="1:12">
      <c r="A77" s="4" t="s">
        <v>92</v>
      </c>
      <c r="J77" s="6" t="n">
        <v>2567</v>
      </c>
      <c r="K77" s="6" t="n">
        <v>3068</v>
      </c>
      <c r="L77" s="6" t="n">
        <v>1746</v>
      </c>
    </row>
    <row r="78" spans="1:12">
      <c r="A78" s="4" t="s">
        <v>87</v>
      </c>
      <c r="J78" s="6" t="n">
        <v>1181</v>
      </c>
      <c r="K78" s="6" t="n">
        <v>1221</v>
      </c>
      <c r="L78" s="6" t="n">
        <v>1261</v>
      </c>
    </row>
    <row r="79" spans="1:12">
      <c r="A79" s="4" t="s">
        <v>1242</v>
      </c>
      <c r="J79" s="6" t="n">
        <v>1173</v>
      </c>
      <c r="K79" s="6" t="n">
        <v>1107</v>
      </c>
      <c r="L79" s="6" t="n">
        <v>1144</v>
      </c>
    </row>
    <row r="80" spans="1:12">
      <c r="A80" s="4" t="s">
        <v>1258</v>
      </c>
    </row>
    <row r="81" spans="1:12">
      <c r="A81" s="3" t="s">
        <v>1239</v>
      </c>
    </row>
    <row r="82" spans="1:12">
      <c r="A82" s="4" t="s">
        <v>1241</v>
      </c>
      <c r="J82" s="6" t="n">
        <v>15350</v>
      </c>
      <c r="K82" s="6" t="n">
        <v>16457</v>
      </c>
      <c r="L82" s="6" t="n">
        <v>16507</v>
      </c>
    </row>
    <row r="83" spans="1:12">
      <c r="A83" s="4" t="s">
        <v>1243</v>
      </c>
      <c r="B83" s="6" t="n">
        <v>19123</v>
      </c>
      <c r="F83" s="6" t="n">
        <v>19038</v>
      </c>
      <c r="J83" s="6" t="n">
        <v>19123</v>
      </c>
      <c r="K83" s="6" t="n">
        <v>19038</v>
      </c>
      <c r="L83" s="6" t="n">
        <v>21756</v>
      </c>
    </row>
    <row r="84" spans="1:12">
      <c r="A84" s="4" t="s">
        <v>1259</v>
      </c>
    </row>
    <row r="85" spans="1:12">
      <c r="A85" s="3" t="s">
        <v>1239</v>
      </c>
    </row>
    <row r="86" spans="1:12">
      <c r="A86" s="4" t="s">
        <v>1241</v>
      </c>
      <c r="J86" s="6" t="n">
        <v>-2389</v>
      </c>
      <c r="K86" s="6" t="n">
        <v>-2461</v>
      </c>
      <c r="L86" s="6" t="n">
        <v>-2524</v>
      </c>
    </row>
    <row r="87" spans="1:12">
      <c r="A87" s="4" t="s">
        <v>1260</v>
      </c>
    </row>
    <row r="88" spans="1:12">
      <c r="A88" s="3" t="s">
        <v>1239</v>
      </c>
    </row>
    <row r="89" spans="1:12">
      <c r="A89" s="4" t="s">
        <v>1241</v>
      </c>
      <c r="J89" s="6" t="n">
        <v>1958</v>
      </c>
      <c r="K89" s="6" t="n">
        <v>2115</v>
      </c>
      <c r="L89" s="6" t="n">
        <v>2097</v>
      </c>
    </row>
    <row r="90" spans="1:12">
      <c r="A90" s="4" t="s">
        <v>92</v>
      </c>
      <c r="J90" s="6" t="n">
        <v>-160</v>
      </c>
      <c r="K90" s="6" t="n">
        <v>-400</v>
      </c>
      <c r="L90" s="6" t="n">
        <v>-171</v>
      </c>
    </row>
    <row r="91" spans="1:12">
      <c r="A91" s="4" t="s">
        <v>87</v>
      </c>
      <c r="J91" s="6" t="n">
        <v>94</v>
      </c>
      <c r="K91" s="6" t="n">
        <v>128</v>
      </c>
      <c r="L91" s="6" t="n">
        <v>122</v>
      </c>
    </row>
    <row r="92" spans="1:12">
      <c r="A92" s="4" t="s">
        <v>1242</v>
      </c>
      <c r="J92" s="6" t="n">
        <v>128</v>
      </c>
      <c r="K92" s="6" t="n">
        <v>134</v>
      </c>
      <c r="L92" s="6" t="n">
        <v>126</v>
      </c>
    </row>
    <row r="93" spans="1:12">
      <c r="A93" s="4" t="s">
        <v>1261</v>
      </c>
    </row>
    <row r="94" spans="1:12">
      <c r="A94" s="3" t="s">
        <v>1239</v>
      </c>
    </row>
    <row r="95" spans="1:12">
      <c r="A95" s="4" t="s">
        <v>1241</v>
      </c>
      <c r="J95" s="6" t="n">
        <v>2065</v>
      </c>
      <c r="K95" s="6" t="n">
        <v>2191</v>
      </c>
      <c r="L95" s="6" t="n">
        <v>2185</v>
      </c>
    </row>
    <row r="96" spans="1:12">
      <c r="A96" s="4" t="s">
        <v>1243</v>
      </c>
      <c r="B96" s="8" t="n">
        <v>1701</v>
      </c>
      <c r="F96" s="8" t="n">
        <v>1791</v>
      </c>
      <c r="J96" s="6" t="n">
        <v>1701</v>
      </c>
      <c r="K96" s="6" t="n">
        <v>1791</v>
      </c>
      <c r="L96" s="6" t="n">
        <v>2177</v>
      </c>
    </row>
    <row r="97" spans="1:12">
      <c r="A97" s="4" t="s">
        <v>1262</v>
      </c>
    </row>
    <row r="98" spans="1:12">
      <c r="A98" s="3" t="s">
        <v>1239</v>
      </c>
    </row>
    <row r="99" spans="1:12">
      <c r="A99" s="4" t="s">
        <v>1241</v>
      </c>
      <c r="J99" s="8" t="n">
        <v>-107</v>
      </c>
      <c r="K99" s="8" t="n">
        <v>-76</v>
      </c>
      <c r="L99" s="8" t="n">
        <v>-8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263</v>
      </c>
      <c r="B1" s="2" t="s">
        <v>417</v>
      </c>
      <c r="D1" s="2" t="s">
        <v>1</v>
      </c>
    </row>
    <row r="2" spans="1:6">
      <c r="B2" s="2" t="s">
        <v>752</v>
      </c>
      <c r="C2" s="2" t="s">
        <v>32</v>
      </c>
      <c r="D2" s="2" t="s">
        <v>2</v>
      </c>
      <c r="E2" s="2" t="s">
        <v>32</v>
      </c>
      <c r="F2" s="2" t="s">
        <v>77</v>
      </c>
    </row>
    <row r="3" spans="1:6">
      <c r="A3" s="3" t="s">
        <v>1239</v>
      </c>
    </row>
    <row r="4" spans="1:6">
      <c r="A4" s="4" t="s">
        <v>1264</v>
      </c>
      <c r="D4" s="8" t="n">
        <v>89</v>
      </c>
      <c r="E4" s="8" t="n">
        <v>345</v>
      </c>
      <c r="F4" s="8" t="n">
        <v>472</v>
      </c>
    </row>
    <row r="5" spans="1:6">
      <c r="A5" s="4" t="s">
        <v>758</v>
      </c>
      <c r="D5" s="6" t="n">
        <v>-7</v>
      </c>
      <c r="E5" s="6" t="n">
        <v>-515</v>
      </c>
      <c r="F5" s="6" t="n">
        <v>-8</v>
      </c>
    </row>
    <row r="6" spans="1:6">
      <c r="A6" s="4" t="s">
        <v>1265</v>
      </c>
      <c r="C6" s="8" t="n">
        <v>21297</v>
      </c>
      <c r="D6" s="6" t="n">
        <v>20419</v>
      </c>
      <c r="E6" s="6" t="n">
        <v>21297</v>
      </c>
      <c r="F6" s="6" t="n">
        <v>22490</v>
      </c>
    </row>
    <row r="7" spans="1:6">
      <c r="A7" s="4" t="s">
        <v>1266</v>
      </c>
      <c r="B7" s="8" t="n">
        <v>5740</v>
      </c>
      <c r="D7" s="6" t="n">
        <v>5740</v>
      </c>
      <c r="E7" s="6" t="n">
        <v>6070</v>
      </c>
    </row>
    <row r="8" spans="1:6">
      <c r="A8" s="4" t="s">
        <v>1267</v>
      </c>
      <c r="D8" s="6" t="n">
        <v>325</v>
      </c>
      <c r="E8" s="6" t="n">
        <v>31</v>
      </c>
    </row>
    <row r="9" spans="1:6">
      <c r="A9" s="4" t="s">
        <v>1268</v>
      </c>
      <c r="D9" s="6" t="n">
        <v>-7</v>
      </c>
      <c r="E9" s="6" t="n">
        <v>-308</v>
      </c>
    </row>
    <row r="10" spans="1:6">
      <c r="A10" s="4" t="s">
        <v>1269</v>
      </c>
      <c r="E10" s="6" t="n">
        <v>-10</v>
      </c>
      <c r="F10" s="6" t="n">
        <v>-509</v>
      </c>
    </row>
    <row r="11" spans="1:6">
      <c r="A11" s="4" t="s">
        <v>1270</v>
      </c>
      <c r="D11" s="6" t="n">
        <v>-74</v>
      </c>
      <c r="E11" s="6" t="n">
        <v>-43</v>
      </c>
    </row>
    <row r="12" spans="1:6">
      <c r="A12" s="4" t="s">
        <v>1271</v>
      </c>
      <c r="C12" s="6" t="n">
        <v>5740</v>
      </c>
      <c r="D12" s="6" t="n">
        <v>5984</v>
      </c>
      <c r="E12" s="6" t="n">
        <v>5740</v>
      </c>
      <c r="F12" s="6" t="n">
        <v>6070</v>
      </c>
    </row>
    <row r="13" spans="1:6">
      <c r="A13" s="4" t="s">
        <v>1272</v>
      </c>
    </row>
    <row r="14" spans="1:6">
      <c r="A14" s="3" t="s">
        <v>1239</v>
      </c>
    </row>
    <row r="15" spans="1:6">
      <c r="A15" s="4" t="s">
        <v>1264</v>
      </c>
      <c r="F15" s="6" t="n">
        <v>981</v>
      </c>
    </row>
    <row r="16" spans="1:6">
      <c r="A16" s="4" t="s">
        <v>1244</v>
      </c>
    </row>
    <row r="17" spans="1:6">
      <c r="A17" s="3" t="s">
        <v>1239</v>
      </c>
    </row>
    <row r="18" spans="1:6">
      <c r="A18" s="4" t="s">
        <v>1265</v>
      </c>
      <c r="C18" s="6" t="n">
        <v>21888</v>
      </c>
      <c r="D18" s="6" t="n">
        <v>20958</v>
      </c>
      <c r="E18" s="6" t="n">
        <v>21888</v>
      </c>
      <c r="F18" s="6" t="n">
        <v>23102</v>
      </c>
    </row>
    <row r="19" spans="1:6">
      <c r="A19" s="4" t="s">
        <v>1273</v>
      </c>
    </row>
    <row r="20" spans="1:6">
      <c r="A20" s="3" t="s">
        <v>1239</v>
      </c>
    </row>
    <row r="21" spans="1:6">
      <c r="A21" s="4" t="s">
        <v>1265</v>
      </c>
      <c r="C21" s="6" t="n">
        <v>-591</v>
      </c>
      <c r="D21" s="6" t="n">
        <v>-539</v>
      </c>
      <c r="E21" s="6" t="n">
        <v>-591</v>
      </c>
      <c r="F21" s="6" t="n">
        <v>-612</v>
      </c>
    </row>
    <row r="22" spans="1:6">
      <c r="A22" s="4" t="s">
        <v>1246</v>
      </c>
    </row>
    <row r="23" spans="1:6">
      <c r="A23" s="3" t="s">
        <v>1239</v>
      </c>
    </row>
    <row r="24" spans="1:6">
      <c r="A24" s="4" t="s">
        <v>1266</v>
      </c>
      <c r="B24" s="6" t="n">
        <v>2178</v>
      </c>
      <c r="D24" s="6" t="n">
        <v>2178</v>
      </c>
      <c r="E24" s="6" t="n">
        <v>2183</v>
      </c>
    </row>
    <row r="25" spans="1:6">
      <c r="A25" s="4" t="s">
        <v>1267</v>
      </c>
      <c r="D25" s="6" t="n">
        <v>27</v>
      </c>
      <c r="E25" s="6" t="n">
        <v>4</v>
      </c>
    </row>
    <row r="26" spans="1:6">
      <c r="A26" s="4" t="s">
        <v>1270</v>
      </c>
      <c r="D26" s="6" t="n">
        <v>-15</v>
      </c>
      <c r="E26" s="6" t="n">
        <v>-9</v>
      </c>
    </row>
    <row r="27" spans="1:6">
      <c r="A27" s="4" t="s">
        <v>1271</v>
      </c>
      <c r="C27" s="6" t="n">
        <v>2178</v>
      </c>
      <c r="D27" s="6" t="n">
        <v>2190</v>
      </c>
      <c r="E27" s="6" t="n">
        <v>2178</v>
      </c>
      <c r="F27" s="6" t="n">
        <v>2183</v>
      </c>
    </row>
    <row r="28" spans="1:6">
      <c r="A28" s="4" t="s">
        <v>1247</v>
      </c>
    </row>
    <row r="29" spans="1:6">
      <c r="A29" s="3" t="s">
        <v>1239</v>
      </c>
    </row>
    <row r="30" spans="1:6">
      <c r="A30" s="4" t="s">
        <v>1265</v>
      </c>
      <c r="C30" s="6" t="n">
        <v>6150</v>
      </c>
      <c r="D30" s="6" t="n">
        <v>6098</v>
      </c>
      <c r="E30" s="6" t="n">
        <v>6150</v>
      </c>
      <c r="F30" s="6" t="n">
        <v>6180</v>
      </c>
    </row>
    <row r="31" spans="1:6">
      <c r="A31" s="4" t="s">
        <v>1249</v>
      </c>
    </row>
    <row r="32" spans="1:6">
      <c r="A32" s="3" t="s">
        <v>1239</v>
      </c>
    </row>
    <row r="33" spans="1:6">
      <c r="A33" s="4" t="s">
        <v>1266</v>
      </c>
      <c r="B33" s="6" t="n">
        <v>1795</v>
      </c>
      <c r="D33" s="6" t="n">
        <v>1795</v>
      </c>
      <c r="E33" s="6" t="n">
        <v>1814</v>
      </c>
    </row>
    <row r="34" spans="1:6">
      <c r="A34" s="4" t="s">
        <v>1267</v>
      </c>
      <c r="D34" s="6" t="n">
        <v>42</v>
      </c>
      <c r="E34" s="6" t="n">
        <v>16</v>
      </c>
    </row>
    <row r="35" spans="1:6">
      <c r="A35" s="4" t="s">
        <v>1268</v>
      </c>
      <c r="D35" s="6" t="n">
        <v>-6</v>
      </c>
      <c r="E35" s="6" t="n">
        <v>-1</v>
      </c>
    </row>
    <row r="36" spans="1:6">
      <c r="A36" s="4" t="s">
        <v>1270</v>
      </c>
      <c r="D36" s="6" t="n">
        <v>-59</v>
      </c>
      <c r="E36" s="6" t="n">
        <v>-34</v>
      </c>
    </row>
    <row r="37" spans="1:6">
      <c r="A37" s="4" t="s">
        <v>1271</v>
      </c>
      <c r="C37" s="6" t="n">
        <v>1795</v>
      </c>
      <c r="D37" s="6" t="n">
        <v>1772</v>
      </c>
      <c r="E37" s="6" t="n">
        <v>1795</v>
      </c>
      <c r="F37" s="6" t="n">
        <v>1814</v>
      </c>
    </row>
    <row r="38" spans="1:6">
      <c r="A38" s="4" t="s">
        <v>1250</v>
      </c>
    </row>
    <row r="39" spans="1:6">
      <c r="A39" s="3" t="s">
        <v>1239</v>
      </c>
    </row>
    <row r="40" spans="1:6">
      <c r="A40" s="4" t="s">
        <v>1265</v>
      </c>
      <c r="C40" s="6" t="n">
        <v>5648</v>
      </c>
      <c r="D40" s="6" t="n">
        <v>5394</v>
      </c>
      <c r="E40" s="6" t="n">
        <v>5648</v>
      </c>
      <c r="F40" s="6" t="n">
        <v>5850</v>
      </c>
    </row>
    <row r="41" spans="1:6">
      <c r="A41" s="4" t="s">
        <v>1252</v>
      </c>
    </row>
    <row r="42" spans="1:6">
      <c r="A42" s="3" t="s">
        <v>1239</v>
      </c>
    </row>
    <row r="43" spans="1:6">
      <c r="A43" s="4" t="s">
        <v>1266</v>
      </c>
      <c r="B43" s="6" t="n">
        <v>1662</v>
      </c>
      <c r="D43" s="6" t="n">
        <v>1662</v>
      </c>
      <c r="E43" s="6" t="n">
        <v>1653</v>
      </c>
    </row>
    <row r="44" spans="1:6">
      <c r="A44" s="4" t="s">
        <v>1267</v>
      </c>
      <c r="D44" s="6" t="n">
        <v>151</v>
      </c>
      <c r="E44" s="6" t="n">
        <v>11</v>
      </c>
    </row>
    <row r="45" spans="1:6">
      <c r="A45" s="4" t="s">
        <v>1268</v>
      </c>
      <c r="D45" s="6" t="n">
        <v>-1</v>
      </c>
      <c r="E45" s="6" t="n">
        <v>-2</v>
      </c>
    </row>
    <row r="46" spans="1:6">
      <c r="A46" s="4" t="s">
        <v>1271</v>
      </c>
      <c r="C46" s="6" t="n">
        <v>1662</v>
      </c>
      <c r="D46" s="6" t="n">
        <v>1812</v>
      </c>
      <c r="E46" s="6" t="n">
        <v>1662</v>
      </c>
      <c r="F46" s="6" t="n">
        <v>1653</v>
      </c>
    </row>
    <row r="47" spans="1:6">
      <c r="A47" s="4" t="s">
        <v>1274</v>
      </c>
    </row>
    <row r="48" spans="1:6">
      <c r="A48" s="3" t="s">
        <v>1239</v>
      </c>
    </row>
    <row r="49" spans="1:6">
      <c r="A49" s="4" t="s">
        <v>1264</v>
      </c>
      <c r="F49" s="6" t="n">
        <v>253</v>
      </c>
    </row>
    <row r="50" spans="1:6">
      <c r="A50" s="4" t="s">
        <v>1253</v>
      </c>
    </row>
    <row r="51" spans="1:6">
      <c r="A51" s="3" t="s">
        <v>1239</v>
      </c>
    </row>
    <row r="52" spans="1:6">
      <c r="A52" s="4" t="s">
        <v>1265</v>
      </c>
      <c r="C52" s="6" t="n">
        <v>5449</v>
      </c>
      <c r="D52" s="6" t="n">
        <v>5930</v>
      </c>
      <c r="E52" s="6" t="n">
        <v>5449</v>
      </c>
      <c r="F52" s="6" t="n">
        <v>5512</v>
      </c>
    </row>
    <row r="53" spans="1:6">
      <c r="A53" s="4" t="s">
        <v>441</v>
      </c>
    </row>
    <row r="54" spans="1:6">
      <c r="A54" s="3" t="s">
        <v>1239</v>
      </c>
    </row>
    <row r="55" spans="1:6">
      <c r="A55" s="4" t="s">
        <v>758</v>
      </c>
      <c r="B55" s="6" t="n">
        <v>7</v>
      </c>
      <c r="C55" s="6" t="n">
        <v>-519</v>
      </c>
      <c r="E55" s="6" t="n">
        <v>-519</v>
      </c>
    </row>
    <row r="56" spans="1:6">
      <c r="A56" s="4" t="s">
        <v>1266</v>
      </c>
      <c r="E56" s="6" t="n">
        <v>305</v>
      </c>
    </row>
    <row r="57" spans="1:6">
      <c r="A57" s="4" t="s">
        <v>1268</v>
      </c>
      <c r="E57" s="6" t="n">
        <v>-305</v>
      </c>
    </row>
    <row r="58" spans="1:6">
      <c r="A58" s="4" t="s">
        <v>1269</v>
      </c>
      <c r="F58" s="6" t="n">
        <v>-483</v>
      </c>
    </row>
    <row r="59" spans="1:6">
      <c r="A59" s="4" t="s">
        <v>1271</v>
      </c>
      <c r="F59" s="6" t="n">
        <v>305</v>
      </c>
    </row>
    <row r="60" spans="1:6">
      <c r="A60" s="4" t="s">
        <v>1275</v>
      </c>
    </row>
    <row r="61" spans="1:6">
      <c r="A61" s="3" t="s">
        <v>1239</v>
      </c>
    </row>
    <row r="62" spans="1:6">
      <c r="A62" s="4" t="s">
        <v>1264</v>
      </c>
      <c r="F62" s="6" t="n">
        <v>627</v>
      </c>
    </row>
    <row r="63" spans="1:6">
      <c r="A63" s="4" t="s">
        <v>1255</v>
      </c>
    </row>
    <row r="64" spans="1:6">
      <c r="A64" s="3" t="s">
        <v>1239</v>
      </c>
    </row>
    <row r="65" spans="1:6">
      <c r="A65" s="4" t="s">
        <v>1265</v>
      </c>
      <c r="F65" s="6" t="n">
        <v>2037</v>
      </c>
    </row>
    <row r="66" spans="1:6">
      <c r="A66" s="4" t="s">
        <v>1260</v>
      </c>
    </row>
    <row r="67" spans="1:6">
      <c r="A67" s="3" t="s">
        <v>1239</v>
      </c>
    </row>
    <row r="68" spans="1:6">
      <c r="A68" s="4" t="s">
        <v>1266</v>
      </c>
      <c r="B68" s="8" t="n">
        <v>105</v>
      </c>
      <c r="D68" s="6" t="n">
        <v>105</v>
      </c>
      <c r="E68" s="6" t="n">
        <v>115</v>
      </c>
    </row>
    <row r="69" spans="1:6">
      <c r="A69" s="4" t="s">
        <v>1267</v>
      </c>
      <c r="D69" s="6" t="n">
        <v>105</v>
      </c>
    </row>
    <row r="70" spans="1:6">
      <c r="A70" s="4" t="s">
        <v>1269</v>
      </c>
      <c r="E70" s="6" t="n">
        <v>-10</v>
      </c>
    </row>
    <row r="71" spans="1:6">
      <c r="A71" s="4" t="s">
        <v>1271</v>
      </c>
      <c r="C71" s="6" t="n">
        <v>105</v>
      </c>
      <c r="D71" s="6" t="n">
        <v>210</v>
      </c>
      <c r="E71" s="6" t="n">
        <v>105</v>
      </c>
      <c r="F71" s="6" t="n">
        <v>115</v>
      </c>
    </row>
    <row r="72" spans="1:6">
      <c r="A72" s="4" t="s">
        <v>1261</v>
      </c>
    </row>
    <row r="73" spans="1:6">
      <c r="A73" s="3" t="s">
        <v>1239</v>
      </c>
    </row>
    <row r="74" spans="1:6">
      <c r="A74" s="4" t="s">
        <v>1265</v>
      </c>
      <c r="C74" s="8" t="n">
        <v>1791</v>
      </c>
      <c r="D74" s="8" t="n">
        <v>1701</v>
      </c>
      <c r="E74" s="8" t="n">
        <v>1791</v>
      </c>
      <c r="F74" s="8" t="n">
        <v>2177</v>
      </c>
    </row>
  </sheetData>
  <mergeCells count="3">
    <mergeCell ref="A1:A2"/>
    <mergeCell ref="B1:C1"/>
    <mergeCell ref="D1:F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6</v>
      </c>
      <c r="B1" s="2" t="s">
        <v>417</v>
      </c>
      <c r="J1" s="2" t="s">
        <v>1</v>
      </c>
    </row>
    <row r="2" spans="1:12">
      <c r="B2" s="2" t="s">
        <v>2</v>
      </c>
      <c r="C2" s="2" t="s">
        <v>986</v>
      </c>
      <c r="D2" s="2" t="s">
        <v>4</v>
      </c>
      <c r="E2" s="2" t="s">
        <v>752</v>
      </c>
      <c r="F2" s="2" t="s">
        <v>32</v>
      </c>
      <c r="G2" s="2" t="s">
        <v>933</v>
      </c>
      <c r="H2" s="2" t="s">
        <v>987</v>
      </c>
      <c r="I2" s="2" t="s">
        <v>988</v>
      </c>
      <c r="J2" s="2" t="s">
        <v>2</v>
      </c>
      <c r="K2" s="2" t="s">
        <v>32</v>
      </c>
      <c r="L2" s="2" t="s">
        <v>77</v>
      </c>
    </row>
    <row r="3" spans="1:12">
      <c r="A3" s="3" t="s">
        <v>1239</v>
      </c>
    </row>
    <row r="4" spans="1:12">
      <c r="A4" s="4" t="s">
        <v>81</v>
      </c>
      <c r="B4" s="8" t="n">
        <v>3246</v>
      </c>
      <c r="C4" s="8" t="n">
        <v>3360</v>
      </c>
      <c r="D4" s="8" t="n">
        <v>3315</v>
      </c>
      <c r="E4" s="8" t="n">
        <v>3040</v>
      </c>
      <c r="F4" s="8" t="n">
        <v>3437</v>
      </c>
      <c r="G4" s="8" t="n">
        <v>3602</v>
      </c>
      <c r="H4" s="8" t="n">
        <v>3561</v>
      </c>
      <c r="I4" s="8" t="n">
        <v>3396</v>
      </c>
      <c r="J4" s="8" t="n">
        <v>12961</v>
      </c>
      <c r="K4" s="8" t="n">
        <v>13996</v>
      </c>
      <c r="L4" s="8" t="n">
        <v>13983</v>
      </c>
    </row>
    <row r="5" spans="1:12">
      <c r="A5" s="4" t="s">
        <v>1244</v>
      </c>
    </row>
    <row r="6" spans="1:12">
      <c r="A6" s="3" t="s">
        <v>1239</v>
      </c>
    </row>
    <row r="7" spans="1:12">
      <c r="A7" s="4" t="s">
        <v>81</v>
      </c>
      <c r="J7" s="6" t="n">
        <v>15350</v>
      </c>
      <c r="K7" s="6" t="n">
        <v>16457</v>
      </c>
      <c r="L7" s="6" t="n">
        <v>16507</v>
      </c>
    </row>
    <row r="8" spans="1:12">
      <c r="A8" s="4" t="s">
        <v>1277</v>
      </c>
    </row>
    <row r="9" spans="1:12">
      <c r="A9" s="3" t="s">
        <v>1239</v>
      </c>
    </row>
    <row r="10" spans="1:12">
      <c r="A10" s="4" t="s">
        <v>81</v>
      </c>
      <c r="J10" s="6" t="n">
        <v>3332</v>
      </c>
      <c r="K10" s="6" t="n">
        <v>3393</v>
      </c>
      <c r="L10" s="6" t="n">
        <v>3423</v>
      </c>
    </row>
    <row r="11" spans="1:12">
      <c r="A11" s="4" t="s">
        <v>1278</v>
      </c>
    </row>
    <row r="12" spans="1:12">
      <c r="A12" s="3" t="s">
        <v>1239</v>
      </c>
    </row>
    <row r="13" spans="1:12">
      <c r="A13" s="4" t="s">
        <v>81</v>
      </c>
      <c r="J13" s="6" t="n">
        <v>2499</v>
      </c>
      <c r="K13" s="6" t="n">
        <v>2543</v>
      </c>
      <c r="L13" s="6" t="n">
        <v>2608</v>
      </c>
    </row>
    <row r="14" spans="1:12">
      <c r="A14" s="4" t="s">
        <v>1279</v>
      </c>
    </row>
    <row r="15" spans="1:12">
      <c r="A15" s="3" t="s">
        <v>1239</v>
      </c>
    </row>
    <row r="16" spans="1:12">
      <c r="A16" s="4" t="s">
        <v>81</v>
      </c>
      <c r="J16" s="6" t="n">
        <v>2252</v>
      </c>
      <c r="K16" s="6" t="n">
        <v>2231</v>
      </c>
      <c r="L16" s="6" t="n">
        <v>2209</v>
      </c>
    </row>
    <row r="17" spans="1:12">
      <c r="A17" s="4" t="s">
        <v>1280</v>
      </c>
    </row>
    <row r="18" spans="1:12">
      <c r="A18" s="3" t="s">
        <v>1239</v>
      </c>
    </row>
    <row r="19" spans="1:12">
      <c r="A19" s="4" t="s">
        <v>81</v>
      </c>
      <c r="J19" s="6" t="n">
        <v>356</v>
      </c>
      <c r="K19" s="6" t="n">
        <v>340</v>
      </c>
      <c r="L19" s="6" t="n">
        <v>273</v>
      </c>
    </row>
    <row r="20" spans="1:12">
      <c r="A20" s="4" t="s">
        <v>1281</v>
      </c>
    </row>
    <row r="21" spans="1:12">
      <c r="A21" s="3" t="s">
        <v>1239</v>
      </c>
    </row>
    <row r="22" spans="1:12">
      <c r="A22" s="4" t="s">
        <v>81</v>
      </c>
      <c r="J22" s="6" t="n">
        <v>8439</v>
      </c>
      <c r="K22" s="6" t="n">
        <v>8507</v>
      </c>
      <c r="L22" s="6" t="n">
        <v>8513</v>
      </c>
    </row>
    <row r="23" spans="1:12">
      <c r="A23" s="4" t="s">
        <v>1282</v>
      </c>
    </row>
    <row r="24" spans="1:12">
      <c r="A24" s="3" t="s">
        <v>1239</v>
      </c>
    </row>
    <row r="25" spans="1:12">
      <c r="A25" s="4" t="s">
        <v>81</v>
      </c>
      <c r="J25" s="6" t="n">
        <v>2919</v>
      </c>
      <c r="K25" s="6" t="n">
        <v>2849</v>
      </c>
      <c r="L25" s="6" t="n">
        <v>2790</v>
      </c>
    </row>
    <row r="26" spans="1:12">
      <c r="A26" s="4" t="s">
        <v>1283</v>
      </c>
    </row>
    <row r="27" spans="1:12">
      <c r="A27" s="3" t="s">
        <v>1239</v>
      </c>
    </row>
    <row r="28" spans="1:12">
      <c r="A28" s="4" t="s">
        <v>81</v>
      </c>
      <c r="J28" s="6" t="n">
        <v>1377</v>
      </c>
      <c r="K28" s="6" t="n">
        <v>1353</v>
      </c>
      <c r="L28" s="6" t="n">
        <v>1329</v>
      </c>
    </row>
    <row r="29" spans="1:12">
      <c r="A29" s="4" t="s">
        <v>1284</v>
      </c>
    </row>
    <row r="30" spans="1:12">
      <c r="A30" s="3" t="s">
        <v>1239</v>
      </c>
    </row>
    <row r="31" spans="1:12">
      <c r="A31" s="4" t="s">
        <v>81</v>
      </c>
      <c r="K31" s="6" t="n">
        <v>817</v>
      </c>
      <c r="L31" s="6" t="n">
        <v>845</v>
      </c>
    </row>
    <row r="32" spans="1:12">
      <c r="A32" s="4" t="s">
        <v>1285</v>
      </c>
    </row>
    <row r="33" spans="1:12">
      <c r="A33" s="3" t="s">
        <v>1239</v>
      </c>
    </row>
    <row r="34" spans="1:12">
      <c r="A34" s="4" t="s">
        <v>81</v>
      </c>
      <c r="J34" s="6" t="n">
        <v>1163</v>
      </c>
      <c r="K34" s="6" t="n">
        <v>1370</v>
      </c>
      <c r="L34" s="6" t="n">
        <v>1447</v>
      </c>
    </row>
    <row r="35" spans="1:12">
      <c r="A35" s="4" t="s">
        <v>1286</v>
      </c>
    </row>
    <row r="36" spans="1:12">
      <c r="A36" s="3" t="s">
        <v>1239</v>
      </c>
    </row>
    <row r="37" spans="1:12">
      <c r="A37" s="4" t="s">
        <v>81</v>
      </c>
      <c r="J37" s="6" t="n">
        <v>1452</v>
      </c>
      <c r="K37" s="6" t="n">
        <v>1561</v>
      </c>
      <c r="L37" s="6" t="n">
        <v>1583</v>
      </c>
    </row>
    <row r="38" spans="1:12">
      <c r="A38" s="4" t="s">
        <v>1245</v>
      </c>
    </row>
    <row r="39" spans="1:12">
      <c r="A39" s="3" t="s">
        <v>1239</v>
      </c>
    </row>
    <row r="40" spans="1:12">
      <c r="A40" s="4" t="s">
        <v>81</v>
      </c>
      <c r="J40" s="8" t="n">
        <v>-2389</v>
      </c>
      <c r="K40" s="8" t="n">
        <v>-2461</v>
      </c>
      <c r="L40" s="8" t="n">
        <v>-2524</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7</v>
      </c>
      <c r="B1" s="2" t="s">
        <v>417</v>
      </c>
      <c r="J1" s="2" t="s">
        <v>1</v>
      </c>
    </row>
    <row r="2" spans="1:12">
      <c r="B2" s="2" t="s">
        <v>2</v>
      </c>
      <c r="C2" s="2" t="s">
        <v>986</v>
      </c>
      <c r="D2" s="2" t="s">
        <v>4</v>
      </c>
      <c r="E2" s="2" t="s">
        <v>752</v>
      </c>
      <c r="F2" s="2" t="s">
        <v>32</v>
      </c>
      <c r="G2" s="2" t="s">
        <v>933</v>
      </c>
      <c r="H2" s="2" t="s">
        <v>987</v>
      </c>
      <c r="I2" s="2" t="s">
        <v>988</v>
      </c>
      <c r="J2" s="2" t="s">
        <v>2</v>
      </c>
      <c r="K2" s="2" t="s">
        <v>32</v>
      </c>
      <c r="L2" s="2" t="s">
        <v>77</v>
      </c>
    </row>
    <row r="3" spans="1:12">
      <c r="A3" s="3" t="s">
        <v>1239</v>
      </c>
    </row>
    <row r="4" spans="1:12">
      <c r="A4" s="4" t="s">
        <v>81</v>
      </c>
      <c r="B4" s="8" t="n">
        <v>3246</v>
      </c>
      <c r="C4" s="8" t="n">
        <v>3360</v>
      </c>
      <c r="D4" s="8" t="n">
        <v>3315</v>
      </c>
      <c r="E4" s="8" t="n">
        <v>3040</v>
      </c>
      <c r="F4" s="8" t="n">
        <v>3437</v>
      </c>
      <c r="G4" s="8" t="n">
        <v>3602</v>
      </c>
      <c r="H4" s="8" t="n">
        <v>3561</v>
      </c>
      <c r="I4" s="8" t="n">
        <v>3396</v>
      </c>
      <c r="J4" s="8" t="n">
        <v>12961</v>
      </c>
      <c r="K4" s="8" t="n">
        <v>13996</v>
      </c>
      <c r="L4" s="8" t="n">
        <v>13983</v>
      </c>
    </row>
    <row r="5" spans="1:12">
      <c r="A5" s="4" t="s">
        <v>1288</v>
      </c>
    </row>
    <row r="6" spans="1:12">
      <c r="A6" s="3" t="s">
        <v>1239</v>
      </c>
    </row>
    <row r="7" spans="1:12">
      <c r="A7" s="4" t="s">
        <v>81</v>
      </c>
      <c r="J7" s="6" t="n">
        <v>12196</v>
      </c>
      <c r="K7" s="6" t="n">
        <v>13064</v>
      </c>
      <c r="L7" s="6" t="n">
        <v>13054</v>
      </c>
    </row>
    <row r="8" spans="1:12">
      <c r="A8" s="4" t="s">
        <v>1289</v>
      </c>
    </row>
    <row r="9" spans="1:12">
      <c r="A9" s="3" t="s">
        <v>1239</v>
      </c>
    </row>
    <row r="10" spans="1:12">
      <c r="A10" s="4" t="s">
        <v>81</v>
      </c>
      <c r="J10" s="8" t="n">
        <v>765</v>
      </c>
      <c r="K10" s="8" t="n">
        <v>932</v>
      </c>
      <c r="L10" s="8" t="n">
        <v>929</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90</v>
      </c>
      <c r="B1" s="2" t="s">
        <v>2</v>
      </c>
      <c r="C1" s="2" t="s">
        <v>32</v>
      </c>
      <c r="D1" s="2" t="s">
        <v>77</v>
      </c>
    </row>
    <row r="2" spans="1:4">
      <c r="A2" s="3" t="s">
        <v>1291</v>
      </c>
    </row>
    <row r="3" spans="1:4">
      <c r="A3" s="4" t="s">
        <v>538</v>
      </c>
      <c r="B3" s="8" t="n">
        <v>10665</v>
      </c>
      <c r="C3" s="8" t="n">
        <v>10657</v>
      </c>
      <c r="D3" s="8" t="n">
        <v>12344</v>
      </c>
    </row>
    <row r="4" spans="1:4">
      <c r="A4" s="4" t="s">
        <v>1288</v>
      </c>
    </row>
    <row r="5" spans="1:4">
      <c r="A5" s="3" t="s">
        <v>1291</v>
      </c>
    </row>
    <row r="6" spans="1:4">
      <c r="A6" s="4" t="s">
        <v>538</v>
      </c>
      <c r="B6" s="6" t="n">
        <v>9778</v>
      </c>
      <c r="C6" s="6" t="n">
        <v>9586</v>
      </c>
      <c r="D6" s="6" t="n">
        <v>11198</v>
      </c>
    </row>
    <row r="7" spans="1:4">
      <c r="A7" s="4" t="s">
        <v>1289</v>
      </c>
    </row>
    <row r="8" spans="1:4">
      <c r="A8" s="3" t="s">
        <v>1291</v>
      </c>
    </row>
    <row r="9" spans="1:4">
      <c r="A9" s="4" t="s">
        <v>538</v>
      </c>
      <c r="B9" s="8" t="n">
        <v>887</v>
      </c>
      <c r="C9" s="8" t="n">
        <v>1071</v>
      </c>
      <c r="D9" s="8" t="n">
        <v>1146</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2</v>
      </c>
      <c r="B1" s="2" t="s">
        <v>417</v>
      </c>
      <c r="J1" s="2" t="s">
        <v>1</v>
      </c>
    </row>
    <row r="2" spans="1:12">
      <c r="B2" s="2" t="s">
        <v>2</v>
      </c>
      <c r="C2" s="2" t="s">
        <v>986</v>
      </c>
      <c r="D2" s="2" t="s">
        <v>4</v>
      </c>
      <c r="E2" s="2" t="s">
        <v>752</v>
      </c>
      <c r="F2" s="2" t="s">
        <v>32</v>
      </c>
      <c r="G2" s="2" t="s">
        <v>933</v>
      </c>
      <c r="H2" s="2" t="s">
        <v>987</v>
      </c>
      <c r="I2" s="2" t="s">
        <v>988</v>
      </c>
      <c r="J2" s="2" t="s">
        <v>2</v>
      </c>
      <c r="K2" s="2" t="s">
        <v>32</v>
      </c>
      <c r="L2" s="2" t="s">
        <v>77</v>
      </c>
    </row>
    <row r="3" spans="1:12">
      <c r="A3" s="3" t="s">
        <v>243</v>
      </c>
    </row>
    <row r="4" spans="1:12">
      <c r="A4" s="4" t="s">
        <v>990</v>
      </c>
      <c r="B4" s="8" t="n">
        <v>3246</v>
      </c>
      <c r="C4" s="8" t="n">
        <v>3360</v>
      </c>
      <c r="D4" s="8" t="n">
        <v>3315</v>
      </c>
      <c r="E4" s="8" t="n">
        <v>3040</v>
      </c>
      <c r="F4" s="8" t="n">
        <v>3437</v>
      </c>
      <c r="G4" s="8" t="n">
        <v>3602</v>
      </c>
      <c r="H4" s="8" t="n">
        <v>3561</v>
      </c>
      <c r="I4" s="8" t="n">
        <v>3396</v>
      </c>
      <c r="J4" s="8" t="n">
        <v>12961</v>
      </c>
      <c r="K4" s="8" t="n">
        <v>13996</v>
      </c>
      <c r="L4" s="8" t="n">
        <v>13983</v>
      </c>
    </row>
    <row r="5" spans="1:12">
      <c r="A5" s="4" t="s">
        <v>92</v>
      </c>
      <c r="B5" s="6" t="n">
        <v>502</v>
      </c>
      <c r="C5" s="6" t="n">
        <v>601</v>
      </c>
      <c r="D5" s="6" t="n">
        <v>502</v>
      </c>
      <c r="E5" s="6" t="n">
        <v>440</v>
      </c>
      <c r="F5" s="6" t="n">
        <v>752</v>
      </c>
      <c r="G5" s="6" t="n">
        <v>546</v>
      </c>
      <c r="H5" s="6" t="n">
        <v>532</v>
      </c>
      <c r="I5" s="6" t="n">
        <v>469</v>
      </c>
      <c r="J5" s="6" t="n">
        <v>2045</v>
      </c>
      <c r="K5" s="6" t="n">
        <v>2299</v>
      </c>
      <c r="L5" s="6" t="n">
        <v>1079</v>
      </c>
    </row>
    <row r="6" spans="1:12">
      <c r="A6" s="4" t="s">
        <v>101</v>
      </c>
      <c r="B6" s="6" t="n">
        <v>273</v>
      </c>
      <c r="C6" s="6" t="n">
        <v>337</v>
      </c>
      <c r="D6" s="6" t="n">
        <v>273</v>
      </c>
      <c r="E6" s="6" t="n">
        <v>-131</v>
      </c>
      <c r="F6" s="6" t="n">
        <v>598</v>
      </c>
      <c r="G6" s="6" t="n">
        <v>281</v>
      </c>
      <c r="H6" s="6" t="n">
        <v>222</v>
      </c>
      <c r="I6" s="6" t="n">
        <v>237</v>
      </c>
      <c r="J6" s="6" t="n">
        <v>752</v>
      </c>
      <c r="K6" s="6" t="n">
        <v>1338</v>
      </c>
      <c r="L6" s="6" t="n">
        <v>130</v>
      </c>
    </row>
    <row r="7" spans="1:12">
      <c r="A7" s="4" t="s">
        <v>1293</v>
      </c>
      <c r="B7" s="8" t="n">
        <v>273</v>
      </c>
      <c r="C7" s="8" t="n">
        <v>335</v>
      </c>
      <c r="D7" s="8" t="n">
        <v>274</v>
      </c>
      <c r="E7" s="8" t="n">
        <v>-129</v>
      </c>
      <c r="F7" s="8" t="n">
        <v>590</v>
      </c>
      <c r="G7" s="8" t="n">
        <v>270</v>
      </c>
      <c r="H7" s="8" t="n">
        <v>210</v>
      </c>
      <c r="I7" s="8" t="n">
        <v>228</v>
      </c>
      <c r="J7" s="8" t="n">
        <v>753</v>
      </c>
      <c r="K7" s="8" t="n">
        <v>1298</v>
      </c>
      <c r="L7" s="8" t="n">
        <v>98</v>
      </c>
    </row>
    <row r="8" spans="1:12">
      <c r="A8" s="4" t="s">
        <v>1294</v>
      </c>
      <c r="B8" s="9" t="n">
        <v>0.61</v>
      </c>
      <c r="C8" s="9" t="n">
        <v>0.75</v>
      </c>
      <c r="D8" s="9" t="n">
        <v>0.6</v>
      </c>
      <c r="E8" s="9" t="n">
        <v>-0.28</v>
      </c>
      <c r="F8" s="9" t="n">
        <v>1.29</v>
      </c>
      <c r="G8" s="9" t="n">
        <v>0.59</v>
      </c>
      <c r="H8" s="9" t="n">
        <v>0.45</v>
      </c>
      <c r="I8" s="9" t="n">
        <v>0.49</v>
      </c>
      <c r="J8" s="9" t="n">
        <v>1.66</v>
      </c>
      <c r="K8" s="9" t="n">
        <v>2.8</v>
      </c>
      <c r="L8" s="9" t="n">
        <v>0.21</v>
      </c>
    </row>
    <row r="9" spans="1:12">
      <c r="A9" s="4" t="s">
        <v>1295</v>
      </c>
      <c r="B9" s="9" t="n">
        <v>0.61</v>
      </c>
      <c r="C9" s="9" t="n">
        <v>0.74</v>
      </c>
      <c r="D9" s="9" t="n">
        <v>0.6</v>
      </c>
      <c r="E9" s="9" t="n">
        <v>-0.28</v>
      </c>
      <c r="F9" s="9" t="n">
        <v>1.28</v>
      </c>
      <c r="G9" s="9" t="n">
        <v>0.58</v>
      </c>
      <c r="H9" s="9" t="n">
        <v>0.45</v>
      </c>
      <c r="I9" s="9" t="n">
        <v>0.49</v>
      </c>
      <c r="J9" s="9" t="n">
        <v>1.65</v>
      </c>
      <c r="K9" s="9" t="n">
        <v>2.79</v>
      </c>
      <c r="L9" s="9" t="n">
        <v>0.2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296</v>
      </c>
      <c r="B1" s="2" t="s">
        <v>417</v>
      </c>
      <c r="H1" s="2" t="s">
        <v>1</v>
      </c>
    </row>
    <row r="2" spans="1:10">
      <c r="B2" s="2" t="s">
        <v>2</v>
      </c>
      <c r="C2" s="2" t="s">
        <v>4</v>
      </c>
      <c r="D2" s="2" t="s">
        <v>752</v>
      </c>
      <c r="E2" s="2" t="s">
        <v>32</v>
      </c>
      <c r="F2" s="2" t="s">
        <v>933</v>
      </c>
      <c r="G2" s="2" t="s">
        <v>987</v>
      </c>
      <c r="H2" s="2" t="s">
        <v>2</v>
      </c>
      <c r="I2" s="2" t="s">
        <v>32</v>
      </c>
      <c r="J2" s="2" t="s">
        <v>77</v>
      </c>
    </row>
    <row r="3" spans="1:10">
      <c r="A3" s="3" t="s">
        <v>1297</v>
      </c>
    </row>
    <row r="4" spans="1:10">
      <c r="A4" s="4" t="s">
        <v>95</v>
      </c>
      <c r="H4" s="8" t="n">
        <v>-555</v>
      </c>
    </row>
    <row r="5" spans="1:10">
      <c r="A5" s="4" t="s">
        <v>1298</v>
      </c>
      <c r="B5" s="9" t="n">
        <v>-0.02</v>
      </c>
      <c r="C5" s="9" t="n">
        <v>0.01</v>
      </c>
      <c r="D5" s="9" t="n">
        <v>-0.03</v>
      </c>
      <c r="E5" s="9" t="n">
        <v>-0.49</v>
      </c>
      <c r="F5" s="9" t="n">
        <v>-0.09</v>
      </c>
      <c r="G5" s="9" t="n">
        <v>-0.03</v>
      </c>
    </row>
    <row r="6" spans="1:10">
      <c r="A6" s="4" t="s">
        <v>1299</v>
      </c>
      <c r="D6" s="8" t="n">
        <v>14</v>
      </c>
      <c r="E6" s="8" t="n">
        <v>364</v>
      </c>
      <c r="G6" s="8" t="n">
        <v>16</v>
      </c>
    </row>
    <row r="7" spans="1:10">
      <c r="A7" s="4" t="s">
        <v>758</v>
      </c>
      <c r="H7" s="6" t="n">
        <v>-7</v>
      </c>
      <c r="I7" s="8" t="n">
        <v>-515</v>
      </c>
      <c r="J7" s="8" t="n">
        <v>-8</v>
      </c>
    </row>
    <row r="8" spans="1:10">
      <c r="A8" s="4" t="s">
        <v>1264</v>
      </c>
      <c r="H8" s="6" t="n">
        <v>89</v>
      </c>
      <c r="I8" s="6" t="n">
        <v>345</v>
      </c>
      <c r="J8" s="6" t="n">
        <v>472</v>
      </c>
    </row>
    <row r="9" spans="1:10">
      <c r="A9" s="4" t="s">
        <v>941</v>
      </c>
      <c r="B9" s="8" t="n">
        <v>8</v>
      </c>
      <c r="F9" s="8" t="n">
        <v>67</v>
      </c>
      <c r="H9" s="6" t="n">
        <v>15</v>
      </c>
      <c r="I9" s="6" t="n">
        <v>82</v>
      </c>
      <c r="J9" s="6" t="n">
        <v>18</v>
      </c>
    </row>
    <row r="10" spans="1:10">
      <c r="A10" s="4" t="s">
        <v>1300</v>
      </c>
      <c r="H10" s="6" t="n">
        <v>308</v>
      </c>
      <c r="I10" s="6" t="n">
        <v>413</v>
      </c>
      <c r="J10" s="6" t="n">
        <v>364</v>
      </c>
    </row>
    <row r="11" spans="1:10">
      <c r="A11" s="4" t="s">
        <v>434</v>
      </c>
      <c r="I11" s="6" t="n">
        <v>10</v>
      </c>
      <c r="J11" s="6" t="n">
        <v>509</v>
      </c>
    </row>
    <row r="12" spans="1:10">
      <c r="A12" s="4" t="s">
        <v>571</v>
      </c>
    </row>
    <row r="13" spans="1:10">
      <c r="A13" s="3" t="s">
        <v>1297</v>
      </c>
    </row>
    <row r="14" spans="1:10">
      <c r="A14" s="4" t="s">
        <v>95</v>
      </c>
      <c r="D14" s="8" t="n">
        <v>-550</v>
      </c>
    </row>
    <row r="15" spans="1:10">
      <c r="A15" s="4" t="s">
        <v>1298</v>
      </c>
      <c r="D15" s="9" t="n">
        <v>-0.74</v>
      </c>
    </row>
    <row r="16" spans="1:10">
      <c r="A16" s="4" t="s">
        <v>1301</v>
      </c>
      <c r="D16" s="8" t="n">
        <v>2000</v>
      </c>
    </row>
    <row r="17" spans="1:10">
      <c r="A17" s="4" t="s">
        <v>1302</v>
      </c>
    </row>
    <row r="18" spans="1:10">
      <c r="A18" s="3" t="s">
        <v>1297</v>
      </c>
    </row>
    <row r="19" spans="1:10">
      <c r="A19" s="4" t="s">
        <v>1298</v>
      </c>
      <c r="E19" s="9" t="n">
        <v>-0.02</v>
      </c>
    </row>
    <row r="20" spans="1:10">
      <c r="A20" s="4" t="s">
        <v>941</v>
      </c>
      <c r="E20" s="8" t="n">
        <v>13</v>
      </c>
    </row>
    <row r="21" spans="1:10">
      <c r="A21" s="4" t="s">
        <v>439</v>
      </c>
    </row>
    <row r="22" spans="1:10">
      <c r="A22" s="3" t="s">
        <v>1297</v>
      </c>
    </row>
    <row r="23" spans="1:10">
      <c r="A23" s="4" t="s">
        <v>1264</v>
      </c>
      <c r="H23" s="6" t="n">
        <v>18</v>
      </c>
    </row>
    <row r="24" spans="1:10">
      <c r="A24" s="4" t="s">
        <v>434</v>
      </c>
      <c r="E24" s="6" t="n">
        <v>10</v>
      </c>
      <c r="I24" s="6" t="n">
        <v>10</v>
      </c>
    </row>
    <row r="25" spans="1:10">
      <c r="A25" s="4" t="s">
        <v>951</v>
      </c>
    </row>
    <row r="26" spans="1:10">
      <c r="A26" s="3" t="s">
        <v>1297</v>
      </c>
    </row>
    <row r="27" spans="1:10">
      <c r="A27" s="4" t="s">
        <v>1264</v>
      </c>
      <c r="E27" s="6" t="n">
        <v>25</v>
      </c>
    </row>
    <row r="28" spans="1:10">
      <c r="A28" s="4" t="s">
        <v>1303</v>
      </c>
      <c r="B28" s="8" t="n">
        <v>4</v>
      </c>
      <c r="E28" s="6" t="n">
        <v>20</v>
      </c>
      <c r="H28" s="6" t="n">
        <v>5</v>
      </c>
      <c r="I28" s="6" t="n">
        <v>22</v>
      </c>
      <c r="J28" s="6" t="n">
        <v>71</v>
      </c>
    </row>
    <row r="29" spans="1:10">
      <c r="A29" s="4" t="s">
        <v>1304</v>
      </c>
    </row>
    <row r="30" spans="1:10">
      <c r="A30" s="3" t="s">
        <v>1297</v>
      </c>
    </row>
    <row r="31" spans="1:10">
      <c r="A31" s="4" t="s">
        <v>1298</v>
      </c>
      <c r="F31" s="9" t="n">
        <v>-0.05</v>
      </c>
    </row>
    <row r="32" spans="1:10">
      <c r="A32" s="4" t="s">
        <v>1299</v>
      </c>
      <c r="F32" s="8" t="n">
        <v>20</v>
      </c>
    </row>
    <row r="33" spans="1:10">
      <c r="A33" s="4" t="s">
        <v>456</v>
      </c>
    </row>
    <row r="34" spans="1:10">
      <c r="A34" s="3" t="s">
        <v>1297</v>
      </c>
    </row>
    <row r="35" spans="1:10">
      <c r="A35" s="4" t="s">
        <v>1264</v>
      </c>
      <c r="J35" s="6" t="n">
        <v>262</v>
      </c>
    </row>
    <row r="36" spans="1:10">
      <c r="A36" s="4" t="s">
        <v>1305</v>
      </c>
    </row>
    <row r="37" spans="1:10">
      <c r="A37" s="3" t="s">
        <v>1297</v>
      </c>
    </row>
    <row r="38" spans="1:10">
      <c r="A38" s="4" t="s">
        <v>1264</v>
      </c>
      <c r="D38" s="6" t="n">
        <v>5</v>
      </c>
    </row>
    <row r="39" spans="1:10">
      <c r="A39" s="4" t="s">
        <v>462</v>
      </c>
    </row>
    <row r="40" spans="1:10">
      <c r="A40" s="3" t="s">
        <v>1297</v>
      </c>
    </row>
    <row r="41" spans="1:10">
      <c r="A41" s="4" t="s">
        <v>758</v>
      </c>
      <c r="I41" s="6" t="n">
        <v>-18</v>
      </c>
    </row>
    <row r="42" spans="1:10">
      <c r="A42" s="4" t="s">
        <v>1264</v>
      </c>
      <c r="J42" s="6" t="n">
        <v>262</v>
      </c>
    </row>
    <row r="43" spans="1:10">
      <c r="A43" s="4" t="s">
        <v>960</v>
      </c>
    </row>
    <row r="44" spans="1:10">
      <c r="A44" s="3" t="s">
        <v>1297</v>
      </c>
    </row>
    <row r="45" spans="1:10">
      <c r="A45" s="4" t="s">
        <v>1264</v>
      </c>
      <c r="J45" s="6" t="n">
        <v>31</v>
      </c>
    </row>
    <row r="46" spans="1:10">
      <c r="A46" s="4" t="s">
        <v>955</v>
      </c>
    </row>
    <row r="47" spans="1:10">
      <c r="A47" s="3" t="s">
        <v>1297</v>
      </c>
    </row>
    <row r="48" spans="1:10">
      <c r="A48" s="4" t="s">
        <v>1298</v>
      </c>
      <c r="B48" s="9" t="n">
        <v>-0.09</v>
      </c>
    </row>
    <row r="49" spans="1:10">
      <c r="A49" s="4" t="s">
        <v>758</v>
      </c>
      <c r="C49" s="8" t="n">
        <v>-6</v>
      </c>
    </row>
    <row r="50" spans="1:10">
      <c r="A50" s="4" t="s">
        <v>956</v>
      </c>
      <c r="B50" s="8" t="n">
        <v>70</v>
      </c>
      <c r="E50" s="8" t="n">
        <v>270</v>
      </c>
      <c r="H50" s="6" t="n">
        <v>66</v>
      </c>
      <c r="I50" s="6" t="n">
        <v>272</v>
      </c>
      <c r="J50" s="6" t="n">
        <v>15</v>
      </c>
    </row>
    <row r="51" spans="1:10">
      <c r="A51" s="4" t="s">
        <v>1306</v>
      </c>
    </row>
    <row r="52" spans="1:10">
      <c r="A52" s="3" t="s">
        <v>1297</v>
      </c>
    </row>
    <row r="53" spans="1:10">
      <c r="A53" s="4" t="s">
        <v>1264</v>
      </c>
      <c r="G53" s="8" t="n">
        <v>12</v>
      </c>
    </row>
    <row r="54" spans="1:10">
      <c r="A54" s="4" t="s">
        <v>961</v>
      </c>
    </row>
    <row r="55" spans="1:10">
      <c r="A55" s="3" t="s">
        <v>1297</v>
      </c>
    </row>
    <row r="56" spans="1:10">
      <c r="A56" s="4" t="s">
        <v>1298</v>
      </c>
      <c r="G56" s="9" t="n">
        <v>-0.12</v>
      </c>
    </row>
    <row r="57" spans="1:10">
      <c r="A57" s="4" t="s">
        <v>758</v>
      </c>
      <c r="G57" s="8" t="n">
        <v>25</v>
      </c>
      <c r="I57" s="6" t="n">
        <v>25</v>
      </c>
    </row>
    <row r="58" spans="1:10">
      <c r="A58" s="4" t="s">
        <v>1300</v>
      </c>
      <c r="G58" s="6" t="n">
        <v>0</v>
      </c>
    </row>
    <row r="59" spans="1:10">
      <c r="A59" s="4" t="s">
        <v>1307</v>
      </c>
      <c r="G59" s="8" t="n">
        <v>32</v>
      </c>
    </row>
    <row r="60" spans="1:10">
      <c r="A60" s="4" t="s">
        <v>827</v>
      </c>
    </row>
    <row r="61" spans="1:10">
      <c r="A61" s="3" t="s">
        <v>1297</v>
      </c>
    </row>
    <row r="62" spans="1:10">
      <c r="A62" s="4" t="s">
        <v>1298</v>
      </c>
      <c r="C62" s="9" t="n">
        <v>-0.07000000000000001</v>
      </c>
    </row>
    <row r="63" spans="1:10">
      <c r="A63" s="4" t="s">
        <v>828</v>
      </c>
      <c r="C63" s="8" t="n">
        <v>55</v>
      </c>
      <c r="H63" s="8" t="n">
        <v>51</v>
      </c>
      <c r="I63" s="6" t="n">
        <v>4</v>
      </c>
      <c r="J63" s="6" t="n">
        <v>5</v>
      </c>
    </row>
    <row r="64" spans="1:10">
      <c r="A64" s="4" t="s">
        <v>441</v>
      </c>
    </row>
    <row r="65" spans="1:10">
      <c r="A65" s="3" t="s">
        <v>1297</v>
      </c>
    </row>
    <row r="66" spans="1:10">
      <c r="A66" s="4" t="s">
        <v>1298</v>
      </c>
      <c r="E66" s="9" t="n">
        <v>1.12</v>
      </c>
    </row>
    <row r="67" spans="1:10">
      <c r="A67" s="4" t="s">
        <v>758</v>
      </c>
      <c r="D67" s="8" t="n">
        <v>7</v>
      </c>
      <c r="E67" s="8" t="n">
        <v>-519</v>
      </c>
      <c r="I67" s="6" t="n">
        <v>-519</v>
      </c>
    </row>
    <row r="68" spans="1:10">
      <c r="A68" s="4" t="s">
        <v>941</v>
      </c>
      <c r="I68" s="8" t="n">
        <v>1</v>
      </c>
      <c r="J68" s="6" t="n">
        <v>1</v>
      </c>
    </row>
    <row r="69" spans="1:10">
      <c r="A69" s="4" t="s">
        <v>434</v>
      </c>
      <c r="J69" s="8" t="n">
        <v>483</v>
      </c>
    </row>
    <row r="70" spans="1:10">
      <c r="A70" s="4" t="s">
        <v>1308</v>
      </c>
    </row>
    <row r="71" spans="1:10">
      <c r="A71" s="3" t="s">
        <v>1297</v>
      </c>
    </row>
    <row r="72" spans="1:10">
      <c r="A72" s="4" t="s">
        <v>1299</v>
      </c>
      <c r="C72" s="8" t="n">
        <v>6</v>
      </c>
    </row>
  </sheetData>
  <mergeCells count="3">
    <mergeCell ref="A1:A2"/>
    <mergeCell ref="B1:G1"/>
    <mergeCell ref="H1:J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09</v>
      </c>
      <c r="B1" s="2" t="s">
        <v>2</v>
      </c>
      <c r="C1" s="2" t="s">
        <v>32</v>
      </c>
      <c r="D1" s="2" t="s">
        <v>77</v>
      </c>
      <c r="E1" s="2" t="s">
        <v>1310</v>
      </c>
    </row>
    <row r="2" spans="1:5">
      <c r="A2" s="3" t="s">
        <v>33</v>
      </c>
    </row>
    <row r="3" spans="1:5">
      <c r="A3" s="4" t="s">
        <v>34</v>
      </c>
      <c r="B3" s="8" t="n">
        <v>39</v>
      </c>
      <c r="C3" s="8" t="n">
        <v>1307</v>
      </c>
      <c r="D3" s="8" t="n">
        <v>58</v>
      </c>
      <c r="E3" s="8" t="n">
        <v>194</v>
      </c>
    </row>
    <row r="4" spans="1:5">
      <c r="A4" s="4" t="s">
        <v>135</v>
      </c>
      <c r="B4" s="6" t="n">
        <v>2306</v>
      </c>
      <c r="C4" s="6" t="n">
        <v>2219</v>
      </c>
    </row>
    <row r="5" spans="1:5">
      <c r="A5" s="4" t="s">
        <v>39</v>
      </c>
      <c r="B5" s="6" t="n">
        <v>2345</v>
      </c>
      <c r="C5" s="6" t="n">
        <v>3526</v>
      </c>
    </row>
    <row r="6" spans="1:5">
      <c r="A6" s="4" t="s">
        <v>538</v>
      </c>
      <c r="B6" s="6" t="n">
        <v>10665</v>
      </c>
      <c r="C6" s="6" t="n">
        <v>10657</v>
      </c>
      <c r="D6" s="6" t="n">
        <v>12344</v>
      </c>
    </row>
    <row r="7" spans="1:5">
      <c r="A7" s="4" t="s">
        <v>38</v>
      </c>
      <c r="B7" s="6" t="n">
        <v>7409</v>
      </c>
      <c r="C7" s="6" t="n">
        <v>7114</v>
      </c>
    </row>
    <row r="8" spans="1:5">
      <c r="A8" s="4" t="s">
        <v>44</v>
      </c>
      <c r="B8" s="6" t="n">
        <v>20419</v>
      </c>
      <c r="C8" s="6" t="n">
        <v>21297</v>
      </c>
      <c r="D8" s="6" t="n">
        <v>22490</v>
      </c>
    </row>
    <row r="9" spans="1:5">
      <c r="A9" s="3" t="s">
        <v>45</v>
      </c>
    </row>
    <row r="10" spans="1:5">
      <c r="A10" s="4" t="s">
        <v>49</v>
      </c>
      <c r="B10" s="6" t="n">
        <v>253</v>
      </c>
      <c r="C10" s="6" t="n">
        <v>1090</v>
      </c>
    </row>
    <row r="11" spans="1:5">
      <c r="A11" s="4" t="s">
        <v>1311</v>
      </c>
      <c r="B11" s="6" t="n">
        <v>2257</v>
      </c>
      <c r="C11" s="6" t="n">
        <v>2395</v>
      </c>
    </row>
    <row r="12" spans="1:5">
      <c r="A12" s="4" t="s">
        <v>50</v>
      </c>
      <c r="B12" s="6" t="n">
        <v>2510</v>
      </c>
      <c r="C12" s="6" t="n">
        <v>3485</v>
      </c>
    </row>
    <row r="13" spans="1:5">
      <c r="A13" s="4" t="s">
        <v>51</v>
      </c>
      <c r="B13" s="6" t="n">
        <v>8728</v>
      </c>
      <c r="C13" s="6" t="n">
        <v>8345</v>
      </c>
    </row>
    <row r="14" spans="1:5">
      <c r="A14" s="4" t="s">
        <v>54</v>
      </c>
      <c r="B14" s="6" t="n">
        <v>3814</v>
      </c>
      <c r="C14" s="6" t="n">
        <v>3578</v>
      </c>
    </row>
    <row r="15" spans="1:5">
      <c r="A15" s="4" t="s">
        <v>55</v>
      </c>
      <c r="B15" s="6" t="n">
        <v>15052</v>
      </c>
      <c r="C15" s="6" t="n">
        <v>15408</v>
      </c>
    </row>
    <row r="16" spans="1:5">
      <c r="A16" s="3" t="s">
        <v>1312</v>
      </c>
    </row>
    <row r="17" spans="1:5">
      <c r="A17" s="4" t="s">
        <v>1313</v>
      </c>
      <c r="B17" s="6" t="n">
        <v>5345</v>
      </c>
      <c r="C17" s="6" t="n">
        <v>5866</v>
      </c>
    </row>
    <row r="18" spans="1:5">
      <c r="A18" s="4" t="s">
        <v>65</v>
      </c>
      <c r="B18" s="6" t="n">
        <v>22</v>
      </c>
      <c r="C18" s="6" t="n">
        <v>23</v>
      </c>
    </row>
    <row r="19" spans="1:5">
      <c r="A19" s="4" t="s">
        <v>66</v>
      </c>
      <c r="B19" s="6" t="n">
        <v>5367</v>
      </c>
      <c r="C19" s="6" t="n">
        <v>5889</v>
      </c>
      <c r="D19" s="6" t="n">
        <v>6002</v>
      </c>
      <c r="E19" s="6" t="n">
        <v>6675</v>
      </c>
    </row>
    <row r="20" spans="1:5">
      <c r="A20" s="4" t="s">
        <v>67</v>
      </c>
      <c r="B20" s="6" t="n">
        <v>20419</v>
      </c>
      <c r="C20" s="6" t="n">
        <v>21297</v>
      </c>
    </row>
    <row r="21" spans="1:5">
      <c r="A21" s="4" t="s">
        <v>1314</v>
      </c>
    </row>
    <row r="22" spans="1:5">
      <c r="A22" s="3" t="s">
        <v>33</v>
      </c>
    </row>
    <row r="23" spans="1:5">
      <c r="A23" s="4" t="s">
        <v>1315</v>
      </c>
      <c r="B23" s="6" t="n">
        <v>-44833</v>
      </c>
      <c r="C23" s="6" t="n">
        <v>-41839</v>
      </c>
    </row>
    <row r="24" spans="1:5">
      <c r="A24" s="4" t="s">
        <v>44</v>
      </c>
      <c r="B24" s="6" t="n">
        <v>-44833</v>
      </c>
      <c r="C24" s="6" t="n">
        <v>-41839</v>
      </c>
    </row>
    <row r="25" spans="1:5">
      <c r="A25" s="3" t="s">
        <v>45</v>
      </c>
    </row>
    <row r="26" spans="1:5">
      <c r="A26" s="4" t="s">
        <v>1316</v>
      </c>
      <c r="B26" s="6" t="n">
        <v>-7365</v>
      </c>
      <c r="C26" s="6" t="n">
        <v>-6745</v>
      </c>
    </row>
    <row r="27" spans="1:5">
      <c r="A27" s="4" t="s">
        <v>55</v>
      </c>
      <c r="B27" s="6" t="n">
        <v>-7365</v>
      </c>
      <c r="C27" s="6" t="n">
        <v>-6745</v>
      </c>
    </row>
    <row r="28" spans="1:5">
      <c r="A28" s="3" t="s">
        <v>1312</v>
      </c>
    </row>
    <row r="29" spans="1:5">
      <c r="A29" s="4" t="s">
        <v>1313</v>
      </c>
      <c r="B29" s="6" t="n">
        <v>-37468</v>
      </c>
      <c r="C29" s="6" t="n">
        <v>-35094</v>
      </c>
    </row>
    <row r="30" spans="1:5">
      <c r="A30" s="4" t="s">
        <v>66</v>
      </c>
      <c r="B30" s="6" t="n">
        <v>-37468</v>
      </c>
      <c r="C30" s="6" t="n">
        <v>-35094</v>
      </c>
    </row>
    <row r="31" spans="1:5">
      <c r="A31" s="4" t="s">
        <v>67</v>
      </c>
      <c r="B31" s="6" t="n">
        <v>-44833</v>
      </c>
      <c r="C31" s="6" t="n">
        <v>-41839</v>
      </c>
    </row>
    <row r="32" spans="1:5">
      <c r="A32" s="4" t="s">
        <v>1317</v>
      </c>
    </row>
    <row r="33" spans="1:5">
      <c r="A33" s="3" t="s">
        <v>33</v>
      </c>
    </row>
    <row r="34" spans="1:5">
      <c r="A34" s="4" t="s">
        <v>34</v>
      </c>
      <c r="C34" s="6" t="n">
        <v>1235</v>
      </c>
      <c r="E34" s="6" t="n">
        <v>60</v>
      </c>
    </row>
    <row r="35" spans="1:5">
      <c r="A35" s="4" t="s">
        <v>135</v>
      </c>
      <c r="B35" s="6" t="n">
        <v>3</v>
      </c>
      <c r="C35" s="6" t="n">
        <v>5</v>
      </c>
    </row>
    <row r="36" spans="1:5">
      <c r="A36" s="4" t="s">
        <v>39</v>
      </c>
      <c r="B36" s="6" t="n">
        <v>3</v>
      </c>
      <c r="C36" s="6" t="n">
        <v>1240</v>
      </c>
    </row>
    <row r="37" spans="1:5">
      <c r="A37" s="4" t="s">
        <v>1315</v>
      </c>
      <c r="B37" s="6" t="n">
        <v>18557</v>
      </c>
      <c r="C37" s="6" t="n">
        <v>17312</v>
      </c>
    </row>
    <row r="38" spans="1:5">
      <c r="A38" s="4" t="s">
        <v>38</v>
      </c>
      <c r="B38" s="6" t="n">
        <v>55</v>
      </c>
      <c r="C38" s="6" t="n">
        <v>50</v>
      </c>
    </row>
    <row r="39" spans="1:5">
      <c r="A39" s="4" t="s">
        <v>44</v>
      </c>
      <c r="B39" s="6" t="n">
        <v>18615</v>
      </c>
      <c r="C39" s="6" t="n">
        <v>18602</v>
      </c>
    </row>
    <row r="40" spans="1:5">
      <c r="A40" s="3" t="s">
        <v>45</v>
      </c>
    </row>
    <row r="41" spans="1:5">
      <c r="A41" s="4" t="s">
        <v>49</v>
      </c>
      <c r="B41" s="6" t="n">
        <v>41</v>
      </c>
      <c r="C41" s="6" t="n">
        <v>957</v>
      </c>
    </row>
    <row r="42" spans="1:5">
      <c r="A42" s="4" t="s">
        <v>1311</v>
      </c>
      <c r="B42" s="6" t="n">
        <v>83</v>
      </c>
      <c r="C42" s="6" t="n">
        <v>86</v>
      </c>
    </row>
    <row r="43" spans="1:5">
      <c r="A43" s="4" t="s">
        <v>50</v>
      </c>
      <c r="B43" s="6" t="n">
        <v>124</v>
      </c>
      <c r="C43" s="6" t="n">
        <v>1043</v>
      </c>
    </row>
    <row r="44" spans="1:5">
      <c r="A44" s="4" t="s">
        <v>51</v>
      </c>
      <c r="B44" s="6" t="n">
        <v>5833</v>
      </c>
      <c r="C44" s="6" t="n">
        <v>4958</v>
      </c>
    </row>
    <row r="45" spans="1:5">
      <c r="A45" s="4" t="s">
        <v>1316</v>
      </c>
      <c r="B45" s="6" t="n">
        <v>7289</v>
      </c>
      <c r="C45" s="6" t="n">
        <v>6703</v>
      </c>
    </row>
    <row r="46" spans="1:5">
      <c r="A46" s="4" t="s">
        <v>54</v>
      </c>
      <c r="B46" s="6" t="n">
        <v>24</v>
      </c>
      <c r="C46" s="6" t="n">
        <v>32</v>
      </c>
    </row>
    <row r="47" spans="1:5">
      <c r="A47" s="4" t="s">
        <v>55</v>
      </c>
      <c r="B47" s="6" t="n">
        <v>13270</v>
      </c>
      <c r="C47" s="6" t="n">
        <v>12736</v>
      </c>
    </row>
    <row r="48" spans="1:5">
      <c r="A48" s="3" t="s">
        <v>1312</v>
      </c>
    </row>
    <row r="49" spans="1:5">
      <c r="A49" s="4" t="s">
        <v>1313</v>
      </c>
      <c r="B49" s="6" t="n">
        <v>5345</v>
      </c>
      <c r="C49" s="6" t="n">
        <v>5866</v>
      </c>
    </row>
    <row r="50" spans="1:5">
      <c r="A50" s="4" t="s">
        <v>66</v>
      </c>
      <c r="B50" s="6" t="n">
        <v>5345</v>
      </c>
      <c r="C50" s="6" t="n">
        <v>5866</v>
      </c>
    </row>
    <row r="51" spans="1:5">
      <c r="A51" s="4" t="s">
        <v>67</v>
      </c>
      <c r="B51" s="6" t="n">
        <v>18615</v>
      </c>
      <c r="C51" s="6" t="n">
        <v>18602</v>
      </c>
    </row>
    <row r="52" spans="1:5">
      <c r="A52" s="4" t="s">
        <v>1318</v>
      </c>
    </row>
    <row r="53" spans="1:5">
      <c r="A53" s="3" t="s">
        <v>33</v>
      </c>
    </row>
    <row r="54" spans="1:5">
      <c r="A54" s="4" t="s">
        <v>135</v>
      </c>
      <c r="B54" s="6" t="n">
        <v>6</v>
      </c>
      <c r="C54" s="6" t="n">
        <v>6</v>
      </c>
    </row>
    <row r="55" spans="1:5">
      <c r="A55" s="4" t="s">
        <v>39</v>
      </c>
      <c r="B55" s="6" t="n">
        <v>6</v>
      </c>
      <c r="C55" s="6" t="n">
        <v>6</v>
      </c>
    </row>
    <row r="56" spans="1:5">
      <c r="A56" s="4" t="s">
        <v>1315</v>
      </c>
      <c r="B56" s="6" t="n">
        <v>18911</v>
      </c>
      <c r="C56" s="6" t="n">
        <v>17782</v>
      </c>
    </row>
    <row r="57" spans="1:5">
      <c r="A57" s="4" t="s">
        <v>38</v>
      </c>
      <c r="B57" s="6" t="n">
        <v>29</v>
      </c>
      <c r="C57" s="6" t="n">
        <v>28</v>
      </c>
    </row>
    <row r="58" spans="1:5">
      <c r="A58" s="4" t="s">
        <v>44</v>
      </c>
      <c r="B58" s="6" t="n">
        <v>18946</v>
      </c>
      <c r="C58" s="6" t="n">
        <v>17816</v>
      </c>
    </row>
    <row r="59" spans="1:5">
      <c r="A59" s="3" t="s">
        <v>45</v>
      </c>
    </row>
    <row r="60" spans="1:5">
      <c r="A60" s="4" t="s">
        <v>1311</v>
      </c>
      <c r="B60" s="6" t="n">
        <v>9</v>
      </c>
      <c r="C60" s="6" t="n">
        <v>13</v>
      </c>
    </row>
    <row r="61" spans="1:5">
      <c r="A61" s="4" t="s">
        <v>50</v>
      </c>
      <c r="B61" s="6" t="n">
        <v>9</v>
      </c>
      <c r="C61" s="6" t="n">
        <v>13</v>
      </c>
    </row>
    <row r="62" spans="1:5">
      <c r="A62" s="4" t="s">
        <v>51</v>
      </c>
      <c r="B62" s="6" t="n">
        <v>304</v>
      </c>
      <c r="C62" s="6" t="n">
        <v>449</v>
      </c>
    </row>
    <row r="63" spans="1:5">
      <c r="A63" s="4" t="s">
        <v>1316</v>
      </c>
      <c r="B63" s="6" t="n">
        <v>76</v>
      </c>
      <c r="C63" s="6" t="n">
        <v>42</v>
      </c>
    </row>
    <row r="64" spans="1:5">
      <c r="A64" s="4" t="s">
        <v>55</v>
      </c>
      <c r="B64" s="6" t="n">
        <v>389</v>
      </c>
      <c r="C64" s="6" t="n">
        <v>504</v>
      </c>
    </row>
    <row r="65" spans="1:5">
      <c r="A65" s="3" t="s">
        <v>1312</v>
      </c>
    </row>
    <row r="66" spans="1:5">
      <c r="A66" s="4" t="s">
        <v>1313</v>
      </c>
      <c r="B66" s="6" t="n">
        <v>18557</v>
      </c>
      <c r="C66" s="6" t="n">
        <v>17312</v>
      </c>
    </row>
    <row r="67" spans="1:5">
      <c r="A67" s="4" t="s">
        <v>66</v>
      </c>
      <c r="B67" s="6" t="n">
        <v>18557</v>
      </c>
      <c r="C67" s="6" t="n">
        <v>17312</v>
      </c>
    </row>
    <row r="68" spans="1:5">
      <c r="A68" s="4" t="s">
        <v>67</v>
      </c>
      <c r="B68" s="6" t="n">
        <v>18946</v>
      </c>
      <c r="C68" s="6" t="n">
        <v>17816</v>
      </c>
    </row>
    <row r="69" spans="1:5">
      <c r="A69" s="4" t="s">
        <v>1319</v>
      </c>
    </row>
    <row r="70" spans="1:5">
      <c r="A70" s="3" t="s">
        <v>33</v>
      </c>
    </row>
    <row r="71" spans="1:5">
      <c r="A71" s="4" t="s">
        <v>34</v>
      </c>
      <c r="B71" s="6" t="n">
        <v>39</v>
      </c>
      <c r="C71" s="6" t="n">
        <v>72</v>
      </c>
      <c r="D71" s="8" t="n">
        <v>58</v>
      </c>
      <c r="E71" s="8" t="n">
        <v>134</v>
      </c>
    </row>
    <row r="72" spans="1:5">
      <c r="A72" s="4" t="s">
        <v>135</v>
      </c>
      <c r="B72" s="6" t="n">
        <v>2297</v>
      </c>
      <c r="C72" s="6" t="n">
        <v>2208</v>
      </c>
    </row>
    <row r="73" spans="1:5">
      <c r="A73" s="4" t="s">
        <v>39</v>
      </c>
      <c r="B73" s="6" t="n">
        <v>2336</v>
      </c>
      <c r="C73" s="6" t="n">
        <v>2280</v>
      </c>
    </row>
    <row r="74" spans="1:5">
      <c r="A74" s="4" t="s">
        <v>538</v>
      </c>
      <c r="B74" s="6" t="n">
        <v>10665</v>
      </c>
      <c r="C74" s="6" t="n">
        <v>10657</v>
      </c>
    </row>
    <row r="75" spans="1:5">
      <c r="A75" s="4" t="s">
        <v>1315</v>
      </c>
      <c r="B75" s="6" t="n">
        <v>7365</v>
      </c>
      <c r="C75" s="6" t="n">
        <v>6745</v>
      </c>
    </row>
    <row r="76" spans="1:5">
      <c r="A76" s="4" t="s">
        <v>38</v>
      </c>
      <c r="B76" s="6" t="n">
        <v>7325</v>
      </c>
      <c r="C76" s="6" t="n">
        <v>7036</v>
      </c>
    </row>
    <row r="77" spans="1:5">
      <c r="A77" s="4" t="s">
        <v>44</v>
      </c>
      <c r="B77" s="6" t="n">
        <v>27691</v>
      </c>
      <c r="C77" s="6" t="n">
        <v>26718</v>
      </c>
    </row>
    <row r="78" spans="1:5">
      <c r="A78" s="3" t="s">
        <v>45</v>
      </c>
    </row>
    <row r="79" spans="1:5">
      <c r="A79" s="4" t="s">
        <v>49</v>
      </c>
      <c r="B79" s="6" t="n">
        <v>212</v>
      </c>
      <c r="C79" s="6" t="n">
        <v>133</v>
      </c>
    </row>
    <row r="80" spans="1:5">
      <c r="A80" s="4" t="s">
        <v>1311</v>
      </c>
      <c r="B80" s="6" t="n">
        <v>2165</v>
      </c>
      <c r="C80" s="6" t="n">
        <v>2296</v>
      </c>
    </row>
    <row r="81" spans="1:5">
      <c r="A81" s="4" t="s">
        <v>50</v>
      </c>
      <c r="B81" s="6" t="n">
        <v>2377</v>
      </c>
      <c r="C81" s="6" t="n">
        <v>2429</v>
      </c>
    </row>
    <row r="82" spans="1:5">
      <c r="A82" s="4" t="s">
        <v>51</v>
      </c>
      <c r="B82" s="6" t="n">
        <v>2591</v>
      </c>
      <c r="C82" s="6" t="n">
        <v>2938</v>
      </c>
    </row>
    <row r="83" spans="1:5">
      <c r="A83" s="4" t="s">
        <v>54</v>
      </c>
      <c r="B83" s="6" t="n">
        <v>3790</v>
      </c>
      <c r="C83" s="6" t="n">
        <v>3546</v>
      </c>
    </row>
    <row r="84" spans="1:5">
      <c r="A84" s="4" t="s">
        <v>55</v>
      </c>
      <c r="B84" s="6" t="n">
        <v>8758</v>
      </c>
      <c r="C84" s="6" t="n">
        <v>8913</v>
      </c>
    </row>
    <row r="85" spans="1:5">
      <c r="A85" s="3" t="s">
        <v>1312</v>
      </c>
    </row>
    <row r="86" spans="1:5">
      <c r="A86" s="4" t="s">
        <v>1313</v>
      </c>
      <c r="B86" s="6" t="n">
        <v>18911</v>
      </c>
      <c r="C86" s="6" t="n">
        <v>17782</v>
      </c>
    </row>
    <row r="87" spans="1:5">
      <c r="A87" s="4" t="s">
        <v>65</v>
      </c>
      <c r="B87" s="6" t="n">
        <v>22</v>
      </c>
      <c r="C87" s="6" t="n">
        <v>23</v>
      </c>
    </row>
    <row r="88" spans="1:5">
      <c r="A88" s="4" t="s">
        <v>66</v>
      </c>
      <c r="B88" s="6" t="n">
        <v>18933</v>
      </c>
      <c r="C88" s="6" t="n">
        <v>17805</v>
      </c>
    </row>
    <row r="89" spans="1:5">
      <c r="A89" s="4" t="s">
        <v>67</v>
      </c>
      <c r="B89" s="8" t="n">
        <v>27691</v>
      </c>
      <c r="C89" s="8" t="n">
        <v>26718</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0</v>
      </c>
      <c r="B1" s="2" t="s">
        <v>417</v>
      </c>
      <c r="J1" s="2" t="s">
        <v>1</v>
      </c>
    </row>
    <row r="2" spans="1:12">
      <c r="B2" s="2" t="s">
        <v>2</v>
      </c>
      <c r="C2" s="2" t="s">
        <v>986</v>
      </c>
      <c r="D2" s="2" t="s">
        <v>4</v>
      </c>
      <c r="E2" s="2" t="s">
        <v>752</v>
      </c>
      <c r="F2" s="2" t="s">
        <v>32</v>
      </c>
      <c r="G2" s="2" t="s">
        <v>933</v>
      </c>
      <c r="H2" s="2" t="s">
        <v>987</v>
      </c>
      <c r="I2" s="2" t="s">
        <v>988</v>
      </c>
      <c r="J2" s="2" t="s">
        <v>2</v>
      </c>
      <c r="K2" s="2" t="s">
        <v>32</v>
      </c>
      <c r="L2" s="2" t="s">
        <v>77</v>
      </c>
    </row>
    <row r="3" spans="1:12">
      <c r="A3" s="3" t="s">
        <v>1321</v>
      </c>
    </row>
    <row r="4" spans="1:12">
      <c r="A4" s="4" t="s">
        <v>990</v>
      </c>
      <c r="B4" s="8" t="n">
        <v>3246</v>
      </c>
      <c r="C4" s="8" t="n">
        <v>3360</v>
      </c>
      <c r="D4" s="8" t="n">
        <v>3315</v>
      </c>
      <c r="E4" s="8" t="n">
        <v>3040</v>
      </c>
      <c r="F4" s="8" t="n">
        <v>3437</v>
      </c>
      <c r="G4" s="8" t="n">
        <v>3602</v>
      </c>
      <c r="H4" s="8" t="n">
        <v>3561</v>
      </c>
      <c r="I4" s="8" t="n">
        <v>3396</v>
      </c>
      <c r="J4" s="8" t="n">
        <v>12961</v>
      </c>
      <c r="K4" s="8" t="n">
        <v>13996</v>
      </c>
      <c r="L4" s="8" t="n">
        <v>13983</v>
      </c>
    </row>
    <row r="5" spans="1:12">
      <c r="A5" s="4" t="s">
        <v>1322</v>
      </c>
      <c r="J5" s="6" t="n">
        <v>10916</v>
      </c>
      <c r="K5" s="6" t="n">
        <v>11697</v>
      </c>
      <c r="L5" s="6" t="n">
        <v>12904</v>
      </c>
    </row>
    <row r="6" spans="1:12">
      <c r="A6" s="4" t="s">
        <v>92</v>
      </c>
      <c r="B6" s="6" t="n">
        <v>502</v>
      </c>
      <c r="C6" s="6" t="n">
        <v>601</v>
      </c>
      <c r="D6" s="6" t="n">
        <v>502</v>
      </c>
      <c r="E6" s="6" t="n">
        <v>440</v>
      </c>
      <c r="F6" s="6" t="n">
        <v>752</v>
      </c>
      <c r="G6" s="6" t="n">
        <v>546</v>
      </c>
      <c r="H6" s="6" t="n">
        <v>532</v>
      </c>
      <c r="I6" s="6" t="n">
        <v>469</v>
      </c>
      <c r="J6" s="6" t="n">
        <v>2045</v>
      </c>
      <c r="K6" s="6" t="n">
        <v>2299</v>
      </c>
      <c r="L6" s="6" t="n">
        <v>1079</v>
      </c>
    </row>
    <row r="7" spans="1:12">
      <c r="A7" s="3" t="s">
        <v>93</v>
      </c>
    </row>
    <row r="8" spans="1:12">
      <c r="A8" s="4" t="s">
        <v>94</v>
      </c>
      <c r="J8" s="6" t="n">
        <v>-385</v>
      </c>
      <c r="K8" s="6" t="n">
        <v>-466</v>
      </c>
      <c r="L8" s="6" t="n">
        <v>-477</v>
      </c>
    </row>
    <row r="9" spans="1:12">
      <c r="A9" s="4" t="s">
        <v>95</v>
      </c>
      <c r="J9" s="6" t="n">
        <v>-555</v>
      </c>
    </row>
    <row r="10" spans="1:12">
      <c r="A10" s="4" t="s">
        <v>97</v>
      </c>
      <c r="J10" s="6" t="n">
        <v>-45</v>
      </c>
      <c r="K10" s="6" t="n">
        <v>-82</v>
      </c>
      <c r="L10" s="6" t="n">
        <v>-108</v>
      </c>
    </row>
    <row r="11" spans="1:12">
      <c r="A11" s="4" t="s">
        <v>98</v>
      </c>
      <c r="J11" s="6" t="n">
        <v>-985</v>
      </c>
      <c r="K11" s="6" t="n">
        <v>-548</v>
      </c>
      <c r="L11" s="6" t="n">
        <v>-585</v>
      </c>
    </row>
    <row r="12" spans="1:12">
      <c r="A12" s="4" t="s">
        <v>99</v>
      </c>
      <c r="J12" s="6" t="n">
        <v>1060</v>
      </c>
      <c r="K12" s="6" t="n">
        <v>1751</v>
      </c>
      <c r="L12" s="6" t="n">
        <v>494</v>
      </c>
    </row>
    <row r="13" spans="1:12">
      <c r="A13" s="4" t="s">
        <v>1323</v>
      </c>
      <c r="J13" s="6" t="n">
        <v>308</v>
      </c>
      <c r="K13" s="6" t="n">
        <v>413</v>
      </c>
      <c r="L13" s="6" t="n">
        <v>364</v>
      </c>
    </row>
    <row r="14" spans="1:12">
      <c r="A14" s="4" t="s">
        <v>101</v>
      </c>
      <c r="B14" s="6" t="n">
        <v>273</v>
      </c>
      <c r="C14" s="6" t="n">
        <v>337</v>
      </c>
      <c r="D14" s="6" t="n">
        <v>273</v>
      </c>
      <c r="E14" s="6" t="n">
        <v>-131</v>
      </c>
      <c r="F14" s="6" t="n">
        <v>598</v>
      </c>
      <c r="G14" s="6" t="n">
        <v>281</v>
      </c>
      <c r="H14" s="6" t="n">
        <v>222</v>
      </c>
      <c r="I14" s="6" t="n">
        <v>237</v>
      </c>
      <c r="J14" s="6" t="n">
        <v>752</v>
      </c>
      <c r="K14" s="6" t="n">
        <v>1338</v>
      </c>
      <c r="L14" s="6" t="n">
        <v>130</v>
      </c>
    </row>
    <row r="15" spans="1:12">
      <c r="A15" s="4" t="s">
        <v>102</v>
      </c>
      <c r="J15" s="6" t="n">
        <v>-1</v>
      </c>
      <c r="K15" s="6" t="n">
        <v>40</v>
      </c>
      <c r="L15" s="6" t="n">
        <v>32</v>
      </c>
    </row>
    <row r="16" spans="1:12">
      <c r="A16" s="4" t="s">
        <v>103</v>
      </c>
      <c r="B16" s="8" t="n">
        <v>273</v>
      </c>
      <c r="C16" s="8" t="n">
        <v>335</v>
      </c>
      <c r="D16" s="8" t="n">
        <v>274</v>
      </c>
      <c r="E16" s="8" t="n">
        <v>-129</v>
      </c>
      <c r="F16" s="8" t="n">
        <v>590</v>
      </c>
      <c r="G16" s="8" t="n">
        <v>270</v>
      </c>
      <c r="H16" s="8" t="n">
        <v>210</v>
      </c>
      <c r="I16" s="8" t="n">
        <v>228</v>
      </c>
      <c r="J16" s="6" t="n">
        <v>753</v>
      </c>
      <c r="K16" s="6" t="n">
        <v>1298</v>
      </c>
      <c r="L16" s="6" t="n">
        <v>98</v>
      </c>
    </row>
    <row r="17" spans="1:12">
      <c r="A17" s="4" t="s">
        <v>1314</v>
      </c>
    </row>
    <row r="18" spans="1:12">
      <c r="A18" s="3" t="s">
        <v>93</v>
      </c>
    </row>
    <row r="19" spans="1:12">
      <c r="A19" s="4" t="s">
        <v>1324</v>
      </c>
      <c r="J19" s="6" t="n">
        <v>-2534</v>
      </c>
      <c r="K19" s="6" t="n">
        <v>-2580</v>
      </c>
      <c r="L19" s="6" t="n">
        <v>-645</v>
      </c>
    </row>
    <row r="20" spans="1:12">
      <c r="A20" s="4" t="s">
        <v>98</v>
      </c>
      <c r="J20" s="6" t="n">
        <v>-2534</v>
      </c>
      <c r="K20" s="6" t="n">
        <v>-2580</v>
      </c>
      <c r="L20" s="6" t="n">
        <v>-645</v>
      </c>
    </row>
    <row r="21" spans="1:12">
      <c r="A21" s="4" t="s">
        <v>99</v>
      </c>
      <c r="J21" s="6" t="n">
        <v>-2534</v>
      </c>
      <c r="K21" s="6" t="n">
        <v>-2580</v>
      </c>
      <c r="L21" s="6" t="n">
        <v>-645</v>
      </c>
    </row>
    <row r="22" spans="1:12">
      <c r="A22" s="4" t="s">
        <v>101</v>
      </c>
      <c r="J22" s="6" t="n">
        <v>-2534</v>
      </c>
      <c r="K22" s="6" t="n">
        <v>-2580</v>
      </c>
      <c r="L22" s="6" t="n">
        <v>-645</v>
      </c>
    </row>
    <row r="23" spans="1:12">
      <c r="A23" s="4" t="s">
        <v>103</v>
      </c>
      <c r="J23" s="6" t="n">
        <v>-2534</v>
      </c>
      <c r="K23" s="6" t="n">
        <v>-2580</v>
      </c>
      <c r="L23" s="6" t="n">
        <v>-645</v>
      </c>
    </row>
    <row r="24" spans="1:12">
      <c r="A24" s="4" t="s">
        <v>1317</v>
      </c>
    </row>
    <row r="25" spans="1:12">
      <c r="A25" s="3" t="s">
        <v>93</v>
      </c>
    </row>
    <row r="26" spans="1:12">
      <c r="A26" s="4" t="s">
        <v>94</v>
      </c>
      <c r="J26" s="6" t="n">
        <v>-298</v>
      </c>
      <c r="K26" s="6" t="n">
        <v>-351</v>
      </c>
      <c r="L26" s="6" t="n">
        <v>-355</v>
      </c>
    </row>
    <row r="27" spans="1:12">
      <c r="A27" s="4" t="s">
        <v>95</v>
      </c>
      <c r="J27" s="6" t="n">
        <v>-500</v>
      </c>
    </row>
    <row r="28" spans="1:12">
      <c r="A28" s="4" t="s">
        <v>1324</v>
      </c>
      <c r="J28" s="6" t="n">
        <v>1245</v>
      </c>
      <c r="K28" s="6" t="n">
        <v>1510</v>
      </c>
      <c r="L28" s="6" t="n">
        <v>313</v>
      </c>
    </row>
    <row r="29" spans="1:12">
      <c r="A29" s="4" t="s">
        <v>98</v>
      </c>
      <c r="J29" s="6" t="n">
        <v>447</v>
      </c>
      <c r="K29" s="6" t="n">
        <v>1159</v>
      </c>
      <c r="L29" s="6" t="n">
        <v>-42</v>
      </c>
    </row>
    <row r="30" spans="1:12">
      <c r="A30" s="4" t="s">
        <v>99</v>
      </c>
      <c r="J30" s="6" t="n">
        <v>447</v>
      </c>
      <c r="K30" s="6" t="n">
        <v>1159</v>
      </c>
      <c r="L30" s="6" t="n">
        <v>-42</v>
      </c>
    </row>
    <row r="31" spans="1:12">
      <c r="A31" s="4" t="s">
        <v>1323</v>
      </c>
      <c r="J31" s="6" t="n">
        <v>-306</v>
      </c>
      <c r="K31" s="6" t="n">
        <v>-139</v>
      </c>
      <c r="L31" s="6" t="n">
        <v>-140</v>
      </c>
    </row>
    <row r="32" spans="1:12">
      <c r="A32" s="4" t="s">
        <v>101</v>
      </c>
      <c r="J32" s="6" t="n">
        <v>753</v>
      </c>
      <c r="K32" s="6" t="n">
        <v>1298</v>
      </c>
      <c r="L32" s="6" t="n">
        <v>98</v>
      </c>
    </row>
    <row r="33" spans="1:12">
      <c r="A33" s="4" t="s">
        <v>103</v>
      </c>
      <c r="J33" s="6" t="n">
        <v>753</v>
      </c>
      <c r="K33" s="6" t="n">
        <v>1298</v>
      </c>
      <c r="L33" s="6" t="n">
        <v>98</v>
      </c>
    </row>
    <row r="34" spans="1:12">
      <c r="A34" s="4" t="s">
        <v>1318</v>
      </c>
    </row>
    <row r="35" spans="1:12">
      <c r="A35" s="3" t="s">
        <v>1321</v>
      </c>
    </row>
    <row r="36" spans="1:12">
      <c r="A36" s="4" t="s">
        <v>1322</v>
      </c>
      <c r="J36" s="6" t="n">
        <v>-1</v>
      </c>
      <c r="K36" s="6" t="n">
        <v>-459</v>
      </c>
    </row>
    <row r="37" spans="1:12">
      <c r="A37" s="4" t="s">
        <v>92</v>
      </c>
      <c r="J37" s="6" t="n">
        <v>1</v>
      </c>
      <c r="K37" s="6" t="n">
        <v>459</v>
      </c>
    </row>
    <row r="38" spans="1:12">
      <c r="A38" s="3" t="s">
        <v>93</v>
      </c>
    </row>
    <row r="39" spans="1:12">
      <c r="A39" s="4" t="s">
        <v>94</v>
      </c>
      <c r="J39" s="6" t="n">
        <v>-22</v>
      </c>
      <c r="K39" s="6" t="n">
        <v>-31</v>
      </c>
      <c r="L39" s="6" t="n">
        <v>-32</v>
      </c>
    </row>
    <row r="40" spans="1:12">
      <c r="A40" s="4" t="s">
        <v>95</v>
      </c>
      <c r="J40" s="6" t="n">
        <v>-52</v>
      </c>
    </row>
    <row r="41" spans="1:12">
      <c r="A41" s="4" t="s">
        <v>1324</v>
      </c>
      <c r="J41" s="6" t="n">
        <v>1289</v>
      </c>
      <c r="K41" s="6" t="n">
        <v>1070</v>
      </c>
      <c r="L41" s="6" t="n">
        <v>332</v>
      </c>
    </row>
    <row r="42" spans="1:12">
      <c r="A42" s="4" t="s">
        <v>98</v>
      </c>
      <c r="J42" s="6" t="n">
        <v>1215</v>
      </c>
      <c r="K42" s="6" t="n">
        <v>1039</v>
      </c>
      <c r="L42" s="6" t="n">
        <v>300</v>
      </c>
    </row>
    <row r="43" spans="1:12">
      <c r="A43" s="4" t="s">
        <v>99</v>
      </c>
      <c r="J43" s="6" t="n">
        <v>1216</v>
      </c>
      <c r="K43" s="6" t="n">
        <v>1498</v>
      </c>
      <c r="L43" s="6" t="n">
        <v>300</v>
      </c>
    </row>
    <row r="44" spans="1:12">
      <c r="A44" s="4" t="s">
        <v>1323</v>
      </c>
      <c r="J44" s="6" t="n">
        <v>-29</v>
      </c>
      <c r="K44" s="6" t="n">
        <v>-12</v>
      </c>
      <c r="L44" s="6" t="n">
        <v>-13</v>
      </c>
    </row>
    <row r="45" spans="1:12">
      <c r="A45" s="4" t="s">
        <v>101</v>
      </c>
      <c r="J45" s="6" t="n">
        <v>1245</v>
      </c>
      <c r="K45" s="6" t="n">
        <v>1510</v>
      </c>
      <c r="L45" s="6" t="n">
        <v>313</v>
      </c>
    </row>
    <row r="46" spans="1:12">
      <c r="A46" s="4" t="s">
        <v>103</v>
      </c>
      <c r="J46" s="6" t="n">
        <v>1245</v>
      </c>
      <c r="K46" s="6" t="n">
        <v>1510</v>
      </c>
      <c r="L46" s="6" t="n">
        <v>313</v>
      </c>
    </row>
    <row r="47" spans="1:12">
      <c r="A47" s="4" t="s">
        <v>1319</v>
      </c>
    </row>
    <row r="48" spans="1:12">
      <c r="A48" s="3" t="s">
        <v>1321</v>
      </c>
    </row>
    <row r="49" spans="1:12">
      <c r="A49" s="4" t="s">
        <v>990</v>
      </c>
      <c r="J49" s="6" t="n">
        <v>12961</v>
      </c>
      <c r="K49" s="6" t="n">
        <v>13996</v>
      </c>
      <c r="L49" s="6" t="n">
        <v>13983</v>
      </c>
    </row>
    <row r="50" spans="1:12">
      <c r="A50" s="4" t="s">
        <v>1322</v>
      </c>
      <c r="J50" s="6" t="n">
        <v>10917</v>
      </c>
      <c r="K50" s="6" t="n">
        <v>12156</v>
      </c>
      <c r="L50" s="6" t="n">
        <v>12904</v>
      </c>
    </row>
    <row r="51" spans="1:12">
      <c r="A51" s="4" t="s">
        <v>92</v>
      </c>
      <c r="J51" s="6" t="n">
        <v>2044</v>
      </c>
      <c r="K51" s="6" t="n">
        <v>1840</v>
      </c>
      <c r="L51" s="6" t="n">
        <v>1079</v>
      </c>
    </row>
    <row r="52" spans="1:12">
      <c r="A52" s="3" t="s">
        <v>93</v>
      </c>
    </row>
    <row r="53" spans="1:12">
      <c r="A53" s="4" t="s">
        <v>94</v>
      </c>
      <c r="J53" s="6" t="n">
        <v>-65</v>
      </c>
      <c r="K53" s="6" t="n">
        <v>-84</v>
      </c>
      <c r="L53" s="6" t="n">
        <v>-90</v>
      </c>
    </row>
    <row r="54" spans="1:12">
      <c r="A54" s="4" t="s">
        <v>95</v>
      </c>
      <c r="J54" s="6" t="n">
        <v>-3</v>
      </c>
    </row>
    <row r="55" spans="1:12">
      <c r="A55" s="4" t="s">
        <v>97</v>
      </c>
      <c r="J55" s="6" t="n">
        <v>-45</v>
      </c>
      <c r="K55" s="6" t="n">
        <v>-82</v>
      </c>
      <c r="L55" s="6" t="n">
        <v>-108</v>
      </c>
    </row>
    <row r="56" spans="1:12">
      <c r="A56" s="4" t="s">
        <v>98</v>
      </c>
      <c r="J56" s="6" t="n">
        <v>-113</v>
      </c>
      <c r="K56" s="6" t="n">
        <v>-166</v>
      </c>
      <c r="L56" s="6" t="n">
        <v>-198</v>
      </c>
    </row>
    <row r="57" spans="1:12">
      <c r="A57" s="4" t="s">
        <v>99</v>
      </c>
      <c r="J57" s="6" t="n">
        <v>1931</v>
      </c>
      <c r="K57" s="6" t="n">
        <v>1674</v>
      </c>
      <c r="L57" s="6" t="n">
        <v>881</v>
      </c>
    </row>
    <row r="58" spans="1:12">
      <c r="A58" s="4" t="s">
        <v>1323</v>
      </c>
      <c r="J58" s="6" t="n">
        <v>643</v>
      </c>
      <c r="K58" s="6" t="n">
        <v>564</v>
      </c>
      <c r="L58" s="6" t="n">
        <v>517</v>
      </c>
    </row>
    <row r="59" spans="1:12">
      <c r="A59" s="4" t="s">
        <v>101</v>
      </c>
      <c r="J59" s="6" t="n">
        <v>1288</v>
      </c>
      <c r="K59" s="6" t="n">
        <v>1110</v>
      </c>
      <c r="L59" s="6" t="n">
        <v>364</v>
      </c>
    </row>
    <row r="60" spans="1:12">
      <c r="A60" s="4" t="s">
        <v>102</v>
      </c>
      <c r="J60" s="6" t="n">
        <v>-1</v>
      </c>
      <c r="K60" s="6" t="n">
        <v>40</v>
      </c>
      <c r="L60" s="6" t="n">
        <v>32</v>
      </c>
    </row>
    <row r="61" spans="1:12">
      <c r="A61" s="4" t="s">
        <v>103</v>
      </c>
      <c r="J61" s="8" t="n">
        <v>1289</v>
      </c>
      <c r="K61" s="8" t="n">
        <v>1070</v>
      </c>
      <c r="L61" s="8" t="n">
        <v>33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5</v>
      </c>
      <c r="B1" s="2" t="s">
        <v>1</v>
      </c>
    </row>
    <row r="2" spans="1:4">
      <c r="B2" s="2" t="s">
        <v>2</v>
      </c>
      <c r="C2" s="2" t="s">
        <v>32</v>
      </c>
      <c r="D2" s="2" t="s">
        <v>77</v>
      </c>
    </row>
    <row r="3" spans="1:4">
      <c r="A3" s="3" t="s">
        <v>1321</v>
      </c>
    </row>
    <row r="4" spans="1:4">
      <c r="A4" s="4" t="s">
        <v>1326</v>
      </c>
      <c r="B4" s="8" t="n">
        <v>602</v>
      </c>
      <c r="C4" s="8" t="n">
        <v>1207</v>
      </c>
      <c r="D4" s="8" t="n">
        <v>91</v>
      </c>
    </row>
    <row r="5" spans="1:4">
      <c r="A5" s="4" t="s">
        <v>115</v>
      </c>
      <c r="B5" s="6" t="n">
        <v>-1</v>
      </c>
      <c r="C5" s="6" t="n">
        <v>40</v>
      </c>
      <c r="D5" s="6" t="n">
        <v>32</v>
      </c>
    </row>
    <row r="6" spans="1:4">
      <c r="A6" s="4" t="s">
        <v>1327</v>
      </c>
      <c r="B6" s="6" t="n">
        <v>603</v>
      </c>
      <c r="C6" s="6" t="n">
        <v>1167</v>
      </c>
      <c r="D6" s="6" t="n">
        <v>59</v>
      </c>
    </row>
    <row r="7" spans="1:4">
      <c r="A7" s="4" t="s">
        <v>1314</v>
      </c>
    </row>
    <row r="8" spans="1:4">
      <c r="A8" s="3" t="s">
        <v>1321</v>
      </c>
    </row>
    <row r="9" spans="1:4">
      <c r="A9" s="4" t="s">
        <v>1326</v>
      </c>
      <c r="B9" s="6" t="n">
        <v>-2534</v>
      </c>
      <c r="C9" s="6" t="n">
        <v>-2580</v>
      </c>
      <c r="D9" s="6" t="n">
        <v>-645</v>
      </c>
    </row>
    <row r="10" spans="1:4">
      <c r="A10" s="4" t="s">
        <v>1327</v>
      </c>
      <c r="B10" s="6" t="n">
        <v>-2534</v>
      </c>
      <c r="C10" s="6" t="n">
        <v>-2580</v>
      </c>
      <c r="D10" s="6" t="n">
        <v>-645</v>
      </c>
    </row>
    <row r="11" spans="1:4">
      <c r="A11" s="4" t="s">
        <v>1317</v>
      </c>
    </row>
    <row r="12" spans="1:4">
      <c r="A12" s="3" t="s">
        <v>1321</v>
      </c>
    </row>
    <row r="13" spans="1:4">
      <c r="A13" s="4" t="s">
        <v>1326</v>
      </c>
      <c r="B13" s="6" t="n">
        <v>762</v>
      </c>
      <c r="C13" s="6" t="n">
        <v>1300</v>
      </c>
      <c r="D13" s="6" t="n">
        <v>112</v>
      </c>
    </row>
    <row r="14" spans="1:4">
      <c r="A14" s="4" t="s">
        <v>1327</v>
      </c>
      <c r="B14" s="6" t="n">
        <v>762</v>
      </c>
      <c r="C14" s="6" t="n">
        <v>1300</v>
      </c>
      <c r="D14" s="6" t="n">
        <v>112</v>
      </c>
    </row>
    <row r="15" spans="1:4">
      <c r="A15" s="4" t="s">
        <v>1318</v>
      </c>
    </row>
    <row r="16" spans="1:4">
      <c r="A16" s="3" t="s">
        <v>1321</v>
      </c>
    </row>
    <row r="17" spans="1:4">
      <c r="A17" s="4" t="s">
        <v>1326</v>
      </c>
      <c r="B17" s="6" t="n">
        <v>1245</v>
      </c>
      <c r="C17" s="6" t="n">
        <v>1510</v>
      </c>
      <c r="D17" s="6" t="n">
        <v>313</v>
      </c>
    </row>
    <row r="18" spans="1:4">
      <c r="A18" s="4" t="s">
        <v>1327</v>
      </c>
      <c r="B18" s="6" t="n">
        <v>1245</v>
      </c>
      <c r="C18" s="6" t="n">
        <v>1510</v>
      </c>
      <c r="D18" s="6" t="n">
        <v>313</v>
      </c>
    </row>
    <row r="19" spans="1:4">
      <c r="A19" s="4" t="s">
        <v>1319</v>
      </c>
    </row>
    <row r="20" spans="1:4">
      <c r="A20" s="3" t="s">
        <v>1321</v>
      </c>
    </row>
    <row r="21" spans="1:4">
      <c r="A21" s="4" t="s">
        <v>1326</v>
      </c>
      <c r="B21" s="6" t="n">
        <v>1129</v>
      </c>
      <c r="C21" s="6" t="n">
        <v>977</v>
      </c>
      <c r="D21" s="6" t="n">
        <v>311</v>
      </c>
    </row>
    <row r="22" spans="1:4">
      <c r="A22" s="4" t="s">
        <v>115</v>
      </c>
      <c r="B22" s="6" t="n">
        <v>-1</v>
      </c>
      <c r="C22" s="6" t="n">
        <v>40</v>
      </c>
      <c r="D22" s="6" t="n">
        <v>32</v>
      </c>
    </row>
    <row r="23" spans="1:4">
      <c r="A23" s="4" t="s">
        <v>1327</v>
      </c>
      <c r="B23" s="8" t="n">
        <v>1130</v>
      </c>
      <c r="C23" s="8" t="n">
        <v>937</v>
      </c>
      <c r="D23" s="8" t="n">
        <v>27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8</v>
      </c>
      <c r="B1" s="2" t="s">
        <v>417</v>
      </c>
      <c r="J1" s="2" t="s">
        <v>1</v>
      </c>
    </row>
    <row r="2" spans="1:12">
      <c r="B2" s="2" t="s">
        <v>2</v>
      </c>
      <c r="C2" s="2" t="s">
        <v>986</v>
      </c>
      <c r="D2" s="2" t="s">
        <v>4</v>
      </c>
      <c r="E2" s="2" t="s">
        <v>752</v>
      </c>
      <c r="F2" s="2" t="s">
        <v>32</v>
      </c>
      <c r="G2" s="2" t="s">
        <v>933</v>
      </c>
      <c r="H2" s="2" t="s">
        <v>987</v>
      </c>
      <c r="I2" s="2" t="s">
        <v>988</v>
      </c>
      <c r="J2" s="2" t="s">
        <v>2</v>
      </c>
      <c r="K2" s="2" t="s">
        <v>32</v>
      </c>
      <c r="L2" s="2" t="s">
        <v>77</v>
      </c>
    </row>
    <row r="3" spans="1:12">
      <c r="A3" s="3" t="s">
        <v>121</v>
      </c>
    </row>
    <row r="4" spans="1:12">
      <c r="A4" s="4" t="s">
        <v>1329</v>
      </c>
      <c r="B4" s="8" t="n">
        <v>273</v>
      </c>
      <c r="C4" s="8" t="n">
        <v>337</v>
      </c>
      <c r="D4" s="8" t="n">
        <v>273</v>
      </c>
      <c r="E4" s="8" t="n">
        <v>-131</v>
      </c>
      <c r="F4" s="8" t="n">
        <v>598</v>
      </c>
      <c r="G4" s="8" t="n">
        <v>281</v>
      </c>
      <c r="H4" s="8" t="n">
        <v>222</v>
      </c>
      <c r="I4" s="8" t="n">
        <v>237</v>
      </c>
      <c r="J4" s="8" t="n">
        <v>752</v>
      </c>
      <c r="K4" s="8" t="n">
        <v>1338</v>
      </c>
      <c r="L4" s="8" t="n">
        <v>130</v>
      </c>
    </row>
    <row r="5" spans="1:12">
      <c r="A5" s="4" t="s">
        <v>1330</v>
      </c>
      <c r="J5" s="6" t="n">
        <v>1746</v>
      </c>
      <c r="K5" s="6" t="n">
        <v>993</v>
      </c>
      <c r="L5" s="6" t="n">
        <v>2325</v>
      </c>
    </row>
    <row r="6" spans="1:12">
      <c r="A6" s="4" t="s">
        <v>1331</v>
      </c>
      <c r="J6" s="6" t="n">
        <v>2498</v>
      </c>
      <c r="K6" s="6" t="n">
        <v>2331</v>
      </c>
      <c r="L6" s="6" t="n">
        <v>2455</v>
      </c>
    </row>
    <row r="7" spans="1:12">
      <c r="A7" s="3" t="s">
        <v>139</v>
      </c>
    </row>
    <row r="8" spans="1:12">
      <c r="A8" s="4" t="s">
        <v>140</v>
      </c>
      <c r="J8" s="6" t="n">
        <v>-554</v>
      </c>
      <c r="K8" s="6" t="n">
        <v>-35</v>
      </c>
      <c r="L8" s="6" t="n">
        <v>-724</v>
      </c>
    </row>
    <row r="9" spans="1:12">
      <c r="A9" s="4" t="s">
        <v>141</v>
      </c>
      <c r="J9" s="6" t="n">
        <v>-1233</v>
      </c>
      <c r="K9" s="6" t="n">
        <v>-1151</v>
      </c>
      <c r="L9" s="6" t="n">
        <v>-1271</v>
      </c>
    </row>
    <row r="10" spans="1:12">
      <c r="A10" s="4" t="s">
        <v>142</v>
      </c>
      <c r="J10" s="6" t="n">
        <v>145</v>
      </c>
      <c r="K10" s="6" t="n">
        <v>2253</v>
      </c>
      <c r="L10" s="6" t="n">
        <v>138</v>
      </c>
    </row>
    <row r="11" spans="1:12">
      <c r="A11" s="4" t="s">
        <v>1332</v>
      </c>
      <c r="J11" s="6" t="n">
        <v>34</v>
      </c>
      <c r="K11" s="6" t="n">
        <v>-72</v>
      </c>
      <c r="L11" s="6" t="n">
        <v>-43</v>
      </c>
    </row>
    <row r="12" spans="1:12">
      <c r="A12" s="4" t="s">
        <v>145</v>
      </c>
      <c r="J12" s="6" t="n">
        <v>-1608</v>
      </c>
      <c r="K12" s="6" t="n">
        <v>995</v>
      </c>
      <c r="L12" s="6" t="n">
        <v>-1900</v>
      </c>
    </row>
    <row r="13" spans="1:12">
      <c r="A13" s="3" t="s">
        <v>146</v>
      </c>
    </row>
    <row r="14" spans="1:12">
      <c r="A14" s="4" t="s">
        <v>147</v>
      </c>
      <c r="J14" s="6" t="n">
        <v>2337</v>
      </c>
      <c r="K14" s="6" t="n">
        <v>2817</v>
      </c>
      <c r="L14" s="6" t="n">
        <v>2232</v>
      </c>
    </row>
    <row r="15" spans="1:12">
      <c r="A15" s="4" t="s">
        <v>148</v>
      </c>
      <c r="J15" s="6" t="n">
        <v>-2764</v>
      </c>
      <c r="K15" s="6" t="n">
        <v>-3568</v>
      </c>
      <c r="L15" s="6" t="n">
        <v>-2077</v>
      </c>
    </row>
    <row r="16" spans="1:12">
      <c r="A16" s="4" t="s">
        <v>149</v>
      </c>
      <c r="J16" s="6" t="n">
        <v>-555</v>
      </c>
    </row>
    <row r="17" spans="1:12">
      <c r="A17" s="4" t="s">
        <v>150</v>
      </c>
      <c r="J17" s="6" t="n">
        <v>-600</v>
      </c>
      <c r="K17" s="6" t="n">
        <v>-600</v>
      </c>
      <c r="L17" s="6" t="n">
        <v>-239</v>
      </c>
    </row>
    <row r="18" spans="1:12">
      <c r="A18" s="4" t="s">
        <v>151</v>
      </c>
      <c r="J18" s="6" t="n">
        <v>-695</v>
      </c>
      <c r="K18" s="6" t="n">
        <v>-693</v>
      </c>
      <c r="L18" s="6" t="n">
        <v>-683</v>
      </c>
    </row>
    <row r="19" spans="1:12">
      <c r="A19" s="4" t="s">
        <v>152</v>
      </c>
      <c r="J19" s="6" t="n">
        <v>77</v>
      </c>
      <c r="K19" s="6" t="n">
        <v>93</v>
      </c>
      <c r="L19" s="6" t="n">
        <v>132</v>
      </c>
    </row>
    <row r="20" spans="1:12">
      <c r="A20" s="4" t="s">
        <v>1333</v>
      </c>
      <c r="J20" s="6" t="n">
        <v>45</v>
      </c>
      <c r="K20" s="6" t="n">
        <v>-121</v>
      </c>
      <c r="L20" s="6" t="n">
        <v>-52</v>
      </c>
    </row>
    <row r="21" spans="1:12">
      <c r="A21" s="4" t="s">
        <v>154</v>
      </c>
      <c r="J21" s="6" t="n">
        <v>-2155</v>
      </c>
      <c r="K21" s="6" t="n">
        <v>-2072</v>
      </c>
      <c r="L21" s="6" t="n">
        <v>-687</v>
      </c>
    </row>
    <row r="22" spans="1:12">
      <c r="A22" s="4" t="s">
        <v>155</v>
      </c>
      <c r="J22" s="6" t="n">
        <v>-3</v>
      </c>
      <c r="K22" s="6" t="n">
        <v>-5</v>
      </c>
      <c r="L22" s="6" t="n">
        <v>-4</v>
      </c>
    </row>
    <row r="23" spans="1:12">
      <c r="A23" s="4" t="s">
        <v>156</v>
      </c>
      <c r="J23" s="6" t="n">
        <v>-1268</v>
      </c>
      <c r="K23" s="6" t="n">
        <v>1249</v>
      </c>
      <c r="L23" s="6" t="n">
        <v>-136</v>
      </c>
    </row>
    <row r="24" spans="1:12">
      <c r="A24" s="4" t="s">
        <v>157</v>
      </c>
      <c r="E24" s="6" t="n">
        <v>1307</v>
      </c>
      <c r="I24" s="6" t="n">
        <v>58</v>
      </c>
      <c r="J24" s="6" t="n">
        <v>1307</v>
      </c>
      <c r="K24" s="6" t="n">
        <v>58</v>
      </c>
      <c r="L24" s="6" t="n">
        <v>194</v>
      </c>
    </row>
    <row r="25" spans="1:12">
      <c r="A25" s="4" t="s">
        <v>158</v>
      </c>
      <c r="B25" s="6" t="n">
        <v>39</v>
      </c>
      <c r="F25" s="6" t="n">
        <v>1307</v>
      </c>
      <c r="J25" s="6" t="n">
        <v>39</v>
      </c>
      <c r="K25" s="6" t="n">
        <v>1307</v>
      </c>
      <c r="L25" s="6" t="n">
        <v>58</v>
      </c>
    </row>
    <row r="26" spans="1:12">
      <c r="A26" s="4" t="s">
        <v>1314</v>
      </c>
    </row>
    <row r="27" spans="1:12">
      <c r="A27" s="3" t="s">
        <v>121</v>
      </c>
    </row>
    <row r="28" spans="1:12">
      <c r="A28" s="4" t="s">
        <v>1329</v>
      </c>
      <c r="J28" s="6" t="n">
        <v>-2534</v>
      </c>
      <c r="K28" s="6" t="n">
        <v>-2580</v>
      </c>
      <c r="L28" s="6" t="n">
        <v>-645</v>
      </c>
    </row>
    <row r="29" spans="1:12">
      <c r="A29" s="4" t="s">
        <v>1324</v>
      </c>
      <c r="J29" s="6" t="n">
        <v>2534</v>
      </c>
      <c r="K29" s="6" t="n">
        <v>2580</v>
      </c>
      <c r="L29" s="6" t="n">
        <v>645</v>
      </c>
    </row>
    <row r="30" spans="1:12">
      <c r="A30" s="4" t="s">
        <v>1317</v>
      </c>
    </row>
    <row r="31" spans="1:12">
      <c r="A31" s="3" t="s">
        <v>121</v>
      </c>
    </row>
    <row r="32" spans="1:12">
      <c r="A32" s="4" t="s">
        <v>1329</v>
      </c>
      <c r="J32" s="6" t="n">
        <v>753</v>
      </c>
      <c r="K32" s="6" t="n">
        <v>1298</v>
      </c>
      <c r="L32" s="6" t="n">
        <v>98</v>
      </c>
    </row>
    <row r="33" spans="1:12">
      <c r="A33" s="4" t="s">
        <v>1324</v>
      </c>
      <c r="J33" s="6" t="n">
        <v>-1245</v>
      </c>
      <c r="K33" s="6" t="n">
        <v>-1510</v>
      </c>
      <c r="L33" s="6" t="n">
        <v>-313</v>
      </c>
    </row>
    <row r="34" spans="1:12">
      <c r="A34" s="4" t="s">
        <v>1330</v>
      </c>
      <c r="J34" s="6" t="n">
        <v>9</v>
      </c>
      <c r="K34" s="6" t="n">
        <v>-36</v>
      </c>
      <c r="L34" s="6" t="n">
        <v>-2</v>
      </c>
    </row>
    <row r="35" spans="1:12">
      <c r="A35" s="4" t="s">
        <v>1331</v>
      </c>
      <c r="J35" s="6" t="n">
        <v>-483</v>
      </c>
      <c r="K35" s="6" t="n">
        <v>-248</v>
      </c>
      <c r="L35" s="6" t="n">
        <v>-217</v>
      </c>
    </row>
    <row r="36" spans="1:12">
      <c r="A36" s="3" t="s">
        <v>146</v>
      </c>
    </row>
    <row r="37" spans="1:12">
      <c r="A37" s="4" t="s">
        <v>147</v>
      </c>
      <c r="J37" s="6" t="n">
        <v>1881</v>
      </c>
      <c r="K37" s="6" t="n">
        <v>2572</v>
      </c>
      <c r="L37" s="6" t="n">
        <v>1140</v>
      </c>
    </row>
    <row r="38" spans="1:12">
      <c r="A38" s="4" t="s">
        <v>148</v>
      </c>
      <c r="J38" s="6" t="n">
        <v>-1920</v>
      </c>
      <c r="K38" s="6" t="n">
        <v>-3005</v>
      </c>
      <c r="L38" s="6" t="n">
        <v>-1120</v>
      </c>
    </row>
    <row r="39" spans="1:12">
      <c r="A39" s="4" t="s">
        <v>149</v>
      </c>
      <c r="J39" s="6" t="n">
        <v>-503</v>
      </c>
    </row>
    <row r="40" spans="1:12">
      <c r="A40" s="4" t="s">
        <v>150</v>
      </c>
      <c r="J40" s="6" t="n">
        <v>-600</v>
      </c>
      <c r="K40" s="6" t="n">
        <v>-600</v>
      </c>
      <c r="L40" s="6" t="n">
        <v>-239</v>
      </c>
    </row>
    <row r="41" spans="1:12">
      <c r="A41" s="4" t="s">
        <v>151</v>
      </c>
      <c r="J41" s="6" t="n">
        <v>-695</v>
      </c>
      <c r="K41" s="6" t="n">
        <v>-693</v>
      </c>
      <c r="L41" s="6" t="n">
        <v>-683</v>
      </c>
    </row>
    <row r="42" spans="1:12">
      <c r="A42" s="4" t="s">
        <v>152</v>
      </c>
      <c r="J42" s="6" t="n">
        <v>77</v>
      </c>
      <c r="K42" s="6" t="n">
        <v>93</v>
      </c>
      <c r="L42" s="6" t="n">
        <v>132</v>
      </c>
    </row>
    <row r="43" spans="1:12">
      <c r="A43" s="4" t="s">
        <v>1333</v>
      </c>
      <c r="J43" s="6" t="n">
        <v>9</v>
      </c>
      <c r="K43" s="6" t="n">
        <v>5</v>
      </c>
      <c r="L43" s="6" t="n">
        <v>14</v>
      </c>
    </row>
    <row r="44" spans="1:12">
      <c r="A44" s="4" t="s">
        <v>1334</v>
      </c>
      <c r="J44" s="6" t="n">
        <v>999</v>
      </c>
      <c r="K44" s="6" t="n">
        <v>3111</v>
      </c>
      <c r="L44" s="6" t="n">
        <v>913</v>
      </c>
    </row>
    <row r="45" spans="1:12">
      <c r="A45" s="4" t="s">
        <v>154</v>
      </c>
      <c r="J45" s="6" t="n">
        <v>-752</v>
      </c>
      <c r="K45" s="6" t="n">
        <v>1483</v>
      </c>
      <c r="L45" s="6" t="n">
        <v>157</v>
      </c>
    </row>
    <row r="46" spans="1:12">
      <c r="A46" s="4" t="s">
        <v>156</v>
      </c>
      <c r="J46" s="6" t="n">
        <v>-1235</v>
      </c>
      <c r="K46" s="6" t="n">
        <v>1235</v>
      </c>
      <c r="L46" s="6" t="n">
        <v>-60</v>
      </c>
    </row>
    <row r="47" spans="1:12">
      <c r="A47" s="4" t="s">
        <v>157</v>
      </c>
      <c r="E47" s="6" t="n">
        <v>1235</v>
      </c>
      <c r="J47" s="6" t="n">
        <v>1235</v>
      </c>
      <c r="L47" s="6" t="n">
        <v>60</v>
      </c>
    </row>
    <row r="48" spans="1:12">
      <c r="A48" s="4" t="s">
        <v>158</v>
      </c>
      <c r="F48" s="6" t="n">
        <v>1235</v>
      </c>
      <c r="K48" s="6" t="n">
        <v>1235</v>
      </c>
    </row>
    <row r="49" spans="1:12">
      <c r="A49" s="4" t="s">
        <v>1318</v>
      </c>
    </row>
    <row r="50" spans="1:12">
      <c r="A50" s="3" t="s">
        <v>121</v>
      </c>
    </row>
    <row r="51" spans="1:12">
      <c r="A51" s="4" t="s">
        <v>1329</v>
      </c>
      <c r="J51" s="6" t="n">
        <v>1245</v>
      </c>
      <c r="K51" s="6" t="n">
        <v>1510</v>
      </c>
      <c r="L51" s="6" t="n">
        <v>313</v>
      </c>
    </row>
    <row r="52" spans="1:12">
      <c r="A52" s="4" t="s">
        <v>1324</v>
      </c>
      <c r="J52" s="6" t="n">
        <v>-1289</v>
      </c>
      <c r="K52" s="6" t="n">
        <v>-1070</v>
      </c>
      <c r="L52" s="6" t="n">
        <v>-332</v>
      </c>
    </row>
    <row r="53" spans="1:12">
      <c r="A53" s="4" t="s">
        <v>1330</v>
      </c>
      <c r="J53" s="6" t="n">
        <v>-6</v>
      </c>
      <c r="K53" s="6" t="n">
        <v>-1</v>
      </c>
    </row>
    <row r="54" spans="1:12">
      <c r="A54" s="4" t="s">
        <v>1331</v>
      </c>
      <c r="J54" s="6" t="n">
        <v>-50</v>
      </c>
      <c r="K54" s="6" t="n">
        <v>439</v>
      </c>
      <c r="L54" s="6" t="n">
        <v>-19</v>
      </c>
    </row>
    <row r="55" spans="1:12">
      <c r="A55" s="3" t="s">
        <v>139</v>
      </c>
    </row>
    <row r="56" spans="1:12">
      <c r="A56" s="4" t="s">
        <v>142</v>
      </c>
      <c r="K56" s="6" t="n">
        <v>1618</v>
      </c>
    </row>
    <row r="57" spans="1:12">
      <c r="A57" s="4" t="s">
        <v>145</v>
      </c>
      <c r="K57" s="6" t="n">
        <v>1618</v>
      </c>
    </row>
    <row r="58" spans="1:12">
      <c r="A58" s="3" t="s">
        <v>146</v>
      </c>
    </row>
    <row r="59" spans="1:12">
      <c r="A59" s="4" t="s">
        <v>148</v>
      </c>
      <c r="J59" s="6" t="n">
        <v>-145</v>
      </c>
    </row>
    <row r="60" spans="1:12">
      <c r="A60" s="4" t="s">
        <v>149</v>
      </c>
      <c r="J60" s="6" t="n">
        <v>-52</v>
      </c>
    </row>
    <row r="61" spans="1:12">
      <c r="A61" s="4" t="s">
        <v>1334</v>
      </c>
      <c r="J61" s="6" t="n">
        <v>247</v>
      </c>
      <c r="K61" s="6" t="n">
        <v>-2057</v>
      </c>
      <c r="L61" s="6" t="n">
        <v>19</v>
      </c>
    </row>
    <row r="62" spans="1:12">
      <c r="A62" s="4" t="s">
        <v>154</v>
      </c>
      <c r="J62" s="6" t="n">
        <v>50</v>
      </c>
      <c r="K62" s="6" t="n">
        <v>-2057</v>
      </c>
      <c r="L62" s="6" t="n">
        <v>19</v>
      </c>
    </row>
    <row r="63" spans="1:12">
      <c r="A63" s="4" t="s">
        <v>1319</v>
      </c>
    </row>
    <row r="64" spans="1:12">
      <c r="A64" s="3" t="s">
        <v>121</v>
      </c>
    </row>
    <row r="65" spans="1:12">
      <c r="A65" s="4" t="s">
        <v>1329</v>
      </c>
      <c r="J65" s="6" t="n">
        <v>1288</v>
      </c>
      <c r="K65" s="6" t="n">
        <v>1110</v>
      </c>
      <c r="L65" s="6" t="n">
        <v>364</v>
      </c>
    </row>
    <row r="66" spans="1:12">
      <c r="A66" s="4" t="s">
        <v>1330</v>
      </c>
      <c r="J66" s="6" t="n">
        <v>1743</v>
      </c>
      <c r="K66" s="6" t="n">
        <v>1030</v>
      </c>
      <c r="L66" s="6" t="n">
        <v>2327</v>
      </c>
    </row>
    <row r="67" spans="1:12">
      <c r="A67" s="4" t="s">
        <v>1331</v>
      </c>
      <c r="J67" s="6" t="n">
        <v>3031</v>
      </c>
      <c r="K67" s="6" t="n">
        <v>2140</v>
      </c>
      <c r="L67" s="6" t="n">
        <v>2691</v>
      </c>
    </row>
    <row r="68" spans="1:12">
      <c r="A68" s="3" t="s">
        <v>139</v>
      </c>
    </row>
    <row r="69" spans="1:12">
      <c r="A69" s="4" t="s">
        <v>140</v>
      </c>
      <c r="J69" s="6" t="n">
        <v>-554</v>
      </c>
      <c r="K69" s="6" t="n">
        <v>-35</v>
      </c>
      <c r="L69" s="6" t="n">
        <v>-724</v>
      </c>
    </row>
    <row r="70" spans="1:12">
      <c r="A70" s="4" t="s">
        <v>141</v>
      </c>
      <c r="J70" s="6" t="n">
        <v>-1233</v>
      </c>
      <c r="K70" s="6" t="n">
        <v>-1151</v>
      </c>
      <c r="L70" s="6" t="n">
        <v>-1271</v>
      </c>
    </row>
    <row r="71" spans="1:12">
      <c r="A71" s="4" t="s">
        <v>142</v>
      </c>
      <c r="J71" s="6" t="n">
        <v>145</v>
      </c>
      <c r="K71" s="6" t="n">
        <v>635</v>
      </c>
      <c r="L71" s="6" t="n">
        <v>138</v>
      </c>
    </row>
    <row r="72" spans="1:12">
      <c r="A72" s="4" t="s">
        <v>1332</v>
      </c>
      <c r="J72" s="6" t="n">
        <v>34</v>
      </c>
      <c r="K72" s="6" t="n">
        <v>-72</v>
      </c>
      <c r="L72" s="6" t="n">
        <v>-43</v>
      </c>
    </row>
    <row r="73" spans="1:12">
      <c r="A73" s="4" t="s">
        <v>145</v>
      </c>
      <c r="J73" s="6" t="n">
        <v>-1608</v>
      </c>
      <c r="K73" s="6" t="n">
        <v>-623</v>
      </c>
      <c r="L73" s="6" t="n">
        <v>-1900</v>
      </c>
    </row>
    <row r="74" spans="1:12">
      <c r="A74" s="3" t="s">
        <v>146</v>
      </c>
    </row>
    <row r="75" spans="1:12">
      <c r="A75" s="4" t="s">
        <v>147</v>
      </c>
      <c r="J75" s="6" t="n">
        <v>456</v>
      </c>
      <c r="K75" s="6" t="n">
        <v>245</v>
      </c>
      <c r="L75" s="6" t="n">
        <v>1092</v>
      </c>
    </row>
    <row r="76" spans="1:12">
      <c r="A76" s="4" t="s">
        <v>148</v>
      </c>
      <c r="J76" s="6" t="n">
        <v>-699</v>
      </c>
      <c r="K76" s="6" t="n">
        <v>-563</v>
      </c>
      <c r="L76" s="6" t="n">
        <v>-957</v>
      </c>
    </row>
    <row r="77" spans="1:12">
      <c r="A77" s="4" t="s">
        <v>1333</v>
      </c>
      <c r="J77" s="6" t="n">
        <v>36</v>
      </c>
      <c r="K77" s="6" t="n">
        <v>-126</v>
      </c>
      <c r="L77" s="6" t="n">
        <v>-66</v>
      </c>
    </row>
    <row r="78" spans="1:12">
      <c r="A78" s="4" t="s">
        <v>1334</v>
      </c>
      <c r="J78" s="6" t="n">
        <v>-1246</v>
      </c>
      <c r="K78" s="6" t="n">
        <v>-1054</v>
      </c>
      <c r="L78" s="6" t="n">
        <v>-932</v>
      </c>
    </row>
    <row r="79" spans="1:12">
      <c r="A79" s="4" t="s">
        <v>154</v>
      </c>
      <c r="J79" s="6" t="n">
        <v>-1453</v>
      </c>
      <c r="K79" s="6" t="n">
        <v>-1498</v>
      </c>
      <c r="L79" s="6" t="n">
        <v>-863</v>
      </c>
    </row>
    <row r="80" spans="1:12">
      <c r="A80" s="4" t="s">
        <v>155</v>
      </c>
      <c r="J80" s="6" t="n">
        <v>-3</v>
      </c>
      <c r="K80" s="6" t="n">
        <v>-5</v>
      </c>
      <c r="L80" s="6" t="n">
        <v>-4</v>
      </c>
    </row>
    <row r="81" spans="1:12">
      <c r="A81" s="4" t="s">
        <v>156</v>
      </c>
      <c r="J81" s="6" t="n">
        <v>-33</v>
      </c>
      <c r="K81" s="6" t="n">
        <v>14</v>
      </c>
      <c r="L81" s="6" t="n">
        <v>-76</v>
      </c>
    </row>
    <row r="82" spans="1:12">
      <c r="A82" s="4" t="s">
        <v>157</v>
      </c>
      <c r="E82" s="8" t="n">
        <v>72</v>
      </c>
      <c r="I82" s="8" t="n">
        <v>58</v>
      </c>
      <c r="J82" s="6" t="n">
        <v>72</v>
      </c>
      <c r="K82" s="6" t="n">
        <v>58</v>
      </c>
      <c r="L82" s="6" t="n">
        <v>134</v>
      </c>
    </row>
    <row r="83" spans="1:12">
      <c r="A83" s="4" t="s">
        <v>158</v>
      </c>
      <c r="B83" s="8" t="n">
        <v>39</v>
      </c>
      <c r="F83" s="8" t="n">
        <v>72</v>
      </c>
      <c r="J83" s="8" t="n">
        <v>39</v>
      </c>
      <c r="K83" s="8" t="n">
        <v>72</v>
      </c>
      <c r="L83" s="8" t="n">
        <v>58</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5"/>
  </cols>
  <sheetData>
    <row r="1" spans="1:6">
      <c r="A1" s="1" t="s">
        <v>1335</v>
      </c>
      <c r="B1" s="2" t="s">
        <v>1336</v>
      </c>
      <c r="C1" s="2" t="s">
        <v>2</v>
      </c>
      <c r="D1" s="2" t="s">
        <v>32</v>
      </c>
      <c r="E1" s="2" t="s">
        <v>77</v>
      </c>
      <c r="F1" s="2" t="s">
        <v>1337</v>
      </c>
    </row>
    <row r="2" spans="1:6">
      <c r="A2" s="3" t="s">
        <v>1338</v>
      </c>
    </row>
    <row r="3" spans="1:6">
      <c r="A3" s="4" t="s">
        <v>1174</v>
      </c>
      <c r="C3" s="8" t="n">
        <v>661000000</v>
      </c>
      <c r="D3" s="8" t="n">
        <v>32000000</v>
      </c>
      <c r="E3" s="8" t="n">
        <v>772000000</v>
      </c>
    </row>
    <row r="4" spans="1:6">
      <c r="A4" s="4" t="s">
        <v>569</v>
      </c>
    </row>
    <row r="5" spans="1:6">
      <c r="A5" s="3" t="s">
        <v>1338</v>
      </c>
    </row>
    <row r="6" spans="1:6">
      <c r="A6" s="4" t="s">
        <v>652</v>
      </c>
      <c r="C6" s="8" t="n">
        <v>2250000000</v>
      </c>
      <c r="F6" s="8" t="n">
        <v>2250000000</v>
      </c>
    </row>
    <row r="7" spans="1:6">
      <c r="A7" s="4" t="s">
        <v>1339</v>
      </c>
    </row>
    <row r="8" spans="1:6">
      <c r="A8" s="3" t="s">
        <v>1338</v>
      </c>
    </row>
    <row r="9" spans="1:6">
      <c r="A9" s="4" t="s">
        <v>1174</v>
      </c>
      <c r="B9" s="8" t="n">
        <v>51600000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1340</v>
      </c>
      <c r="B1" s="2" t="s">
        <v>1</v>
      </c>
    </row>
    <row r="2" spans="1:4">
      <c r="B2" s="2" t="s">
        <v>2</v>
      </c>
      <c r="C2" s="2" t="s">
        <v>32</v>
      </c>
      <c r="D2" s="2" t="s">
        <v>77</v>
      </c>
    </row>
    <row r="3" spans="1:4">
      <c r="A3" s="4" t="s">
        <v>1341</v>
      </c>
    </row>
    <row r="4" spans="1:4">
      <c r="A4" s="3" t="s">
        <v>1342</v>
      </c>
    </row>
    <row r="5" spans="1:4">
      <c r="A5" s="4" t="s">
        <v>1343</v>
      </c>
      <c r="B5" s="8" t="n">
        <v>31</v>
      </c>
      <c r="C5" s="8" t="n">
        <v>34</v>
      </c>
      <c r="D5" s="8" t="n">
        <v>45</v>
      </c>
    </row>
    <row r="6" spans="1:4">
      <c r="A6" s="4" t="s">
        <v>1344</v>
      </c>
      <c r="B6" s="6" t="n">
        <v>36</v>
      </c>
      <c r="C6" s="6" t="n">
        <v>42</v>
      </c>
      <c r="D6" s="6" t="n">
        <v>39</v>
      </c>
    </row>
    <row r="7" spans="1:4">
      <c r="A7" s="4" t="s">
        <v>1345</v>
      </c>
      <c r="B7" s="6" t="n">
        <v>-42</v>
      </c>
      <c r="C7" s="6" t="n">
        <v>-45</v>
      </c>
      <c r="D7" s="6" t="n">
        <v>-50</v>
      </c>
    </row>
    <row r="8" spans="1:4">
      <c r="A8" s="4" t="s">
        <v>1346</v>
      </c>
      <c r="B8" s="6" t="n">
        <v>25</v>
      </c>
      <c r="C8" s="6" t="n">
        <v>31</v>
      </c>
      <c r="D8" s="6" t="n">
        <v>34</v>
      </c>
    </row>
    <row r="9" spans="1:4">
      <c r="A9" s="4" t="s">
        <v>1347</v>
      </c>
    </row>
    <row r="10" spans="1:4">
      <c r="A10" s="3" t="s">
        <v>1342</v>
      </c>
    </row>
    <row r="11" spans="1:4">
      <c r="A11" s="4" t="s">
        <v>1343</v>
      </c>
      <c r="B11" s="6" t="n">
        <v>45</v>
      </c>
      <c r="C11" s="6" t="n">
        <v>14</v>
      </c>
      <c r="D11" s="6" t="n">
        <v>32</v>
      </c>
    </row>
    <row r="12" spans="1:4">
      <c r="A12" s="4" t="s">
        <v>1344</v>
      </c>
      <c r="B12" s="6" t="n">
        <v>15</v>
      </c>
      <c r="C12" s="6" t="n">
        <v>82</v>
      </c>
      <c r="D12" s="6" t="n">
        <v>18</v>
      </c>
    </row>
    <row r="13" spans="1:4">
      <c r="A13" s="4" t="s">
        <v>1345</v>
      </c>
      <c r="B13" s="6" t="n">
        <v>-47</v>
      </c>
      <c r="C13" s="6" t="n">
        <v>-51</v>
      </c>
      <c r="D13" s="6" t="n">
        <v>-36</v>
      </c>
    </row>
    <row r="14" spans="1:4">
      <c r="A14" s="4" t="s">
        <v>1346</v>
      </c>
      <c r="B14" s="8" t="n">
        <v>13</v>
      </c>
      <c r="C14" s="8" t="n">
        <v>45</v>
      </c>
      <c r="D14" s="8" t="n">
        <v>1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88</v>
      </c>
      <c r="B1" s="2" t="s">
        <v>1</v>
      </c>
    </row>
    <row r="2" spans="1:2">
      <c r="B2" s="2" t="s">
        <v>2</v>
      </c>
    </row>
    <row r="3" spans="1:2">
      <c r="A3" s="3" t="s">
        <v>215</v>
      </c>
    </row>
    <row r="4" spans="1:2">
      <c r="A4" s="4" t="s">
        <v>88</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39</v>
      </c>
      <c r="C3" s="8" t="n">
        <v>1307</v>
      </c>
    </row>
    <row r="4" spans="1:3">
      <c r="A4" s="4" t="s">
        <v>35</v>
      </c>
      <c r="B4" s="6" t="n">
        <v>1549</v>
      </c>
      <c r="C4" s="6" t="n">
        <v>1587</v>
      </c>
    </row>
    <row r="5" spans="1:3">
      <c r="A5" s="4" t="s">
        <v>36</v>
      </c>
      <c r="B5" s="6" t="n">
        <v>545</v>
      </c>
      <c r="C5" s="6" t="n">
        <v>350</v>
      </c>
    </row>
    <row r="6" spans="1:3">
      <c r="A6" s="4" t="s">
        <v>37</v>
      </c>
      <c r="B6" s="6" t="n">
        <v>92</v>
      </c>
      <c r="C6" s="6" t="n">
        <v>106</v>
      </c>
    </row>
    <row r="7" spans="1:3">
      <c r="A7" s="4" t="s">
        <v>38</v>
      </c>
      <c r="B7" s="6" t="n">
        <v>120</v>
      </c>
      <c r="C7" s="6" t="n">
        <v>176</v>
      </c>
    </row>
    <row r="8" spans="1:3">
      <c r="A8" s="4" t="s">
        <v>39</v>
      </c>
      <c r="B8" s="6" t="n">
        <v>2345</v>
      </c>
      <c r="C8" s="6" t="n">
        <v>3526</v>
      </c>
    </row>
    <row r="9" spans="1:3">
      <c r="A9" s="4" t="s">
        <v>40</v>
      </c>
      <c r="B9" s="6" t="n">
        <v>10665</v>
      </c>
      <c r="C9" s="6" t="n">
        <v>10657</v>
      </c>
    </row>
    <row r="10" spans="1:3">
      <c r="A10" s="4" t="s">
        <v>41</v>
      </c>
      <c r="B10" s="6" t="n">
        <v>5984</v>
      </c>
      <c r="C10" s="6" t="n">
        <v>5740</v>
      </c>
    </row>
    <row r="11" spans="1:3">
      <c r="A11" s="4" t="s">
        <v>42</v>
      </c>
      <c r="B11" s="6" t="n">
        <v>477</v>
      </c>
      <c r="C11" s="6" t="n">
        <v>440</v>
      </c>
    </row>
    <row r="12" spans="1:3">
      <c r="A12" s="4" t="s">
        <v>43</v>
      </c>
      <c r="B12" s="6" t="n">
        <v>360</v>
      </c>
      <c r="C12" s="6" t="n">
        <v>408</v>
      </c>
    </row>
    <row r="13" spans="1:3">
      <c r="A13" s="4" t="s">
        <v>38</v>
      </c>
      <c r="B13" s="6" t="n">
        <v>588</v>
      </c>
      <c r="C13" s="6" t="n">
        <v>526</v>
      </c>
    </row>
    <row r="14" spans="1:3">
      <c r="A14" s="4" t="s">
        <v>44</v>
      </c>
      <c r="B14" s="6" t="n">
        <v>20419</v>
      </c>
      <c r="C14" s="6" t="n">
        <v>21297</v>
      </c>
    </row>
    <row r="15" spans="1:3">
      <c r="A15" s="3" t="s">
        <v>45</v>
      </c>
    </row>
    <row r="16" spans="1:3">
      <c r="A16" s="4" t="s">
        <v>46</v>
      </c>
      <c r="B16" s="6" t="n">
        <v>721</v>
      </c>
      <c r="C16" s="6" t="n">
        <v>740</v>
      </c>
    </row>
    <row r="17" spans="1:3">
      <c r="A17" s="4" t="s">
        <v>47</v>
      </c>
      <c r="B17" s="6" t="n">
        <v>1064</v>
      </c>
      <c r="C17" s="6" t="n">
        <v>1180</v>
      </c>
    </row>
    <row r="18" spans="1:3">
      <c r="A18" s="4" t="s">
        <v>48</v>
      </c>
      <c r="B18" s="6" t="n">
        <v>472</v>
      </c>
      <c r="C18" s="6" t="n">
        <v>475</v>
      </c>
    </row>
    <row r="19" spans="1:3">
      <c r="A19" s="4" t="s">
        <v>49</v>
      </c>
      <c r="B19" s="6" t="n">
        <v>253</v>
      </c>
      <c r="C19" s="6" t="n">
        <v>1090</v>
      </c>
    </row>
    <row r="20" spans="1:3">
      <c r="A20" s="4" t="s">
        <v>50</v>
      </c>
      <c r="B20" s="6" t="n">
        <v>2510</v>
      </c>
      <c r="C20" s="6" t="n">
        <v>3485</v>
      </c>
    </row>
    <row r="21" spans="1:3">
      <c r="A21" s="4" t="s">
        <v>51</v>
      </c>
      <c r="B21" s="6" t="n">
        <v>8728</v>
      </c>
      <c r="C21" s="6" t="n">
        <v>8345</v>
      </c>
    </row>
    <row r="22" spans="1:3">
      <c r="A22" s="4" t="s">
        <v>52</v>
      </c>
      <c r="B22" s="6" t="n">
        <v>1391</v>
      </c>
      <c r="C22" s="6" t="n">
        <v>1338</v>
      </c>
    </row>
    <row r="23" spans="1:3">
      <c r="A23" s="4" t="s">
        <v>53</v>
      </c>
      <c r="B23" s="6" t="n">
        <v>1584</v>
      </c>
      <c r="C23" s="6" t="n">
        <v>1531</v>
      </c>
    </row>
    <row r="24" spans="1:3">
      <c r="A24" s="4" t="s">
        <v>54</v>
      </c>
      <c r="B24" s="6" t="n">
        <v>839</v>
      </c>
      <c r="C24" s="6" t="n">
        <v>709</v>
      </c>
    </row>
    <row r="25" spans="1:3">
      <c r="A25" s="4" t="s">
        <v>55</v>
      </c>
      <c r="B25" s="8" t="n">
        <v>15052</v>
      </c>
      <c r="C25" s="8" t="n">
        <v>15408</v>
      </c>
    </row>
    <row r="26" spans="1:3">
      <c r="A26" s="4" t="s">
        <v>56</v>
      </c>
      <c r="B26" s="4" t="s">
        <v>57</v>
      </c>
      <c r="C26" s="4" t="s">
        <v>57</v>
      </c>
    </row>
    <row r="27" spans="1:3">
      <c r="A27" s="3" t="s">
        <v>58</v>
      </c>
    </row>
    <row r="28" spans="1:3">
      <c r="A28" s="4" t="s">
        <v>59</v>
      </c>
      <c r="B28" s="8" t="n">
        <v>6</v>
      </c>
      <c r="C28" s="8" t="n">
        <v>6</v>
      </c>
    </row>
    <row r="29" spans="1:3">
      <c r="A29" s="4" t="s">
        <v>60</v>
      </c>
      <c r="B29" s="6" t="n">
        <v>4827</v>
      </c>
      <c r="C29" s="6" t="n">
        <v>4585</v>
      </c>
    </row>
    <row r="30" spans="1:3">
      <c r="A30" s="4" t="s">
        <v>61</v>
      </c>
      <c r="B30" s="6" t="n">
        <v>6939</v>
      </c>
      <c r="C30" s="6" t="n">
        <v>6888</v>
      </c>
    </row>
    <row r="31" spans="1:3">
      <c r="A31" s="4" t="s">
        <v>62</v>
      </c>
      <c r="B31" s="6" t="n">
        <v>-127</v>
      </c>
      <c r="C31" s="6" t="n">
        <v>23</v>
      </c>
    </row>
    <row r="32" spans="1:3">
      <c r="A32" s="4" t="s">
        <v>63</v>
      </c>
      <c r="B32" s="6" t="n">
        <v>-6300</v>
      </c>
      <c r="C32" s="6" t="n">
        <v>-5636</v>
      </c>
    </row>
    <row r="33" spans="1:3">
      <c r="A33" s="4" t="s">
        <v>64</v>
      </c>
      <c r="B33" s="6" t="n">
        <v>5345</v>
      </c>
      <c r="C33" s="6" t="n">
        <v>5866</v>
      </c>
    </row>
    <row r="34" spans="1:3">
      <c r="A34" s="4" t="s">
        <v>65</v>
      </c>
      <c r="B34" s="6" t="n">
        <v>22</v>
      </c>
      <c r="C34" s="6" t="n">
        <v>23</v>
      </c>
    </row>
    <row r="35" spans="1:3">
      <c r="A35" s="4" t="s">
        <v>66</v>
      </c>
      <c r="B35" s="6" t="n">
        <v>5367</v>
      </c>
      <c r="C35" s="6" t="n">
        <v>5889</v>
      </c>
    </row>
    <row r="36" spans="1:3">
      <c r="A36" s="4" t="s">
        <v>67</v>
      </c>
      <c r="B36" s="8" t="n">
        <v>20419</v>
      </c>
      <c r="C36" s="8" t="n">
        <v>212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3</v>
      </c>
      <c r="B1" s="2" t="s">
        <v>1</v>
      </c>
    </row>
    <row r="2" spans="1:2">
      <c r="B2" s="2" t="s">
        <v>2</v>
      </c>
    </row>
    <row r="3" spans="1:2">
      <c r="A3" s="3" t="s">
        <v>210</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8</v>
      </c>
      <c r="B1" s="2" t="s">
        <v>2</v>
      </c>
      <c r="C1" s="2" t="s">
        <v>32</v>
      </c>
    </row>
    <row r="2" spans="1:3">
      <c r="A2" s="3" t="s">
        <v>69</v>
      </c>
    </row>
    <row r="3" spans="1:3">
      <c r="A3" s="4" t="s">
        <v>70</v>
      </c>
      <c r="B3" s="8" t="n">
        <v>25</v>
      </c>
      <c r="C3" s="8" t="n">
        <v>30</v>
      </c>
    </row>
    <row r="4" spans="1:3">
      <c r="A4" s="4" t="s">
        <v>71</v>
      </c>
      <c r="B4" s="8" t="n">
        <v>16420</v>
      </c>
      <c r="C4" s="8" t="n">
        <v>15968</v>
      </c>
    </row>
    <row r="5" spans="1:3">
      <c r="A5" s="4" t="s">
        <v>72</v>
      </c>
      <c r="B5" s="9" t="n">
        <v>0.01</v>
      </c>
      <c r="C5" s="9" t="n">
        <v>0.01</v>
      </c>
    </row>
    <row r="6" spans="1:3">
      <c r="A6" s="4" t="s">
        <v>73</v>
      </c>
      <c r="B6" s="6" t="n">
        <v>1500000000</v>
      </c>
      <c r="C6" s="6" t="n">
        <v>1500000000</v>
      </c>
    </row>
    <row r="7" spans="1:3">
      <c r="A7" s="4" t="s">
        <v>74</v>
      </c>
      <c r="B7" s="6" t="n">
        <v>630282461</v>
      </c>
      <c r="C7" s="6" t="n">
        <v>630282461</v>
      </c>
    </row>
    <row r="8" spans="1:3">
      <c r="A8" s="4" t="s">
        <v>75</v>
      </c>
      <c r="B8" s="6" t="n">
        <v>183105326</v>
      </c>
      <c r="C8" s="6" t="n">
        <v>1717450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7</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5"/>
    <col customWidth="1" max="2" min="2" width="80"/>
  </cols>
  <sheetData>
    <row r="1" spans="1:2">
      <c r="A1" s="1" t="s">
        <v>255</v>
      </c>
      <c r="B1" s="2" t="s">
        <v>1</v>
      </c>
    </row>
    <row r="2" spans="1:2">
      <c r="B2" s="2" t="s">
        <v>2</v>
      </c>
    </row>
    <row r="3" spans="1:2">
      <c r="A3" s="3" t="s">
        <v>189</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197</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206</v>
      </c>
      <c r="B26" s="4" t="s">
        <v>299</v>
      </c>
    </row>
    <row r="27" spans="1:2">
      <c r="A27" s="4" t="s">
        <v>300</v>
      </c>
      <c r="B27" s="4" t="s">
        <v>301</v>
      </c>
    </row>
    <row r="28" spans="1:2">
      <c r="A28" s="4" t="s">
        <v>302</v>
      </c>
      <c r="B28"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189</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13</v>
      </c>
      <c r="B1" s="2" t="s">
        <v>1</v>
      </c>
    </row>
    <row r="2" spans="1:2">
      <c r="B2" s="2" t="s">
        <v>2</v>
      </c>
    </row>
    <row r="3" spans="1:2">
      <c r="A3" s="3" t="s">
        <v>19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195</v>
      </c>
    </row>
    <row r="4" spans="1:2">
      <c r="A4" s="4" t="s">
        <v>194</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2</v>
      </c>
      <c r="B1" s="2" t="s">
        <v>1</v>
      </c>
    </row>
    <row r="2" spans="1:2">
      <c r="B2" s="2" t="s">
        <v>2</v>
      </c>
    </row>
    <row r="3" spans="1:2">
      <c r="A3" s="3" t="s">
        <v>198</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20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8" t="n">
        <v>11887</v>
      </c>
      <c r="C4" s="8" t="n">
        <v>12646</v>
      </c>
      <c r="D4" s="8" t="n">
        <v>12566</v>
      </c>
    </row>
    <row r="5" spans="1:4">
      <c r="A5" s="4" t="s">
        <v>80</v>
      </c>
      <c r="B5" s="6" t="n">
        <v>1074</v>
      </c>
      <c r="C5" s="6" t="n">
        <v>1350</v>
      </c>
      <c r="D5" s="6" t="n">
        <v>1417</v>
      </c>
    </row>
    <row r="6" spans="1:4">
      <c r="A6" s="4" t="s">
        <v>81</v>
      </c>
      <c r="B6" s="6" t="n">
        <v>12961</v>
      </c>
      <c r="C6" s="6" t="n">
        <v>13996</v>
      </c>
      <c r="D6" s="6" t="n">
        <v>13983</v>
      </c>
    </row>
    <row r="7" spans="1:4">
      <c r="A7" s="3" t="s">
        <v>82</v>
      </c>
    </row>
    <row r="8" spans="1:4">
      <c r="A8" s="4" t="s">
        <v>83</v>
      </c>
      <c r="B8" s="6" t="n">
        <v>7281</v>
      </c>
      <c r="C8" s="6" t="n">
        <v>7856</v>
      </c>
      <c r="D8" s="6" t="n">
        <v>7880</v>
      </c>
    </row>
    <row r="9" spans="1:4">
      <c r="A9" s="4" t="s">
        <v>84</v>
      </c>
      <c r="B9" s="6" t="n">
        <v>950</v>
      </c>
      <c r="C9" s="6" t="n">
        <v>1146</v>
      </c>
      <c r="D9" s="6" t="n">
        <v>1232</v>
      </c>
    </row>
    <row r="10" spans="1:4">
      <c r="A10" s="4" t="s">
        <v>85</v>
      </c>
      <c r="B10" s="6" t="n">
        <v>8231</v>
      </c>
      <c r="C10" s="6" t="n">
        <v>9002</v>
      </c>
      <c r="D10" s="6" t="n">
        <v>9112</v>
      </c>
    </row>
    <row r="11" spans="1:4">
      <c r="A11" s="4" t="s">
        <v>86</v>
      </c>
      <c r="B11" s="6" t="n">
        <v>1343</v>
      </c>
      <c r="C11" s="6" t="n">
        <v>1481</v>
      </c>
      <c r="D11" s="6" t="n">
        <v>1468</v>
      </c>
    </row>
    <row r="12" spans="1:4">
      <c r="A12" s="4" t="s">
        <v>87</v>
      </c>
      <c r="B12" s="6" t="n">
        <v>1245</v>
      </c>
      <c r="C12" s="6" t="n">
        <v>1292</v>
      </c>
      <c r="D12" s="6" t="n">
        <v>1333</v>
      </c>
    </row>
    <row r="13" spans="1:4">
      <c r="A13" s="4" t="s">
        <v>88</v>
      </c>
      <c r="B13" s="6" t="n">
        <v>15</v>
      </c>
      <c r="C13" s="6" t="n">
        <v>82</v>
      </c>
      <c r="D13" s="6" t="n">
        <v>18</v>
      </c>
    </row>
    <row r="14" spans="1:4">
      <c r="A14" s="4" t="s">
        <v>89</v>
      </c>
      <c r="C14" s="6" t="n">
        <v>10</v>
      </c>
      <c r="D14" s="6" t="n">
        <v>509</v>
      </c>
    </row>
    <row r="15" spans="1:4">
      <c r="A15" s="4" t="s">
        <v>90</v>
      </c>
      <c r="B15" s="6" t="n">
        <v>82</v>
      </c>
      <c r="C15" s="6" t="n">
        <v>-170</v>
      </c>
      <c r="D15" s="6" t="n">
        <v>464</v>
      </c>
    </row>
    <row r="16" spans="1:4">
      <c r="A16" s="4" t="s">
        <v>91</v>
      </c>
      <c r="B16" s="6" t="n">
        <v>10916</v>
      </c>
      <c r="C16" s="6" t="n">
        <v>11697</v>
      </c>
      <c r="D16" s="6" t="n">
        <v>12904</v>
      </c>
    </row>
    <row r="17" spans="1:4">
      <c r="A17" s="4" t="s">
        <v>92</v>
      </c>
      <c r="B17" s="6" t="n">
        <v>2045</v>
      </c>
      <c r="C17" s="6" t="n">
        <v>2299</v>
      </c>
      <c r="D17" s="6" t="n">
        <v>1079</v>
      </c>
    </row>
    <row r="18" spans="1:4">
      <c r="A18" s="3" t="s">
        <v>93</v>
      </c>
    </row>
    <row r="19" spans="1:4">
      <c r="A19" s="4" t="s">
        <v>94</v>
      </c>
      <c r="B19" s="6" t="n">
        <v>-385</v>
      </c>
      <c r="C19" s="6" t="n">
        <v>-466</v>
      </c>
      <c r="D19" s="6" t="n">
        <v>-477</v>
      </c>
    </row>
    <row r="20" spans="1:4">
      <c r="A20" s="4" t="s">
        <v>95</v>
      </c>
      <c r="B20" s="6" t="n">
        <v>-555</v>
      </c>
    </row>
    <row r="21" spans="1:4">
      <c r="A21" s="4" t="s">
        <v>96</v>
      </c>
      <c r="B21" s="6" t="n">
        <v>-38</v>
      </c>
      <c r="C21" s="6" t="n">
        <v>-53</v>
      </c>
      <c r="D21" s="6" t="n">
        <v>-34</v>
      </c>
    </row>
    <row r="22" spans="1:4">
      <c r="A22" s="4" t="s">
        <v>97</v>
      </c>
      <c r="B22" s="6" t="n">
        <v>-7</v>
      </c>
      <c r="C22" s="6" t="n">
        <v>-29</v>
      </c>
      <c r="D22" s="6" t="n">
        <v>-74</v>
      </c>
    </row>
    <row r="23" spans="1:4">
      <c r="A23" s="4" t="s">
        <v>98</v>
      </c>
      <c r="B23" s="6" t="n">
        <v>-985</v>
      </c>
      <c r="C23" s="6" t="n">
        <v>-548</v>
      </c>
      <c r="D23" s="6" t="n">
        <v>-585</v>
      </c>
    </row>
    <row r="24" spans="1:4">
      <c r="A24" s="4" t="s">
        <v>99</v>
      </c>
      <c r="B24" s="6" t="n">
        <v>1060</v>
      </c>
      <c r="C24" s="6" t="n">
        <v>1751</v>
      </c>
      <c r="D24" s="6" t="n">
        <v>494</v>
      </c>
    </row>
    <row r="25" spans="1:4">
      <c r="A25" s="4" t="s">
        <v>100</v>
      </c>
      <c r="B25" s="6" t="n">
        <v>308</v>
      </c>
      <c r="C25" s="6" t="n">
        <v>413</v>
      </c>
      <c r="D25" s="6" t="n">
        <v>364</v>
      </c>
    </row>
    <row r="26" spans="1:4">
      <c r="A26" s="4" t="s">
        <v>101</v>
      </c>
      <c r="B26" s="6" t="n">
        <v>752</v>
      </c>
      <c r="C26" s="6" t="n">
        <v>1338</v>
      </c>
      <c r="D26" s="6" t="n">
        <v>130</v>
      </c>
    </row>
    <row r="27" spans="1:4">
      <c r="A27" s="4" t="s">
        <v>102</v>
      </c>
      <c r="B27" s="6" t="n">
        <v>-1</v>
      </c>
      <c r="C27" s="6" t="n">
        <v>40</v>
      </c>
      <c r="D27" s="6" t="n">
        <v>32</v>
      </c>
    </row>
    <row r="28" spans="1:4">
      <c r="A28" s="4" t="s">
        <v>103</v>
      </c>
      <c r="B28" s="8" t="n">
        <v>753</v>
      </c>
      <c r="C28" s="8" t="n">
        <v>1298</v>
      </c>
      <c r="D28" s="8" t="n">
        <v>98</v>
      </c>
    </row>
    <row r="29" spans="1:4">
      <c r="A29" s="4" t="s">
        <v>104</v>
      </c>
      <c r="B29" s="9" t="n">
        <v>1.66</v>
      </c>
      <c r="C29" s="9" t="n">
        <v>2.8</v>
      </c>
      <c r="D29" s="9" t="n">
        <v>0.21</v>
      </c>
    </row>
    <row r="30" spans="1:4">
      <c r="A30" s="4" t="s">
        <v>105</v>
      </c>
      <c r="B30" s="10" t="n">
        <v>1.65</v>
      </c>
      <c r="C30" s="10" t="n">
        <v>2.79</v>
      </c>
      <c r="D30" s="10" t="n">
        <v>0.21</v>
      </c>
    </row>
    <row r="31" spans="1:4">
      <c r="A31" s="4" t="s">
        <v>106</v>
      </c>
      <c r="B31" s="9" t="n">
        <v>1.54</v>
      </c>
      <c r="C31" s="9" t="n">
        <v>1.5</v>
      </c>
      <c r="D31" s="9" t="n">
        <v>1.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07</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41</v>
      </c>
      <c r="B1" s="2" t="s">
        <v>1</v>
      </c>
    </row>
    <row r="2" spans="1:2">
      <c r="B2" s="2" t="s">
        <v>2</v>
      </c>
    </row>
    <row r="3" spans="1:2">
      <c r="A3" s="3" t="s">
        <v>21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46</v>
      </c>
      <c r="B1" s="2" t="s">
        <v>1</v>
      </c>
    </row>
    <row r="2" spans="1:2">
      <c r="B2" s="2" t="s">
        <v>2</v>
      </c>
    </row>
    <row r="3" spans="1:2">
      <c r="A3" s="3" t="s">
        <v>213</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49</v>
      </c>
      <c r="B1" s="2" t="s">
        <v>1</v>
      </c>
    </row>
    <row r="2" spans="1:2">
      <c r="B2" s="2" t="s">
        <v>2</v>
      </c>
    </row>
    <row r="3" spans="1:2">
      <c r="A3" s="3" t="s">
        <v>215</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218</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221</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62</v>
      </c>
      <c r="B1" s="2" t="s">
        <v>1</v>
      </c>
    </row>
    <row r="2" spans="1:2">
      <c r="B2" s="2" t="s">
        <v>2</v>
      </c>
    </row>
    <row r="3" spans="1:2">
      <c r="A3" s="3" t="s">
        <v>210</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65</v>
      </c>
      <c r="B1" s="2" t="s">
        <v>1</v>
      </c>
    </row>
    <row r="2" spans="1:2">
      <c r="B2" s="2" t="s">
        <v>2</v>
      </c>
    </row>
    <row r="3" spans="1:2">
      <c r="A3" s="3" t="s">
        <v>226</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74</v>
      </c>
      <c r="B1" s="2" t="s">
        <v>1</v>
      </c>
    </row>
    <row r="2" spans="1:2">
      <c r="B2" s="2" t="s">
        <v>2</v>
      </c>
    </row>
    <row r="3" spans="1:2">
      <c r="A3" s="3" t="s">
        <v>229</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77</v>
      </c>
      <c r="B1" s="2" t="s">
        <v>1</v>
      </c>
    </row>
    <row r="2" spans="1:2">
      <c r="B2" s="2" t="s">
        <v>2</v>
      </c>
    </row>
    <row r="3" spans="1:2">
      <c r="A3" s="3" t="s">
        <v>232</v>
      </c>
    </row>
    <row r="4" spans="1:2">
      <c r="A4" s="4" t="s">
        <v>378</v>
      </c>
      <c r="B4"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07</v>
      </c>
      <c r="B1" s="2" t="s">
        <v>1</v>
      </c>
    </row>
    <row r="2" spans="1:4">
      <c r="B2" s="2" t="s">
        <v>2</v>
      </c>
      <c r="C2" s="2" t="s">
        <v>32</v>
      </c>
      <c r="D2" s="2" t="s">
        <v>77</v>
      </c>
    </row>
    <row r="3" spans="1:4">
      <c r="A3" s="3" t="s">
        <v>108</v>
      </c>
    </row>
    <row r="4" spans="1:4">
      <c r="A4" s="4" t="s">
        <v>101</v>
      </c>
      <c r="B4" s="8" t="n">
        <v>752</v>
      </c>
      <c r="C4" s="8" t="n">
        <v>1338</v>
      </c>
      <c r="D4" s="8" t="n">
        <v>130</v>
      </c>
    </row>
    <row r="5" spans="1:4">
      <c r="A5" s="4" t="s">
        <v>109</v>
      </c>
      <c r="B5" s="6" t="n">
        <v>9</v>
      </c>
      <c r="C5" s="6" t="n">
        <v>1</v>
      </c>
      <c r="D5" s="6" t="n">
        <v>12</v>
      </c>
    </row>
    <row r="6" spans="1:4">
      <c r="A6" s="4" t="s">
        <v>110</v>
      </c>
      <c r="B6" s="6" t="n">
        <v>-2</v>
      </c>
      <c r="C6" s="6" t="n">
        <v>4</v>
      </c>
      <c r="D6" s="6" t="n">
        <v>2</v>
      </c>
    </row>
    <row r="7" spans="1:4">
      <c r="A7" s="4" t="s">
        <v>111</v>
      </c>
      <c r="B7" s="6" t="n">
        <v>-159</v>
      </c>
      <c r="C7" s="6" t="n">
        <v>-124</v>
      </c>
      <c r="D7" s="6" t="n">
        <v>-68</v>
      </c>
    </row>
    <row r="8" spans="1:4">
      <c r="A8" s="4" t="s">
        <v>112</v>
      </c>
      <c r="B8" s="6" t="n">
        <v>2</v>
      </c>
      <c r="C8" s="6" t="n">
        <v>-12</v>
      </c>
      <c r="D8" s="6" t="n">
        <v>15</v>
      </c>
    </row>
    <row r="9" spans="1:4">
      <c r="A9" s="4" t="s">
        <v>113</v>
      </c>
      <c r="B9" s="6" t="n">
        <v>-150</v>
      </c>
      <c r="C9" s="6" t="n">
        <v>-131</v>
      </c>
      <c r="D9" s="6" t="n">
        <v>-39</v>
      </c>
    </row>
    <row r="10" spans="1:4">
      <c r="A10" s="4" t="s">
        <v>114</v>
      </c>
      <c r="B10" s="6" t="n">
        <v>602</v>
      </c>
      <c r="C10" s="6" t="n">
        <v>1207</v>
      </c>
      <c r="D10" s="6" t="n">
        <v>91</v>
      </c>
    </row>
    <row r="11" spans="1:4">
      <c r="A11" s="4" t="s">
        <v>115</v>
      </c>
      <c r="B11" s="6" t="n">
        <v>-1</v>
      </c>
      <c r="C11" s="6" t="n">
        <v>40</v>
      </c>
      <c r="D11" s="6" t="n">
        <v>32</v>
      </c>
    </row>
    <row r="12" spans="1:4">
      <c r="A12" s="4" t="s">
        <v>116</v>
      </c>
      <c r="B12" s="8" t="n">
        <v>603</v>
      </c>
      <c r="C12" s="8" t="n">
        <v>1167</v>
      </c>
      <c r="D12" s="8" t="n">
        <v>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s="1" t="s">
        <v>380</v>
      </c>
      <c r="B1" s="2" t="s">
        <v>1</v>
      </c>
    </row>
    <row r="2" spans="1:2">
      <c r="B2" s="2" t="s">
        <v>2</v>
      </c>
    </row>
    <row r="3" spans="1:2">
      <c r="A3" s="4" t="s">
        <v>381</v>
      </c>
      <c r="B3" s="4" t="s">
        <v>382</v>
      </c>
    </row>
    <row r="4" spans="1:2">
      <c r="A4" s="4" t="s">
        <v>383</v>
      </c>
    </row>
    <row r="5" spans="1:2">
      <c r="A5" s="4" t="s">
        <v>384</v>
      </c>
      <c r="B5" s="4" t="s">
        <v>385</v>
      </c>
    </row>
    <row r="6" spans="1:2">
      <c r="A6" s="4" t="s">
        <v>386</v>
      </c>
    </row>
    <row r="7" spans="1:2">
      <c r="A7" s="4" t="s">
        <v>384</v>
      </c>
      <c r="B7"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388</v>
      </c>
      <c r="B1" s="2" t="s">
        <v>1</v>
      </c>
    </row>
    <row r="2" spans="1:2">
      <c r="B2" s="2" t="s">
        <v>2</v>
      </c>
    </row>
    <row r="3" spans="1:2">
      <c r="A3" s="3" t="s">
        <v>240</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01</v>
      </c>
      <c r="B1" s="2" t="s">
        <v>1</v>
      </c>
    </row>
    <row r="2" spans="1:2">
      <c r="B2" s="2" t="s">
        <v>2</v>
      </c>
    </row>
    <row r="3" spans="1:2">
      <c r="A3" s="3" t="s">
        <v>243</v>
      </c>
    </row>
    <row r="4" spans="1:2">
      <c r="A4" s="4" t="s">
        <v>402</v>
      </c>
      <c r="B4"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04</v>
      </c>
      <c r="B1" s="2" t="s">
        <v>1</v>
      </c>
    </row>
    <row r="2" spans="1:2">
      <c r="B2" s="2" t="s">
        <v>2</v>
      </c>
    </row>
    <row r="3" spans="1:2">
      <c r="A3" s="3" t="s">
        <v>183</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9"/>
  </cols>
  <sheetData>
    <row r="1" spans="1:2">
      <c r="A1" s="1" t="s">
        <v>413</v>
      </c>
      <c r="B1" s="2" t="s">
        <v>1</v>
      </c>
    </row>
    <row r="2" spans="1:2">
      <c r="B2" s="2" t="s">
        <v>414</v>
      </c>
    </row>
    <row r="3" spans="1:2">
      <c r="A3" s="3" t="s">
        <v>183</v>
      </c>
    </row>
    <row r="4" spans="1:2">
      <c r="A4" s="4" t="s">
        <v>415</v>
      </c>
      <c r="B4" s="6" t="n">
        <v>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58"/>
    <col customWidth="1" max="5" min="5" width="21"/>
    <col customWidth="1" max="6" min="6" width="29"/>
  </cols>
  <sheetData>
    <row r="1" spans="1:6">
      <c r="A1" s="1" t="s">
        <v>416</v>
      </c>
      <c r="B1" s="2" t="s">
        <v>417</v>
      </c>
      <c r="D1" s="2" t="s">
        <v>1</v>
      </c>
    </row>
    <row r="2" spans="1:6">
      <c r="B2" s="2" t="s">
        <v>418</v>
      </c>
      <c r="C2" s="2" t="s">
        <v>119</v>
      </c>
      <c r="D2" s="2" t="s">
        <v>419</v>
      </c>
      <c r="E2" s="2" t="s">
        <v>119</v>
      </c>
      <c r="F2" s="2" t="s">
        <v>420</v>
      </c>
    </row>
    <row r="3" spans="1:6">
      <c r="A3" s="3" t="s">
        <v>421</v>
      </c>
    </row>
    <row r="4" spans="1:6">
      <c r="A4" s="4" t="s">
        <v>422</v>
      </c>
      <c r="D4" s="4" t="s">
        <v>423</v>
      </c>
      <c r="E4" s="4" t="s">
        <v>423</v>
      </c>
      <c r="F4" s="4" t="s">
        <v>423</v>
      </c>
    </row>
    <row r="5" spans="1:6">
      <c r="A5" s="4" t="s">
        <v>424</v>
      </c>
      <c r="D5" s="6" t="n">
        <v>3</v>
      </c>
    </row>
    <row r="6" spans="1:6">
      <c r="A6" s="4" t="s">
        <v>425</v>
      </c>
      <c r="D6" s="6" t="n">
        <v>1</v>
      </c>
    </row>
    <row r="7" spans="1:6">
      <c r="A7" s="4" t="s">
        <v>426</v>
      </c>
      <c r="D7" s="6" t="n">
        <v>2</v>
      </c>
    </row>
    <row r="8" spans="1:6">
      <c r="A8" s="4" t="s">
        <v>427</v>
      </c>
      <c r="D8" s="8" t="n">
        <v>190</v>
      </c>
    </row>
    <row r="9" spans="1:6">
      <c r="A9" s="4" t="s">
        <v>428</v>
      </c>
      <c r="D9" s="6" t="n">
        <v>209</v>
      </c>
    </row>
    <row r="10" spans="1:6">
      <c r="A10" s="4" t="s">
        <v>429</v>
      </c>
      <c r="C10" s="8" t="n">
        <v>41</v>
      </c>
      <c r="D10" s="6" t="n">
        <v>52</v>
      </c>
      <c r="E10" s="8" t="n">
        <v>41</v>
      </c>
    </row>
    <row r="11" spans="1:6">
      <c r="A11" s="4" t="s">
        <v>430</v>
      </c>
      <c r="C11" s="6" t="n">
        <v>6</v>
      </c>
      <c r="D11" s="8" t="n">
        <v>3</v>
      </c>
      <c r="E11" s="6" t="n">
        <v>6</v>
      </c>
    </row>
    <row r="12" spans="1:6">
      <c r="A12" s="4" t="s">
        <v>431</v>
      </c>
      <c r="D12" s="4" t="s">
        <v>432</v>
      </c>
    </row>
    <row r="13" spans="1:6">
      <c r="A13" s="4" t="s">
        <v>433</v>
      </c>
      <c r="D13" s="8" t="n">
        <v>89</v>
      </c>
      <c r="E13" s="6" t="n">
        <v>345</v>
      </c>
      <c r="F13" s="8" t="n">
        <v>472</v>
      </c>
    </row>
    <row r="14" spans="1:6">
      <c r="A14" s="4" t="s">
        <v>434</v>
      </c>
      <c r="E14" s="6" t="n">
        <v>10</v>
      </c>
      <c r="F14" s="6" t="n">
        <v>509</v>
      </c>
    </row>
    <row r="15" spans="1:6">
      <c r="A15" s="4" t="s">
        <v>435</v>
      </c>
      <c r="C15" s="6" t="n">
        <v>171</v>
      </c>
      <c r="D15" s="6" t="n">
        <v>105</v>
      </c>
      <c r="E15" s="6" t="n">
        <v>171</v>
      </c>
    </row>
    <row r="16" spans="1:6">
      <c r="A16" s="4" t="s">
        <v>436</v>
      </c>
      <c r="D16" s="6" t="n">
        <v>407</v>
      </c>
      <c r="E16" s="6" t="n">
        <v>487</v>
      </c>
      <c r="F16" s="6" t="n">
        <v>500</v>
      </c>
    </row>
    <row r="17" spans="1:6">
      <c r="A17" s="4" t="s">
        <v>437</v>
      </c>
      <c r="D17" s="6" t="n">
        <v>16</v>
      </c>
      <c r="E17" s="6" t="n">
        <v>16</v>
      </c>
      <c r="F17" s="6" t="n">
        <v>19</v>
      </c>
    </row>
    <row r="18" spans="1:6">
      <c r="A18" s="4" t="s">
        <v>438</v>
      </c>
      <c r="D18" s="6" t="n">
        <v>0</v>
      </c>
    </row>
    <row r="19" spans="1:6">
      <c r="A19" s="4" t="s">
        <v>439</v>
      </c>
    </row>
    <row r="20" spans="1:6">
      <c r="A20" s="3" t="s">
        <v>421</v>
      </c>
    </row>
    <row r="21" spans="1:6">
      <c r="A21" s="4" t="s">
        <v>433</v>
      </c>
      <c r="D21" s="6" t="n">
        <v>18</v>
      </c>
    </row>
    <row r="22" spans="1:6">
      <c r="A22" s="4" t="s">
        <v>434</v>
      </c>
      <c r="C22" s="6" t="n">
        <v>10</v>
      </c>
      <c r="E22" s="6" t="n">
        <v>10</v>
      </c>
    </row>
    <row r="23" spans="1:6">
      <c r="A23" s="4" t="s">
        <v>440</v>
      </c>
    </row>
    <row r="24" spans="1:6">
      <c r="A24" s="3" t="s">
        <v>421</v>
      </c>
    </row>
    <row r="25" spans="1:6">
      <c r="A25" s="4" t="s">
        <v>434</v>
      </c>
      <c r="F25" s="6" t="n">
        <v>10</v>
      </c>
    </row>
    <row r="26" spans="1:6">
      <c r="A26" s="4" t="s">
        <v>441</v>
      </c>
    </row>
    <row r="27" spans="1:6">
      <c r="A27" s="3" t="s">
        <v>421</v>
      </c>
    </row>
    <row r="28" spans="1:6">
      <c r="A28" s="4" t="s">
        <v>434</v>
      </c>
      <c r="F28" s="6" t="n">
        <v>483</v>
      </c>
    </row>
    <row r="29" spans="1:6">
      <c r="A29" s="4" t="s">
        <v>442</v>
      </c>
    </row>
    <row r="30" spans="1:6">
      <c r="A30" s="3" t="s">
        <v>421</v>
      </c>
    </row>
    <row r="31" spans="1:6">
      <c r="A31" s="4" t="s">
        <v>443</v>
      </c>
      <c r="C31" s="8" t="n">
        <v>255</v>
      </c>
      <c r="D31" s="8" t="n">
        <v>439</v>
      </c>
      <c r="E31" s="8" t="n">
        <v>255</v>
      </c>
    </row>
    <row r="32" spans="1:6">
      <c r="A32" s="4" t="s">
        <v>444</v>
      </c>
    </row>
    <row r="33" spans="1:6">
      <c r="A33" s="3" t="s">
        <v>421</v>
      </c>
    </row>
    <row r="34" spans="1:6">
      <c r="A34" s="4" t="s">
        <v>445</v>
      </c>
      <c r="D34" s="4" t="s">
        <v>446</v>
      </c>
    </row>
    <row r="35" spans="1:6">
      <c r="A35" s="4" t="s">
        <v>447</v>
      </c>
    </row>
    <row r="36" spans="1:6">
      <c r="A36" s="3" t="s">
        <v>421</v>
      </c>
    </row>
    <row r="37" spans="1:6">
      <c r="A37" s="4" t="s">
        <v>445</v>
      </c>
      <c r="D37" s="4" t="s">
        <v>448</v>
      </c>
    </row>
    <row r="38" spans="1:6">
      <c r="A38" s="4" t="s">
        <v>449</v>
      </c>
    </row>
    <row r="39" spans="1:6">
      <c r="A39" s="3" t="s">
        <v>421</v>
      </c>
    </row>
    <row r="40" spans="1:6">
      <c r="A40" s="4" t="s">
        <v>445</v>
      </c>
      <c r="D40" s="4" t="s">
        <v>450</v>
      </c>
    </row>
    <row r="41" spans="1:6">
      <c r="A41" s="4" t="s">
        <v>451</v>
      </c>
    </row>
    <row r="42" spans="1:6">
      <c r="A42" s="3" t="s">
        <v>421</v>
      </c>
    </row>
    <row r="43" spans="1:6">
      <c r="A43" s="4" t="s">
        <v>445</v>
      </c>
      <c r="D43" s="4" t="s">
        <v>452</v>
      </c>
    </row>
    <row r="44" spans="1:6">
      <c r="A44" s="4" t="s">
        <v>453</v>
      </c>
    </row>
    <row r="45" spans="1:6">
      <c r="A45" s="3" t="s">
        <v>421</v>
      </c>
    </row>
    <row r="46" spans="1:6">
      <c r="A46" s="4" t="s">
        <v>454</v>
      </c>
      <c r="D46" s="8" t="n">
        <v>262</v>
      </c>
    </row>
    <row r="47" spans="1:6">
      <c r="A47" s="4" t="s">
        <v>455</v>
      </c>
      <c r="D47" s="8" t="n">
        <v>262</v>
      </c>
    </row>
    <row r="48" spans="1:6">
      <c r="A48" s="4" t="s">
        <v>456</v>
      </c>
    </row>
    <row r="49" spans="1:6">
      <c r="A49" s="3" t="s">
        <v>421</v>
      </c>
    </row>
    <row r="50" spans="1:6">
      <c r="A50" s="4" t="s">
        <v>457</v>
      </c>
      <c r="D50" s="4" t="s">
        <v>458</v>
      </c>
    </row>
    <row r="51" spans="1:6">
      <c r="A51" s="4" t="s">
        <v>459</v>
      </c>
      <c r="D51" s="4" t="s">
        <v>460</v>
      </c>
    </row>
    <row r="52" spans="1:6">
      <c r="A52" s="4" t="s">
        <v>461</v>
      </c>
      <c r="D52" s="6" t="n">
        <v>21</v>
      </c>
    </row>
    <row r="53" spans="1:6">
      <c r="A53" s="4" t="s">
        <v>433</v>
      </c>
      <c r="F53" s="6" t="n">
        <v>262</v>
      </c>
    </row>
    <row r="54" spans="1:6">
      <c r="A54" s="4" t="s">
        <v>462</v>
      </c>
    </row>
    <row r="55" spans="1:6">
      <c r="A55" s="3" t="s">
        <v>421</v>
      </c>
    </row>
    <row r="56" spans="1:6">
      <c r="A56" s="4" t="s">
        <v>433</v>
      </c>
      <c r="F56" s="8" t="n">
        <v>262</v>
      </c>
    </row>
    <row r="57" spans="1:6">
      <c r="A57" s="4" t="s">
        <v>463</v>
      </c>
      <c r="F57" s="6" t="n">
        <v>2</v>
      </c>
    </row>
    <row r="58" spans="1:6">
      <c r="A58" s="4" t="s">
        <v>464</v>
      </c>
    </row>
    <row r="59" spans="1:6">
      <c r="A59" s="3" t="s">
        <v>421</v>
      </c>
    </row>
    <row r="60" spans="1:6">
      <c r="A60" s="4" t="s">
        <v>465</v>
      </c>
      <c r="B60" s="4" t="s">
        <v>466</v>
      </c>
    </row>
    <row r="61" spans="1:6">
      <c r="A61" s="4" t="s">
        <v>467</v>
      </c>
    </row>
    <row r="62" spans="1:6">
      <c r="A62" s="3" t="s">
        <v>421</v>
      </c>
    </row>
    <row r="63" spans="1:6">
      <c r="A63" s="4" t="s">
        <v>468</v>
      </c>
      <c r="D63" s="4" t="s">
        <v>469</v>
      </c>
      <c r="E63" s="4" t="s">
        <v>469</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77</v>
      </c>
    </row>
    <row r="3" spans="1:4">
      <c r="A3" s="3" t="s">
        <v>189</v>
      </c>
    </row>
    <row r="4" spans="1:4">
      <c r="A4" s="4" t="s">
        <v>471</v>
      </c>
      <c r="B4" s="8" t="n">
        <v>-2</v>
      </c>
      <c r="C4" s="8" t="n">
        <v>10</v>
      </c>
      <c r="D4" s="8" t="n">
        <v>-13</v>
      </c>
    </row>
    <row r="5" spans="1:4">
      <c r="A5" s="4" t="s">
        <v>472</v>
      </c>
      <c r="B5" s="4" t="s">
        <v>473</v>
      </c>
      <c r="C5" s="4" t="s">
        <v>474</v>
      </c>
      <c r="D5" s="4" t="s">
        <v>4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r="A1" s="1" t="s">
        <v>476</v>
      </c>
      <c r="B1" s="2" t="s">
        <v>1</v>
      </c>
    </row>
    <row r="2" spans="1:2">
      <c r="B2" s="2" t="s">
        <v>2</v>
      </c>
    </row>
    <row r="3" spans="1:2">
      <c r="A3" s="4" t="s">
        <v>477</v>
      </c>
    </row>
    <row r="4" spans="1:2">
      <c r="A4" s="3" t="s">
        <v>478</v>
      </c>
    </row>
    <row r="5" spans="1:2">
      <c r="A5" s="4" t="s">
        <v>479</v>
      </c>
      <c r="B5" s="4" t="s">
        <v>480</v>
      </c>
    </row>
    <row r="6" spans="1:2">
      <c r="A6" s="4" t="s">
        <v>481</v>
      </c>
    </row>
    <row r="7" spans="1:2">
      <c r="A7" s="3" t="s">
        <v>478</v>
      </c>
    </row>
    <row r="8" spans="1:2">
      <c r="A8" s="4" t="s">
        <v>479</v>
      </c>
      <c r="B8" s="4" t="s">
        <v>450</v>
      </c>
    </row>
    <row r="9" spans="1:2">
      <c r="A9" s="4" t="s">
        <v>482</v>
      </c>
    </row>
    <row r="10" spans="1:2">
      <c r="A10" s="3" t="s">
        <v>478</v>
      </c>
    </row>
    <row r="11" spans="1:2">
      <c r="A11" s="4" t="s">
        <v>479</v>
      </c>
      <c r="B11" s="4" t="s">
        <v>480</v>
      </c>
    </row>
    <row r="12" spans="1:2">
      <c r="A12" s="4" t="s">
        <v>483</v>
      </c>
    </row>
    <row r="13" spans="1:2">
      <c r="A13" s="3" t="s">
        <v>478</v>
      </c>
    </row>
    <row r="14" spans="1:2">
      <c r="A14" s="4" t="s">
        <v>479</v>
      </c>
      <c r="B14" s="4" t="s">
        <v>448</v>
      </c>
    </row>
    <row r="15" spans="1:2">
      <c r="A15" s="4" t="s">
        <v>484</v>
      </c>
    </row>
    <row r="16" spans="1:2">
      <c r="A16" s="3" t="s">
        <v>478</v>
      </c>
    </row>
    <row r="17" spans="1:2">
      <c r="A17" s="4" t="s">
        <v>479</v>
      </c>
      <c r="B17" s="4" t="s">
        <v>480</v>
      </c>
    </row>
    <row r="18" spans="1:2">
      <c r="A18" s="4" t="s">
        <v>485</v>
      </c>
    </row>
    <row r="19" spans="1:2">
      <c r="A19" s="3" t="s">
        <v>478</v>
      </c>
    </row>
    <row r="20" spans="1:2">
      <c r="A20" s="4" t="s">
        <v>479</v>
      </c>
      <c r="B20" s="4" t="s">
        <v>450</v>
      </c>
    </row>
    <row r="21" spans="1:2">
      <c r="A21" s="4" t="s">
        <v>486</v>
      </c>
    </row>
    <row r="22" spans="1:2">
      <c r="A22" s="3" t="s">
        <v>478</v>
      </c>
    </row>
    <row r="23" spans="1:2">
      <c r="A23" s="4" t="s">
        <v>479</v>
      </c>
      <c r="B23" s="4" t="s">
        <v>487</v>
      </c>
    </row>
    <row r="24" spans="1:2">
      <c r="A24" s="4" t="s">
        <v>488</v>
      </c>
    </row>
    <row r="25" spans="1:2">
      <c r="A25" s="3" t="s">
        <v>478</v>
      </c>
    </row>
    <row r="26" spans="1:2">
      <c r="A26" s="4" t="s">
        <v>479</v>
      </c>
      <c r="B26" s="4" t="s">
        <v>458</v>
      </c>
    </row>
    <row r="27" spans="1:2">
      <c r="A27" s="4" t="s">
        <v>489</v>
      </c>
    </row>
    <row r="28" spans="1:2">
      <c r="A28" s="3" t="s">
        <v>478</v>
      </c>
    </row>
    <row r="29" spans="1:2">
      <c r="A29" s="4" t="s">
        <v>479</v>
      </c>
      <c r="B29" s="4" t="s">
        <v>490</v>
      </c>
    </row>
    <row r="30" spans="1:2">
      <c r="A30" s="4" t="s">
        <v>491</v>
      </c>
    </row>
    <row r="31" spans="1:2">
      <c r="A31" s="3" t="s">
        <v>478</v>
      </c>
    </row>
    <row r="32" spans="1:2">
      <c r="A32" s="4" t="s">
        <v>479</v>
      </c>
      <c r="B32" s="4" t="s">
        <v>4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2</v>
      </c>
      <c r="B1" s="2" t="s">
        <v>2</v>
      </c>
      <c r="C1" s="2" t="s">
        <v>32</v>
      </c>
    </row>
    <row r="2" spans="1:3">
      <c r="A2" s="3" t="s">
        <v>189</v>
      </c>
    </row>
    <row r="3" spans="1:3">
      <c r="A3" s="4" t="s">
        <v>493</v>
      </c>
      <c r="B3" s="8" t="n">
        <v>186</v>
      </c>
      <c r="C3" s="8" t="n">
        <v>228</v>
      </c>
    </row>
    <row r="4" spans="1:3">
      <c r="A4" s="4" t="s">
        <v>494</v>
      </c>
      <c r="B4" s="6" t="n">
        <v>174</v>
      </c>
      <c r="C4" s="6" t="n">
        <v>180</v>
      </c>
    </row>
    <row r="5" spans="1:3">
      <c r="A5" s="4" t="s">
        <v>43</v>
      </c>
      <c r="B5" s="8" t="n">
        <v>360</v>
      </c>
      <c r="C5" s="8" t="n">
        <v>40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77</v>
      </c>
    </row>
    <row r="3" spans="1:4">
      <c r="A3" s="3" t="s">
        <v>189</v>
      </c>
    </row>
    <row r="4" spans="1:4">
      <c r="A4" s="4" t="s">
        <v>496</v>
      </c>
      <c r="B4" s="8" t="n">
        <v>384</v>
      </c>
      <c r="C4" s="8" t="n">
        <v>461</v>
      </c>
      <c r="D4" s="8" t="n">
        <v>478</v>
      </c>
    </row>
    <row r="5" spans="1:4">
      <c r="A5" s="4" t="s">
        <v>497</v>
      </c>
      <c r="B5" s="8" t="n">
        <v>419</v>
      </c>
      <c r="C5" s="8" t="n">
        <v>758</v>
      </c>
      <c r="D5" s="8" t="n">
        <v>5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17</v>
      </c>
      <c r="B1" s="2" t="s">
        <v>1</v>
      </c>
    </row>
    <row r="2" spans="1:4">
      <c r="B2" s="2" t="s">
        <v>118</v>
      </c>
      <c r="C2" s="2" t="s">
        <v>119</v>
      </c>
      <c r="D2" s="2" t="s">
        <v>120</v>
      </c>
    </row>
    <row r="3" spans="1:4">
      <c r="A3" s="3" t="s">
        <v>121</v>
      </c>
    </row>
    <row r="4" spans="1:4">
      <c r="A4" s="4" t="s">
        <v>101</v>
      </c>
      <c r="B4" s="8" t="n">
        <v>752</v>
      </c>
      <c r="C4" s="8" t="n">
        <v>1338</v>
      </c>
      <c r="D4" s="8" t="n">
        <v>130</v>
      </c>
    </row>
    <row r="5" spans="1:4">
      <c r="A5" s="3" t="s">
        <v>122</v>
      </c>
    </row>
    <row r="6" spans="1:4">
      <c r="A6" s="4" t="s">
        <v>87</v>
      </c>
      <c r="B6" s="6" t="n">
        <v>1245</v>
      </c>
      <c r="C6" s="6" t="n">
        <v>1292</v>
      </c>
      <c r="D6" s="6" t="n">
        <v>1333</v>
      </c>
    </row>
    <row r="7" spans="1:4">
      <c r="A7" s="4" t="s">
        <v>123</v>
      </c>
      <c r="B7" s="6" t="n">
        <v>30</v>
      </c>
      <c r="C7" s="6" t="n">
        <v>-118</v>
      </c>
      <c r="D7" s="6" t="n">
        <v>-149</v>
      </c>
    </row>
    <row r="8" spans="1:4">
      <c r="A8" s="4" t="s">
        <v>124</v>
      </c>
      <c r="B8" s="6" t="n">
        <v>89</v>
      </c>
      <c r="C8" s="6" t="n">
        <v>88</v>
      </c>
      <c r="D8" s="6" t="n">
        <v>87</v>
      </c>
    </row>
    <row r="9" spans="1:4">
      <c r="A9" s="4" t="s">
        <v>125</v>
      </c>
      <c r="B9" s="6" t="n">
        <v>1</v>
      </c>
      <c r="C9" s="6" t="n">
        <v>14</v>
      </c>
      <c r="D9" s="6" t="n">
        <v>-10</v>
      </c>
    </row>
    <row r="10" spans="1:4">
      <c r="A10" s="4" t="s">
        <v>126</v>
      </c>
      <c r="B10" s="6" t="n">
        <v>36</v>
      </c>
      <c r="C10" s="6" t="n">
        <v>42</v>
      </c>
      <c r="D10" s="6" t="n">
        <v>39</v>
      </c>
    </row>
    <row r="11" spans="1:4">
      <c r="A11" s="4" t="s">
        <v>127</v>
      </c>
      <c r="B11" s="6" t="n">
        <v>72</v>
      </c>
      <c r="C11" s="6" t="n">
        <v>65</v>
      </c>
      <c r="D11" s="6" t="n">
        <v>58</v>
      </c>
    </row>
    <row r="12" spans="1:4">
      <c r="A12" s="4" t="s">
        <v>128</v>
      </c>
      <c r="B12" s="6" t="n">
        <v>-15</v>
      </c>
      <c r="C12" s="6" t="n">
        <v>-5</v>
      </c>
      <c r="D12" s="6" t="n">
        <v>-10</v>
      </c>
    </row>
    <row r="13" spans="1:4">
      <c r="A13" s="4" t="s">
        <v>129</v>
      </c>
      <c r="B13" s="6" t="n">
        <v>-18</v>
      </c>
      <c r="C13" s="6" t="n">
        <v>-35</v>
      </c>
      <c r="D13" s="6" t="n">
        <v>-21</v>
      </c>
    </row>
    <row r="14" spans="1:4">
      <c r="A14" s="4" t="s">
        <v>130</v>
      </c>
      <c r="C14" s="6" t="n">
        <v>10</v>
      </c>
      <c r="D14" s="6" t="n">
        <v>509</v>
      </c>
    </row>
    <row r="15" spans="1:4">
      <c r="A15" s="4" t="s">
        <v>131</v>
      </c>
      <c r="B15" s="6" t="n">
        <v>87</v>
      </c>
      <c r="C15" s="6" t="n">
        <v>-137</v>
      </c>
      <c r="D15" s="6" t="n">
        <v>535</v>
      </c>
    </row>
    <row r="16" spans="1:4">
      <c r="A16" s="4" t="s">
        <v>132</v>
      </c>
      <c r="B16" s="6" t="n">
        <v>42</v>
      </c>
      <c r="C16" s="6" t="n">
        <v>42</v>
      </c>
      <c r="D16" s="6" t="n">
        <v>34</v>
      </c>
    </row>
    <row r="17" spans="1:4">
      <c r="A17" s="4" t="s">
        <v>95</v>
      </c>
      <c r="B17" s="6" t="n">
        <v>555</v>
      </c>
    </row>
    <row r="18" spans="1:4">
      <c r="A18" s="3" t="s">
        <v>133</v>
      </c>
    </row>
    <row r="19" spans="1:4">
      <c r="A19" s="4" t="s">
        <v>134</v>
      </c>
      <c r="B19" s="6" t="n">
        <v>-178</v>
      </c>
      <c r="C19" s="6" t="n">
        <v>-268</v>
      </c>
      <c r="D19" s="6" t="n">
        <v>44</v>
      </c>
    </row>
    <row r="20" spans="1:4">
      <c r="A20" s="4" t="s">
        <v>135</v>
      </c>
      <c r="B20" s="6" t="n">
        <v>16</v>
      </c>
      <c r="C20" s="6" t="n">
        <v>-19</v>
      </c>
      <c r="D20" s="6" t="n">
        <v>-7</v>
      </c>
    </row>
    <row r="21" spans="1:4">
      <c r="A21" s="4" t="s">
        <v>38</v>
      </c>
      <c r="B21" s="6" t="n">
        <v>-7</v>
      </c>
      <c r="C21" s="6" t="n">
        <v>22</v>
      </c>
      <c r="D21" s="6" t="n">
        <v>4</v>
      </c>
    </row>
    <row r="22" spans="1:4">
      <c r="A22" s="4" t="s">
        <v>136</v>
      </c>
      <c r="B22" s="6" t="n">
        <v>-112</v>
      </c>
      <c r="C22" s="6" t="n">
        <v>117</v>
      </c>
      <c r="D22" s="6" t="n">
        <v>-27</v>
      </c>
    </row>
    <row r="23" spans="1:4">
      <c r="A23" s="4" t="s">
        <v>137</v>
      </c>
      <c r="B23" s="6" t="n">
        <v>-97</v>
      </c>
      <c r="C23" s="6" t="n">
        <v>-117</v>
      </c>
      <c r="D23" s="6" t="n">
        <v>-94</v>
      </c>
    </row>
    <row r="24" spans="1:4">
      <c r="A24" s="4" t="s">
        <v>138</v>
      </c>
      <c r="B24" s="6" t="n">
        <v>2498</v>
      </c>
      <c r="C24" s="6" t="n">
        <v>2331</v>
      </c>
      <c r="D24" s="6" t="n">
        <v>2455</v>
      </c>
    </row>
    <row r="25" spans="1:4">
      <c r="A25" s="3" t="s">
        <v>139</v>
      </c>
    </row>
    <row r="26" spans="1:4">
      <c r="A26" s="4" t="s">
        <v>140</v>
      </c>
      <c r="B26" s="6" t="n">
        <v>-554</v>
      </c>
      <c r="C26" s="6" t="n">
        <v>-35</v>
      </c>
      <c r="D26" s="6" t="n">
        <v>-724</v>
      </c>
    </row>
    <row r="27" spans="1:4">
      <c r="A27" s="4" t="s">
        <v>141</v>
      </c>
      <c r="B27" s="6" t="n">
        <v>-1233</v>
      </c>
      <c r="C27" s="6" t="n">
        <v>-1151</v>
      </c>
      <c r="D27" s="6" t="n">
        <v>-1271</v>
      </c>
    </row>
    <row r="28" spans="1:4">
      <c r="A28" s="4" t="s">
        <v>142</v>
      </c>
      <c r="B28" s="6" t="n">
        <v>145</v>
      </c>
      <c r="C28" s="6" t="n">
        <v>2253</v>
      </c>
      <c r="D28" s="6" t="n">
        <v>138</v>
      </c>
    </row>
    <row r="29" spans="1:4">
      <c r="A29" s="4" t="s">
        <v>143</v>
      </c>
      <c r="B29" s="6" t="n">
        <v>51</v>
      </c>
      <c r="C29" s="6" t="n">
        <v>19</v>
      </c>
      <c r="D29" s="6" t="n">
        <v>71</v>
      </c>
    </row>
    <row r="30" spans="1:4">
      <c r="A30" s="4" t="s">
        <v>43</v>
      </c>
      <c r="B30" s="6" t="n">
        <v>-20</v>
      </c>
      <c r="C30" s="6" t="n">
        <v>-33</v>
      </c>
      <c r="D30" s="6" t="n">
        <v>-33</v>
      </c>
    </row>
    <row r="31" spans="1:4">
      <c r="A31" s="4" t="s">
        <v>144</v>
      </c>
      <c r="B31" s="6" t="n">
        <v>3</v>
      </c>
      <c r="C31" s="6" t="n">
        <v>-58</v>
      </c>
      <c r="D31" s="6" t="n">
        <v>-81</v>
      </c>
    </row>
    <row r="32" spans="1:4">
      <c r="A32" s="4" t="s">
        <v>145</v>
      </c>
      <c r="B32" s="6" t="n">
        <v>-1608</v>
      </c>
      <c r="C32" s="6" t="n">
        <v>995</v>
      </c>
      <c r="D32" s="6" t="n">
        <v>-1900</v>
      </c>
    </row>
    <row r="33" spans="1:4">
      <c r="A33" s="3" t="s">
        <v>146</v>
      </c>
    </row>
    <row r="34" spans="1:4">
      <c r="A34" s="4" t="s">
        <v>147</v>
      </c>
      <c r="B34" s="6" t="n">
        <v>2337</v>
      </c>
      <c r="C34" s="6" t="n">
        <v>2817</v>
      </c>
      <c r="D34" s="6" t="n">
        <v>2232</v>
      </c>
    </row>
    <row r="35" spans="1:4">
      <c r="A35" s="4" t="s">
        <v>148</v>
      </c>
      <c r="B35" s="6" t="n">
        <v>-2764</v>
      </c>
      <c r="C35" s="6" t="n">
        <v>-3568</v>
      </c>
      <c r="D35" s="6" t="n">
        <v>-2077</v>
      </c>
    </row>
    <row r="36" spans="1:4">
      <c r="A36" s="4" t="s">
        <v>149</v>
      </c>
      <c r="B36" s="6" t="n">
        <v>-555</v>
      </c>
    </row>
    <row r="37" spans="1:4">
      <c r="A37" s="4" t="s">
        <v>150</v>
      </c>
      <c r="B37" s="6" t="n">
        <v>-600</v>
      </c>
      <c r="C37" s="6" t="n">
        <v>-600</v>
      </c>
      <c r="D37" s="6" t="n">
        <v>-239</v>
      </c>
    </row>
    <row r="38" spans="1:4">
      <c r="A38" s="4" t="s">
        <v>151</v>
      </c>
      <c r="B38" s="6" t="n">
        <v>-695</v>
      </c>
      <c r="C38" s="6" t="n">
        <v>-693</v>
      </c>
      <c r="D38" s="6" t="n">
        <v>-683</v>
      </c>
    </row>
    <row r="39" spans="1:4">
      <c r="A39" s="4" t="s">
        <v>152</v>
      </c>
      <c r="B39" s="6" t="n">
        <v>77</v>
      </c>
      <c r="C39" s="6" t="n">
        <v>93</v>
      </c>
      <c r="D39" s="6" t="n">
        <v>132</v>
      </c>
    </row>
    <row r="40" spans="1:4">
      <c r="A40" s="4" t="s">
        <v>128</v>
      </c>
      <c r="B40" s="6" t="n">
        <v>15</v>
      </c>
      <c r="C40" s="6" t="n">
        <v>5</v>
      </c>
      <c r="D40" s="6" t="n">
        <v>10</v>
      </c>
    </row>
    <row r="41" spans="1:4">
      <c r="A41" s="4" t="s">
        <v>153</v>
      </c>
      <c r="B41" s="6" t="n">
        <v>-1</v>
      </c>
      <c r="C41" s="6" t="n">
        <v>-125</v>
      </c>
      <c r="D41" s="6" t="n">
        <v>-59</v>
      </c>
    </row>
    <row r="42" spans="1:4">
      <c r="A42" s="4" t="s">
        <v>144</v>
      </c>
      <c r="B42" s="6" t="n">
        <v>31</v>
      </c>
      <c r="C42" s="6" t="n">
        <v>-1</v>
      </c>
      <c r="D42" s="6" t="n">
        <v>-3</v>
      </c>
    </row>
    <row r="43" spans="1:4">
      <c r="A43" s="4" t="s">
        <v>154</v>
      </c>
      <c r="B43" s="6" t="n">
        <v>-2155</v>
      </c>
      <c r="C43" s="6" t="n">
        <v>-2072</v>
      </c>
      <c r="D43" s="6" t="n">
        <v>-687</v>
      </c>
    </row>
    <row r="44" spans="1:4">
      <c r="A44" s="4" t="s">
        <v>155</v>
      </c>
      <c r="B44" s="6" t="n">
        <v>-3</v>
      </c>
      <c r="C44" s="6" t="n">
        <v>-5</v>
      </c>
      <c r="D44" s="6" t="n">
        <v>-4</v>
      </c>
    </row>
    <row r="45" spans="1:4">
      <c r="A45" s="4" t="s">
        <v>156</v>
      </c>
      <c r="B45" s="6" t="n">
        <v>-1268</v>
      </c>
      <c r="C45" s="6" t="n">
        <v>1249</v>
      </c>
      <c r="D45" s="6" t="n">
        <v>-136</v>
      </c>
    </row>
    <row r="46" spans="1:4">
      <c r="A46" s="4" t="s">
        <v>157</v>
      </c>
      <c r="B46" s="6" t="n">
        <v>1307</v>
      </c>
      <c r="C46" s="6" t="n">
        <v>58</v>
      </c>
      <c r="D46" s="6" t="n">
        <v>194</v>
      </c>
    </row>
    <row r="47" spans="1:4">
      <c r="A47" s="4" t="s">
        <v>158</v>
      </c>
      <c r="B47" s="8" t="n">
        <v>39</v>
      </c>
      <c r="C47" s="8" t="n">
        <v>1307</v>
      </c>
      <c r="D47" s="8" t="n">
        <v>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8</v>
      </c>
      <c r="B1" s="2" t="s">
        <v>2</v>
      </c>
      <c r="C1" s="2" t="s">
        <v>32</v>
      </c>
      <c r="D1" s="2" t="s">
        <v>77</v>
      </c>
    </row>
    <row r="2" spans="1:4">
      <c r="A2" s="3" t="s">
        <v>499</v>
      </c>
    </row>
    <row r="3" spans="1:4">
      <c r="A3" s="4" t="s">
        <v>500</v>
      </c>
      <c r="B3" s="8" t="n">
        <v>209</v>
      </c>
    </row>
    <row r="4" spans="1:4">
      <c r="A4" s="4" t="s">
        <v>501</v>
      </c>
      <c r="B4" s="6" t="n">
        <v>143</v>
      </c>
      <c r="C4" s="8" t="n">
        <v>147</v>
      </c>
    </row>
    <row r="5" spans="1:4">
      <c r="A5" s="4" t="s">
        <v>502</v>
      </c>
      <c r="B5" s="6" t="n">
        <v>1584</v>
      </c>
      <c r="C5" s="6" t="n">
        <v>1531</v>
      </c>
    </row>
    <row r="6" spans="1:4">
      <c r="A6" s="4" t="s">
        <v>160</v>
      </c>
      <c r="B6" s="6" t="n">
        <v>1727</v>
      </c>
      <c r="C6" s="6" t="n">
        <v>1678</v>
      </c>
    </row>
    <row r="7" spans="1:4">
      <c r="A7" s="4" t="s">
        <v>456</v>
      </c>
    </row>
    <row r="8" spans="1:4">
      <c r="A8" s="3" t="s">
        <v>499</v>
      </c>
    </row>
    <row r="9" spans="1:4">
      <c r="A9" s="4" t="s">
        <v>503</v>
      </c>
      <c r="B9" s="6" t="n">
        <v>112</v>
      </c>
      <c r="C9" s="6" t="n">
        <v>104</v>
      </c>
    </row>
    <row r="10" spans="1:4">
      <c r="A10" s="4" t="s">
        <v>504</v>
      </c>
      <c r="B10" s="6" t="n">
        <v>1406</v>
      </c>
      <c r="C10" s="6" t="n">
        <v>1339</v>
      </c>
    </row>
    <row r="11" spans="1:4">
      <c r="A11" s="4" t="s">
        <v>505</v>
      </c>
      <c r="B11" s="6" t="n">
        <v>1518</v>
      </c>
      <c r="C11" s="6" t="n">
        <v>1443</v>
      </c>
      <c r="D11" s="8" t="n">
        <v>1421</v>
      </c>
    </row>
    <row r="12" spans="1:4">
      <c r="A12" s="4" t="s">
        <v>506</v>
      </c>
    </row>
    <row r="13" spans="1:4">
      <c r="A13" s="3" t="s">
        <v>499</v>
      </c>
    </row>
    <row r="14" spans="1:4">
      <c r="A14" s="4" t="s">
        <v>507</v>
      </c>
      <c r="B14" s="6" t="n">
        <v>31</v>
      </c>
      <c r="C14" s="6" t="n">
        <v>43</v>
      </c>
    </row>
    <row r="15" spans="1:4">
      <c r="A15" s="4" t="s">
        <v>508</v>
      </c>
      <c r="B15" s="6" t="n">
        <v>178</v>
      </c>
      <c r="C15" s="6" t="n">
        <v>192</v>
      </c>
    </row>
    <row r="16" spans="1:4">
      <c r="A16" s="4" t="s">
        <v>500</v>
      </c>
      <c r="B16" s="8" t="n">
        <v>209</v>
      </c>
      <c r="C16" s="8" t="n">
        <v>235</v>
      </c>
      <c r="D16" s="8" t="n">
        <v>22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77</v>
      </c>
    </row>
    <row r="3" spans="1:4">
      <c r="A3" s="3" t="s">
        <v>510</v>
      </c>
    </row>
    <row r="4" spans="1:4">
      <c r="A4" s="4" t="s">
        <v>511</v>
      </c>
      <c r="B4" s="8" t="n">
        <v>89</v>
      </c>
      <c r="C4" s="8" t="n">
        <v>88</v>
      </c>
      <c r="D4" s="8" t="n">
        <v>87</v>
      </c>
    </row>
    <row r="5" spans="1:4">
      <c r="A5" s="4" t="s">
        <v>512</v>
      </c>
      <c r="B5" s="6" t="n">
        <v>209</v>
      </c>
    </row>
    <row r="6" spans="1:4">
      <c r="A6" s="4" t="s">
        <v>456</v>
      </c>
    </row>
    <row r="7" spans="1:4">
      <c r="A7" s="3" t="s">
        <v>510</v>
      </c>
    </row>
    <row r="8" spans="1:4">
      <c r="A8" s="4" t="s">
        <v>513</v>
      </c>
      <c r="B8" s="6" t="n">
        <v>1443</v>
      </c>
      <c r="C8" s="6" t="n">
        <v>1421</v>
      </c>
    </row>
    <row r="9" spans="1:4">
      <c r="A9" s="4" t="s">
        <v>514</v>
      </c>
      <c r="B9" s="6" t="n">
        <v>61</v>
      </c>
      <c r="C9" s="6" t="n">
        <v>54</v>
      </c>
    </row>
    <row r="10" spans="1:4">
      <c r="A10" s="4" t="s">
        <v>515</v>
      </c>
      <c r="B10" s="6" t="n">
        <v>-71</v>
      </c>
      <c r="C10" s="6" t="n">
        <v>-69</v>
      </c>
    </row>
    <row r="11" spans="1:4">
      <c r="A11" s="4" t="s">
        <v>511</v>
      </c>
      <c r="B11" s="6" t="n">
        <v>89</v>
      </c>
      <c r="C11" s="6" t="n">
        <v>88</v>
      </c>
    </row>
    <row r="12" spans="1:4">
      <c r="A12" s="4" t="s">
        <v>516</v>
      </c>
      <c r="B12" s="6" t="n">
        <v>-11</v>
      </c>
      <c r="C12" s="6" t="n">
        <v>-9</v>
      </c>
    </row>
    <row r="13" spans="1:4">
      <c r="A13" s="4" t="s">
        <v>517</v>
      </c>
      <c r="B13" s="6" t="n">
        <v>7</v>
      </c>
      <c r="C13" s="6" t="n">
        <v>-42</v>
      </c>
    </row>
    <row r="14" spans="1:4">
      <c r="A14" s="4" t="s">
        <v>518</v>
      </c>
      <c r="B14" s="6" t="n">
        <v>1518</v>
      </c>
      <c r="C14" s="6" t="n">
        <v>1443</v>
      </c>
      <c r="D14" s="6" t="n">
        <v>1421</v>
      </c>
    </row>
    <row r="15" spans="1:4">
      <c r="A15" s="4" t="s">
        <v>506</v>
      </c>
    </row>
    <row r="16" spans="1:4">
      <c r="A16" s="3" t="s">
        <v>510</v>
      </c>
    </row>
    <row r="17" spans="1:4">
      <c r="A17" s="4" t="s">
        <v>519</v>
      </c>
      <c r="B17" s="6" t="n">
        <v>235</v>
      </c>
      <c r="C17" s="6" t="n">
        <v>227</v>
      </c>
    </row>
    <row r="18" spans="1:4">
      <c r="A18" s="4" t="s">
        <v>515</v>
      </c>
      <c r="B18" s="6" t="n">
        <v>-30</v>
      </c>
      <c r="C18" s="6" t="n">
        <v>-21</v>
      </c>
    </row>
    <row r="19" spans="1:4">
      <c r="A19" s="4" t="s">
        <v>511</v>
      </c>
      <c r="B19" s="6" t="n">
        <v>3</v>
      </c>
      <c r="C19" s="6" t="n">
        <v>5</v>
      </c>
    </row>
    <row r="20" spans="1:4">
      <c r="A20" s="4" t="s">
        <v>516</v>
      </c>
      <c r="B20" s="6" t="n">
        <v>5</v>
      </c>
      <c r="C20" s="6" t="n">
        <v>25</v>
      </c>
    </row>
    <row r="21" spans="1:4">
      <c r="A21" s="4" t="s">
        <v>517</v>
      </c>
      <c r="B21" s="6" t="n">
        <v>-4</v>
      </c>
      <c r="C21" s="6" t="n">
        <v>-1</v>
      </c>
    </row>
    <row r="22" spans="1:4">
      <c r="A22" s="4" t="s">
        <v>512</v>
      </c>
      <c r="B22" s="8" t="n">
        <v>209</v>
      </c>
      <c r="C22" s="8" t="n">
        <v>235</v>
      </c>
      <c r="D22" s="8" t="n">
        <v>2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77</v>
      </c>
    </row>
    <row r="3" spans="1:4">
      <c r="A3" s="3" t="s">
        <v>510</v>
      </c>
    </row>
    <row r="4" spans="1:4">
      <c r="A4" s="4" t="s">
        <v>521</v>
      </c>
      <c r="B4" s="4" t="s">
        <v>473</v>
      </c>
      <c r="C4" s="4" t="s">
        <v>474</v>
      </c>
      <c r="D4" s="4" t="s">
        <v>475</v>
      </c>
    </row>
    <row r="5" spans="1:4">
      <c r="A5" s="4" t="s">
        <v>522</v>
      </c>
      <c r="B5" s="8" t="n">
        <v>-3</v>
      </c>
      <c r="C5" s="8" t="n">
        <v>13</v>
      </c>
    </row>
    <row r="6" spans="1:4">
      <c r="A6" s="4" t="s">
        <v>456</v>
      </c>
    </row>
    <row r="7" spans="1:4">
      <c r="A7" s="3" t="s">
        <v>510</v>
      </c>
    </row>
    <row r="8" spans="1:4">
      <c r="A8" s="4" t="s">
        <v>523</v>
      </c>
      <c r="B8" s="6" t="n">
        <v>-18</v>
      </c>
      <c r="C8" s="6" t="n">
        <v>2</v>
      </c>
    </row>
    <row r="9" spans="1:4">
      <c r="A9" s="4" t="s">
        <v>524</v>
      </c>
      <c r="B9" s="6" t="n">
        <v>7</v>
      </c>
      <c r="C9" s="6" t="n">
        <v>-42</v>
      </c>
    </row>
    <row r="10" spans="1:4">
      <c r="A10" s="4" t="s">
        <v>525</v>
      </c>
    </row>
    <row r="11" spans="1:4">
      <c r="A11" s="3" t="s">
        <v>510</v>
      </c>
    </row>
    <row r="12" spans="1:4">
      <c r="A12" s="4" t="s">
        <v>524</v>
      </c>
      <c r="B12" s="8" t="n">
        <v>18</v>
      </c>
    </row>
    <row r="13" spans="1:4">
      <c r="A13" s="4" t="s">
        <v>526</v>
      </c>
    </row>
    <row r="14" spans="1:4">
      <c r="A14" s="3" t="s">
        <v>510</v>
      </c>
    </row>
    <row r="15" spans="1:4">
      <c r="A15" s="4" t="s">
        <v>524</v>
      </c>
      <c r="C15" s="8" t="n">
        <v>-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27</v>
      </c>
      <c r="B1" s="2" t="s">
        <v>118</v>
      </c>
    </row>
    <row r="2" spans="1:2">
      <c r="A2" s="3" t="s">
        <v>528</v>
      </c>
    </row>
    <row r="3" spans="1:2">
      <c r="A3" s="4" t="s">
        <v>529</v>
      </c>
      <c r="B3" s="8" t="n">
        <v>32</v>
      </c>
    </row>
    <row r="4" spans="1:2">
      <c r="A4" s="4" t="s">
        <v>530</v>
      </c>
      <c r="B4" s="6" t="n">
        <v>26</v>
      </c>
    </row>
    <row r="5" spans="1:2">
      <c r="A5" s="4" t="s">
        <v>531</v>
      </c>
      <c r="B5" s="6" t="n">
        <v>30</v>
      </c>
    </row>
    <row r="6" spans="1:2">
      <c r="A6" s="4" t="s">
        <v>532</v>
      </c>
      <c r="B6" s="6" t="n">
        <v>19</v>
      </c>
    </row>
    <row r="7" spans="1:2">
      <c r="A7" s="4" t="s">
        <v>533</v>
      </c>
      <c r="B7" s="6" t="n">
        <v>11</v>
      </c>
    </row>
    <row r="8" spans="1:2">
      <c r="A8" s="4" t="s">
        <v>534</v>
      </c>
      <c r="B8" s="8" t="n">
        <v>8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5</v>
      </c>
      <c r="B1" s="2" t="s">
        <v>2</v>
      </c>
      <c r="C1" s="2" t="s">
        <v>32</v>
      </c>
      <c r="D1" s="2" t="s">
        <v>77</v>
      </c>
    </row>
    <row r="2" spans="1:4">
      <c r="A2" s="3" t="s">
        <v>478</v>
      </c>
    </row>
    <row r="3" spans="1:4">
      <c r="A3" s="4" t="s">
        <v>536</v>
      </c>
      <c r="B3" s="8" t="n">
        <v>27085</v>
      </c>
      <c r="C3" s="8" t="n">
        <v>26625</v>
      </c>
    </row>
    <row r="4" spans="1:4">
      <c r="A4" s="4" t="s">
        <v>537</v>
      </c>
      <c r="B4" s="6" t="n">
        <v>-16420</v>
      </c>
      <c r="C4" s="6" t="n">
        <v>-15968</v>
      </c>
    </row>
    <row r="5" spans="1:4">
      <c r="A5" s="4" t="s">
        <v>538</v>
      </c>
      <c r="B5" s="6" t="n">
        <v>10665</v>
      </c>
      <c r="C5" s="6" t="n">
        <v>10657</v>
      </c>
      <c r="D5" s="8" t="n">
        <v>12344</v>
      </c>
    </row>
    <row r="6" spans="1:4">
      <c r="A6" s="4" t="s">
        <v>539</v>
      </c>
    </row>
    <row r="7" spans="1:4">
      <c r="A7" s="3" t="s">
        <v>478</v>
      </c>
    </row>
    <row r="8" spans="1:4">
      <c r="A8" s="4" t="s">
        <v>536</v>
      </c>
      <c r="B8" s="6" t="n">
        <v>592</v>
      </c>
      <c r="C8" s="6" t="n">
        <v>611</v>
      </c>
    </row>
    <row r="9" spans="1:4">
      <c r="A9" s="4" t="s">
        <v>456</v>
      </c>
    </row>
    <row r="10" spans="1:4">
      <c r="A10" s="3" t="s">
        <v>478</v>
      </c>
    </row>
    <row r="11" spans="1:4">
      <c r="A11" s="4" t="s">
        <v>536</v>
      </c>
      <c r="B11" s="6" t="n">
        <v>13772</v>
      </c>
      <c r="C11" s="6" t="n">
        <v>13463</v>
      </c>
    </row>
    <row r="12" spans="1:4">
      <c r="A12" s="4" t="s">
        <v>540</v>
      </c>
    </row>
    <row r="13" spans="1:4">
      <c r="A13" s="3" t="s">
        <v>478</v>
      </c>
    </row>
    <row r="14" spans="1:4">
      <c r="A14" s="4" t="s">
        <v>536</v>
      </c>
      <c r="B14" s="6" t="n">
        <v>4257</v>
      </c>
      <c r="C14" s="6" t="n">
        <v>4131</v>
      </c>
    </row>
    <row r="15" spans="1:4">
      <c r="A15" s="4" t="s">
        <v>541</v>
      </c>
    </row>
    <row r="16" spans="1:4">
      <c r="A16" s="3" t="s">
        <v>478</v>
      </c>
    </row>
    <row r="17" spans="1:4">
      <c r="A17" s="4" t="s">
        <v>536</v>
      </c>
      <c r="B17" s="6" t="n">
        <v>2499</v>
      </c>
      <c r="C17" s="6" t="n">
        <v>2470</v>
      </c>
    </row>
    <row r="18" spans="1:4">
      <c r="A18" s="4" t="s">
        <v>542</v>
      </c>
    </row>
    <row r="19" spans="1:4">
      <c r="A19" s="3" t="s">
        <v>478</v>
      </c>
    </row>
    <row r="20" spans="1:4">
      <c r="A20" s="4" t="s">
        <v>536</v>
      </c>
      <c r="B20" s="6" t="n">
        <v>2426</v>
      </c>
      <c r="C20" s="6" t="n">
        <v>2377</v>
      </c>
    </row>
    <row r="21" spans="1:4">
      <c r="A21" s="4" t="s">
        <v>543</v>
      </c>
    </row>
    <row r="22" spans="1:4">
      <c r="A22" s="3" t="s">
        <v>478</v>
      </c>
    </row>
    <row r="23" spans="1:4">
      <c r="A23" s="4" t="s">
        <v>536</v>
      </c>
      <c r="B23" s="6" t="n">
        <v>2546</v>
      </c>
      <c r="C23" s="6" t="n">
        <v>2588</v>
      </c>
    </row>
    <row r="24" spans="1:4">
      <c r="A24" s="4" t="s">
        <v>544</v>
      </c>
    </row>
    <row r="25" spans="1:4">
      <c r="A25" s="3" t="s">
        <v>478</v>
      </c>
    </row>
    <row r="26" spans="1:4">
      <c r="A26" s="4" t="s">
        <v>536</v>
      </c>
      <c r="B26" s="6" t="n">
        <v>993</v>
      </c>
      <c r="C26" s="6" t="n">
        <v>985</v>
      </c>
    </row>
    <row r="27" spans="1:4">
      <c r="A27" s="4" t="s">
        <v>545</v>
      </c>
    </row>
    <row r="28" spans="1:4">
      <c r="A28" s="3" t="s">
        <v>478</v>
      </c>
    </row>
    <row r="29" spans="1:4">
      <c r="A29" s="4" t="s">
        <v>537</v>
      </c>
      <c r="B29" s="6" t="n">
        <v>-8495</v>
      </c>
      <c r="C29" s="6" t="n">
        <v>-8278</v>
      </c>
    </row>
    <row r="30" spans="1:4">
      <c r="A30" s="4" t="s">
        <v>546</v>
      </c>
    </row>
    <row r="31" spans="1:4">
      <c r="A31" s="3" t="s">
        <v>478</v>
      </c>
    </row>
    <row r="32" spans="1:4">
      <c r="A32" s="4" t="s">
        <v>537</v>
      </c>
      <c r="B32" s="8" t="n">
        <v>-7925</v>
      </c>
      <c r="C32" s="8" t="n">
        <v>-769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77</v>
      </c>
    </row>
    <row r="3" spans="1:4">
      <c r="A3" s="3" t="s">
        <v>478</v>
      </c>
    </row>
    <row r="4" spans="1:4">
      <c r="A4" s="4" t="s">
        <v>548</v>
      </c>
      <c r="B4" s="8" t="n">
        <v>1245</v>
      </c>
      <c r="C4" s="8" t="n">
        <v>1292</v>
      </c>
      <c r="D4" s="8" t="n">
        <v>1333</v>
      </c>
    </row>
    <row r="5" spans="1:4">
      <c r="A5" s="4" t="s">
        <v>545</v>
      </c>
    </row>
    <row r="6" spans="1:4">
      <c r="A6" s="3" t="s">
        <v>478</v>
      </c>
    </row>
    <row r="7" spans="1:4">
      <c r="A7" s="4" t="s">
        <v>548</v>
      </c>
      <c r="B7" s="6" t="n">
        <v>760</v>
      </c>
      <c r="C7" s="6" t="n">
        <v>834</v>
      </c>
      <c r="D7" s="6" t="n">
        <v>853</v>
      </c>
    </row>
    <row r="8" spans="1:4">
      <c r="A8" s="4" t="s">
        <v>546</v>
      </c>
    </row>
    <row r="9" spans="1:4">
      <c r="A9" s="3" t="s">
        <v>478</v>
      </c>
    </row>
    <row r="10" spans="1:4">
      <c r="A10" s="4" t="s">
        <v>548</v>
      </c>
      <c r="B10" s="6" t="n">
        <v>409</v>
      </c>
      <c r="C10" s="6" t="n">
        <v>380</v>
      </c>
      <c r="D10" s="6" t="n">
        <v>400</v>
      </c>
    </row>
    <row r="11" spans="1:4">
      <c r="A11" s="4" t="s">
        <v>549</v>
      </c>
    </row>
    <row r="12" spans="1:4">
      <c r="A12" s="3" t="s">
        <v>478</v>
      </c>
    </row>
    <row r="13" spans="1:4">
      <c r="A13" s="4" t="s">
        <v>548</v>
      </c>
      <c r="B13" s="8" t="n">
        <v>1169</v>
      </c>
      <c r="C13" s="8" t="n">
        <v>1214</v>
      </c>
      <c r="D13" s="8" t="n">
        <v>12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77</v>
      </c>
    </row>
    <row r="3" spans="1:4">
      <c r="A3" s="3" t="s">
        <v>198</v>
      </c>
    </row>
    <row r="4" spans="1:4">
      <c r="A4" s="4" t="s">
        <v>41</v>
      </c>
      <c r="B4" s="8" t="n">
        <v>5984</v>
      </c>
      <c r="C4" s="8" t="n">
        <v>5740</v>
      </c>
      <c r="D4" s="8" t="n">
        <v>6070</v>
      </c>
    </row>
    <row r="5" spans="1:4">
      <c r="A5" s="4" t="s">
        <v>551</v>
      </c>
      <c r="B5" s="6" t="n">
        <v>244</v>
      </c>
    </row>
    <row r="6" spans="1:4">
      <c r="A6" s="4" t="s">
        <v>552</v>
      </c>
      <c r="B6" s="6" t="n">
        <v>76</v>
      </c>
      <c r="C6" s="8" t="n">
        <v>78</v>
      </c>
      <c r="D6" s="8" t="n">
        <v>80</v>
      </c>
    </row>
    <row r="7" spans="1:4">
      <c r="A7" s="4" t="s">
        <v>553</v>
      </c>
      <c r="B7" s="6" t="n">
        <v>18</v>
      </c>
    </row>
    <row r="8" spans="1:4">
      <c r="A8" s="4" t="s">
        <v>554</v>
      </c>
      <c r="B8" s="6" t="n">
        <v>76</v>
      </c>
    </row>
    <row r="9" spans="1:4">
      <c r="A9" s="4" t="s">
        <v>555</v>
      </c>
      <c r="B9" s="6" t="n">
        <v>67</v>
      </c>
    </row>
    <row r="10" spans="1:4">
      <c r="A10" s="4" t="s">
        <v>556</v>
      </c>
      <c r="B10" s="6" t="n">
        <v>61</v>
      </c>
    </row>
    <row r="11" spans="1:4">
      <c r="A11" s="4" t="s">
        <v>557</v>
      </c>
      <c r="B11" s="6" t="n">
        <v>54</v>
      </c>
    </row>
    <row r="12" spans="1:4">
      <c r="A12" s="4" t="s">
        <v>558</v>
      </c>
      <c r="B12" s="8" t="n">
        <v>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9</v>
      </c>
      <c r="B1" s="2" t="s">
        <v>2</v>
      </c>
      <c r="C1" s="2" t="s">
        <v>32</v>
      </c>
    </row>
    <row r="2" spans="1:3">
      <c r="A2" s="3" t="s">
        <v>560</v>
      </c>
    </row>
    <row r="3" spans="1:3">
      <c r="A3" s="4" t="s">
        <v>561</v>
      </c>
      <c r="B3" s="8" t="n">
        <v>828</v>
      </c>
      <c r="C3" s="8" t="n">
        <v>755</v>
      </c>
    </row>
    <row r="4" spans="1:3">
      <c r="A4" s="4" t="s">
        <v>562</v>
      </c>
      <c r="B4" s="6" t="n">
        <v>-351</v>
      </c>
      <c r="C4" s="6" t="n">
        <v>-315</v>
      </c>
    </row>
    <row r="5" spans="1:3">
      <c r="A5" s="4" t="s">
        <v>160</v>
      </c>
      <c r="B5" s="6" t="n">
        <v>477</v>
      </c>
      <c r="C5" s="6" t="n">
        <v>440</v>
      </c>
    </row>
    <row r="6" spans="1:3">
      <c r="A6" s="4" t="s">
        <v>563</v>
      </c>
    </row>
    <row r="7" spans="1:3">
      <c r="A7" s="3" t="s">
        <v>560</v>
      </c>
    </row>
    <row r="8" spans="1:3">
      <c r="A8" s="4" t="s">
        <v>561</v>
      </c>
      <c r="B8" s="6" t="n">
        <v>658</v>
      </c>
      <c r="C8" s="6" t="n">
        <v>576</v>
      </c>
    </row>
    <row r="9" spans="1:3">
      <c r="A9" s="4" t="s">
        <v>562</v>
      </c>
      <c r="B9" s="6" t="n">
        <v>-270</v>
      </c>
      <c r="C9" s="6" t="n">
        <v>-231</v>
      </c>
    </row>
    <row r="10" spans="1:3">
      <c r="A10" s="4" t="s">
        <v>160</v>
      </c>
      <c r="B10" s="6" t="n">
        <v>388</v>
      </c>
      <c r="C10" s="6" t="n">
        <v>345</v>
      </c>
    </row>
    <row r="11" spans="1:3">
      <c r="A11" s="4" t="s">
        <v>564</v>
      </c>
    </row>
    <row r="12" spans="1:3">
      <c r="A12" s="3" t="s">
        <v>560</v>
      </c>
    </row>
    <row r="13" spans="1:3">
      <c r="A13" s="4" t="s">
        <v>561</v>
      </c>
      <c r="B13" s="6" t="n">
        <v>51</v>
      </c>
      <c r="C13" s="6" t="n">
        <v>63</v>
      </c>
    </row>
    <row r="14" spans="1:3">
      <c r="A14" s="4" t="s">
        <v>562</v>
      </c>
      <c r="B14" s="6" t="n">
        <v>-35</v>
      </c>
      <c r="C14" s="6" t="n">
        <v>-44</v>
      </c>
    </row>
    <row r="15" spans="1:3">
      <c r="A15" s="4" t="s">
        <v>160</v>
      </c>
      <c r="B15" s="6" t="n">
        <v>16</v>
      </c>
      <c r="C15" s="6" t="n">
        <v>19</v>
      </c>
    </row>
    <row r="16" spans="1:3">
      <c r="A16" s="4" t="s">
        <v>565</v>
      </c>
    </row>
    <row r="17" spans="1:3">
      <c r="A17" s="3" t="s">
        <v>560</v>
      </c>
    </row>
    <row r="18" spans="1:3">
      <c r="A18" s="4" t="s">
        <v>561</v>
      </c>
      <c r="B18" s="6" t="n">
        <v>119</v>
      </c>
      <c r="C18" s="6" t="n">
        <v>116</v>
      </c>
    </row>
    <row r="19" spans="1:3">
      <c r="A19" s="4" t="s">
        <v>562</v>
      </c>
      <c r="B19" s="6" t="n">
        <v>-46</v>
      </c>
      <c r="C19" s="6" t="n">
        <v>-40</v>
      </c>
    </row>
    <row r="20" spans="1:3">
      <c r="A20" s="4" t="s">
        <v>160</v>
      </c>
      <c r="B20" s="8" t="n">
        <v>73</v>
      </c>
      <c r="C20" s="8" t="n">
        <v>7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66</v>
      </c>
      <c r="B1" s="2" t="s">
        <v>2</v>
      </c>
      <c r="C1" s="2" t="s">
        <v>32</v>
      </c>
    </row>
    <row r="2" spans="1:3">
      <c r="A2" s="3" t="s">
        <v>567</v>
      </c>
    </row>
    <row r="3" spans="1:3">
      <c r="A3" s="4" t="s">
        <v>568</v>
      </c>
      <c r="B3" s="8" t="n">
        <v>8981</v>
      </c>
      <c r="C3" s="8" t="n">
        <v>9435</v>
      </c>
    </row>
    <row r="4" spans="1:3">
      <c r="A4" s="4" t="s">
        <v>49</v>
      </c>
      <c r="B4" s="6" t="n">
        <v>253</v>
      </c>
      <c r="C4" s="6" t="n">
        <v>1090</v>
      </c>
    </row>
    <row r="5" spans="1:3">
      <c r="A5" s="4" t="s">
        <v>51</v>
      </c>
      <c r="B5" s="6" t="n">
        <v>8728</v>
      </c>
      <c r="C5" s="6" t="n">
        <v>8345</v>
      </c>
    </row>
    <row r="6" spans="1:3">
      <c r="A6" s="4" t="s">
        <v>569</v>
      </c>
    </row>
    <row r="7" spans="1:3">
      <c r="A7" s="3" t="s">
        <v>567</v>
      </c>
    </row>
    <row r="8" spans="1:3">
      <c r="A8" s="4" t="s">
        <v>568</v>
      </c>
      <c r="B8" s="6" t="n">
        <v>20</v>
      </c>
    </row>
    <row r="9" spans="1:3">
      <c r="A9" s="4" t="s">
        <v>570</v>
      </c>
    </row>
    <row r="10" spans="1:3">
      <c r="A10" s="3" t="s">
        <v>567</v>
      </c>
    </row>
    <row r="11" spans="1:3">
      <c r="A11" s="4" t="s">
        <v>568</v>
      </c>
      <c r="B11" s="6" t="n">
        <v>84</v>
      </c>
      <c r="C11" s="6" t="n">
        <v>232</v>
      </c>
    </row>
    <row r="12" spans="1:3">
      <c r="A12" s="4" t="s">
        <v>571</v>
      </c>
    </row>
    <row r="13" spans="1:3">
      <c r="A13" s="3" t="s">
        <v>567</v>
      </c>
    </row>
    <row r="14" spans="1:3">
      <c r="A14" s="4" t="s">
        <v>568</v>
      </c>
      <c r="B14" s="6" t="n">
        <v>6082</v>
      </c>
      <c r="C14" s="6" t="n">
        <v>6273</v>
      </c>
    </row>
    <row r="15" spans="1:3">
      <c r="A15" s="4" t="s">
        <v>453</v>
      </c>
    </row>
    <row r="16" spans="1:3">
      <c r="A16" s="3" t="s">
        <v>567</v>
      </c>
    </row>
    <row r="17" spans="1:3">
      <c r="A17" s="4" t="s">
        <v>568</v>
      </c>
      <c r="B17" s="6" t="n">
        <v>2467</v>
      </c>
      <c r="C17" s="6" t="n">
        <v>2541</v>
      </c>
    </row>
    <row r="18" spans="1:3">
      <c r="A18" s="4" t="s">
        <v>572</v>
      </c>
    </row>
    <row r="19" spans="1:3">
      <c r="A19" s="3" t="s">
        <v>567</v>
      </c>
    </row>
    <row r="20" spans="1:3">
      <c r="A20" s="4" t="s">
        <v>568</v>
      </c>
      <c r="B20" s="8" t="n">
        <v>328</v>
      </c>
      <c r="C20" s="8" t="n">
        <v>38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573</v>
      </c>
      <c r="B1" s="2" t="s">
        <v>1</v>
      </c>
    </row>
    <row r="2" spans="1:3">
      <c r="B2" s="2" t="s">
        <v>2</v>
      </c>
      <c r="C2" s="2" t="s">
        <v>32</v>
      </c>
    </row>
    <row r="3" spans="1:3">
      <c r="A3" s="4" t="s">
        <v>571</v>
      </c>
    </row>
    <row r="4" spans="1:3">
      <c r="A4" s="3" t="s">
        <v>567</v>
      </c>
    </row>
    <row r="5" spans="1:3">
      <c r="A5" s="4" t="s">
        <v>574</v>
      </c>
      <c r="B5" s="4" t="s">
        <v>575</v>
      </c>
      <c r="C5" s="4" t="s">
        <v>576</v>
      </c>
    </row>
    <row r="6" spans="1:3">
      <c r="A6" s="4" t="s">
        <v>577</v>
      </c>
      <c r="B6" s="4" t="s">
        <v>578</v>
      </c>
    </row>
    <row r="7" spans="1:3">
      <c r="A7" s="4" t="s">
        <v>579</v>
      </c>
      <c r="B7" s="4" t="s">
        <v>580</v>
      </c>
    </row>
    <row r="8" spans="1:3">
      <c r="A8" s="4" t="s">
        <v>581</v>
      </c>
      <c r="B8" s="4" t="s">
        <v>582</v>
      </c>
    </row>
    <row r="9" spans="1:3">
      <c r="A9" s="4" t="s">
        <v>453</v>
      </c>
    </row>
    <row r="10" spans="1:3">
      <c r="A10" s="3" t="s">
        <v>567</v>
      </c>
    </row>
    <row r="11" spans="1:3">
      <c r="A11" s="4" t="s">
        <v>574</v>
      </c>
      <c r="B11" s="4" t="s">
        <v>583</v>
      </c>
      <c r="C11" s="4" t="s">
        <v>584</v>
      </c>
    </row>
    <row r="12" spans="1:3">
      <c r="A12" s="4" t="s">
        <v>577</v>
      </c>
      <c r="B12" s="4" t="s">
        <v>585</v>
      </c>
    </row>
    <row r="13" spans="1:3">
      <c r="A13" s="4" t="s">
        <v>579</v>
      </c>
      <c r="B13" s="4" t="s">
        <v>576</v>
      </c>
    </row>
    <row r="14" spans="1:3">
      <c r="A14" s="4" t="s">
        <v>581</v>
      </c>
      <c r="B14" s="4" t="s">
        <v>586</v>
      </c>
    </row>
    <row r="15" spans="1:3">
      <c r="A15" s="4" t="s">
        <v>572</v>
      </c>
    </row>
    <row r="16" spans="1:3">
      <c r="A16" s="3" t="s">
        <v>567</v>
      </c>
    </row>
    <row r="17" spans="1:3">
      <c r="A17" s="4" t="s">
        <v>579</v>
      </c>
      <c r="B17" s="4" t="s">
        <v>587</v>
      </c>
    </row>
    <row r="18" spans="1:3">
      <c r="A18" s="4" t="s">
        <v>581</v>
      </c>
      <c r="B18" s="4" t="s">
        <v>588</v>
      </c>
    </row>
    <row r="19" spans="1:3">
      <c r="A19" s="4" t="s">
        <v>569</v>
      </c>
    </row>
    <row r="20" spans="1:3">
      <c r="A20" s="3" t="s">
        <v>567</v>
      </c>
    </row>
    <row r="21" spans="1:3">
      <c r="A21" s="4" t="s">
        <v>589</v>
      </c>
      <c r="B21" s="4" t="s">
        <v>590</v>
      </c>
    </row>
    <row r="22" spans="1:3">
      <c r="A22" s="4" t="s">
        <v>591</v>
      </c>
    </row>
    <row r="23" spans="1:3">
      <c r="A23" s="3" t="s">
        <v>567</v>
      </c>
    </row>
    <row r="24" spans="1:3">
      <c r="A24" s="4" t="s">
        <v>589</v>
      </c>
      <c r="B24" s="4" t="s">
        <v>592</v>
      </c>
    </row>
    <row r="25" spans="1:3">
      <c r="A25" s="4" t="s">
        <v>570</v>
      </c>
    </row>
    <row r="26" spans="1:3">
      <c r="A26" s="3" t="s">
        <v>567</v>
      </c>
    </row>
    <row r="27" spans="1:3">
      <c r="A27" s="4" t="s">
        <v>574</v>
      </c>
      <c r="B27" s="4" t="s">
        <v>584</v>
      </c>
      <c r="C27" s="4" t="s">
        <v>578</v>
      </c>
    </row>
    <row r="28" spans="1:3">
      <c r="A28" s="4" t="s">
        <v>589</v>
      </c>
      <c r="B28" s="4" t="s">
        <v>5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7"/>
    <col customWidth="1" max="6" min="6" width="55"/>
    <col customWidth="1" max="7" min="7" width="24"/>
    <col customWidth="1" max="8" min="8" width="34"/>
  </cols>
  <sheetData>
    <row r="1" spans="1:8">
      <c r="A1" s="1" t="s">
        <v>159</v>
      </c>
      <c r="B1" s="2" t="s">
        <v>160</v>
      </c>
      <c r="C1" s="2" t="s">
        <v>161</v>
      </c>
      <c r="D1" s="2" t="s">
        <v>162</v>
      </c>
      <c r="E1" s="2" t="s">
        <v>163</v>
      </c>
      <c r="F1" s="2" t="s">
        <v>164</v>
      </c>
      <c r="G1" s="2" t="s">
        <v>165</v>
      </c>
      <c r="H1" s="2" t="s">
        <v>166</v>
      </c>
    </row>
    <row r="2" spans="1:8">
      <c r="A2" s="4" t="s">
        <v>167</v>
      </c>
      <c r="B2" s="8" t="n">
        <v>6675</v>
      </c>
      <c r="C2" s="8" t="n">
        <v>6</v>
      </c>
      <c r="D2" s="8" t="n">
        <v>4549</v>
      </c>
      <c r="E2" s="8" t="n">
        <v>6879</v>
      </c>
      <c r="F2" s="8" t="n">
        <v>193</v>
      </c>
      <c r="G2" s="8" t="n">
        <v>-5273</v>
      </c>
      <c r="H2" s="8" t="n">
        <v>321</v>
      </c>
    </row>
    <row r="3" spans="1:8">
      <c r="A3" s="4" t="s">
        <v>168</v>
      </c>
      <c r="C3" s="6" t="n">
        <v>630282</v>
      </c>
      <c r="G3" s="6" t="n">
        <v>-166062</v>
      </c>
    </row>
    <row r="4" spans="1:8">
      <c r="A4" s="4" t="s">
        <v>101</v>
      </c>
      <c r="B4" s="6" t="n">
        <v>130</v>
      </c>
      <c r="E4" s="6" t="n">
        <v>98</v>
      </c>
      <c r="H4" s="6" t="n">
        <v>32</v>
      </c>
    </row>
    <row r="5" spans="1:8">
      <c r="A5" s="4" t="s">
        <v>113</v>
      </c>
      <c r="B5" s="6" t="n">
        <v>-39</v>
      </c>
      <c r="F5" s="6" t="n">
        <v>-39</v>
      </c>
    </row>
    <row r="6" spans="1:8">
      <c r="A6" s="4" t="s">
        <v>169</v>
      </c>
      <c r="B6" s="6" t="n">
        <v>-683</v>
      </c>
      <c r="E6" s="6" t="n">
        <v>-683</v>
      </c>
    </row>
    <row r="7" spans="1:8">
      <c r="A7" s="4" t="s">
        <v>170</v>
      </c>
      <c r="B7" s="6" t="n">
        <v>216</v>
      </c>
      <c r="D7" s="6" t="n">
        <v>47</v>
      </c>
      <c r="E7" s="6" t="n">
        <v>-5</v>
      </c>
      <c r="G7" s="8" t="n">
        <v>174</v>
      </c>
    </row>
    <row r="8" spans="1:8">
      <c r="A8" s="4" t="s">
        <v>171</v>
      </c>
      <c r="G8" s="6" t="n">
        <v>5461</v>
      </c>
    </row>
    <row r="9" spans="1:8">
      <c r="A9" s="4" t="s">
        <v>150</v>
      </c>
      <c r="B9" s="8" t="n">
        <v>-239</v>
      </c>
      <c r="G9" s="8" t="n">
        <v>-239</v>
      </c>
    </row>
    <row r="10" spans="1:8">
      <c r="A10" s="4" t="s">
        <v>172</v>
      </c>
      <c r="B10" s="6" t="n">
        <v>-5368</v>
      </c>
      <c r="G10" s="6" t="n">
        <v>-5368</v>
      </c>
    </row>
    <row r="11" spans="1:8">
      <c r="A11" s="4" t="s">
        <v>173</v>
      </c>
      <c r="B11" s="8" t="n">
        <v>-59</v>
      </c>
      <c r="H11" s="6" t="n">
        <v>-59</v>
      </c>
    </row>
    <row r="12" spans="1:8">
      <c r="A12" s="4" t="s">
        <v>144</v>
      </c>
      <c r="B12" s="6" t="n">
        <v>1</v>
      </c>
      <c r="H12" s="6" t="n">
        <v>1</v>
      </c>
    </row>
    <row r="13" spans="1:8">
      <c r="A13" s="4" t="s">
        <v>174</v>
      </c>
      <c r="G13" s="6" t="n">
        <v>7</v>
      </c>
    </row>
    <row r="14" spans="1:8">
      <c r="A14" s="4" t="s">
        <v>175</v>
      </c>
      <c r="B14" s="6" t="n">
        <v>6002</v>
      </c>
      <c r="C14" s="8" t="n">
        <v>6</v>
      </c>
      <c r="D14" s="6" t="n">
        <v>4596</v>
      </c>
      <c r="E14" s="6" t="n">
        <v>6289</v>
      </c>
      <c r="F14" s="6" t="n">
        <v>154</v>
      </c>
      <c r="G14" s="8" t="n">
        <v>-5338</v>
      </c>
      <c r="H14" s="6" t="n">
        <v>295</v>
      </c>
    </row>
    <row r="15" spans="1:8">
      <c r="A15" s="4" t="s">
        <v>176</v>
      </c>
      <c r="C15" s="6" t="n">
        <v>630282</v>
      </c>
      <c r="G15" s="6" t="n">
        <v>-165962</v>
      </c>
    </row>
    <row r="16" spans="1:8">
      <c r="A16" s="4" t="s">
        <v>101</v>
      </c>
      <c r="B16" s="6" t="n">
        <v>1338</v>
      </c>
      <c r="E16" s="6" t="n">
        <v>1298</v>
      </c>
      <c r="H16" s="6" t="n">
        <v>40</v>
      </c>
    </row>
    <row r="17" spans="1:8">
      <c r="A17" s="4" t="s">
        <v>113</v>
      </c>
      <c r="B17" s="6" t="n">
        <v>-131</v>
      </c>
      <c r="F17" s="6" t="n">
        <v>-131</v>
      </c>
    </row>
    <row r="18" spans="1:8">
      <c r="A18" s="4" t="s">
        <v>169</v>
      </c>
      <c r="B18" s="6" t="n">
        <v>-693</v>
      </c>
      <c r="E18" s="6" t="n">
        <v>-693</v>
      </c>
    </row>
    <row r="19" spans="1:8">
      <c r="A19" s="4" t="s">
        <v>170</v>
      </c>
      <c r="B19" s="6" t="n">
        <v>195</v>
      </c>
      <c r="D19" s="6" t="n">
        <v>79</v>
      </c>
      <c r="E19" s="6" t="n">
        <v>-6</v>
      </c>
      <c r="G19" s="8" t="n">
        <v>122</v>
      </c>
    </row>
    <row r="20" spans="1:8">
      <c r="A20" s="4" t="s">
        <v>171</v>
      </c>
      <c r="G20" s="6" t="n">
        <v>3779</v>
      </c>
    </row>
    <row r="21" spans="1:8">
      <c r="A21" s="4" t="s">
        <v>150</v>
      </c>
      <c r="B21" s="8" t="n">
        <v>-600</v>
      </c>
      <c r="D21" s="6" t="n">
        <v>-180</v>
      </c>
      <c r="G21" s="8" t="n">
        <v>-420</v>
      </c>
    </row>
    <row r="22" spans="1:8">
      <c r="A22" s="4" t="s">
        <v>172</v>
      </c>
      <c r="B22" s="6" t="n">
        <v>-9569</v>
      </c>
      <c r="G22" s="6" t="n">
        <v>-9569</v>
      </c>
    </row>
    <row r="23" spans="1:8">
      <c r="A23" s="4" t="s">
        <v>173</v>
      </c>
      <c r="B23" s="8" t="n">
        <v>-34</v>
      </c>
      <c r="H23" s="6" t="n">
        <v>-34</v>
      </c>
    </row>
    <row r="24" spans="1:8">
      <c r="A24" s="4" t="s">
        <v>177</v>
      </c>
      <c r="B24" s="6" t="n">
        <v>-188</v>
      </c>
      <c r="D24" s="6" t="n">
        <v>90</v>
      </c>
      <c r="H24" s="6" t="n">
        <v>-278</v>
      </c>
    </row>
    <row r="25" spans="1:8">
      <c r="A25" s="4" t="s">
        <v>174</v>
      </c>
      <c r="G25" s="6" t="n">
        <v>7</v>
      </c>
    </row>
    <row r="26" spans="1:8">
      <c r="A26" s="4" t="s">
        <v>178</v>
      </c>
      <c r="B26" s="6" t="n">
        <v>5889</v>
      </c>
      <c r="C26" s="8" t="n">
        <v>6</v>
      </c>
      <c r="D26" s="6" t="n">
        <v>4585</v>
      </c>
      <c r="E26" s="6" t="n">
        <v>6888</v>
      </c>
      <c r="F26" s="6" t="n">
        <v>23</v>
      </c>
      <c r="G26" s="8" t="n">
        <v>-5636</v>
      </c>
      <c r="H26" s="6" t="n">
        <v>23</v>
      </c>
    </row>
    <row r="27" spans="1:8">
      <c r="A27" s="4" t="s">
        <v>179</v>
      </c>
      <c r="C27" s="6" t="n">
        <v>630282</v>
      </c>
      <c r="G27" s="6" t="n">
        <v>-171745</v>
      </c>
    </row>
    <row r="28" spans="1:8">
      <c r="A28" s="4" t="s">
        <v>101</v>
      </c>
      <c r="B28" s="6" t="n">
        <v>752</v>
      </c>
      <c r="E28" s="6" t="n">
        <v>753</v>
      </c>
      <c r="H28" s="6" t="n">
        <v>-1</v>
      </c>
    </row>
    <row r="29" spans="1:8">
      <c r="A29" s="4" t="s">
        <v>113</v>
      </c>
      <c r="B29" s="6" t="n">
        <v>-150</v>
      </c>
      <c r="F29" s="6" t="n">
        <v>-150</v>
      </c>
    </row>
    <row r="30" spans="1:8">
      <c r="A30" s="4" t="s">
        <v>169</v>
      </c>
      <c r="B30" s="6" t="n">
        <v>-695</v>
      </c>
      <c r="E30" s="6" t="n">
        <v>-695</v>
      </c>
    </row>
    <row r="31" spans="1:8">
      <c r="A31" s="4" t="s">
        <v>170</v>
      </c>
      <c r="B31" s="6" t="n">
        <v>171</v>
      </c>
      <c r="D31" s="6" t="n">
        <v>62</v>
      </c>
      <c r="E31" s="6" t="n">
        <v>-7</v>
      </c>
      <c r="G31" s="8" t="n">
        <v>116</v>
      </c>
    </row>
    <row r="32" spans="1:8">
      <c r="A32" s="4" t="s">
        <v>171</v>
      </c>
      <c r="G32" s="6" t="n">
        <v>3457</v>
      </c>
    </row>
    <row r="33" spans="1:8">
      <c r="A33" s="4" t="s">
        <v>150</v>
      </c>
      <c r="B33" s="8" t="n">
        <v>-600</v>
      </c>
      <c r="D33" s="6" t="n">
        <v>180</v>
      </c>
      <c r="G33" s="8" t="n">
        <v>-780</v>
      </c>
    </row>
    <row r="34" spans="1:8">
      <c r="A34" s="4" t="s">
        <v>172</v>
      </c>
      <c r="B34" s="6" t="n">
        <v>-14823</v>
      </c>
      <c r="G34" s="6" t="n">
        <v>-14823</v>
      </c>
    </row>
    <row r="35" spans="1:8">
      <c r="A35" s="4" t="s">
        <v>173</v>
      </c>
      <c r="B35" s="8" t="n">
        <v>-1</v>
      </c>
      <c r="H35" s="6" t="n">
        <v>-1</v>
      </c>
    </row>
    <row r="36" spans="1:8">
      <c r="A36" s="4" t="s">
        <v>144</v>
      </c>
      <c r="B36" s="6" t="n">
        <v>1</v>
      </c>
      <c r="H36" s="6" t="n">
        <v>1</v>
      </c>
    </row>
    <row r="37" spans="1:8">
      <c r="A37" s="4" t="s">
        <v>174</v>
      </c>
      <c r="G37" s="6" t="n">
        <v>6</v>
      </c>
    </row>
    <row r="38" spans="1:8">
      <c r="A38" s="4" t="s">
        <v>180</v>
      </c>
      <c r="B38" s="8" t="n">
        <v>5367</v>
      </c>
      <c r="C38" s="8" t="n">
        <v>6</v>
      </c>
      <c r="D38" s="8" t="n">
        <v>4827</v>
      </c>
      <c r="E38" s="8" t="n">
        <v>6939</v>
      </c>
      <c r="F38" s="8" t="n">
        <v>-127</v>
      </c>
      <c r="G38" s="8" t="n">
        <v>-6300</v>
      </c>
      <c r="H38" s="8" t="n">
        <v>22</v>
      </c>
    </row>
    <row r="39" spans="1:8">
      <c r="A39" s="4" t="s">
        <v>181</v>
      </c>
      <c r="C39" s="6" t="n">
        <v>630282</v>
      </c>
      <c r="G39" s="6" t="n">
        <v>-18310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J1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17"/>
    <col customWidth="1" max="7" min="7" width="21"/>
    <col customWidth="1" max="8" min="8" width="21"/>
    <col customWidth="1" max="9" min="9" width="17"/>
    <col customWidth="1" max="10" min="10" width="21"/>
  </cols>
  <sheetData>
    <row r="1" spans="1:10">
      <c r="A1" s="1" t="s">
        <v>594</v>
      </c>
      <c r="B1" s="2" t="s">
        <v>595</v>
      </c>
      <c r="D1" s="2" t="s">
        <v>1</v>
      </c>
      <c r="H1" t="n"/>
    </row>
    <row r="2" spans="1:10">
      <c r="B2" s="2" t="s">
        <v>596</v>
      </c>
      <c r="C2" s="2" t="s">
        <v>597</v>
      </c>
      <c r="D2" s="2" t="s">
        <v>118</v>
      </c>
      <c r="E2" s="2" t="s">
        <v>598</v>
      </c>
      <c r="F2" s="2" t="s">
        <v>598</v>
      </c>
      <c r="G2" s="2" t="s">
        <v>599</v>
      </c>
      <c r="H2" s="2" t="s">
        <v>119</v>
      </c>
      <c r="I2" s="2" t="s">
        <v>600</v>
      </c>
      <c r="J2" s="2" t="s">
        <v>601</v>
      </c>
    </row>
    <row r="3" spans="1:10">
      <c r="A3" s="3" t="s">
        <v>567</v>
      </c>
    </row>
    <row r="4" spans="1:10">
      <c r="A4" s="4" t="s">
        <v>602</v>
      </c>
      <c r="D4" s="8" t="n">
        <v>732000000</v>
      </c>
    </row>
    <row r="5" spans="1:10">
      <c r="A5" s="4" t="s">
        <v>603</v>
      </c>
      <c r="D5" s="6" t="n">
        <v>316000000</v>
      </c>
    </row>
    <row r="6" spans="1:10">
      <c r="A6" s="4" t="s">
        <v>604</v>
      </c>
      <c r="D6" s="6" t="n">
        <v>775000000</v>
      </c>
    </row>
    <row r="7" spans="1:10">
      <c r="A7" s="4" t="s">
        <v>605</v>
      </c>
      <c r="D7" s="6" t="n">
        <v>253000000</v>
      </c>
      <c r="H7" s="8" t="n">
        <v>1090000000</v>
      </c>
    </row>
    <row r="8" spans="1:10">
      <c r="A8" s="4" t="s">
        <v>606</v>
      </c>
      <c r="D8" s="6" t="n">
        <v>-555000000</v>
      </c>
    </row>
    <row r="9" spans="1:10">
      <c r="A9" s="4" t="s">
        <v>607</v>
      </c>
      <c r="D9" s="6" t="n">
        <v>730000000</v>
      </c>
    </row>
    <row r="10" spans="1:10">
      <c r="A10" s="4" t="s">
        <v>608</v>
      </c>
      <c r="D10" s="6" t="n">
        <v>221000000</v>
      </c>
    </row>
    <row r="11" spans="1:10">
      <c r="A11" s="4" t="s">
        <v>609</v>
      </c>
      <c r="D11" s="6" t="n">
        <v>792000000</v>
      </c>
    </row>
    <row r="12" spans="1:10">
      <c r="A12" s="4" t="s">
        <v>610</v>
      </c>
      <c r="D12" s="6" t="n">
        <v>175000000</v>
      </c>
    </row>
    <row r="13" spans="1:10">
      <c r="A13" s="4" t="s">
        <v>611</v>
      </c>
      <c r="D13" s="6" t="n">
        <v>740000000</v>
      </c>
    </row>
    <row r="14" spans="1:10">
      <c r="A14" s="4" t="s">
        <v>571</v>
      </c>
    </row>
    <row r="15" spans="1:10">
      <c r="A15" s="3" t="s">
        <v>567</v>
      </c>
    </row>
    <row r="16" spans="1:10">
      <c r="A16" s="4" t="s">
        <v>612</v>
      </c>
      <c r="B16" s="8" t="n">
        <v>1800000000</v>
      </c>
    </row>
    <row r="17" spans="1:10">
      <c r="A17" s="4" t="s">
        <v>613</v>
      </c>
      <c r="B17" s="8" t="n">
        <v>1780000000</v>
      </c>
    </row>
    <row r="18" spans="1:10">
      <c r="A18" s="4" t="s">
        <v>614</v>
      </c>
    </row>
    <row r="19" spans="1:10">
      <c r="A19" s="3" t="s">
        <v>567</v>
      </c>
    </row>
    <row r="20" spans="1:10">
      <c r="A20" s="4" t="s">
        <v>615</v>
      </c>
      <c r="B20" s="4" t="s">
        <v>616</v>
      </c>
    </row>
    <row r="21" spans="1:10">
      <c r="A21" s="4" t="s">
        <v>617</v>
      </c>
      <c r="B21" s="8" t="n">
        <v>600000000</v>
      </c>
    </row>
    <row r="22" spans="1:10">
      <c r="A22" s="4" t="s">
        <v>618</v>
      </c>
      <c r="B22" s="4" t="s">
        <v>619</v>
      </c>
    </row>
    <row r="23" spans="1:10">
      <c r="A23" s="4" t="s">
        <v>620</v>
      </c>
    </row>
    <row r="24" spans="1:10">
      <c r="A24" s="3" t="s">
        <v>567</v>
      </c>
    </row>
    <row r="25" spans="1:10">
      <c r="A25" s="4" t="s">
        <v>615</v>
      </c>
      <c r="B25" s="4" t="s">
        <v>621</v>
      </c>
    </row>
    <row r="26" spans="1:10">
      <c r="A26" s="4" t="s">
        <v>617</v>
      </c>
      <c r="B26" s="8" t="n">
        <v>450000000</v>
      </c>
    </row>
    <row r="27" spans="1:10">
      <c r="A27" s="4" t="s">
        <v>618</v>
      </c>
      <c r="B27" s="4" t="s">
        <v>622</v>
      </c>
    </row>
    <row r="28" spans="1:10">
      <c r="A28" s="4" t="s">
        <v>623</v>
      </c>
    </row>
    <row r="29" spans="1:10">
      <c r="A29" s="3" t="s">
        <v>567</v>
      </c>
    </row>
    <row r="30" spans="1:10">
      <c r="A30" s="4" t="s">
        <v>615</v>
      </c>
      <c r="B30" s="4" t="s">
        <v>624</v>
      </c>
    </row>
    <row r="31" spans="1:10">
      <c r="A31" s="4" t="s">
        <v>617</v>
      </c>
      <c r="B31" s="8" t="n">
        <v>750000000</v>
      </c>
    </row>
    <row r="32" spans="1:10">
      <c r="A32" s="4" t="s">
        <v>618</v>
      </c>
      <c r="B32" s="4" t="s">
        <v>582</v>
      </c>
    </row>
    <row r="33" spans="1:10">
      <c r="A33" s="4" t="s">
        <v>453</v>
      </c>
    </row>
    <row r="34" spans="1:10">
      <c r="A34" s="3" t="s">
        <v>567</v>
      </c>
    </row>
    <row r="35" spans="1:10">
      <c r="A35" s="4" t="s">
        <v>625</v>
      </c>
      <c r="D35" s="6" t="n">
        <v>146000000</v>
      </c>
    </row>
    <row r="36" spans="1:10">
      <c r="A36" s="4" t="s">
        <v>626</v>
      </c>
      <c r="D36" s="6" t="n">
        <v>262000000</v>
      </c>
    </row>
    <row r="37" spans="1:10">
      <c r="A37" s="4" t="s">
        <v>454</v>
      </c>
      <c r="D37" s="6" t="n">
        <v>262000000</v>
      </c>
    </row>
    <row r="38" spans="1:10">
      <c r="A38" s="4" t="s">
        <v>627</v>
      </c>
      <c r="D38" s="6" t="n">
        <v>5000000</v>
      </c>
    </row>
    <row r="39" spans="1:10">
      <c r="A39" s="4" t="s">
        <v>606</v>
      </c>
      <c r="D39" s="6" t="n">
        <v>3000000</v>
      </c>
    </row>
    <row r="40" spans="1:10">
      <c r="A40" s="4" t="s">
        <v>628</v>
      </c>
    </row>
    <row r="41" spans="1:10">
      <c r="A41" s="3" t="s">
        <v>567</v>
      </c>
    </row>
    <row r="42" spans="1:10">
      <c r="A42" s="4" t="s">
        <v>629</v>
      </c>
      <c r="D42" s="6" t="n">
        <v>491000000</v>
      </c>
    </row>
    <row r="43" spans="1:10">
      <c r="A43" s="4" t="s">
        <v>630</v>
      </c>
    </row>
    <row r="44" spans="1:10">
      <c r="A44" s="3" t="s">
        <v>567</v>
      </c>
    </row>
    <row r="45" spans="1:10">
      <c r="A45" s="4" t="s">
        <v>631</v>
      </c>
      <c r="C45" s="8" t="n">
        <v>947000000</v>
      </c>
    </row>
    <row r="46" spans="1:10">
      <c r="A46" s="4" t="s">
        <v>632</v>
      </c>
    </row>
    <row r="47" spans="1:10">
      <c r="A47" s="3" t="s">
        <v>567</v>
      </c>
    </row>
    <row r="48" spans="1:10">
      <c r="A48" s="4" t="s">
        <v>633</v>
      </c>
      <c r="D48" s="6" t="n">
        <v>500000000</v>
      </c>
    </row>
    <row r="49" spans="1:10">
      <c r="A49" s="4" t="s">
        <v>634</v>
      </c>
    </row>
    <row r="50" spans="1:10">
      <c r="A50" s="3" t="s">
        <v>567</v>
      </c>
    </row>
    <row r="51" spans="1:10">
      <c r="A51" s="4" t="s">
        <v>635</v>
      </c>
      <c r="D51" s="6" t="n">
        <v>20000000</v>
      </c>
      <c r="J51" s="8" t="n">
        <v>20000000</v>
      </c>
    </row>
    <row r="52" spans="1:10">
      <c r="A52" s="4" t="s">
        <v>636</v>
      </c>
    </row>
    <row r="53" spans="1:10">
      <c r="A53" s="3" t="s">
        <v>567</v>
      </c>
    </row>
    <row r="54" spans="1:10">
      <c r="A54" s="4" t="s">
        <v>626</v>
      </c>
      <c r="D54" s="6" t="n">
        <v>79000000</v>
      </c>
    </row>
    <row r="55" spans="1:10">
      <c r="A55" s="4" t="s">
        <v>637</v>
      </c>
    </row>
    <row r="56" spans="1:10">
      <c r="A56" s="3" t="s">
        <v>567</v>
      </c>
    </row>
    <row r="57" spans="1:10">
      <c r="A57" s="4" t="s">
        <v>638</v>
      </c>
      <c r="D57" s="6" t="n">
        <v>430000000</v>
      </c>
    </row>
    <row r="58" spans="1:10">
      <c r="A58" s="4" t="s">
        <v>639</v>
      </c>
    </row>
    <row r="59" spans="1:10">
      <c r="A59" s="3" t="s">
        <v>567</v>
      </c>
    </row>
    <row r="60" spans="1:10">
      <c r="A60" s="4" t="s">
        <v>633</v>
      </c>
      <c r="D60" s="6" t="n">
        <v>600000000</v>
      </c>
    </row>
    <row r="61" spans="1:10">
      <c r="A61" s="4" t="s">
        <v>631</v>
      </c>
      <c r="D61" s="8" t="n">
        <v>326000000</v>
      </c>
    </row>
    <row r="62" spans="1:10">
      <c r="A62" s="4" t="s">
        <v>615</v>
      </c>
      <c r="D62" s="4" t="s">
        <v>640</v>
      </c>
      <c r="F62" s="4" t="s">
        <v>640</v>
      </c>
    </row>
    <row r="63" spans="1:10">
      <c r="A63" s="4" t="s">
        <v>641</v>
      </c>
      <c r="D63" s="6" t="n">
        <v>2039</v>
      </c>
      <c r="E63" s="6" t="n">
        <v>2039</v>
      </c>
    </row>
    <row r="64" spans="1:10">
      <c r="A64" s="4" t="s">
        <v>642</v>
      </c>
    </row>
    <row r="65" spans="1:10">
      <c r="A65" s="3" t="s">
        <v>567</v>
      </c>
    </row>
    <row r="66" spans="1:10">
      <c r="A66" s="4" t="s">
        <v>638</v>
      </c>
      <c r="D66" s="8" t="n">
        <v>122000000</v>
      </c>
    </row>
    <row r="67" spans="1:10">
      <c r="A67" s="4" t="s">
        <v>643</v>
      </c>
    </row>
    <row r="68" spans="1:10">
      <c r="A68" s="3" t="s">
        <v>567</v>
      </c>
    </row>
    <row r="69" spans="1:10">
      <c r="A69" s="4" t="s">
        <v>633</v>
      </c>
      <c r="D69" s="6" t="n">
        <v>449000000</v>
      </c>
    </row>
    <row r="70" spans="1:10">
      <c r="A70" s="4" t="s">
        <v>631</v>
      </c>
      <c r="D70" s="8" t="n">
        <v>145000000</v>
      </c>
    </row>
    <row r="71" spans="1:10">
      <c r="A71" s="4" t="s">
        <v>615</v>
      </c>
      <c r="D71" s="4" t="s">
        <v>644</v>
      </c>
      <c r="F71" s="4" t="s">
        <v>644</v>
      </c>
    </row>
    <row r="72" spans="1:10">
      <c r="A72" s="4" t="s">
        <v>641</v>
      </c>
      <c r="D72" s="6" t="n">
        <v>2026</v>
      </c>
      <c r="E72" s="6" t="n">
        <v>2026</v>
      </c>
    </row>
    <row r="73" spans="1:10">
      <c r="A73" s="4" t="s">
        <v>645</v>
      </c>
    </row>
    <row r="74" spans="1:10">
      <c r="A74" s="3" t="s">
        <v>567</v>
      </c>
    </row>
    <row r="75" spans="1:10">
      <c r="A75" s="4" t="s">
        <v>633</v>
      </c>
      <c r="D75" s="8" t="n">
        <v>577000000</v>
      </c>
    </row>
    <row r="76" spans="1:10">
      <c r="A76" s="4" t="s">
        <v>631</v>
      </c>
      <c r="D76" s="8" t="n">
        <v>182000000</v>
      </c>
    </row>
    <row r="77" spans="1:10">
      <c r="A77" s="4" t="s">
        <v>615</v>
      </c>
      <c r="D77" s="4" t="s">
        <v>646</v>
      </c>
      <c r="F77" s="4" t="s">
        <v>646</v>
      </c>
    </row>
    <row r="78" spans="1:10">
      <c r="A78" s="4" t="s">
        <v>641</v>
      </c>
      <c r="D78" s="6" t="n">
        <v>2028</v>
      </c>
      <c r="E78" s="6" t="n">
        <v>2028</v>
      </c>
    </row>
    <row r="79" spans="1:10">
      <c r="A79" s="4" t="s">
        <v>647</v>
      </c>
    </row>
    <row r="80" spans="1:10">
      <c r="A80" s="3" t="s">
        <v>567</v>
      </c>
    </row>
    <row r="81" spans="1:10">
      <c r="A81" s="4" t="s">
        <v>633</v>
      </c>
      <c r="D81" s="8" t="n">
        <v>223000000</v>
      </c>
    </row>
    <row r="82" spans="1:10">
      <c r="A82" s="4" t="s">
        <v>631</v>
      </c>
      <c r="D82" s="8" t="n">
        <v>84000000</v>
      </c>
    </row>
    <row r="83" spans="1:10">
      <c r="A83" s="4" t="s">
        <v>615</v>
      </c>
      <c r="D83" s="4" t="s">
        <v>648</v>
      </c>
      <c r="F83" s="4" t="s">
        <v>648</v>
      </c>
    </row>
    <row r="84" spans="1:10">
      <c r="A84" s="4" t="s">
        <v>641</v>
      </c>
      <c r="D84" s="6" t="n">
        <v>2029</v>
      </c>
      <c r="E84" s="6" t="n">
        <v>2029</v>
      </c>
    </row>
    <row r="85" spans="1:10">
      <c r="A85" s="4" t="s">
        <v>649</v>
      </c>
    </row>
    <row r="86" spans="1:10">
      <c r="A86" s="3" t="s">
        <v>567</v>
      </c>
    </row>
    <row r="87" spans="1:10">
      <c r="A87" s="4" t="s">
        <v>633</v>
      </c>
      <c r="D87" s="8" t="n">
        <v>496000000</v>
      </c>
    </row>
    <row r="88" spans="1:10">
      <c r="A88" s="4" t="s">
        <v>631</v>
      </c>
      <c r="D88" s="8" t="n">
        <v>286000000</v>
      </c>
    </row>
    <row r="89" spans="1:10">
      <c r="A89" s="4" t="s">
        <v>615</v>
      </c>
      <c r="D89" s="4" t="s">
        <v>580</v>
      </c>
      <c r="F89" s="4" t="s">
        <v>580</v>
      </c>
    </row>
    <row r="90" spans="1:10">
      <c r="A90" s="4" t="s">
        <v>641</v>
      </c>
      <c r="D90" s="6" t="n">
        <v>2032</v>
      </c>
      <c r="E90" s="6" t="n">
        <v>2032</v>
      </c>
    </row>
    <row r="91" spans="1:10">
      <c r="A91" s="4" t="s">
        <v>569</v>
      </c>
    </row>
    <row r="92" spans="1:10">
      <c r="A92" s="3" t="s">
        <v>567</v>
      </c>
    </row>
    <row r="93" spans="1:10">
      <c r="A93" s="4" t="s">
        <v>650</v>
      </c>
      <c r="D93" s="8" t="n">
        <v>20000000</v>
      </c>
    </row>
    <row r="94" spans="1:10">
      <c r="A94" s="4" t="s">
        <v>651</v>
      </c>
      <c r="D94" s="6" t="n">
        <v>20000000</v>
      </c>
    </row>
    <row r="95" spans="1:10">
      <c r="A95" s="4" t="s">
        <v>652</v>
      </c>
      <c r="D95" s="8" t="n">
        <v>2250000000</v>
      </c>
      <c r="G95" s="8" t="n">
        <v>2250000000</v>
      </c>
    </row>
    <row r="96" spans="1:10">
      <c r="A96" s="4" t="s">
        <v>589</v>
      </c>
      <c r="D96" s="4" t="s">
        <v>590</v>
      </c>
      <c r="E96" s="4" t="s">
        <v>590</v>
      </c>
    </row>
    <row r="97" spans="1:10">
      <c r="A97" s="4" t="s">
        <v>653</v>
      </c>
      <c r="D97" s="8" t="n">
        <v>831000000</v>
      </c>
    </row>
    <row r="98" spans="1:10">
      <c r="A98" s="4" t="s">
        <v>654</v>
      </c>
      <c r="D98" s="8" t="n">
        <v>1399000000</v>
      </c>
    </row>
    <row r="99" spans="1:10">
      <c r="A99" s="4" t="s">
        <v>655</v>
      </c>
    </row>
    <row r="100" spans="1:10">
      <c r="A100" s="3" t="s">
        <v>567</v>
      </c>
    </row>
    <row r="101" spans="1:10">
      <c r="A101" s="4" t="s">
        <v>656</v>
      </c>
      <c r="D101" s="4" t="s">
        <v>657</v>
      </c>
      <c r="E101" s="4" t="s">
        <v>657</v>
      </c>
    </row>
    <row r="102" spans="1:10">
      <c r="A102" s="4" t="s">
        <v>658</v>
      </c>
    </row>
    <row r="103" spans="1:10">
      <c r="A103" s="3" t="s">
        <v>567</v>
      </c>
    </row>
    <row r="104" spans="1:10">
      <c r="A104" s="4" t="s">
        <v>656</v>
      </c>
      <c r="D104" s="4" t="s">
        <v>659</v>
      </c>
      <c r="E104" s="4" t="s">
        <v>659</v>
      </c>
    </row>
    <row r="105" spans="1:10">
      <c r="A105" s="4" t="s">
        <v>660</v>
      </c>
    </row>
    <row r="106" spans="1:10">
      <c r="A106" s="3" t="s">
        <v>567</v>
      </c>
    </row>
    <row r="107" spans="1:10">
      <c r="A107" s="4" t="s">
        <v>652</v>
      </c>
      <c r="D107" s="8" t="n">
        <v>150000000</v>
      </c>
    </row>
    <row r="108" spans="1:10">
      <c r="A108" s="4" t="s">
        <v>589</v>
      </c>
      <c r="D108" s="4" t="s">
        <v>592</v>
      </c>
      <c r="E108" s="4" t="s">
        <v>592</v>
      </c>
    </row>
    <row r="109" spans="1:10">
      <c r="A109" s="4" t="s">
        <v>570</v>
      </c>
    </row>
    <row r="110" spans="1:10">
      <c r="A110" s="3" t="s">
        <v>567</v>
      </c>
    </row>
    <row r="111" spans="1:10">
      <c r="A111" s="4" t="s">
        <v>661</v>
      </c>
      <c r="F111" s="11" t="n">
        <v>150000000</v>
      </c>
    </row>
    <row r="112" spans="1:10">
      <c r="A112" s="4" t="s">
        <v>589</v>
      </c>
      <c r="D112" s="4" t="s">
        <v>593</v>
      </c>
      <c r="E112" s="4" t="s">
        <v>593</v>
      </c>
    </row>
    <row r="113" spans="1:10">
      <c r="A113" s="4" t="s">
        <v>662</v>
      </c>
    </row>
    <row r="114" spans="1:10">
      <c r="A114" s="3" t="s">
        <v>567</v>
      </c>
    </row>
    <row r="115" spans="1:10">
      <c r="A115" s="4" t="s">
        <v>661</v>
      </c>
      <c r="F115" s="6" t="n">
        <v>500000000</v>
      </c>
    </row>
    <row r="116" spans="1:10">
      <c r="A116" s="4" t="s">
        <v>663</v>
      </c>
    </row>
    <row r="117" spans="1:10">
      <c r="A117" s="3" t="s">
        <v>567</v>
      </c>
    </row>
    <row r="118" spans="1:10">
      <c r="A118" s="4" t="s">
        <v>656</v>
      </c>
      <c r="D118" s="4" t="s">
        <v>664</v>
      </c>
      <c r="E118" s="4" t="s">
        <v>664</v>
      </c>
    </row>
    <row r="119" spans="1:10">
      <c r="A119" s="4" t="s">
        <v>665</v>
      </c>
    </row>
    <row r="120" spans="1:10">
      <c r="A120" s="3" t="s">
        <v>567</v>
      </c>
    </row>
    <row r="121" spans="1:10">
      <c r="A121" s="4" t="s">
        <v>656</v>
      </c>
      <c r="D121" s="4" t="s">
        <v>666</v>
      </c>
      <c r="E121" s="4" t="s">
        <v>666</v>
      </c>
    </row>
    <row r="122" spans="1:10">
      <c r="A122" s="4" t="s">
        <v>667</v>
      </c>
    </row>
    <row r="123" spans="1:10">
      <c r="A123" s="3" t="s">
        <v>567</v>
      </c>
    </row>
    <row r="124" spans="1:10">
      <c r="A124" s="4" t="s">
        <v>668</v>
      </c>
      <c r="F124" s="6" t="n">
        <v>0</v>
      </c>
      <c r="I124" s="11" t="n">
        <v>0</v>
      </c>
    </row>
    <row r="125" spans="1:10">
      <c r="A125" s="4" t="s">
        <v>661</v>
      </c>
      <c r="F125" s="6" t="n">
        <v>50000000</v>
      </c>
    </row>
    <row r="126" spans="1:10">
      <c r="A126" s="4" t="s">
        <v>669</v>
      </c>
      <c r="F126" s="6" t="n">
        <v>0</v>
      </c>
      <c r="I126" s="11" t="n">
        <v>0</v>
      </c>
    </row>
    <row r="127" spans="1:10">
      <c r="A127" s="4" t="s">
        <v>670</v>
      </c>
      <c r="D127" s="8" t="n">
        <v>11000000</v>
      </c>
      <c r="E127" s="11" t="n">
        <v>15000000</v>
      </c>
    </row>
    <row r="128" spans="1:10">
      <c r="A128" s="4" t="s">
        <v>671</v>
      </c>
    </row>
    <row r="129" spans="1:10">
      <c r="A129" s="3" t="s">
        <v>567</v>
      </c>
    </row>
    <row r="130" spans="1:10">
      <c r="A130" s="4" t="s">
        <v>672</v>
      </c>
      <c r="E130" s="6" t="n">
        <v>383000000</v>
      </c>
    </row>
    <row r="131" spans="1:10">
      <c r="A131" s="4" t="s">
        <v>673</v>
      </c>
      <c r="D131" s="6" t="n">
        <v>84000000</v>
      </c>
      <c r="E131" s="6" t="n">
        <v>117000000</v>
      </c>
    </row>
    <row r="132" spans="1:10">
      <c r="A132" s="4" t="s">
        <v>674</v>
      </c>
    </row>
    <row r="133" spans="1:10">
      <c r="A133" s="3" t="s">
        <v>567</v>
      </c>
    </row>
    <row r="134" spans="1:10">
      <c r="A134" s="4" t="s">
        <v>661</v>
      </c>
      <c r="F134" s="11" t="n">
        <v>500000000</v>
      </c>
    </row>
    <row r="135" spans="1:10">
      <c r="A135" s="4" t="s">
        <v>675</v>
      </c>
    </row>
    <row r="136" spans="1:10">
      <c r="A136" s="3" t="s">
        <v>567</v>
      </c>
    </row>
    <row r="137" spans="1:10">
      <c r="A137" s="4" t="s">
        <v>670</v>
      </c>
      <c r="D137" s="8" t="n">
        <v>-119000000</v>
      </c>
      <c r="E137" s="11" t="n">
        <v>-153000000</v>
      </c>
    </row>
  </sheetData>
  <mergeCells count="4">
    <mergeCell ref="A1:A2"/>
    <mergeCell ref="B1:C1"/>
    <mergeCell ref="D1:E1"/>
    <mergeCell ref="H1:I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676</v>
      </c>
      <c r="B1" s="2" t="s">
        <v>1</v>
      </c>
    </row>
    <row r="2" spans="1:2">
      <c r="B2" s="2" t="s">
        <v>2</v>
      </c>
    </row>
    <row r="3" spans="1:2">
      <c r="A3" s="4" t="s">
        <v>677</v>
      </c>
    </row>
    <row r="4" spans="1:2">
      <c r="A4" s="3" t="s">
        <v>678</v>
      </c>
    </row>
    <row r="5" spans="1:2">
      <c r="A5" s="4" t="s">
        <v>679</v>
      </c>
      <c r="B5" s="10" t="n">
        <v>2.75</v>
      </c>
    </row>
    <row r="6" spans="1:2">
      <c r="A6" s="4" t="s">
        <v>680</v>
      </c>
    </row>
    <row r="7" spans="1:2">
      <c r="A7" s="3" t="s">
        <v>678</v>
      </c>
    </row>
    <row r="8" spans="1:2">
      <c r="A8" s="4" t="s">
        <v>681</v>
      </c>
      <c r="B8" s="10" t="n">
        <v>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s>
  <sheetData>
    <row r="1" spans="1:6">
      <c r="A1" s="1" t="s">
        <v>682</v>
      </c>
      <c r="B1" s="2" t="s">
        <v>417</v>
      </c>
      <c r="C1" s="2" t="s">
        <v>1</v>
      </c>
    </row>
    <row r="2" spans="1:6">
      <c r="B2" s="2" t="s">
        <v>683</v>
      </c>
      <c r="C2" s="2" t="s">
        <v>118</v>
      </c>
      <c r="D2" s="2" t="s">
        <v>119</v>
      </c>
      <c r="E2" s="2" t="s">
        <v>120</v>
      </c>
      <c r="F2" s="2" t="s">
        <v>598</v>
      </c>
    </row>
    <row r="3" spans="1:6">
      <c r="A3" s="4" t="s">
        <v>684</v>
      </c>
    </row>
    <row r="4" spans="1:6">
      <c r="A4" s="3" t="s">
        <v>685</v>
      </c>
    </row>
    <row r="5" spans="1:6">
      <c r="A5" s="4" t="s">
        <v>686</v>
      </c>
      <c r="F5" s="11" t="n">
        <v>370000000</v>
      </c>
    </row>
    <row r="6" spans="1:6">
      <c r="A6" s="4" t="s">
        <v>687</v>
      </c>
    </row>
    <row r="7" spans="1:6">
      <c r="A7" s="3" t="s">
        <v>685</v>
      </c>
    </row>
    <row r="8" spans="1:6">
      <c r="A8" s="4" t="s">
        <v>688</v>
      </c>
      <c r="C8" s="8" t="n">
        <v>63</v>
      </c>
      <c r="D8" s="8" t="n">
        <v>28</v>
      </c>
    </row>
    <row r="9" spans="1:6">
      <c r="A9" s="4" t="s">
        <v>689</v>
      </c>
    </row>
    <row r="10" spans="1:6">
      <c r="A10" s="3" t="s">
        <v>685</v>
      </c>
    </row>
    <row r="11" spans="1:6">
      <c r="A11" s="4" t="s">
        <v>688</v>
      </c>
      <c r="C11" s="6" t="n">
        <v>15</v>
      </c>
    </row>
    <row r="12" spans="1:6">
      <c r="A12" s="4" t="s">
        <v>690</v>
      </c>
    </row>
    <row r="13" spans="1:6">
      <c r="A13" s="3" t="s">
        <v>685</v>
      </c>
    </row>
    <row r="14" spans="1:6">
      <c r="A14" s="4" t="s">
        <v>686</v>
      </c>
      <c r="F14" s="6" t="n">
        <v>70000000</v>
      </c>
    </row>
    <row r="15" spans="1:6">
      <c r="A15" s="4" t="s">
        <v>691</v>
      </c>
    </row>
    <row r="16" spans="1:6">
      <c r="A16" s="3" t="s">
        <v>685</v>
      </c>
    </row>
    <row r="17" spans="1:6">
      <c r="A17" s="4" t="s">
        <v>686</v>
      </c>
      <c r="F17" s="6" t="n">
        <v>150000000</v>
      </c>
    </row>
    <row r="18" spans="1:6">
      <c r="A18" s="4" t="s">
        <v>692</v>
      </c>
    </row>
    <row r="19" spans="1:6">
      <c r="A19" s="3" t="s">
        <v>685</v>
      </c>
    </row>
    <row r="20" spans="1:6">
      <c r="A20" s="4" t="s">
        <v>686</v>
      </c>
      <c r="F20" s="11" t="n">
        <v>150000000</v>
      </c>
    </row>
    <row r="21" spans="1:6">
      <c r="A21" s="4" t="s">
        <v>693</v>
      </c>
    </row>
    <row r="22" spans="1:6">
      <c r="A22" s="3" t="s">
        <v>685</v>
      </c>
    </row>
    <row r="23" spans="1:6">
      <c r="A23" s="4" t="s">
        <v>694</v>
      </c>
      <c r="C23" s="8" t="n">
        <v>3</v>
      </c>
    </row>
    <row r="24" spans="1:6">
      <c r="A24" s="4" t="s">
        <v>695</v>
      </c>
    </row>
    <row r="25" spans="1:6">
      <c r="A25" s="3" t="s">
        <v>685</v>
      </c>
    </row>
    <row r="26" spans="1:6">
      <c r="A26" s="4" t="s">
        <v>696</v>
      </c>
      <c r="B26" s="8" t="n">
        <v>175</v>
      </c>
    </row>
    <row r="27" spans="1:6">
      <c r="A27" s="4" t="s">
        <v>697</v>
      </c>
      <c r="B27" s="8" t="n">
        <v>36</v>
      </c>
    </row>
    <row r="28" spans="1:6">
      <c r="A28" s="4" t="s">
        <v>698</v>
      </c>
      <c r="C28" s="4" t="s">
        <v>450</v>
      </c>
    </row>
    <row r="29" spans="1:6">
      <c r="A29" s="4" t="s">
        <v>699</v>
      </c>
      <c r="C29" s="8" t="n">
        <v>43</v>
      </c>
      <c r="D29" s="6" t="n">
        <v>50</v>
      </c>
    </row>
    <row r="30" spans="1:6">
      <c r="A30" s="4" t="s">
        <v>700</v>
      </c>
    </row>
    <row r="31" spans="1:6">
      <c r="A31" s="3" t="s">
        <v>685</v>
      </c>
    </row>
    <row r="32" spans="1:6">
      <c r="A32" s="4" t="s">
        <v>701</v>
      </c>
      <c r="C32" s="6" t="n">
        <v>11</v>
      </c>
    </row>
    <row r="33" spans="1:6">
      <c r="A33" s="4" t="s">
        <v>702</v>
      </c>
    </row>
    <row r="34" spans="1:6">
      <c r="A34" s="3" t="s">
        <v>685</v>
      </c>
    </row>
    <row r="35" spans="1:6">
      <c r="A35" s="4" t="s">
        <v>703</v>
      </c>
      <c r="C35" s="6" t="n">
        <v>23</v>
      </c>
      <c r="D35" s="6" t="n">
        <v>45</v>
      </c>
    </row>
    <row r="36" spans="1:6">
      <c r="A36" s="4" t="s">
        <v>704</v>
      </c>
      <c r="C36" s="6" t="n">
        <v>8</v>
      </c>
      <c r="D36" s="8" t="n">
        <v>14</v>
      </c>
      <c r="E36" s="8" t="n">
        <v>20</v>
      </c>
    </row>
    <row r="37" spans="1:6">
      <c r="A37" s="4" t="s">
        <v>705</v>
      </c>
    </row>
    <row r="38" spans="1:6">
      <c r="A38" s="3" t="s">
        <v>685</v>
      </c>
    </row>
    <row r="39" spans="1:6">
      <c r="A39" s="4" t="s">
        <v>704</v>
      </c>
      <c r="C39" s="8" t="n">
        <v>14</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06</v>
      </c>
      <c r="B1" s="2" t="s">
        <v>1</v>
      </c>
    </row>
    <row r="2" spans="1:4">
      <c r="B2" s="2" t="s">
        <v>2</v>
      </c>
      <c r="C2" s="2" t="s">
        <v>32</v>
      </c>
      <c r="D2" s="2" t="s">
        <v>77</v>
      </c>
    </row>
    <row r="3" spans="1:4">
      <c r="A3" s="3" t="s">
        <v>707</v>
      </c>
    </row>
    <row r="4" spans="1:4">
      <c r="A4" s="4" t="s">
        <v>708</v>
      </c>
      <c r="B4" s="8" t="n">
        <v>192</v>
      </c>
      <c r="C4" s="8" t="n">
        <v>414</v>
      </c>
      <c r="D4" s="8" t="n">
        <v>389</v>
      </c>
    </row>
    <row r="5" spans="1:4">
      <c r="A5" s="4" t="s">
        <v>709</v>
      </c>
      <c r="B5" s="6" t="n">
        <v>50</v>
      </c>
      <c r="C5" s="6" t="n">
        <v>61</v>
      </c>
      <c r="D5" s="6" t="n">
        <v>79</v>
      </c>
    </row>
    <row r="6" spans="1:4">
      <c r="A6" s="4" t="s">
        <v>710</v>
      </c>
      <c r="B6" s="6" t="n">
        <v>36</v>
      </c>
      <c r="C6" s="6" t="n">
        <v>56</v>
      </c>
      <c r="D6" s="6" t="n">
        <v>45</v>
      </c>
    </row>
    <row r="7" spans="1:4">
      <c r="A7" s="4" t="s">
        <v>711</v>
      </c>
      <c r="B7" s="6" t="n">
        <v>278</v>
      </c>
      <c r="C7" s="6" t="n">
        <v>531</v>
      </c>
      <c r="D7" s="6" t="n">
        <v>513</v>
      </c>
    </row>
    <row r="8" spans="1:4">
      <c r="A8" s="3" t="s">
        <v>712</v>
      </c>
    </row>
    <row r="9" spans="1:4">
      <c r="A9" s="4" t="s">
        <v>708</v>
      </c>
      <c r="B9" s="6" t="n">
        <v>43</v>
      </c>
      <c r="C9" s="6" t="n">
        <v>-89</v>
      </c>
      <c r="D9" s="6" t="n">
        <v>-82</v>
      </c>
    </row>
    <row r="10" spans="1:4">
      <c r="A10" s="4" t="s">
        <v>709</v>
      </c>
      <c r="B10" s="6" t="n">
        <v>-17</v>
      </c>
      <c r="C10" s="6" t="n">
        <v>-33</v>
      </c>
      <c r="D10" s="6" t="n">
        <v>-14</v>
      </c>
    </row>
    <row r="11" spans="1:4">
      <c r="A11" s="4" t="s">
        <v>710</v>
      </c>
      <c r="B11" s="6" t="n">
        <v>4</v>
      </c>
      <c r="C11" s="6" t="n">
        <v>4</v>
      </c>
      <c r="D11" s="6" t="n">
        <v>-53</v>
      </c>
    </row>
    <row r="12" spans="1:4">
      <c r="A12" s="4" t="s">
        <v>713</v>
      </c>
      <c r="B12" s="6" t="n">
        <v>30</v>
      </c>
      <c r="C12" s="6" t="n">
        <v>-118</v>
      </c>
      <c r="D12" s="6" t="n">
        <v>-149</v>
      </c>
    </row>
    <row r="13" spans="1:4">
      <c r="A13" s="4" t="s">
        <v>100</v>
      </c>
      <c r="B13" s="8" t="n">
        <v>308</v>
      </c>
      <c r="C13" s="8" t="n">
        <v>413</v>
      </c>
      <c r="D13" s="8" t="n">
        <v>36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77</v>
      </c>
    </row>
    <row r="3" spans="1:4">
      <c r="A3" s="3" t="s">
        <v>207</v>
      </c>
    </row>
    <row r="4" spans="1:4">
      <c r="A4" s="4" t="s">
        <v>715</v>
      </c>
      <c r="B4" s="4" t="s">
        <v>716</v>
      </c>
      <c r="C4" s="4" t="s">
        <v>716</v>
      </c>
      <c r="D4" s="4" t="s">
        <v>716</v>
      </c>
    </row>
    <row r="5" spans="1:4">
      <c r="A5" s="4" t="s">
        <v>717</v>
      </c>
      <c r="B5" s="4" t="s">
        <v>718</v>
      </c>
      <c r="C5" s="4" t="s">
        <v>719</v>
      </c>
      <c r="D5" s="4" t="s">
        <v>720</v>
      </c>
    </row>
    <row r="6" spans="1:4">
      <c r="A6" s="4" t="s">
        <v>721</v>
      </c>
      <c r="B6" s="4" t="s">
        <v>722</v>
      </c>
      <c r="C6" s="4" t="s">
        <v>723</v>
      </c>
      <c r="D6" s="4" t="s">
        <v>724</v>
      </c>
    </row>
    <row r="7" spans="1:4">
      <c r="A7" s="4" t="s">
        <v>65</v>
      </c>
      <c r="B7" s="4" t="s">
        <v>725</v>
      </c>
      <c r="C7" s="4" t="s">
        <v>726</v>
      </c>
      <c r="D7" s="4" t="s">
        <v>727</v>
      </c>
    </row>
    <row r="8" spans="1:4">
      <c r="A8" s="4" t="s">
        <v>728</v>
      </c>
      <c r="B8" s="4" t="s">
        <v>729</v>
      </c>
      <c r="C8" s="4" t="s">
        <v>730</v>
      </c>
      <c r="D8" s="4" t="s">
        <v>731</v>
      </c>
    </row>
    <row r="9" spans="1:4">
      <c r="A9" s="4" t="s">
        <v>732</v>
      </c>
      <c r="B9" s="4" t="s">
        <v>733</v>
      </c>
      <c r="C9" s="4" t="s">
        <v>734</v>
      </c>
      <c r="D9" s="4" t="s">
        <v>735</v>
      </c>
    </row>
    <row r="10" spans="1:4">
      <c r="A10" s="4" t="s">
        <v>736</v>
      </c>
      <c r="B10" s="4" t="s">
        <v>737</v>
      </c>
      <c r="C10" s="4" t="s">
        <v>738</v>
      </c>
      <c r="D10" s="4" t="s">
        <v>739</v>
      </c>
    </row>
    <row r="11" spans="1:4">
      <c r="A11" s="4" t="s">
        <v>740</v>
      </c>
      <c r="B11" s="4" t="s">
        <v>741</v>
      </c>
      <c r="C11" s="4" t="s">
        <v>742</v>
      </c>
    </row>
    <row r="12" spans="1:4">
      <c r="A12" s="4" t="s">
        <v>144</v>
      </c>
      <c r="B12" s="4" t="s">
        <v>743</v>
      </c>
      <c r="C12" s="4" t="s">
        <v>744</v>
      </c>
      <c r="D12" s="4" t="s">
        <v>745</v>
      </c>
    </row>
    <row r="13" spans="1:4">
      <c r="A13" s="4" t="s">
        <v>100</v>
      </c>
      <c r="B13" s="4" t="s">
        <v>746</v>
      </c>
      <c r="C13" s="4" t="s">
        <v>747</v>
      </c>
      <c r="D13" s="4" t="s">
        <v>7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77</v>
      </c>
    </row>
    <row r="3" spans="1:4">
      <c r="A3" s="3" t="s">
        <v>207</v>
      </c>
    </row>
    <row r="4" spans="1:4">
      <c r="A4" s="4" t="s">
        <v>750</v>
      </c>
      <c r="B4" s="8" t="n">
        <v>922</v>
      </c>
      <c r="C4" s="8" t="n">
        <v>1601</v>
      </c>
      <c r="D4" s="8" t="n">
        <v>548</v>
      </c>
    </row>
    <row r="5" spans="1:4">
      <c r="A5" s="4" t="s">
        <v>710</v>
      </c>
      <c r="B5" s="6" t="n">
        <v>138</v>
      </c>
      <c r="C5" s="6" t="n">
        <v>150</v>
      </c>
      <c r="D5" s="6" t="n">
        <v>-54</v>
      </c>
    </row>
    <row r="6" spans="1:4">
      <c r="A6" s="4" t="s">
        <v>99</v>
      </c>
      <c r="B6" s="8" t="n">
        <v>1060</v>
      </c>
      <c r="C6" s="8" t="n">
        <v>1751</v>
      </c>
      <c r="D6" s="8" t="n">
        <v>4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751</v>
      </c>
      <c r="B1" s="2" t="s">
        <v>417</v>
      </c>
      <c r="D1" s="2" t="s">
        <v>1</v>
      </c>
    </row>
    <row r="2" spans="1:6">
      <c r="B2" s="2" t="s">
        <v>752</v>
      </c>
      <c r="C2" s="2" t="s">
        <v>32</v>
      </c>
      <c r="D2" s="2" t="s">
        <v>2</v>
      </c>
      <c r="E2" s="2" t="s">
        <v>32</v>
      </c>
      <c r="F2" s="2" t="s">
        <v>77</v>
      </c>
    </row>
    <row r="3" spans="1:6">
      <c r="A3" s="3" t="s">
        <v>753</v>
      </c>
    </row>
    <row r="4" spans="1:6">
      <c r="A4" s="4" t="s">
        <v>96</v>
      </c>
      <c r="D4" s="8" t="n">
        <v>38000000</v>
      </c>
      <c r="E4" s="8" t="n">
        <v>53000000</v>
      </c>
      <c r="F4" s="8" t="n">
        <v>34000000</v>
      </c>
    </row>
    <row r="5" spans="1:6">
      <c r="A5" s="4" t="s">
        <v>754</v>
      </c>
      <c r="D5" s="6" t="n">
        <v>385000000</v>
      </c>
      <c r="E5" s="6" t="n">
        <v>466000000</v>
      </c>
      <c r="F5" s="6" t="n">
        <v>477000000</v>
      </c>
    </row>
    <row r="6" spans="1:6">
      <c r="A6" s="4" t="s">
        <v>717</v>
      </c>
      <c r="D6" s="6" t="n">
        <v>15000000</v>
      </c>
      <c r="E6" s="6" t="n">
        <v>13000000</v>
      </c>
      <c r="F6" s="6" t="n">
        <v>13000000</v>
      </c>
    </row>
    <row r="7" spans="1:6">
      <c r="A7" s="4" t="s">
        <v>755</v>
      </c>
      <c r="D7" s="6" t="n">
        <v>-18000000</v>
      </c>
      <c r="E7" s="6" t="n">
        <v>-24000000</v>
      </c>
      <c r="F7" s="6" t="n">
        <v>4000000</v>
      </c>
    </row>
    <row r="8" spans="1:6">
      <c r="A8" s="4" t="s">
        <v>756</v>
      </c>
      <c r="D8" s="6" t="n">
        <v>17000000</v>
      </c>
      <c r="E8" s="6" t="n">
        <v>16000000</v>
      </c>
      <c r="F8" s="6" t="n">
        <v>16000000</v>
      </c>
    </row>
    <row r="9" spans="1:6">
      <c r="A9" s="4" t="s">
        <v>757</v>
      </c>
      <c r="D9" s="6" t="n">
        <v>-10000000</v>
      </c>
      <c r="E9" s="6" t="n">
        <v>-12000000</v>
      </c>
      <c r="F9" s="6" t="n">
        <v>-11000000</v>
      </c>
    </row>
    <row r="10" spans="1:6">
      <c r="A10" s="4" t="s">
        <v>758</v>
      </c>
      <c r="D10" s="6" t="n">
        <v>-7000000</v>
      </c>
      <c r="E10" s="6" t="n">
        <v>-515000000</v>
      </c>
      <c r="F10" s="6" t="n">
        <v>-8000000</v>
      </c>
    </row>
    <row r="11" spans="1:6">
      <c r="A11" s="4" t="s">
        <v>759</v>
      </c>
      <c r="D11" s="6" t="n">
        <v>2000000</v>
      </c>
      <c r="E11" s="6" t="n">
        <v>8000000</v>
      </c>
      <c r="F11" s="6" t="n">
        <v>235000000</v>
      </c>
    </row>
    <row r="12" spans="1:6">
      <c r="A12" s="4" t="s">
        <v>760</v>
      </c>
      <c r="D12" s="6" t="n">
        <v>825000000</v>
      </c>
    </row>
    <row r="13" spans="1:6">
      <c r="A13" s="4" t="s">
        <v>761</v>
      </c>
      <c r="D13" s="6" t="n">
        <v>27000000</v>
      </c>
    </row>
    <row r="14" spans="1:6">
      <c r="A14" s="4" t="s">
        <v>762</v>
      </c>
      <c r="D14" s="6" t="n">
        <v>57000000</v>
      </c>
    </row>
    <row r="15" spans="1:6">
      <c r="A15" s="4" t="s">
        <v>763</v>
      </c>
      <c r="D15" s="6" t="n">
        <v>2000000</v>
      </c>
      <c r="E15" s="6" t="n">
        <v>1000000</v>
      </c>
      <c r="F15" s="6" t="n">
        <v>2000000</v>
      </c>
    </row>
    <row r="16" spans="1:6">
      <c r="A16" s="4" t="s">
        <v>764</v>
      </c>
      <c r="C16" s="8" t="n">
        <v>3000000</v>
      </c>
      <c r="D16" s="6" t="n">
        <v>3000000</v>
      </c>
      <c r="E16" s="6" t="n">
        <v>3000000</v>
      </c>
    </row>
    <row r="17" spans="1:6">
      <c r="A17" s="4" t="s">
        <v>765</v>
      </c>
      <c r="C17" s="6" t="n">
        <v>0</v>
      </c>
      <c r="D17" s="6" t="n">
        <v>0</v>
      </c>
      <c r="E17" s="6" t="n">
        <v>0</v>
      </c>
      <c r="F17" s="6" t="n">
        <v>0</v>
      </c>
    </row>
    <row r="18" spans="1:6">
      <c r="A18" s="4" t="s">
        <v>766</v>
      </c>
      <c r="D18" s="6" t="n">
        <v>36000000</v>
      </c>
    </row>
    <row r="19" spans="1:6">
      <c r="A19" s="4" t="s">
        <v>767</v>
      </c>
      <c r="D19" s="8" t="n">
        <v>5000000</v>
      </c>
    </row>
    <row r="20" spans="1:6">
      <c r="A20" s="4" t="s">
        <v>768</v>
      </c>
      <c r="D20" s="4" t="s">
        <v>769</v>
      </c>
    </row>
    <row r="21" spans="1:6">
      <c r="A21" s="4" t="s">
        <v>441</v>
      </c>
    </row>
    <row r="22" spans="1:6">
      <c r="A22" s="3" t="s">
        <v>753</v>
      </c>
    </row>
    <row r="23" spans="1:6">
      <c r="A23" s="4" t="s">
        <v>758</v>
      </c>
      <c r="B23" s="8" t="n">
        <v>7000000</v>
      </c>
      <c r="C23" s="8" t="n">
        <v>-519000000</v>
      </c>
      <c r="E23" s="6" t="n">
        <v>-519000000</v>
      </c>
    </row>
    <row r="24" spans="1:6">
      <c r="A24" s="4" t="s">
        <v>770</v>
      </c>
    </row>
    <row r="25" spans="1:6">
      <c r="A25" s="3" t="s">
        <v>753</v>
      </c>
    </row>
    <row r="26" spans="1:6">
      <c r="A26" s="4" t="s">
        <v>771</v>
      </c>
      <c r="D26" s="4" t="s">
        <v>772</v>
      </c>
    </row>
    <row r="27" spans="1:6">
      <c r="A27" s="4" t="s">
        <v>773</v>
      </c>
    </row>
    <row r="28" spans="1:6">
      <c r="A28" s="3" t="s">
        <v>753</v>
      </c>
    </row>
    <row r="29" spans="1:6">
      <c r="A29" s="4" t="s">
        <v>771</v>
      </c>
      <c r="D29" s="4" t="s">
        <v>774</v>
      </c>
    </row>
    <row r="30" spans="1:6">
      <c r="A30" s="4" t="s">
        <v>775</v>
      </c>
    </row>
    <row r="31" spans="1:6">
      <c r="A31" s="3" t="s">
        <v>753</v>
      </c>
    </row>
    <row r="32" spans="1:6">
      <c r="A32" s="4" t="s">
        <v>771</v>
      </c>
      <c r="D32" s="4" t="s">
        <v>776</v>
      </c>
    </row>
    <row r="33" spans="1:6">
      <c r="A33" s="4" t="s">
        <v>777</v>
      </c>
    </row>
    <row r="34" spans="1:6">
      <c r="A34" s="3" t="s">
        <v>753</v>
      </c>
    </row>
    <row r="35" spans="1:6">
      <c r="A35" s="4" t="s">
        <v>778</v>
      </c>
      <c r="D35" s="8" t="n">
        <v>4000000</v>
      </c>
      <c r="E35" s="6" t="n">
        <v>138000000</v>
      </c>
    </row>
    <row r="36" spans="1:6">
      <c r="A36" s="4" t="s">
        <v>758</v>
      </c>
      <c r="D36" s="6" t="n">
        <v>-10000000</v>
      </c>
      <c r="E36" s="6" t="n">
        <v>-515000000</v>
      </c>
    </row>
    <row r="37" spans="1:6">
      <c r="A37" s="4" t="s">
        <v>779</v>
      </c>
    </row>
    <row r="38" spans="1:6">
      <c r="A38" s="3" t="s">
        <v>753</v>
      </c>
    </row>
    <row r="39" spans="1:6">
      <c r="A39" s="4" t="s">
        <v>780</v>
      </c>
      <c r="D39" s="8" t="n">
        <v>47000000</v>
      </c>
    </row>
    <row r="40" spans="1:6">
      <c r="A40" s="4" t="s">
        <v>781</v>
      </c>
      <c r="D40" s="4" t="s">
        <v>782</v>
      </c>
    </row>
    <row r="41" spans="1:6">
      <c r="A41" s="4" t="s">
        <v>783</v>
      </c>
      <c r="D41" s="8" t="n">
        <v>423000000</v>
      </c>
    </row>
    <row r="42" spans="1:6">
      <c r="A42" s="4" t="s">
        <v>784</v>
      </c>
      <c r="D42" s="4" t="s">
        <v>785</v>
      </c>
    </row>
    <row r="43" spans="1:6">
      <c r="A43" s="4" t="s">
        <v>786</v>
      </c>
    </row>
    <row r="44" spans="1:6">
      <c r="A44" s="3" t="s">
        <v>753</v>
      </c>
    </row>
    <row r="45" spans="1:6">
      <c r="A45" s="4" t="s">
        <v>780</v>
      </c>
      <c r="D45" s="8" t="n">
        <v>1800000000</v>
      </c>
    </row>
    <row r="46" spans="1:6">
      <c r="A46" s="4" t="s">
        <v>781</v>
      </c>
      <c r="D46" s="4" t="s">
        <v>782</v>
      </c>
    </row>
    <row r="47" spans="1:6">
      <c r="A47" s="4" t="s">
        <v>787</v>
      </c>
      <c r="D47" s="8" t="n">
        <v>32000000</v>
      </c>
    </row>
    <row r="48" spans="1:6">
      <c r="A48" s="4" t="s">
        <v>788</v>
      </c>
    </row>
    <row r="49" spans="1:6">
      <c r="A49" s="3" t="s">
        <v>753</v>
      </c>
    </row>
    <row r="50" spans="1:6">
      <c r="A50" s="4" t="s">
        <v>96</v>
      </c>
      <c r="D50" s="6" t="n">
        <v>7000000</v>
      </c>
      <c r="E50" s="6" t="n">
        <v>7000000</v>
      </c>
      <c r="F50" s="6" t="n">
        <v>8000000</v>
      </c>
    </row>
    <row r="51" spans="1:6">
      <c r="A51" s="4" t="s">
        <v>789</v>
      </c>
      <c r="D51" s="6" t="n">
        <v>23000000</v>
      </c>
      <c r="E51" s="6" t="n">
        <v>21000000</v>
      </c>
      <c r="F51" s="6" t="n">
        <v>20000000</v>
      </c>
    </row>
    <row r="52" spans="1:6">
      <c r="A52" s="4" t="s">
        <v>790</v>
      </c>
    </row>
    <row r="53" spans="1:6">
      <c r="A53" s="3" t="s">
        <v>753</v>
      </c>
    </row>
    <row r="54" spans="1:6">
      <c r="A54" s="4" t="s">
        <v>96</v>
      </c>
      <c r="D54" s="6" t="n">
        <v>23000000</v>
      </c>
      <c r="E54" s="6" t="n">
        <v>25000000</v>
      </c>
      <c r="F54" s="6" t="n">
        <v>25000000</v>
      </c>
    </row>
    <row r="55" spans="1:6">
      <c r="A55" s="4" t="s">
        <v>754</v>
      </c>
      <c r="D55" s="6" t="n">
        <v>4000000</v>
      </c>
      <c r="E55" s="6" t="n">
        <v>5000000</v>
      </c>
      <c r="F55" s="6" t="n">
        <v>6000000</v>
      </c>
    </row>
    <row r="56" spans="1:6">
      <c r="A56" s="4" t="s">
        <v>791</v>
      </c>
      <c r="D56" s="6" t="n">
        <v>34000000</v>
      </c>
      <c r="E56" s="6" t="n">
        <v>37000000</v>
      </c>
      <c r="F56" s="6" t="n">
        <v>38000000</v>
      </c>
    </row>
    <row r="57" spans="1:6">
      <c r="A57" s="4" t="s">
        <v>792</v>
      </c>
      <c r="D57" s="8" t="n">
        <v>23000000</v>
      </c>
      <c r="E57" s="8" t="n">
        <v>25000000</v>
      </c>
      <c r="F57" s="8" t="n">
        <v>260000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3</v>
      </c>
      <c r="B1" s="2" t="s">
        <v>2</v>
      </c>
      <c r="C1" s="2" t="s">
        <v>32</v>
      </c>
    </row>
    <row r="2" spans="1:3">
      <c r="A2" s="3" t="s">
        <v>794</v>
      </c>
    </row>
    <row r="3" spans="1:3">
      <c r="A3" s="4" t="s">
        <v>795</v>
      </c>
      <c r="B3" s="8" t="n">
        <v>280</v>
      </c>
      <c r="C3" s="8" t="n">
        <v>297</v>
      </c>
    </row>
    <row r="4" spans="1:3">
      <c r="A4" s="4" t="s">
        <v>53</v>
      </c>
      <c r="B4" s="6" t="n">
        <v>120</v>
      </c>
      <c r="C4" s="6" t="n">
        <v>53</v>
      </c>
    </row>
    <row r="5" spans="1:3">
      <c r="A5" s="4" t="s">
        <v>796</v>
      </c>
      <c r="B5" s="6" t="n">
        <v>373</v>
      </c>
      <c r="C5" s="6" t="n">
        <v>380</v>
      </c>
    </row>
    <row r="6" spans="1:3">
      <c r="A6" s="4" t="s">
        <v>797</v>
      </c>
      <c r="B6" s="6" t="n">
        <v>773</v>
      </c>
      <c r="C6" s="6" t="n">
        <v>730</v>
      </c>
    </row>
    <row r="7" spans="1:3">
      <c r="A7" s="4" t="s">
        <v>798</v>
      </c>
      <c r="B7" s="6" t="n">
        <v>-273</v>
      </c>
      <c r="C7" s="6" t="n">
        <v>-300</v>
      </c>
    </row>
    <row r="8" spans="1:3">
      <c r="A8" s="3" t="s">
        <v>799</v>
      </c>
    </row>
    <row r="9" spans="1:3">
      <c r="A9" s="4" t="s">
        <v>800</v>
      </c>
      <c r="B9" s="6" t="n">
        <v>-709</v>
      </c>
      <c r="C9" s="6" t="n">
        <v>-673</v>
      </c>
    </row>
    <row r="10" spans="1:3">
      <c r="A10" s="4" t="s">
        <v>801</v>
      </c>
      <c r="B10" s="6" t="n">
        <v>-1182</v>
      </c>
      <c r="C10" s="6" t="n">
        <v>-1095</v>
      </c>
    </row>
    <row r="11" spans="1:3">
      <c r="A11" s="4" t="s">
        <v>802</v>
      </c>
      <c r="B11" s="8" t="n">
        <v>-1391</v>
      </c>
      <c r="C11" s="8" t="n">
        <v>-133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77</v>
      </c>
    </row>
    <row r="3" spans="1:4">
      <c r="A3" s="3" t="s">
        <v>207</v>
      </c>
    </row>
    <row r="4" spans="1:4">
      <c r="A4" s="4" t="s">
        <v>804</v>
      </c>
      <c r="B4" s="8" t="n">
        <v>42</v>
      </c>
      <c r="C4" s="8" t="n">
        <v>49</v>
      </c>
      <c r="D4" s="8" t="n">
        <v>54</v>
      </c>
    </row>
    <row r="5" spans="1:4">
      <c r="A5" s="4" t="s">
        <v>805</v>
      </c>
      <c r="B5" s="6" t="n">
        <v>18</v>
      </c>
      <c r="C5" s="6" t="n">
        <v>9</v>
      </c>
      <c r="D5" s="6" t="n">
        <v>6</v>
      </c>
    </row>
    <row r="6" spans="1:4">
      <c r="A6" s="4" t="s">
        <v>806</v>
      </c>
      <c r="B6" s="6" t="n">
        <v>21</v>
      </c>
      <c r="C6" s="6" t="n">
        <v>2</v>
      </c>
    </row>
    <row r="7" spans="1:4">
      <c r="A7" s="4" t="s">
        <v>763</v>
      </c>
      <c r="B7" s="6" t="n">
        <v>2</v>
      </c>
      <c r="C7" s="6" t="n">
        <v>1</v>
      </c>
      <c r="D7" s="6" t="n">
        <v>2</v>
      </c>
    </row>
    <row r="8" spans="1:4">
      <c r="A8" s="4" t="s">
        <v>807</v>
      </c>
      <c r="B8" s="6" t="n">
        <v>-1</v>
      </c>
      <c r="D8" s="6" t="n">
        <v>-7</v>
      </c>
    </row>
    <row r="9" spans="1:4">
      <c r="A9" s="4" t="s">
        <v>808</v>
      </c>
      <c r="B9" s="6" t="n">
        <v>-3</v>
      </c>
      <c r="C9" s="6" t="n">
        <v>-11</v>
      </c>
      <c r="D9" s="6" t="n">
        <v>-1</v>
      </c>
    </row>
    <row r="10" spans="1:4">
      <c r="A10" s="4" t="s">
        <v>809</v>
      </c>
      <c r="B10" s="6" t="n">
        <v>-8</v>
      </c>
      <c r="C10" s="6" t="n">
        <v>-8</v>
      </c>
      <c r="D10" s="6" t="n">
        <v>-5</v>
      </c>
    </row>
    <row r="11" spans="1:4">
      <c r="A11" s="4" t="s">
        <v>810</v>
      </c>
      <c r="B11" s="8" t="n">
        <v>71</v>
      </c>
      <c r="C11" s="8" t="n">
        <v>42</v>
      </c>
      <c r="D11" s="8" t="n">
        <v>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11</v>
      </c>
      <c r="B1" s="2" t="s">
        <v>417</v>
      </c>
      <c r="C1" s="2" t="s">
        <v>1</v>
      </c>
    </row>
    <row r="2" spans="1:5">
      <c r="B2" s="2" t="s">
        <v>4</v>
      </c>
      <c r="C2" s="2" t="s">
        <v>2</v>
      </c>
      <c r="D2" s="2" t="s">
        <v>32</v>
      </c>
      <c r="E2" s="2" t="s">
        <v>77</v>
      </c>
    </row>
    <row r="3" spans="1:5">
      <c r="A3" s="3" t="s">
        <v>812</v>
      </c>
    </row>
    <row r="4" spans="1:5">
      <c r="A4" s="4" t="s">
        <v>813</v>
      </c>
      <c r="C4" s="4" t="s">
        <v>814</v>
      </c>
    </row>
    <row r="5" spans="1:5">
      <c r="A5" s="4" t="s">
        <v>815</v>
      </c>
      <c r="C5" s="4" t="s">
        <v>816</v>
      </c>
    </row>
    <row r="6" spans="1:5">
      <c r="A6" s="4" t="s">
        <v>817</v>
      </c>
      <c r="C6" s="4" t="s">
        <v>818</v>
      </c>
    </row>
    <row r="7" spans="1:5">
      <c r="A7" s="4" t="s">
        <v>819</v>
      </c>
      <c r="C7" s="4" t="s">
        <v>475</v>
      </c>
    </row>
    <row r="8" spans="1:5">
      <c r="A8" s="4" t="s">
        <v>820</v>
      </c>
      <c r="C8" s="4" t="s">
        <v>769</v>
      </c>
    </row>
    <row r="9" spans="1:5">
      <c r="A9" s="4" t="s">
        <v>821</v>
      </c>
      <c r="C9" s="4" t="s">
        <v>475</v>
      </c>
    </row>
    <row r="10" spans="1:5">
      <c r="A10" s="4" t="s">
        <v>822</v>
      </c>
      <c r="C10" s="4" t="s">
        <v>466</v>
      </c>
    </row>
    <row r="11" spans="1:5">
      <c r="A11" s="4" t="s">
        <v>823</v>
      </c>
      <c r="C11" s="8" t="n">
        <v>61</v>
      </c>
      <c r="D11" s="8" t="n">
        <v>63</v>
      </c>
      <c r="E11" s="8" t="n">
        <v>63</v>
      </c>
    </row>
    <row r="12" spans="1:5">
      <c r="A12" s="4" t="s">
        <v>824</v>
      </c>
      <c r="C12" s="6" t="n">
        <v>56</v>
      </c>
    </row>
    <row r="13" spans="1:5">
      <c r="A13" s="4" t="s">
        <v>825</v>
      </c>
      <c r="C13" s="6" t="n">
        <v>43</v>
      </c>
      <c r="D13" s="6" t="n">
        <v>44</v>
      </c>
      <c r="E13" s="6" t="n">
        <v>40</v>
      </c>
    </row>
    <row r="14" spans="1:5">
      <c r="A14" s="4" t="s">
        <v>826</v>
      </c>
    </row>
    <row r="15" spans="1:5">
      <c r="A15" s="3" t="s">
        <v>812</v>
      </c>
    </row>
    <row r="16" spans="1:5">
      <c r="A16" s="4" t="s">
        <v>825</v>
      </c>
      <c r="C16" s="6" t="n">
        <v>33</v>
      </c>
      <c r="D16" s="6" t="n">
        <v>34</v>
      </c>
      <c r="E16" s="6" t="n">
        <v>34</v>
      </c>
    </row>
    <row r="17" spans="1:5">
      <c r="A17" s="4" t="s">
        <v>827</v>
      </c>
    </row>
    <row r="18" spans="1:5">
      <c r="A18" s="3" t="s">
        <v>812</v>
      </c>
    </row>
    <row r="19" spans="1:5">
      <c r="A19" s="4" t="s">
        <v>828</v>
      </c>
      <c r="B19" s="8" t="n">
        <v>55</v>
      </c>
      <c r="C19" s="6" t="n">
        <v>51</v>
      </c>
      <c r="D19" s="8" t="n">
        <v>4</v>
      </c>
      <c r="E19" s="8" t="n">
        <v>5</v>
      </c>
    </row>
    <row r="20" spans="1:5">
      <c r="A20" s="4" t="s">
        <v>829</v>
      </c>
    </row>
    <row r="21" spans="1:5">
      <c r="A21" s="3" t="s">
        <v>812</v>
      </c>
    </row>
    <row r="22" spans="1:5">
      <c r="A22" s="4" t="s">
        <v>830</v>
      </c>
      <c r="C22" s="6" t="n">
        <v>116</v>
      </c>
    </row>
    <row r="23" spans="1:5">
      <c r="A23" s="4" t="s">
        <v>831</v>
      </c>
      <c r="C23" s="6" t="n">
        <v>88</v>
      </c>
    </row>
    <row r="24" spans="1:5">
      <c r="A24" s="4" t="s">
        <v>832</v>
      </c>
      <c r="C24" s="6" t="n">
        <v>28</v>
      </c>
    </row>
    <row r="25" spans="1:5">
      <c r="A25" s="4" t="s">
        <v>833</v>
      </c>
    </row>
    <row r="26" spans="1:5">
      <c r="A26" s="3" t="s">
        <v>812</v>
      </c>
    </row>
    <row r="27" spans="1:5">
      <c r="A27" s="4" t="s">
        <v>832</v>
      </c>
      <c r="C27" s="8" t="n">
        <v>28</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33"/>
    <col customWidth="1" max="3" min="3" width="14"/>
    <col customWidth="1" max="4" min="4" width="14"/>
  </cols>
  <sheetData>
    <row r="1" spans="1:4">
      <c r="A1" s="1" t="s">
        <v>834</v>
      </c>
      <c r="B1" s="2" t="s">
        <v>1</v>
      </c>
    </row>
    <row r="2" spans="1:4">
      <c r="B2" s="2" t="s">
        <v>2</v>
      </c>
      <c r="C2" s="2" t="s">
        <v>32</v>
      </c>
      <c r="D2" s="2" t="s">
        <v>77</v>
      </c>
    </row>
    <row r="3" spans="1:4">
      <c r="A3" s="3" t="s">
        <v>835</v>
      </c>
    </row>
    <row r="4" spans="1:4">
      <c r="A4" s="4" t="s">
        <v>836</v>
      </c>
      <c r="B4" s="8" t="n">
        <v>43</v>
      </c>
      <c r="C4" s="8" t="n">
        <v>44</v>
      </c>
      <c r="D4" s="8" t="n">
        <v>40</v>
      </c>
    </row>
    <row r="5" spans="1:4">
      <c r="A5" s="4" t="s">
        <v>837</v>
      </c>
      <c r="B5" s="6" t="n">
        <v>36</v>
      </c>
      <c r="C5" s="6" t="n">
        <v>36</v>
      </c>
      <c r="D5" s="6" t="n">
        <v>33</v>
      </c>
    </row>
    <row r="6" spans="1:4">
      <c r="A6" s="4" t="s">
        <v>838</v>
      </c>
      <c r="B6" s="8" t="n">
        <v>7</v>
      </c>
      <c r="C6" s="8" t="n">
        <v>8</v>
      </c>
      <c r="D6" s="6" t="n">
        <v>7</v>
      </c>
    </row>
    <row r="7" spans="1:4">
      <c r="A7" s="4" t="s">
        <v>839</v>
      </c>
    </row>
    <row r="8" spans="1:4">
      <c r="A8" s="3" t="s">
        <v>835</v>
      </c>
    </row>
    <row r="9" spans="1:4">
      <c r="A9" s="4" t="s">
        <v>840</v>
      </c>
      <c r="B9" s="6" t="n">
        <v>941133245</v>
      </c>
    </row>
    <row r="10" spans="1:4">
      <c r="A10" s="4" t="s">
        <v>841</v>
      </c>
      <c r="B10" s="6" t="n">
        <v>1</v>
      </c>
    </row>
    <row r="11" spans="1:4">
      <c r="A11" s="4" t="s">
        <v>842</v>
      </c>
      <c r="B11" s="4" t="s">
        <v>843</v>
      </c>
      <c r="C11" s="4" t="s">
        <v>843</v>
      </c>
    </row>
    <row r="12" spans="1:4">
      <c r="A12" s="4" t="s">
        <v>844</v>
      </c>
      <c r="B12" s="4" t="s">
        <v>845</v>
      </c>
    </row>
    <row r="13" spans="1:4">
      <c r="A13" s="4" t="s">
        <v>846</v>
      </c>
      <c r="B13" s="4" t="s">
        <v>847</v>
      </c>
    </row>
    <row r="14" spans="1:4">
      <c r="A14" s="4" t="s">
        <v>836</v>
      </c>
      <c r="B14" s="8" t="n">
        <v>1</v>
      </c>
      <c r="C14" s="8" t="n">
        <v>1</v>
      </c>
      <c r="D14" s="6" t="n">
        <v>1</v>
      </c>
    </row>
    <row r="15" spans="1:4">
      <c r="A15" s="4" t="s">
        <v>848</v>
      </c>
    </row>
    <row r="16" spans="1:4">
      <c r="A16" s="3" t="s">
        <v>835</v>
      </c>
    </row>
    <row r="17" spans="1:4">
      <c r="A17" s="4" t="s">
        <v>840</v>
      </c>
      <c r="B17" s="6" t="n">
        <v>366513567</v>
      </c>
    </row>
    <row r="18" spans="1:4">
      <c r="A18" s="4" t="s">
        <v>841</v>
      </c>
      <c r="B18" s="6" t="n">
        <v>1</v>
      </c>
    </row>
    <row r="19" spans="1:4">
      <c r="A19" s="4" t="s">
        <v>842</v>
      </c>
      <c r="B19" s="4" t="s">
        <v>849</v>
      </c>
      <c r="C19" s="4" t="s">
        <v>849</v>
      </c>
    </row>
    <row r="20" spans="1:4">
      <c r="A20" s="4" t="s">
        <v>844</v>
      </c>
      <c r="B20" s="4" t="s">
        <v>845</v>
      </c>
    </row>
    <row r="21" spans="1:4">
      <c r="A21" s="4" t="s">
        <v>846</v>
      </c>
      <c r="B21" s="4" t="s">
        <v>850</v>
      </c>
    </row>
    <row r="22" spans="1:4">
      <c r="A22" s="4" t="s">
        <v>836</v>
      </c>
      <c r="B22" s="8" t="n">
        <v>7</v>
      </c>
      <c r="C22" s="8" t="n">
        <v>6</v>
      </c>
      <c r="D22" s="6" t="n">
        <v>6</v>
      </c>
    </row>
    <row r="23" spans="1:4">
      <c r="A23" s="4" t="s">
        <v>851</v>
      </c>
    </row>
    <row r="24" spans="1:4">
      <c r="A24" s="3" t="s">
        <v>835</v>
      </c>
    </row>
    <row r="25" spans="1:4">
      <c r="A25" s="4" t="s">
        <v>840</v>
      </c>
      <c r="B25" s="6" t="n">
        <v>366155778</v>
      </c>
    </row>
    <row r="26" spans="1:4">
      <c r="A26" s="4" t="s">
        <v>841</v>
      </c>
      <c r="B26" s="6" t="n">
        <v>1</v>
      </c>
    </row>
    <row r="27" spans="1:4">
      <c r="A27" s="4" t="s">
        <v>842</v>
      </c>
      <c r="B27" s="4" t="s">
        <v>843</v>
      </c>
      <c r="C27" s="4" t="s">
        <v>843</v>
      </c>
    </row>
    <row r="28" spans="1:4">
      <c r="A28" s="4" t="s">
        <v>844</v>
      </c>
      <c r="B28" s="4" t="s">
        <v>845</v>
      </c>
    </row>
    <row r="29" spans="1:4">
      <c r="A29" s="4" t="s">
        <v>846</v>
      </c>
      <c r="B29" s="4" t="s">
        <v>852</v>
      </c>
    </row>
    <row r="30" spans="1:4">
      <c r="A30" s="4" t="s">
        <v>836</v>
      </c>
      <c r="B30" s="8" t="n">
        <v>2</v>
      </c>
      <c r="C30" s="8" t="n">
        <v>3</v>
      </c>
      <c r="D30" s="6" t="n">
        <v>2</v>
      </c>
    </row>
    <row r="31" spans="1:4">
      <c r="A31" s="4" t="s">
        <v>853</v>
      </c>
    </row>
    <row r="32" spans="1:4">
      <c r="A32" s="3" t="s">
        <v>835</v>
      </c>
    </row>
    <row r="33" spans="1:4">
      <c r="A33" s="4" t="s">
        <v>840</v>
      </c>
      <c r="B33" s="6" t="n">
        <v>366492992</v>
      </c>
    </row>
    <row r="34" spans="1:4">
      <c r="A34" s="4" t="s">
        <v>841</v>
      </c>
      <c r="B34" s="6" t="n">
        <v>1</v>
      </c>
    </row>
    <row r="35" spans="1:4">
      <c r="A35" s="4" t="s">
        <v>842</v>
      </c>
      <c r="B35" s="4" t="s">
        <v>854</v>
      </c>
      <c r="C35" s="4" t="s">
        <v>854</v>
      </c>
    </row>
    <row r="36" spans="1:4">
      <c r="A36" s="4" t="s">
        <v>844</v>
      </c>
      <c r="B36" s="4" t="s">
        <v>855</v>
      </c>
    </row>
    <row r="37" spans="1:4">
      <c r="A37" s="4" t="s">
        <v>846</v>
      </c>
      <c r="B37" s="4" t="s">
        <v>850</v>
      </c>
    </row>
    <row r="38" spans="1:4">
      <c r="A38" s="4" t="s">
        <v>836</v>
      </c>
      <c r="B38" s="8" t="n">
        <v>1</v>
      </c>
      <c r="C38" s="8" t="n">
        <v>1</v>
      </c>
      <c r="D38" s="6" t="n">
        <v>1</v>
      </c>
    </row>
    <row r="39" spans="1:4">
      <c r="A39" s="4" t="s">
        <v>856</v>
      </c>
    </row>
    <row r="40" spans="1:4">
      <c r="A40" s="3" t="s">
        <v>835</v>
      </c>
    </row>
    <row r="41" spans="1:4">
      <c r="A41" s="4" t="s">
        <v>840</v>
      </c>
      <c r="B41" s="6" t="n">
        <v>916145047</v>
      </c>
    </row>
    <row r="42" spans="1:4">
      <c r="A42" s="4" t="s">
        <v>841</v>
      </c>
      <c r="B42" s="6" t="n">
        <v>1</v>
      </c>
    </row>
    <row r="43" spans="1:4">
      <c r="A43" s="4" t="s">
        <v>842</v>
      </c>
      <c r="B43" s="4" t="s">
        <v>854</v>
      </c>
      <c r="C43" s="4" t="s">
        <v>854</v>
      </c>
    </row>
    <row r="44" spans="1:4">
      <c r="A44" s="4" t="s">
        <v>844</v>
      </c>
      <c r="B44" s="4" t="s">
        <v>855</v>
      </c>
    </row>
    <row r="45" spans="1:4">
      <c r="A45" s="4" t="s">
        <v>846</v>
      </c>
      <c r="B45" s="4" t="s">
        <v>857</v>
      </c>
    </row>
    <row r="46" spans="1:4">
      <c r="A46" s="4" t="s">
        <v>836</v>
      </c>
      <c r="B46" s="8" t="n">
        <v>24</v>
      </c>
      <c r="C46" s="8" t="n">
        <v>24</v>
      </c>
      <c r="D46" s="6" t="n">
        <v>22</v>
      </c>
    </row>
    <row r="47" spans="1:4">
      <c r="A47" s="4" t="s">
        <v>858</v>
      </c>
    </row>
    <row r="48" spans="1:4">
      <c r="A48" s="3" t="s">
        <v>835</v>
      </c>
    </row>
    <row r="49" spans="1:4">
      <c r="A49" s="4" t="s">
        <v>840</v>
      </c>
      <c r="B49" s="6" t="n">
        <v>256029946</v>
      </c>
    </row>
    <row r="50" spans="1:4">
      <c r="A50" s="4" t="s">
        <v>841</v>
      </c>
      <c r="B50" s="6" t="n">
        <v>1</v>
      </c>
    </row>
    <row r="51" spans="1:4">
      <c r="A51" s="4" t="s">
        <v>842</v>
      </c>
      <c r="B51" s="4" t="s">
        <v>843</v>
      </c>
      <c r="C51" s="4" t="s">
        <v>843</v>
      </c>
    </row>
    <row r="52" spans="1:4">
      <c r="A52" s="4" t="s">
        <v>844</v>
      </c>
      <c r="B52" s="4" t="s">
        <v>845</v>
      </c>
    </row>
    <row r="53" spans="1:4">
      <c r="A53" s="4" t="s">
        <v>846</v>
      </c>
      <c r="B53" s="4" t="s">
        <v>859</v>
      </c>
    </row>
    <row r="54" spans="1:4">
      <c r="A54" s="4" t="s">
        <v>836</v>
      </c>
      <c r="B54" s="8" t="n">
        <v>1</v>
      </c>
      <c r="C54" s="8" t="n">
        <v>1</v>
      </c>
      <c r="D54" s="8"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860</v>
      </c>
      <c r="B1" s="2" t="s">
        <v>1</v>
      </c>
    </row>
    <row r="2" spans="1:2">
      <c r="B2" s="2" t="s">
        <v>2</v>
      </c>
    </row>
    <row r="3" spans="1:2">
      <c r="A3" s="3" t="s">
        <v>861</v>
      </c>
    </row>
    <row r="4" spans="1:2">
      <c r="A4" s="4" t="s">
        <v>862</v>
      </c>
      <c r="B4" s="4" t="s">
        <v>863</v>
      </c>
    </row>
    <row r="5" spans="1:2">
      <c r="A5" s="4" t="s">
        <v>864</v>
      </c>
      <c r="B5" s="4" t="s">
        <v>865</v>
      </c>
    </row>
    <row r="6" spans="1:2">
      <c r="A6" s="4" t="s">
        <v>866</v>
      </c>
      <c r="B6" s="4" t="s">
        <v>469</v>
      </c>
    </row>
    <row r="7" spans="1:2">
      <c r="A7" s="4" t="s">
        <v>867</v>
      </c>
      <c r="B7" s="4" t="s">
        <v>868</v>
      </c>
    </row>
    <row r="8" spans="1:2">
      <c r="A8" s="4" t="s">
        <v>869</v>
      </c>
      <c r="B8" s="4" t="s">
        <v>870</v>
      </c>
    </row>
    <row r="9" spans="1:2">
      <c r="A9" s="4" t="s">
        <v>871</v>
      </c>
      <c r="B9" s="4" t="s">
        <v>872</v>
      </c>
    </row>
    <row r="10" spans="1:2">
      <c r="A10" s="4" t="s">
        <v>873</v>
      </c>
      <c r="B10" s="4" t="s">
        <v>46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6"/>
  </cols>
  <sheetData>
    <row r="1" spans="1:2">
      <c r="A1" s="1" t="s">
        <v>874</v>
      </c>
      <c r="B1" s="2" t="s">
        <v>1</v>
      </c>
    </row>
    <row r="2" spans="1:2">
      <c r="B2" s="2" t="s">
        <v>2</v>
      </c>
    </row>
    <row r="3" spans="1:2">
      <c r="A3" s="4" t="s">
        <v>848</v>
      </c>
    </row>
    <row r="4" spans="1:2">
      <c r="A4" s="3" t="s">
        <v>835</v>
      </c>
    </row>
    <row r="5" spans="1:2">
      <c r="A5" s="4" t="s">
        <v>875</v>
      </c>
      <c r="B5" s="4" t="s">
        <v>876</v>
      </c>
    </row>
    <row r="6" spans="1:2">
      <c r="A6" s="4" t="s">
        <v>851</v>
      </c>
    </row>
    <row r="7" spans="1:2">
      <c r="A7" s="3" t="s">
        <v>835</v>
      </c>
    </row>
    <row r="8" spans="1:2">
      <c r="A8" s="4" t="s">
        <v>875</v>
      </c>
      <c r="B8" s="4" t="s">
        <v>877</v>
      </c>
    </row>
    <row r="9" spans="1:2">
      <c r="A9" s="4" t="s">
        <v>853</v>
      </c>
    </row>
    <row r="10" spans="1:2">
      <c r="A10" s="3" t="s">
        <v>835</v>
      </c>
    </row>
    <row r="11" spans="1:2">
      <c r="A11" s="4" t="s">
        <v>875</v>
      </c>
      <c r="B11" s="4" t="s">
        <v>87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1"/>
    <col customWidth="1" max="3" min="3" width="43"/>
    <col customWidth="1" max="4" min="4" width="21"/>
    <col customWidth="1" max="5" min="5" width="21"/>
    <col customWidth="1" max="6" min="6" width="21"/>
  </cols>
  <sheetData>
    <row r="1" spans="1:6">
      <c r="A1" s="1" t="s">
        <v>878</v>
      </c>
      <c r="B1" s="2" t="s">
        <v>417</v>
      </c>
      <c r="C1" s="2" t="s">
        <v>1</v>
      </c>
    </row>
    <row r="2" spans="1:6">
      <c r="B2" s="2" t="s">
        <v>879</v>
      </c>
      <c r="C2" s="2" t="s">
        <v>880</v>
      </c>
      <c r="D2" s="2" t="s">
        <v>119</v>
      </c>
      <c r="E2" s="2" t="s">
        <v>120</v>
      </c>
      <c r="F2" s="2" t="s">
        <v>881</v>
      </c>
    </row>
    <row r="3" spans="1:6">
      <c r="A3" s="3" t="s">
        <v>882</v>
      </c>
    </row>
    <row r="4" spans="1:6">
      <c r="A4" s="4" t="s">
        <v>883</v>
      </c>
      <c r="C4" s="8" t="n">
        <v>2500000</v>
      </c>
    </row>
    <row r="5" spans="1:6">
      <c r="A5" s="4" t="s">
        <v>884</v>
      </c>
      <c r="C5" s="6" t="n">
        <v>5000000</v>
      </c>
    </row>
    <row r="6" spans="1:6">
      <c r="A6" s="4" t="s">
        <v>885</v>
      </c>
      <c r="C6" s="6" t="n">
        <v>5000000</v>
      </c>
    </row>
    <row r="7" spans="1:6">
      <c r="A7" s="4" t="s">
        <v>886</v>
      </c>
      <c r="C7" s="6" t="n">
        <v>4800000</v>
      </c>
    </row>
    <row r="8" spans="1:6">
      <c r="A8" s="4" t="s">
        <v>887</v>
      </c>
      <c r="C8" s="6" t="n">
        <v>5000000</v>
      </c>
    </row>
    <row r="9" spans="1:6">
      <c r="A9" s="4" t="s">
        <v>888</v>
      </c>
      <c r="C9" s="6" t="n">
        <v>10000000</v>
      </c>
    </row>
    <row r="10" spans="1:6">
      <c r="A10" s="4" t="s">
        <v>889</v>
      </c>
      <c r="C10" s="6" t="n">
        <v>140000000</v>
      </c>
      <c r="D10" s="8" t="n">
        <v>159000000</v>
      </c>
      <c r="E10" s="8" t="n">
        <v>170000000</v>
      </c>
    </row>
    <row r="11" spans="1:6">
      <c r="A11" s="4" t="s">
        <v>890</v>
      </c>
      <c r="C11" s="6" t="n">
        <v>89000000</v>
      </c>
    </row>
    <row r="12" spans="1:6">
      <c r="A12" s="4" t="s">
        <v>891</v>
      </c>
      <c r="C12" s="6" t="n">
        <v>77000000</v>
      </c>
    </row>
    <row r="13" spans="1:6">
      <c r="A13" s="4" t="s">
        <v>892</v>
      </c>
      <c r="C13" s="6" t="n">
        <v>61000000</v>
      </c>
    </row>
    <row r="14" spans="1:6">
      <c r="A14" s="4" t="s">
        <v>893</v>
      </c>
      <c r="C14" s="6" t="n">
        <v>51000000</v>
      </c>
    </row>
    <row r="15" spans="1:6">
      <c r="A15" s="4" t="s">
        <v>894</v>
      </c>
      <c r="C15" s="6" t="n">
        <v>42000000</v>
      </c>
    </row>
    <row r="16" spans="1:6">
      <c r="A16" s="4" t="s">
        <v>895</v>
      </c>
      <c r="C16" s="6" t="n">
        <v>281000000</v>
      </c>
    </row>
    <row r="17" spans="1:6">
      <c r="A17" s="4" t="s">
        <v>896</v>
      </c>
      <c r="C17" s="6" t="n">
        <v>184000000</v>
      </c>
    </row>
    <row r="18" spans="1:6">
      <c r="A18" s="4" t="s">
        <v>897</v>
      </c>
      <c r="C18" s="6" t="n">
        <v>164000000</v>
      </c>
    </row>
    <row r="19" spans="1:6">
      <c r="A19" s="4" t="s">
        <v>898</v>
      </c>
      <c r="C19" s="6" t="n">
        <v>126000000</v>
      </c>
    </row>
    <row r="20" spans="1:6">
      <c r="A20" s="4" t="s">
        <v>899</v>
      </c>
      <c r="C20" s="6" t="n">
        <v>100000000</v>
      </c>
    </row>
    <row r="21" spans="1:6">
      <c r="A21" s="4" t="s">
        <v>900</v>
      </c>
      <c r="C21" s="6" t="n">
        <v>86000000</v>
      </c>
    </row>
    <row r="22" spans="1:6">
      <c r="A22" s="4" t="s">
        <v>901</v>
      </c>
      <c r="C22" s="6" t="n">
        <v>424000000</v>
      </c>
    </row>
    <row r="23" spans="1:6">
      <c r="A23" s="4" t="s">
        <v>902</v>
      </c>
      <c r="C23" s="8" t="n">
        <v>7000000</v>
      </c>
    </row>
    <row r="24" spans="1:6">
      <c r="A24" s="4" t="s">
        <v>903</v>
      </c>
      <c r="C24" s="6" t="n">
        <v>850</v>
      </c>
    </row>
    <row r="25" spans="1:6">
      <c r="A25" s="4" t="s">
        <v>904</v>
      </c>
      <c r="C25" s="6" t="n">
        <v>21</v>
      </c>
    </row>
    <row r="26" spans="1:6">
      <c r="A26" s="4" t="s">
        <v>905</v>
      </c>
      <c r="C26" s="6" t="n">
        <v>76</v>
      </c>
    </row>
    <row r="27" spans="1:6">
      <c r="A27" s="4" t="s">
        <v>906</v>
      </c>
      <c r="C27" s="6" t="n">
        <v>15</v>
      </c>
    </row>
    <row r="28" spans="1:6">
      <c r="A28" s="4" t="s">
        <v>907</v>
      </c>
      <c r="C28" s="6" t="n">
        <v>61</v>
      </c>
    </row>
    <row r="29" spans="1:6">
      <c r="A29" s="4" t="s">
        <v>908</v>
      </c>
      <c r="F29" s="8" t="n">
        <v>190000</v>
      </c>
    </row>
    <row r="30" spans="1:6">
      <c r="A30" s="4" t="s">
        <v>909</v>
      </c>
      <c r="C30" s="4" t="s">
        <v>910</v>
      </c>
    </row>
    <row r="31" spans="1:6">
      <c r="A31" s="4" t="s">
        <v>827</v>
      </c>
    </row>
    <row r="32" spans="1:6">
      <c r="A32" s="3" t="s">
        <v>882</v>
      </c>
    </row>
    <row r="33" spans="1:6">
      <c r="A33" s="4" t="s">
        <v>828</v>
      </c>
      <c r="B33" s="8" t="n">
        <v>55000000</v>
      </c>
      <c r="C33" s="8" t="n">
        <v>51000000</v>
      </c>
      <c r="D33" s="6" t="n">
        <v>4000000</v>
      </c>
      <c r="E33" s="8" t="n">
        <v>5000000</v>
      </c>
    </row>
    <row r="34" spans="1:6">
      <c r="A34" s="4" t="s">
        <v>911</v>
      </c>
    </row>
    <row r="35" spans="1:6">
      <c r="A35" s="3" t="s">
        <v>882</v>
      </c>
    </row>
    <row r="36" spans="1:6">
      <c r="A36" s="4" t="s">
        <v>912</v>
      </c>
      <c r="C36" s="6" t="n">
        <v>2045</v>
      </c>
    </row>
    <row r="37" spans="1:6">
      <c r="A37" s="4" t="s">
        <v>913</v>
      </c>
    </row>
    <row r="38" spans="1:6">
      <c r="A38" s="3" t="s">
        <v>882</v>
      </c>
    </row>
    <row r="39" spans="1:6">
      <c r="A39" s="4" t="s">
        <v>912</v>
      </c>
      <c r="C39" s="6" t="n">
        <v>2026</v>
      </c>
    </row>
    <row r="40" spans="1:6">
      <c r="A40" s="4" t="s">
        <v>914</v>
      </c>
    </row>
    <row r="41" spans="1:6">
      <c r="A41" s="3" t="s">
        <v>882</v>
      </c>
    </row>
    <row r="42" spans="1:6">
      <c r="A42" s="4" t="s">
        <v>915</v>
      </c>
      <c r="C42" s="6" t="n">
        <v>2052</v>
      </c>
    </row>
    <row r="43" spans="1:6">
      <c r="A43" s="4" t="s">
        <v>916</v>
      </c>
    </row>
    <row r="44" spans="1:6">
      <c r="A44" s="3" t="s">
        <v>882</v>
      </c>
    </row>
    <row r="45" spans="1:6">
      <c r="A45" s="4" t="s">
        <v>915</v>
      </c>
      <c r="C45" s="6" t="n">
        <v>2018</v>
      </c>
    </row>
    <row r="46" spans="1:6">
      <c r="A46" s="4" t="s">
        <v>441</v>
      </c>
    </row>
    <row r="47" spans="1:6">
      <c r="A47" s="3" t="s">
        <v>882</v>
      </c>
    </row>
    <row r="48" spans="1:6">
      <c r="A48" s="4" t="s">
        <v>902</v>
      </c>
      <c r="C48" s="8" t="n">
        <v>106000000</v>
      </c>
    </row>
    <row r="49" spans="1:6">
      <c r="A49" s="4" t="s">
        <v>917</v>
      </c>
      <c r="C49" s="6" t="n">
        <v>13000000</v>
      </c>
      <c r="D49" s="8" t="n">
        <v>18000000</v>
      </c>
    </row>
    <row r="50" spans="1:6">
      <c r="A50" s="4" t="s">
        <v>680</v>
      </c>
    </row>
    <row r="51" spans="1:6">
      <c r="A51" s="3" t="s">
        <v>882</v>
      </c>
    </row>
    <row r="52" spans="1:6">
      <c r="A52" s="4" t="s">
        <v>918</v>
      </c>
      <c r="C52" s="6" t="n">
        <v>100000</v>
      </c>
    </row>
    <row r="53" spans="1:6">
      <c r="A53" s="4" t="s">
        <v>919</v>
      </c>
    </row>
    <row r="54" spans="1:6">
      <c r="A54" s="3" t="s">
        <v>882</v>
      </c>
    </row>
    <row r="55" spans="1:6">
      <c r="A55" s="4" t="s">
        <v>652</v>
      </c>
      <c r="C55" s="8" t="n">
        <v>22500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77</v>
      </c>
    </row>
    <row r="3" spans="1:4">
      <c r="A3" s="3" t="s">
        <v>921</v>
      </c>
    </row>
    <row r="4" spans="1:4">
      <c r="A4" s="4" t="s">
        <v>922</v>
      </c>
      <c r="B4" s="8" t="n">
        <v>414</v>
      </c>
      <c r="C4" s="8" t="n">
        <v>393</v>
      </c>
      <c r="D4" s="8" t="n">
        <v>367</v>
      </c>
    </row>
    <row r="5" spans="1:4">
      <c r="A5" s="4" t="s">
        <v>923</v>
      </c>
      <c r="B5" s="6" t="n">
        <v>163</v>
      </c>
      <c r="C5" s="6" t="n">
        <v>159</v>
      </c>
      <c r="D5" s="6" t="n">
        <v>172</v>
      </c>
    </row>
    <row r="6" spans="1:4">
      <c r="A6" s="4" t="s">
        <v>924</v>
      </c>
      <c r="B6" s="6" t="n">
        <v>-152</v>
      </c>
      <c r="C6" s="6" t="n">
        <v>-138</v>
      </c>
      <c r="D6" s="6" t="n">
        <v>-146</v>
      </c>
    </row>
    <row r="7" spans="1:4">
      <c r="A7" s="4" t="s">
        <v>925</v>
      </c>
      <c r="B7" s="6" t="n">
        <v>425</v>
      </c>
      <c r="C7" s="6" t="n">
        <v>414</v>
      </c>
      <c r="D7" s="6" t="n">
        <v>393</v>
      </c>
    </row>
    <row r="8" spans="1:4">
      <c r="A8" s="4" t="s">
        <v>926</v>
      </c>
      <c r="B8" s="6" t="n">
        <v>121</v>
      </c>
    </row>
    <row r="9" spans="1:4">
      <c r="A9" s="4" t="s">
        <v>927</v>
      </c>
      <c r="B9" s="6" t="n">
        <v>304</v>
      </c>
    </row>
    <row r="10" spans="1:4">
      <c r="A10" s="4" t="s">
        <v>928</v>
      </c>
    </row>
    <row r="11" spans="1:4">
      <c r="A11" s="3" t="s">
        <v>921</v>
      </c>
    </row>
    <row r="12" spans="1:4">
      <c r="A12" s="4" t="s">
        <v>922</v>
      </c>
      <c r="B12" s="6" t="n">
        <v>597</v>
      </c>
      <c r="C12" s="6" t="n">
        <v>590</v>
      </c>
      <c r="D12" s="6" t="n">
        <v>569</v>
      </c>
    </row>
    <row r="13" spans="1:4">
      <c r="A13" s="4" t="s">
        <v>923</v>
      </c>
      <c r="B13" s="6" t="n">
        <v>202</v>
      </c>
      <c r="C13" s="6" t="n">
        <v>168</v>
      </c>
      <c r="D13" s="6" t="n">
        <v>177</v>
      </c>
    </row>
    <row r="14" spans="1:4">
      <c r="A14" s="4" t="s">
        <v>924</v>
      </c>
      <c r="B14" s="6" t="n">
        <v>-156</v>
      </c>
      <c r="C14" s="6" t="n">
        <v>-161</v>
      </c>
      <c r="D14" s="6" t="n">
        <v>-156</v>
      </c>
    </row>
    <row r="15" spans="1:4">
      <c r="A15" s="4" t="s">
        <v>925</v>
      </c>
      <c r="B15" s="6" t="n">
        <v>643</v>
      </c>
      <c r="C15" s="6" t="n">
        <v>597</v>
      </c>
      <c r="D15" s="6" t="n">
        <v>590</v>
      </c>
    </row>
    <row r="16" spans="1:4">
      <c r="A16" s="4" t="s">
        <v>926</v>
      </c>
      <c r="B16" s="6" t="n">
        <v>141</v>
      </c>
    </row>
    <row r="17" spans="1:4">
      <c r="A17" s="4" t="s">
        <v>927</v>
      </c>
      <c r="B17" s="6" t="n">
        <v>502</v>
      </c>
    </row>
    <row r="18" spans="1:4">
      <c r="A18" s="4" t="s">
        <v>929</v>
      </c>
    </row>
    <row r="19" spans="1:4">
      <c r="A19" s="3" t="s">
        <v>921</v>
      </c>
    </row>
    <row r="20" spans="1:4">
      <c r="A20" s="4" t="s">
        <v>922</v>
      </c>
      <c r="B20" s="6" t="n">
        <v>-183</v>
      </c>
      <c r="C20" s="6" t="n">
        <v>-197</v>
      </c>
      <c r="D20" s="6" t="n">
        <v>-202</v>
      </c>
    </row>
    <row r="21" spans="1:4">
      <c r="A21" s="4" t="s">
        <v>923</v>
      </c>
      <c r="B21" s="6" t="n">
        <v>-39</v>
      </c>
      <c r="C21" s="6" t="n">
        <v>-9</v>
      </c>
      <c r="D21" s="6" t="n">
        <v>-5</v>
      </c>
    </row>
    <row r="22" spans="1:4">
      <c r="A22" s="4" t="s">
        <v>924</v>
      </c>
      <c r="B22" s="6" t="n">
        <v>4</v>
      </c>
      <c r="C22" s="6" t="n">
        <v>23</v>
      </c>
      <c r="D22" s="6" t="n">
        <v>10</v>
      </c>
    </row>
    <row r="23" spans="1:4">
      <c r="A23" s="4" t="s">
        <v>925</v>
      </c>
      <c r="B23" s="6" t="n">
        <v>-218</v>
      </c>
      <c r="C23" s="8" t="n">
        <v>-183</v>
      </c>
      <c r="D23" s="8" t="n">
        <v>-197</v>
      </c>
    </row>
    <row r="24" spans="1:4">
      <c r="A24" s="4" t="s">
        <v>926</v>
      </c>
      <c r="B24" s="6" t="n">
        <v>-20</v>
      </c>
    </row>
    <row r="25" spans="1:4">
      <c r="A25" s="4" t="s">
        <v>927</v>
      </c>
      <c r="B25" s="8" t="n">
        <v>-19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930</v>
      </c>
      <c r="B1" s="2" t="s">
        <v>1</v>
      </c>
    </row>
    <row r="2" spans="1:2">
      <c r="B2" s="2" t="s">
        <v>2</v>
      </c>
    </row>
    <row r="3" spans="1:2">
      <c r="A3" s="3" t="s">
        <v>213</v>
      </c>
    </row>
    <row r="4" spans="1:2">
      <c r="A4" s="4" t="s">
        <v>931</v>
      </c>
      <c r="B4" s="4" t="s">
        <v>44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932</v>
      </c>
      <c r="B1" s="2" t="s">
        <v>417</v>
      </c>
      <c r="D1" s="2" t="s">
        <v>1</v>
      </c>
    </row>
    <row r="2" spans="1:6">
      <c r="B2" s="2" t="s">
        <v>2</v>
      </c>
      <c r="C2" s="2" t="s">
        <v>933</v>
      </c>
      <c r="D2" s="2" t="s">
        <v>2</v>
      </c>
      <c r="E2" s="2" t="s">
        <v>32</v>
      </c>
      <c r="F2" s="2" t="s">
        <v>77</v>
      </c>
    </row>
    <row r="3" spans="1:6">
      <c r="A3" s="3" t="s">
        <v>934</v>
      </c>
    </row>
    <row r="4" spans="1:6">
      <c r="A4" s="4" t="s">
        <v>935</v>
      </c>
      <c r="B4" s="8" t="n">
        <v>8</v>
      </c>
      <c r="C4" s="8" t="n">
        <v>67</v>
      </c>
      <c r="D4" s="8" t="n">
        <v>15</v>
      </c>
      <c r="E4" s="8" t="n">
        <v>82</v>
      </c>
      <c r="F4" s="8" t="n">
        <v>18</v>
      </c>
    </row>
    <row r="5" spans="1:6">
      <c r="A5" s="4" t="s">
        <v>936</v>
      </c>
    </row>
    <row r="6" spans="1:6">
      <c r="A6" s="3" t="s">
        <v>934</v>
      </c>
    </row>
    <row r="7" spans="1:6">
      <c r="A7" s="4" t="s">
        <v>935</v>
      </c>
      <c r="D7" s="6" t="n">
        <v>1</v>
      </c>
      <c r="E7" s="6" t="n">
        <v>71</v>
      </c>
      <c r="F7" s="6" t="n">
        <v>10</v>
      </c>
    </row>
    <row r="8" spans="1:6">
      <c r="A8" s="4" t="s">
        <v>937</v>
      </c>
    </row>
    <row r="9" spans="1:6">
      <c r="A9" s="3" t="s">
        <v>934</v>
      </c>
    </row>
    <row r="10" spans="1:6">
      <c r="A10" s="4" t="s">
        <v>935</v>
      </c>
      <c r="D10" s="8" t="n">
        <v>14</v>
      </c>
      <c r="E10" s="6" t="n">
        <v>10</v>
      </c>
      <c r="F10" s="6" t="n">
        <v>7</v>
      </c>
    </row>
    <row r="11" spans="1:6">
      <c r="A11" s="4" t="s">
        <v>441</v>
      </c>
    </row>
    <row r="12" spans="1:6">
      <c r="A12" s="3" t="s">
        <v>934</v>
      </c>
    </row>
    <row r="13" spans="1:6">
      <c r="A13" s="4" t="s">
        <v>935</v>
      </c>
      <c r="E13" s="8" t="n">
        <v>1</v>
      </c>
      <c r="F13" s="8" t="n">
        <v>1</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8"/>
    <col customWidth="1" max="2" min="2" width="23"/>
    <col customWidth="1" max="3" min="3" width="21"/>
    <col customWidth="1" max="4" min="4" width="21"/>
    <col customWidth="1" max="5" min="5" width="21"/>
    <col customWidth="1" max="6" min="6" width="21"/>
    <col customWidth="1" max="7" min="7" width="21"/>
  </cols>
  <sheetData>
    <row r="1" spans="1:7">
      <c r="A1" s="1" t="s">
        <v>938</v>
      </c>
      <c r="B1" s="2" t="s">
        <v>595</v>
      </c>
      <c r="C1" s="2" t="s">
        <v>417</v>
      </c>
      <c r="E1" s="2" t="s">
        <v>1</v>
      </c>
    </row>
    <row r="2" spans="1:7">
      <c r="B2" s="2" t="s">
        <v>939</v>
      </c>
      <c r="C2" s="2" t="s">
        <v>118</v>
      </c>
      <c r="D2" s="2" t="s">
        <v>940</v>
      </c>
      <c r="E2" s="2" t="s">
        <v>118</v>
      </c>
      <c r="F2" s="2" t="s">
        <v>119</v>
      </c>
      <c r="G2" s="2" t="s">
        <v>120</v>
      </c>
    </row>
    <row r="3" spans="1:7">
      <c r="A3" s="3" t="s">
        <v>215</v>
      </c>
    </row>
    <row r="4" spans="1:7">
      <c r="A4" s="4" t="s">
        <v>941</v>
      </c>
      <c r="C4" s="8" t="n">
        <v>8</v>
      </c>
      <c r="D4" s="8" t="n">
        <v>67</v>
      </c>
      <c r="E4" s="8" t="n">
        <v>15</v>
      </c>
      <c r="F4" s="8" t="n">
        <v>82</v>
      </c>
      <c r="G4" s="8" t="n">
        <v>18</v>
      </c>
    </row>
    <row r="5" spans="1:7">
      <c r="A5" s="4" t="s">
        <v>942</v>
      </c>
      <c r="E5" s="8" t="n">
        <v>10</v>
      </c>
      <c r="F5" s="8" t="n">
        <v>70</v>
      </c>
      <c r="G5" s="8" t="n">
        <v>7</v>
      </c>
    </row>
    <row r="6" spans="1:7">
      <c r="A6" s="4" t="s">
        <v>943</v>
      </c>
      <c r="B6" s="6" t="n">
        <v>650</v>
      </c>
    </row>
  </sheetData>
  <mergeCells count="3">
    <mergeCell ref="A1:A2"/>
    <mergeCell ref="C1:D1"/>
    <mergeCell ref="E1:G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9"/>
  </cols>
  <sheetData>
    <row r="1" spans="1:9">
      <c r="A1" s="1" t="s">
        <v>944</v>
      </c>
      <c r="B1" s="2" t="s">
        <v>417</v>
      </c>
      <c r="G1" s="2" t="s">
        <v>1</v>
      </c>
    </row>
    <row r="2" spans="1:9">
      <c r="B2" s="2" t="s">
        <v>118</v>
      </c>
      <c r="C2" s="2" t="s">
        <v>879</v>
      </c>
      <c r="D2" s="2" t="s">
        <v>945</v>
      </c>
      <c r="E2" s="2" t="s">
        <v>119</v>
      </c>
      <c r="F2" s="2" t="s">
        <v>946</v>
      </c>
      <c r="G2" s="2" t="s">
        <v>118</v>
      </c>
      <c r="H2" s="2" t="s">
        <v>119</v>
      </c>
      <c r="I2" s="2" t="s">
        <v>947</v>
      </c>
    </row>
    <row r="3" spans="1:9">
      <c r="A3" s="3" t="s">
        <v>948</v>
      </c>
    </row>
    <row r="4" spans="1:9">
      <c r="A4" s="4" t="s">
        <v>434</v>
      </c>
      <c r="H4" s="8" t="n">
        <v>10</v>
      </c>
      <c r="I4" s="8" t="n">
        <v>509</v>
      </c>
    </row>
    <row r="5" spans="1:9">
      <c r="A5" s="4" t="s">
        <v>90</v>
      </c>
      <c r="G5" s="8" t="n">
        <v>82</v>
      </c>
      <c r="H5" s="6" t="n">
        <v>-170</v>
      </c>
      <c r="I5" s="6" t="n">
        <v>464</v>
      </c>
    </row>
    <row r="6" spans="1:9">
      <c r="A6" s="4" t="s">
        <v>433</v>
      </c>
      <c r="G6" s="6" t="n">
        <v>89</v>
      </c>
      <c r="H6" s="6" t="n">
        <v>345</v>
      </c>
      <c r="I6" s="6" t="n">
        <v>472</v>
      </c>
    </row>
    <row r="7" spans="1:9">
      <c r="A7" s="4" t="s">
        <v>758</v>
      </c>
      <c r="G7" s="6" t="n">
        <v>-7</v>
      </c>
      <c r="H7" s="6" t="n">
        <v>-515</v>
      </c>
      <c r="I7" s="6" t="n">
        <v>-8</v>
      </c>
    </row>
    <row r="8" spans="1:9">
      <c r="A8" s="4" t="s">
        <v>439</v>
      </c>
    </row>
    <row r="9" spans="1:9">
      <c r="A9" s="3" t="s">
        <v>948</v>
      </c>
    </row>
    <row r="10" spans="1:9">
      <c r="A10" s="4" t="s">
        <v>434</v>
      </c>
      <c r="E10" s="8" t="n">
        <v>10</v>
      </c>
      <c r="H10" s="6" t="n">
        <v>10</v>
      </c>
    </row>
    <row r="11" spans="1:9">
      <c r="A11" s="4" t="s">
        <v>433</v>
      </c>
      <c r="G11" s="6" t="n">
        <v>18</v>
      </c>
    </row>
    <row r="12" spans="1:9">
      <c r="A12" s="4" t="s">
        <v>949</v>
      </c>
    </row>
    <row r="13" spans="1:9">
      <c r="A13" s="3" t="s">
        <v>948</v>
      </c>
    </row>
    <row r="14" spans="1:9">
      <c r="A14" s="4" t="s">
        <v>434</v>
      </c>
      <c r="I14" s="6" t="n">
        <v>9</v>
      </c>
    </row>
    <row r="15" spans="1:9">
      <c r="A15" s="4" t="s">
        <v>433</v>
      </c>
      <c r="I15" s="6" t="n">
        <v>20</v>
      </c>
    </row>
    <row r="16" spans="1:9">
      <c r="A16" s="4" t="s">
        <v>950</v>
      </c>
    </row>
    <row r="17" spans="1:9">
      <c r="A17" s="3" t="s">
        <v>948</v>
      </c>
    </row>
    <row r="18" spans="1:9">
      <c r="A18" s="4" t="s">
        <v>433</v>
      </c>
      <c r="H18" s="6" t="n">
        <v>73</v>
      </c>
    </row>
    <row r="19" spans="1:9">
      <c r="A19" s="4" t="s">
        <v>951</v>
      </c>
    </row>
    <row r="20" spans="1:9">
      <c r="A20" s="3" t="s">
        <v>948</v>
      </c>
    </row>
    <row r="21" spans="1:9">
      <c r="A21" s="4" t="s">
        <v>433</v>
      </c>
      <c r="E21" s="6" t="n">
        <v>25</v>
      </c>
    </row>
    <row r="22" spans="1:9">
      <c r="A22" s="4" t="s">
        <v>952</v>
      </c>
      <c r="H22" s="6" t="n">
        <v>11</v>
      </c>
    </row>
    <row r="23" spans="1:9">
      <c r="A23" s="4" t="s">
        <v>953</v>
      </c>
      <c r="B23" s="8" t="n">
        <v>4</v>
      </c>
      <c r="E23" s="6" t="n">
        <v>20</v>
      </c>
      <c r="G23" s="6" t="n">
        <v>5</v>
      </c>
      <c r="H23" s="6" t="n">
        <v>22</v>
      </c>
      <c r="I23" s="6" t="n">
        <v>71</v>
      </c>
    </row>
    <row r="24" spans="1:9">
      <c r="A24" s="4" t="s">
        <v>954</v>
      </c>
      <c r="I24" s="6" t="n">
        <v>4</v>
      </c>
    </row>
    <row r="25" spans="1:9">
      <c r="A25" s="4" t="s">
        <v>955</v>
      </c>
    </row>
    <row r="26" spans="1:9">
      <c r="A26" s="3" t="s">
        <v>948</v>
      </c>
    </row>
    <row r="27" spans="1:9">
      <c r="A27" s="4" t="s">
        <v>956</v>
      </c>
      <c r="B27" s="6" t="n">
        <v>70</v>
      </c>
      <c r="E27" s="6" t="n">
        <v>270</v>
      </c>
      <c r="G27" s="6" t="n">
        <v>66</v>
      </c>
      <c r="H27" s="6" t="n">
        <v>272</v>
      </c>
      <c r="I27" s="6" t="n">
        <v>15</v>
      </c>
    </row>
    <row r="28" spans="1:9">
      <c r="A28" s="4" t="s">
        <v>957</v>
      </c>
      <c r="B28" s="8" t="n">
        <v>30</v>
      </c>
      <c r="G28" s="6" t="n">
        <v>30</v>
      </c>
    </row>
    <row r="29" spans="1:9">
      <c r="A29" s="4" t="s">
        <v>758</v>
      </c>
      <c r="C29" s="8" t="n">
        <v>-6</v>
      </c>
    </row>
    <row r="30" spans="1:9">
      <c r="A30" s="4" t="s">
        <v>456</v>
      </c>
    </row>
    <row r="31" spans="1:9">
      <c r="A31" s="3" t="s">
        <v>948</v>
      </c>
    </row>
    <row r="32" spans="1:9">
      <c r="A32" s="4" t="s">
        <v>433</v>
      </c>
      <c r="I32" s="6" t="n">
        <v>262</v>
      </c>
    </row>
    <row r="33" spans="1:9">
      <c r="A33" s="4" t="s">
        <v>958</v>
      </c>
    </row>
    <row r="34" spans="1:9">
      <c r="A34" s="3" t="s">
        <v>948</v>
      </c>
    </row>
    <row r="35" spans="1:9">
      <c r="A35" s="4" t="s">
        <v>433</v>
      </c>
      <c r="I35" s="8" t="n">
        <v>144</v>
      </c>
    </row>
    <row r="36" spans="1:9">
      <c r="A36" s="4" t="s">
        <v>959</v>
      </c>
      <c r="I36" s="6" t="n">
        <v>3</v>
      </c>
    </row>
    <row r="37" spans="1:9">
      <c r="A37" s="4" t="s">
        <v>960</v>
      </c>
    </row>
    <row r="38" spans="1:9">
      <c r="A38" s="3" t="s">
        <v>948</v>
      </c>
    </row>
    <row r="39" spans="1:9">
      <c r="A39" s="4" t="s">
        <v>433</v>
      </c>
      <c r="I39" s="8" t="n">
        <v>31</v>
      </c>
    </row>
    <row r="40" spans="1:9">
      <c r="A40" s="4" t="s">
        <v>961</v>
      </c>
    </row>
    <row r="41" spans="1:9">
      <c r="A41" s="3" t="s">
        <v>948</v>
      </c>
    </row>
    <row r="42" spans="1:9">
      <c r="A42" s="4" t="s">
        <v>758</v>
      </c>
      <c r="F42" s="8" t="n">
        <v>25</v>
      </c>
      <c r="H42" s="6" t="n">
        <v>25</v>
      </c>
    </row>
    <row r="43" spans="1:9">
      <c r="A43" s="4" t="s">
        <v>962</v>
      </c>
    </row>
    <row r="44" spans="1:9">
      <c r="A44" s="3" t="s">
        <v>948</v>
      </c>
    </row>
    <row r="45" spans="1:9">
      <c r="A45" s="4" t="s">
        <v>433</v>
      </c>
      <c r="I45" s="8" t="n">
        <v>262</v>
      </c>
    </row>
    <row r="46" spans="1:9">
      <c r="A46" s="4" t="s">
        <v>758</v>
      </c>
      <c r="H46" s="6" t="n">
        <v>-18</v>
      </c>
    </row>
    <row r="47" spans="1:9">
      <c r="A47" s="4" t="s">
        <v>463</v>
      </c>
      <c r="I47" s="6" t="n">
        <v>2</v>
      </c>
    </row>
    <row r="48" spans="1:9">
      <c r="A48" s="4" t="s">
        <v>440</v>
      </c>
    </row>
    <row r="49" spans="1:9">
      <c r="A49" s="3" t="s">
        <v>948</v>
      </c>
    </row>
    <row r="50" spans="1:9">
      <c r="A50" s="4" t="s">
        <v>434</v>
      </c>
      <c r="I50" s="8" t="n">
        <v>10</v>
      </c>
    </row>
    <row r="51" spans="1:9">
      <c r="A51" s="4" t="s">
        <v>441</v>
      </c>
    </row>
    <row r="52" spans="1:9">
      <c r="A52" s="3" t="s">
        <v>948</v>
      </c>
    </row>
    <row r="53" spans="1:9">
      <c r="A53" s="4" t="s">
        <v>434</v>
      </c>
      <c r="I53" s="8" t="n">
        <v>483</v>
      </c>
    </row>
    <row r="54" spans="1:9">
      <c r="A54" s="4" t="s">
        <v>758</v>
      </c>
      <c r="D54" s="8" t="n">
        <v>7</v>
      </c>
      <c r="E54" s="8" t="n">
        <v>-519</v>
      </c>
      <c r="H54" s="6" t="n">
        <v>-519</v>
      </c>
    </row>
    <row r="55" spans="1:9">
      <c r="A55" s="4" t="s">
        <v>142</v>
      </c>
      <c r="H55" s="8" t="n">
        <v>155</v>
      </c>
    </row>
    <row r="56" spans="1:9">
      <c r="A56" s="4" t="s">
        <v>963</v>
      </c>
    </row>
    <row r="57" spans="1:9">
      <c r="A57" s="3" t="s">
        <v>948</v>
      </c>
    </row>
    <row r="58" spans="1:9">
      <c r="A58" s="4" t="s">
        <v>433</v>
      </c>
      <c r="G58" s="8" t="n">
        <v>5</v>
      </c>
    </row>
  </sheetData>
  <mergeCells count="3">
    <mergeCell ref="A1:A2"/>
    <mergeCell ref="B1:F1"/>
    <mergeCell ref="G1:I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4</v>
      </c>
      <c r="B1" s="2" t="s">
        <v>1</v>
      </c>
    </row>
    <row r="2" spans="1:4">
      <c r="B2" s="2" t="s">
        <v>2</v>
      </c>
      <c r="C2" s="2" t="s">
        <v>32</v>
      </c>
      <c r="D2" s="2" t="s">
        <v>77</v>
      </c>
    </row>
    <row r="3" spans="1:4">
      <c r="A3" s="3" t="s">
        <v>218</v>
      </c>
    </row>
    <row r="4" spans="1:4">
      <c r="A4" s="4" t="s">
        <v>758</v>
      </c>
      <c r="B4" s="8" t="n">
        <v>-7</v>
      </c>
      <c r="C4" s="8" t="n">
        <v>-515</v>
      </c>
      <c r="D4" s="8" t="n">
        <v>-8</v>
      </c>
    </row>
    <row r="5" spans="1:4">
      <c r="A5" s="4" t="s">
        <v>433</v>
      </c>
      <c r="B5" s="6" t="n">
        <v>89</v>
      </c>
      <c r="C5" s="6" t="n">
        <v>345</v>
      </c>
      <c r="D5" s="6" t="n">
        <v>472</v>
      </c>
    </row>
    <row r="6" spans="1:4">
      <c r="A6" s="4" t="s">
        <v>90</v>
      </c>
      <c r="B6" s="8" t="n">
        <v>82</v>
      </c>
      <c r="C6" s="8" t="n">
        <v>-170</v>
      </c>
      <c r="D6" s="8" t="n">
        <v>4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77</v>
      </c>
    </row>
    <row r="3" spans="1:4">
      <c r="A3" s="3" t="s">
        <v>966</v>
      </c>
    </row>
    <row r="4" spans="1:4">
      <c r="A4" s="4" t="s">
        <v>967</v>
      </c>
      <c r="B4" s="8" t="n">
        <v>23</v>
      </c>
      <c r="C4" s="8" t="n">
        <v>154</v>
      </c>
      <c r="D4" s="8" t="n">
        <v>193</v>
      </c>
    </row>
    <row r="5" spans="1:4">
      <c r="A5" s="4" t="s">
        <v>968</v>
      </c>
      <c r="B5" s="6" t="n">
        <v>-134</v>
      </c>
      <c r="C5" s="6" t="n">
        <v>-108</v>
      </c>
      <c r="D5" s="6" t="n">
        <v>-37</v>
      </c>
    </row>
    <row r="6" spans="1:4">
      <c r="A6" s="4" t="s">
        <v>969</v>
      </c>
      <c r="B6" s="6" t="n">
        <v>-16</v>
      </c>
      <c r="C6" s="6" t="n">
        <v>-23</v>
      </c>
      <c r="D6" s="6" t="n">
        <v>-2</v>
      </c>
    </row>
    <row r="7" spans="1:4">
      <c r="A7" s="4" t="s">
        <v>113</v>
      </c>
      <c r="B7" s="6" t="n">
        <v>-150</v>
      </c>
      <c r="C7" s="6" t="n">
        <v>-131</v>
      </c>
      <c r="D7" s="6" t="n">
        <v>-39</v>
      </c>
    </row>
    <row r="8" spans="1:4">
      <c r="A8" s="4" t="s">
        <v>970</v>
      </c>
      <c r="B8" s="6" t="n">
        <v>-127</v>
      </c>
      <c r="C8" s="6" t="n">
        <v>23</v>
      </c>
      <c r="D8" s="6" t="n">
        <v>154</v>
      </c>
    </row>
    <row r="9" spans="1:4">
      <c r="A9" s="4" t="s">
        <v>971</v>
      </c>
    </row>
    <row r="10" spans="1:4">
      <c r="A10" s="3" t="s">
        <v>966</v>
      </c>
    </row>
    <row r="11" spans="1:4">
      <c r="A11" s="4" t="s">
        <v>967</v>
      </c>
      <c r="B11" s="6" t="n">
        <v>-61</v>
      </c>
      <c r="C11" s="6" t="n">
        <v>-62</v>
      </c>
      <c r="D11" s="6" t="n">
        <v>-74</v>
      </c>
    </row>
    <row r="12" spans="1:4">
      <c r="A12" s="4" t="s">
        <v>968</v>
      </c>
      <c r="B12" s="6" t="n">
        <v>30</v>
      </c>
      <c r="C12" s="6" t="n">
        <v>6</v>
      </c>
      <c r="D12" s="6" t="n">
        <v>14</v>
      </c>
    </row>
    <row r="13" spans="1:4">
      <c r="A13" s="4" t="s">
        <v>969</v>
      </c>
      <c r="B13" s="6" t="n">
        <v>-21</v>
      </c>
      <c r="C13" s="6" t="n">
        <v>-5</v>
      </c>
      <c r="D13" s="6" t="n">
        <v>-2</v>
      </c>
    </row>
    <row r="14" spans="1:4">
      <c r="A14" s="4" t="s">
        <v>113</v>
      </c>
      <c r="B14" s="6" t="n">
        <v>9</v>
      </c>
      <c r="C14" s="6" t="n">
        <v>1</v>
      </c>
      <c r="D14" s="6" t="n">
        <v>12</v>
      </c>
    </row>
    <row r="15" spans="1:4">
      <c r="A15" s="4" t="s">
        <v>970</v>
      </c>
      <c r="B15" s="6" t="n">
        <v>-52</v>
      </c>
      <c r="C15" s="6" t="n">
        <v>-61</v>
      </c>
      <c r="D15" s="6" t="n">
        <v>-62</v>
      </c>
    </row>
    <row r="16" spans="1:4">
      <c r="A16" s="4" t="s">
        <v>972</v>
      </c>
    </row>
    <row r="17" spans="1:4">
      <c r="A17" s="3" t="s">
        <v>966</v>
      </c>
    </row>
    <row r="18" spans="1:4">
      <c r="A18" s="4" t="s">
        <v>967</v>
      </c>
      <c r="B18" s="6" t="n">
        <v>10</v>
      </c>
      <c r="C18" s="6" t="n">
        <v>6</v>
      </c>
      <c r="D18" s="6" t="n">
        <v>4</v>
      </c>
    </row>
    <row r="19" spans="1:4">
      <c r="A19" s="4" t="s">
        <v>968</v>
      </c>
      <c r="B19" s="6" t="n">
        <v>-2</v>
      </c>
      <c r="C19" s="6" t="n">
        <v>4</v>
      </c>
      <c r="D19" s="6" t="n">
        <v>2</v>
      </c>
    </row>
    <row r="20" spans="1:4">
      <c r="A20" s="4" t="s">
        <v>113</v>
      </c>
      <c r="B20" s="6" t="n">
        <v>-2</v>
      </c>
      <c r="C20" s="6" t="n">
        <v>4</v>
      </c>
      <c r="D20" s="6" t="n">
        <v>2</v>
      </c>
    </row>
    <row r="21" spans="1:4">
      <c r="A21" s="4" t="s">
        <v>970</v>
      </c>
      <c r="B21" s="6" t="n">
        <v>8</v>
      </c>
      <c r="C21" s="6" t="n">
        <v>10</v>
      </c>
      <c r="D21" s="6" t="n">
        <v>6</v>
      </c>
    </row>
    <row r="22" spans="1:4">
      <c r="A22" s="4" t="s">
        <v>973</v>
      </c>
    </row>
    <row r="23" spans="1:4">
      <c r="A23" s="3" t="s">
        <v>966</v>
      </c>
    </row>
    <row r="24" spans="1:4">
      <c r="A24" s="4" t="s">
        <v>967</v>
      </c>
      <c r="B24" s="6" t="n">
        <v>84</v>
      </c>
      <c r="C24" s="6" t="n">
        <v>208</v>
      </c>
      <c r="D24" s="6" t="n">
        <v>276</v>
      </c>
    </row>
    <row r="25" spans="1:4">
      <c r="A25" s="4" t="s">
        <v>968</v>
      </c>
      <c r="B25" s="6" t="n">
        <v>-164</v>
      </c>
      <c r="C25" s="6" t="n">
        <v>-107</v>
      </c>
      <c r="D25" s="6" t="n">
        <v>-68</v>
      </c>
    </row>
    <row r="26" spans="1:4">
      <c r="A26" s="4" t="s">
        <v>969</v>
      </c>
      <c r="B26" s="6" t="n">
        <v>5</v>
      </c>
      <c r="C26" s="6" t="n">
        <v>-17</v>
      </c>
    </row>
    <row r="27" spans="1:4">
      <c r="A27" s="4" t="s">
        <v>113</v>
      </c>
      <c r="B27" s="6" t="n">
        <v>-159</v>
      </c>
      <c r="C27" s="6" t="n">
        <v>-124</v>
      </c>
      <c r="D27" s="6" t="n">
        <v>-68</v>
      </c>
    </row>
    <row r="28" spans="1:4">
      <c r="A28" s="4" t="s">
        <v>970</v>
      </c>
      <c r="B28" s="6" t="n">
        <v>-75</v>
      </c>
      <c r="C28" s="6" t="n">
        <v>84</v>
      </c>
      <c r="D28" s="6" t="n">
        <v>208</v>
      </c>
    </row>
    <row r="29" spans="1:4">
      <c r="A29" s="4" t="s">
        <v>974</v>
      </c>
    </row>
    <row r="30" spans="1:4">
      <c r="A30" s="3" t="s">
        <v>966</v>
      </c>
    </row>
    <row r="31" spans="1:4">
      <c r="A31" s="4" t="s">
        <v>967</v>
      </c>
      <c r="B31" s="6" t="n">
        <v>-10</v>
      </c>
      <c r="C31" s="6" t="n">
        <v>2</v>
      </c>
      <c r="D31" s="6" t="n">
        <v>-13</v>
      </c>
    </row>
    <row r="32" spans="1:4">
      <c r="A32" s="4" t="s">
        <v>968</v>
      </c>
      <c r="B32" s="6" t="n">
        <v>2</v>
      </c>
      <c r="C32" s="6" t="n">
        <v>-11</v>
      </c>
      <c r="D32" s="6" t="n">
        <v>15</v>
      </c>
    </row>
    <row r="33" spans="1:4">
      <c r="A33" s="4" t="s">
        <v>969</v>
      </c>
      <c r="C33" s="6" t="n">
        <v>-1</v>
      </c>
    </row>
    <row r="34" spans="1:4">
      <c r="A34" s="4" t="s">
        <v>113</v>
      </c>
      <c r="B34" s="6" t="n">
        <v>2</v>
      </c>
      <c r="C34" s="6" t="n">
        <v>-12</v>
      </c>
      <c r="D34" s="6" t="n">
        <v>15</v>
      </c>
    </row>
    <row r="35" spans="1:4">
      <c r="A35" s="4" t="s">
        <v>970</v>
      </c>
      <c r="B35" s="8" t="n">
        <v>-8</v>
      </c>
      <c r="C35" s="8" t="n">
        <v>-10</v>
      </c>
      <c r="D35" s="8" t="n">
        <v>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5</v>
      </c>
      <c r="B1" s="2" t="s">
        <v>1</v>
      </c>
    </row>
    <row r="2" spans="1:4">
      <c r="B2" s="2" t="s">
        <v>2</v>
      </c>
      <c r="C2" s="2" t="s">
        <v>32</v>
      </c>
      <c r="D2" s="2" t="s">
        <v>77</v>
      </c>
    </row>
    <row r="3" spans="1:4">
      <c r="A3" s="3" t="s">
        <v>966</v>
      </c>
    </row>
    <row r="4" spans="1:4">
      <c r="A4" s="4" t="s">
        <v>976</v>
      </c>
      <c r="B4" s="8" t="n">
        <v>20</v>
      </c>
      <c r="C4" s="8" t="n">
        <v>4</v>
      </c>
      <c r="D4" s="8" t="n">
        <v>9</v>
      </c>
    </row>
    <row r="5" spans="1:4">
      <c r="A5" s="4" t="s">
        <v>971</v>
      </c>
    </row>
    <row r="6" spans="1:4">
      <c r="A6" s="3" t="s">
        <v>966</v>
      </c>
    </row>
    <row r="7" spans="1:4">
      <c r="A7" s="4" t="s">
        <v>976</v>
      </c>
      <c r="B7" s="6" t="n">
        <v>20</v>
      </c>
      <c r="C7" s="6" t="n">
        <v>4</v>
      </c>
      <c r="D7" s="6" t="n">
        <v>9</v>
      </c>
    </row>
    <row r="8" spans="1:4">
      <c r="A8" s="4" t="s">
        <v>977</v>
      </c>
      <c r="B8" s="6" t="n">
        <v>-14</v>
      </c>
      <c r="C8" s="6" t="n">
        <v>-3</v>
      </c>
      <c r="D8" s="6" t="n">
        <v>-1</v>
      </c>
    </row>
    <row r="9" spans="1:4">
      <c r="A9" s="4" t="s">
        <v>972</v>
      </c>
    </row>
    <row r="10" spans="1:4">
      <c r="A10" s="3" t="s">
        <v>966</v>
      </c>
    </row>
    <row r="11" spans="1:4">
      <c r="A11" s="4" t="s">
        <v>976</v>
      </c>
      <c r="B11" s="6" t="n">
        <v>-1</v>
      </c>
      <c r="C11" s="6" t="n">
        <v>2</v>
      </c>
      <c r="D11" s="6" t="n">
        <v>1</v>
      </c>
    </row>
    <row r="12" spans="1:4">
      <c r="A12" s="4" t="s">
        <v>977</v>
      </c>
      <c r="B12" s="6" t="n">
        <v>0</v>
      </c>
      <c r="C12" s="6" t="n">
        <v>0</v>
      </c>
      <c r="D12" s="6" t="n">
        <v>0</v>
      </c>
    </row>
    <row r="13" spans="1:4">
      <c r="A13" s="4" t="s">
        <v>973</v>
      </c>
    </row>
    <row r="14" spans="1:4">
      <c r="A14" s="3" t="s">
        <v>966</v>
      </c>
    </row>
    <row r="15" spans="1:4">
      <c r="A15" s="4" t="s">
        <v>976</v>
      </c>
      <c r="B15" s="6" t="n">
        <v>0</v>
      </c>
      <c r="C15" s="6" t="n">
        <v>0</v>
      </c>
      <c r="D15" s="6" t="n">
        <v>0</v>
      </c>
    </row>
    <row r="16" spans="1:4">
      <c r="A16" s="4" t="s">
        <v>977</v>
      </c>
      <c r="B16" s="6" t="n">
        <v>0</v>
      </c>
      <c r="C16" s="6" t="n">
        <v>0</v>
      </c>
      <c r="D16" s="6" t="n">
        <v>0</v>
      </c>
    </row>
    <row r="17" spans="1:4">
      <c r="A17" s="4" t="s">
        <v>974</v>
      </c>
    </row>
    <row r="18" spans="1:4">
      <c r="A18" s="3" t="s">
        <v>966</v>
      </c>
    </row>
    <row r="19" spans="1:4">
      <c r="A19" s="4" t="s">
        <v>976</v>
      </c>
      <c r="B19" s="6" t="n">
        <v>1</v>
      </c>
      <c r="C19" s="6" t="n">
        <v>-8</v>
      </c>
      <c r="D19" s="6" t="n">
        <v>10</v>
      </c>
    </row>
    <row r="20" spans="1:4">
      <c r="A20" s="4" t="s">
        <v>977</v>
      </c>
      <c r="B20" s="8" t="n">
        <v>0</v>
      </c>
      <c r="C20" s="8" t="n">
        <v>0</v>
      </c>
      <c r="D20" s="8"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77</v>
      </c>
    </row>
    <row r="3" spans="1:4">
      <c r="A3" s="3" t="s">
        <v>966</v>
      </c>
    </row>
    <row r="4" spans="1:4">
      <c r="A4" s="4" t="s">
        <v>979</v>
      </c>
      <c r="B4" s="8" t="n">
        <v>50</v>
      </c>
      <c r="C4" s="8" t="n">
        <v>10</v>
      </c>
      <c r="D4" s="8" t="n">
        <v>23</v>
      </c>
    </row>
    <row r="5" spans="1:4">
      <c r="A5" s="4" t="s">
        <v>980</v>
      </c>
      <c r="B5" s="6" t="n">
        <v>-20</v>
      </c>
      <c r="C5" s="6" t="n">
        <v>-4</v>
      </c>
      <c r="D5" s="6" t="n">
        <v>-9</v>
      </c>
    </row>
    <row r="6" spans="1:4">
      <c r="A6" s="4" t="s">
        <v>981</v>
      </c>
      <c r="B6" s="6" t="n">
        <v>30</v>
      </c>
      <c r="C6" s="6" t="n">
        <v>6</v>
      </c>
      <c r="D6" s="6" t="n">
        <v>14</v>
      </c>
    </row>
    <row r="7" spans="1:4">
      <c r="A7" s="4" t="s">
        <v>982</v>
      </c>
    </row>
    <row r="8" spans="1:4">
      <c r="A8" s="3" t="s">
        <v>966</v>
      </c>
    </row>
    <row r="9" spans="1:4">
      <c r="A9" s="4" t="s">
        <v>979</v>
      </c>
      <c r="C9" s="6" t="n">
        <v>-8</v>
      </c>
      <c r="D9" s="6" t="n">
        <v>14</v>
      </c>
    </row>
    <row r="10" spans="1:4">
      <c r="A10" s="4" t="s">
        <v>983</v>
      </c>
    </row>
    <row r="11" spans="1:4">
      <c r="A11" s="3" t="s">
        <v>966</v>
      </c>
    </row>
    <row r="12" spans="1:4">
      <c r="A12" s="4" t="s">
        <v>979</v>
      </c>
      <c r="B12" s="8" t="n">
        <v>50</v>
      </c>
      <c r="C12" s="6" t="n">
        <v>23</v>
      </c>
      <c r="D12" s="6" t="n">
        <v>17</v>
      </c>
    </row>
    <row r="13" spans="1:4">
      <c r="A13" s="4" t="s">
        <v>984</v>
      </c>
    </row>
    <row r="14" spans="1:4">
      <c r="A14" s="3" t="s">
        <v>966</v>
      </c>
    </row>
    <row r="15" spans="1:4">
      <c r="A15" s="4" t="s">
        <v>979</v>
      </c>
      <c r="C15" s="8" t="n">
        <v>-5</v>
      </c>
      <c r="D15" s="8" t="n">
        <v>-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417</v>
      </c>
      <c r="J1" s="2" t="s">
        <v>1</v>
      </c>
    </row>
    <row r="2" spans="1:12">
      <c r="B2" s="2" t="s">
        <v>2</v>
      </c>
      <c r="C2" s="2" t="s">
        <v>986</v>
      </c>
      <c r="D2" s="2" t="s">
        <v>4</v>
      </c>
      <c r="E2" s="2" t="s">
        <v>752</v>
      </c>
      <c r="F2" s="2" t="s">
        <v>32</v>
      </c>
      <c r="G2" s="2" t="s">
        <v>933</v>
      </c>
      <c r="H2" s="2" t="s">
        <v>987</v>
      </c>
      <c r="I2" s="2" t="s">
        <v>988</v>
      </c>
      <c r="J2" s="2" t="s">
        <v>2</v>
      </c>
      <c r="K2" s="2" t="s">
        <v>32</v>
      </c>
      <c r="L2" s="2" t="s">
        <v>77</v>
      </c>
    </row>
    <row r="3" spans="1:12">
      <c r="A3" s="3" t="s">
        <v>989</v>
      </c>
    </row>
    <row r="4" spans="1:12">
      <c r="A4" s="4" t="s">
        <v>94</v>
      </c>
      <c r="J4" s="8" t="n">
        <v>-385</v>
      </c>
      <c r="K4" s="8" t="n">
        <v>-466</v>
      </c>
      <c r="L4" s="8" t="n">
        <v>-477</v>
      </c>
    </row>
    <row r="5" spans="1:12">
      <c r="A5" s="4" t="s">
        <v>97</v>
      </c>
      <c r="J5" s="6" t="n">
        <v>-7</v>
      </c>
      <c r="K5" s="6" t="n">
        <v>-29</v>
      </c>
      <c r="L5" s="6" t="n">
        <v>-74</v>
      </c>
    </row>
    <row r="6" spans="1:12">
      <c r="A6" s="4" t="s">
        <v>990</v>
      </c>
      <c r="B6" s="8" t="n">
        <v>3246</v>
      </c>
      <c r="C6" s="8" t="n">
        <v>3360</v>
      </c>
      <c r="D6" s="8" t="n">
        <v>3315</v>
      </c>
      <c r="E6" s="8" t="n">
        <v>3040</v>
      </c>
      <c r="F6" s="8" t="n">
        <v>3437</v>
      </c>
      <c r="G6" s="8" t="n">
        <v>3602</v>
      </c>
      <c r="H6" s="8" t="n">
        <v>3561</v>
      </c>
      <c r="I6" s="8" t="n">
        <v>3396</v>
      </c>
      <c r="J6" s="6" t="n">
        <v>12961</v>
      </c>
      <c r="K6" s="6" t="n">
        <v>13996</v>
      </c>
      <c r="L6" s="6" t="n">
        <v>13983</v>
      </c>
    </row>
    <row r="7" spans="1:12">
      <c r="A7" s="4" t="s">
        <v>99</v>
      </c>
      <c r="J7" s="6" t="n">
        <v>1060</v>
      </c>
      <c r="K7" s="6" t="n">
        <v>1751</v>
      </c>
      <c r="L7" s="6" t="n">
        <v>494</v>
      </c>
    </row>
    <row r="8" spans="1:12">
      <c r="A8" s="4" t="s">
        <v>980</v>
      </c>
      <c r="J8" s="6" t="n">
        <v>-308</v>
      </c>
      <c r="K8" s="6" t="n">
        <v>-413</v>
      </c>
      <c r="L8" s="6" t="n">
        <v>-364</v>
      </c>
    </row>
    <row r="9" spans="1:12">
      <c r="A9" s="4" t="s">
        <v>991</v>
      </c>
      <c r="B9" s="8" t="n">
        <v>273</v>
      </c>
      <c r="C9" s="8" t="n">
        <v>337</v>
      </c>
      <c r="D9" s="8" t="n">
        <v>273</v>
      </c>
      <c r="E9" s="8" t="n">
        <v>-131</v>
      </c>
      <c r="F9" s="8" t="n">
        <v>598</v>
      </c>
      <c r="G9" s="8" t="n">
        <v>281</v>
      </c>
      <c r="H9" s="8" t="n">
        <v>222</v>
      </c>
      <c r="I9" s="8" t="n">
        <v>237</v>
      </c>
      <c r="J9" s="6" t="n">
        <v>752</v>
      </c>
      <c r="K9" s="6" t="n">
        <v>1338</v>
      </c>
      <c r="L9" s="6" t="n">
        <v>130</v>
      </c>
    </row>
    <row r="10" spans="1:12">
      <c r="A10" s="4" t="s">
        <v>992</v>
      </c>
    </row>
    <row r="11" spans="1:12">
      <c r="A11" s="3" t="s">
        <v>989</v>
      </c>
    </row>
    <row r="12" spans="1:12">
      <c r="A12" s="4" t="s">
        <v>99</v>
      </c>
      <c r="J12" s="6" t="n">
        <v>35</v>
      </c>
      <c r="K12" s="6" t="n">
        <v>8</v>
      </c>
      <c r="L12" s="6" t="n">
        <v>3</v>
      </c>
    </row>
    <row r="13" spans="1:12">
      <c r="A13" s="4" t="s">
        <v>980</v>
      </c>
      <c r="J13" s="6" t="n">
        <v>-14</v>
      </c>
      <c r="K13" s="6" t="n">
        <v>-3</v>
      </c>
      <c r="L13" s="6" t="n">
        <v>-1</v>
      </c>
    </row>
    <row r="14" spans="1:12">
      <c r="A14" s="4" t="s">
        <v>991</v>
      </c>
      <c r="J14" s="6" t="n">
        <v>21</v>
      </c>
      <c r="K14" s="6" t="n">
        <v>5</v>
      </c>
      <c r="L14" s="6" t="n">
        <v>2</v>
      </c>
    </row>
    <row r="15" spans="1:12">
      <c r="A15" s="4" t="s">
        <v>993</v>
      </c>
    </row>
    <row r="16" spans="1:12">
      <c r="A16" s="3" t="s">
        <v>989</v>
      </c>
    </row>
    <row r="17" spans="1:12">
      <c r="A17" s="4" t="s">
        <v>94</v>
      </c>
      <c r="J17" s="6" t="n">
        <v>-12</v>
      </c>
      <c r="K17" s="6" t="n">
        <v>-10</v>
      </c>
      <c r="L17" s="6" t="n">
        <v>-7</v>
      </c>
    </row>
    <row r="18" spans="1:12">
      <c r="A18" s="4" t="s">
        <v>994</v>
      </c>
    </row>
    <row r="19" spans="1:12">
      <c r="A19" s="3" t="s">
        <v>989</v>
      </c>
    </row>
    <row r="20" spans="1:12">
      <c r="A20" s="4" t="s">
        <v>94</v>
      </c>
      <c r="J20" s="6" t="n">
        <v>-4</v>
      </c>
      <c r="K20" s="6" t="n">
        <v>-1</v>
      </c>
      <c r="L20" s="6" t="n">
        <v>-2</v>
      </c>
    </row>
    <row r="21" spans="1:12">
      <c r="A21" s="4" t="s">
        <v>995</v>
      </c>
    </row>
    <row r="22" spans="1:12">
      <c r="A22" s="3" t="s">
        <v>989</v>
      </c>
    </row>
    <row r="23" spans="1:12">
      <c r="A23" s="4" t="s">
        <v>97</v>
      </c>
      <c r="J23" s="8" t="n">
        <v>51</v>
      </c>
      <c r="K23" s="6" t="n">
        <v>27</v>
      </c>
      <c r="L23" s="6" t="n">
        <v>21</v>
      </c>
    </row>
    <row r="24" spans="1:12">
      <c r="A24" s="4" t="s">
        <v>996</v>
      </c>
    </row>
    <row r="25" spans="1:12">
      <c r="A25" s="3" t="s">
        <v>989</v>
      </c>
    </row>
    <row r="26" spans="1:12">
      <c r="A26" s="4" t="s">
        <v>990</v>
      </c>
      <c r="K26" s="8" t="n">
        <v>-8</v>
      </c>
      <c r="L26" s="8" t="n">
        <v>-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97</v>
      </c>
      <c r="B1" s="2" t="s">
        <v>595</v>
      </c>
      <c r="C1" s="2" t="s">
        <v>1</v>
      </c>
    </row>
    <row r="2" spans="1:5">
      <c r="B2" s="2" t="s">
        <v>2</v>
      </c>
      <c r="C2" s="2" t="s">
        <v>2</v>
      </c>
      <c r="D2" s="2" t="s">
        <v>32</v>
      </c>
      <c r="E2" s="2" t="s">
        <v>77</v>
      </c>
    </row>
    <row r="3" spans="1:5">
      <c r="A3" s="3" t="s">
        <v>998</v>
      </c>
    </row>
    <row r="4" spans="1:5">
      <c r="A4" s="4" t="s">
        <v>73</v>
      </c>
      <c r="B4" s="6" t="n">
        <v>1500000000</v>
      </c>
      <c r="C4" s="6" t="n">
        <v>1500000000</v>
      </c>
      <c r="D4" s="6" t="n">
        <v>1500000000</v>
      </c>
    </row>
    <row r="5" spans="1:5">
      <c r="A5" s="4" t="s">
        <v>72</v>
      </c>
      <c r="B5" s="9" t="n">
        <v>0.01</v>
      </c>
      <c r="C5" s="9" t="n">
        <v>0.01</v>
      </c>
      <c r="D5" s="9" t="n">
        <v>0.01</v>
      </c>
    </row>
    <row r="6" spans="1:5">
      <c r="A6" s="4" t="s">
        <v>74</v>
      </c>
      <c r="B6" s="6" t="n">
        <v>630282461</v>
      </c>
      <c r="C6" s="6" t="n">
        <v>630282461</v>
      </c>
      <c r="D6" s="6" t="n">
        <v>630282461</v>
      </c>
    </row>
    <row r="7" spans="1:5">
      <c r="A7" s="4" t="s">
        <v>999</v>
      </c>
      <c r="B7" s="6" t="n">
        <v>447200000</v>
      </c>
      <c r="C7" s="6" t="n">
        <v>447200000</v>
      </c>
      <c r="D7" s="6" t="n">
        <v>458500000</v>
      </c>
      <c r="E7" s="6" t="n">
        <v>464300000</v>
      </c>
    </row>
    <row r="8" spans="1:5">
      <c r="A8" s="4" t="s">
        <v>1000</v>
      </c>
      <c r="B8" s="6" t="n">
        <v>10000000</v>
      </c>
      <c r="C8" s="6" t="n">
        <v>10000000</v>
      </c>
    </row>
    <row r="9" spans="1:5">
      <c r="A9" s="4" t="s">
        <v>1001</v>
      </c>
      <c r="B9" s="9" t="n">
        <v>0.01</v>
      </c>
      <c r="C9" s="9" t="n">
        <v>0.01</v>
      </c>
    </row>
    <row r="10" spans="1:5">
      <c r="A10" s="4" t="s">
        <v>1002</v>
      </c>
      <c r="B10" s="6" t="n">
        <v>0</v>
      </c>
      <c r="C10" s="6" t="n">
        <v>0</v>
      </c>
    </row>
    <row r="11" spans="1:5">
      <c r="A11" s="4" t="s">
        <v>151</v>
      </c>
      <c r="C11" s="8" t="n">
        <v>695000000</v>
      </c>
      <c r="D11" s="8" t="n">
        <v>693000000</v>
      </c>
      <c r="E11" s="8" t="n">
        <v>683000000</v>
      </c>
    </row>
    <row r="12" spans="1:5">
      <c r="A12" s="4" t="s">
        <v>1003</v>
      </c>
      <c r="B12" s="12" t="n">
        <v>0.385</v>
      </c>
      <c r="C12" s="9" t="n">
        <v>1.54</v>
      </c>
      <c r="D12" s="9" t="n">
        <v>1.5</v>
      </c>
      <c r="E12" s="9" t="n">
        <v>1.46</v>
      </c>
    </row>
    <row r="13" spans="1:5">
      <c r="A13" s="4" t="s">
        <v>1004</v>
      </c>
    </row>
    <row r="14" spans="1:5">
      <c r="A14" s="3" t="s">
        <v>998</v>
      </c>
    </row>
    <row r="15" spans="1:5">
      <c r="A15" s="4" t="s">
        <v>1005</v>
      </c>
      <c r="B15" s="8" t="n">
        <v>150000000</v>
      </c>
      <c r="C15" s="8" t="n">
        <v>150000000</v>
      </c>
    </row>
    <row r="16" spans="1:5">
      <c r="A16" s="4" t="s">
        <v>1006</v>
      </c>
    </row>
    <row r="17" spans="1:5">
      <c r="A17" s="3" t="s">
        <v>998</v>
      </c>
    </row>
    <row r="18" spans="1:5">
      <c r="A18" s="4" t="s">
        <v>1005</v>
      </c>
      <c r="B18" s="8" t="n">
        <v>1000000000</v>
      </c>
      <c r="C18" s="8" t="n">
        <v>1000000000</v>
      </c>
    </row>
    <row r="19" spans="1:5">
      <c r="A19" s="4" t="s">
        <v>1007</v>
      </c>
    </row>
    <row r="20" spans="1:5">
      <c r="A20" s="3" t="s">
        <v>998</v>
      </c>
    </row>
    <row r="21" spans="1:5">
      <c r="A21" s="4" t="s">
        <v>1008</v>
      </c>
      <c r="B21" s="9" t="n">
        <v>0.41</v>
      </c>
    </row>
    <row r="22" spans="1:5">
      <c r="A22" s="4" t="s">
        <v>1009</v>
      </c>
      <c r="B22" s="6" t="n">
        <v>2016</v>
      </c>
      <c r="C22" s="6" t="n">
        <v>2016</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77</v>
      </c>
    </row>
    <row r="3" spans="1:4">
      <c r="A3" s="3" t="s">
        <v>998</v>
      </c>
    </row>
    <row r="4" spans="1:4">
      <c r="A4" s="4" t="s">
        <v>1011</v>
      </c>
      <c r="B4" s="6" t="n">
        <v>14823</v>
      </c>
      <c r="C4" s="6" t="n">
        <v>9569</v>
      </c>
      <c r="D4" s="6" t="n">
        <v>5368</v>
      </c>
    </row>
    <row r="5" spans="1:4">
      <c r="A5" s="4" t="s">
        <v>1012</v>
      </c>
      <c r="B5" s="9" t="n">
        <v>49.83</v>
      </c>
      <c r="C5" s="9" t="n">
        <v>43.89</v>
      </c>
    </row>
    <row r="6" spans="1:4">
      <c r="A6" s="4" t="s">
        <v>1013</v>
      </c>
      <c r="B6" s="8" t="n">
        <v>600</v>
      </c>
      <c r="C6" s="8" t="n">
        <v>600</v>
      </c>
      <c r="D6" s="8" t="n">
        <v>239</v>
      </c>
    </row>
    <row r="7" spans="1:4">
      <c r="A7" s="4" t="s">
        <v>677</v>
      </c>
    </row>
    <row r="8" spans="1:4">
      <c r="A8" s="3" t="s">
        <v>998</v>
      </c>
    </row>
    <row r="9" spans="1:4">
      <c r="A9" s="4" t="s">
        <v>1014</v>
      </c>
      <c r="D9" s="9" t="n">
        <v>43.48</v>
      </c>
    </row>
    <row r="10" spans="1:4">
      <c r="A10" s="4" t="s">
        <v>680</v>
      </c>
    </row>
    <row r="11" spans="1:4">
      <c r="A11" s="3" t="s">
        <v>998</v>
      </c>
    </row>
    <row r="12" spans="1:4">
      <c r="A12" s="4" t="s">
        <v>1014</v>
      </c>
      <c r="D12" s="9" t="n">
        <v>45.9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015</v>
      </c>
      <c r="B1" s="2" t="s">
        <v>595</v>
      </c>
      <c r="D1" s="2" t="s">
        <v>1</v>
      </c>
    </row>
    <row r="2" spans="1:6">
      <c r="B2" s="2" t="s">
        <v>1016</v>
      </c>
      <c r="C2" s="2" t="s">
        <v>1017</v>
      </c>
      <c r="D2" s="2" t="s">
        <v>2</v>
      </c>
      <c r="E2" s="2" t="s">
        <v>32</v>
      </c>
      <c r="F2" s="2" t="s">
        <v>77</v>
      </c>
    </row>
    <row r="3" spans="1:6">
      <c r="A3" s="3" t="s">
        <v>998</v>
      </c>
    </row>
    <row r="4" spans="1:6">
      <c r="A4" s="4" t="s">
        <v>1018</v>
      </c>
      <c r="D4" s="8" t="n">
        <v>600</v>
      </c>
      <c r="E4" s="8" t="n">
        <v>600</v>
      </c>
      <c r="F4" s="8" t="n">
        <v>239</v>
      </c>
    </row>
    <row r="5" spans="1:6">
      <c r="A5" s="4" t="s">
        <v>1019</v>
      </c>
      <c r="D5" s="6" t="n">
        <v>14823000</v>
      </c>
      <c r="E5" s="6" t="n">
        <v>9569000</v>
      </c>
      <c r="F5" s="6" t="n">
        <v>5368000</v>
      </c>
    </row>
    <row r="6" spans="1:6">
      <c r="A6" s="4" t="s">
        <v>1004</v>
      </c>
    </row>
    <row r="7" spans="1:6">
      <c r="A7" s="3" t="s">
        <v>998</v>
      </c>
    </row>
    <row r="8" spans="1:6">
      <c r="A8" s="4" t="s">
        <v>1020</v>
      </c>
      <c r="D8" s="4" t="s">
        <v>1021</v>
      </c>
      <c r="E8" s="4" t="s">
        <v>1021</v>
      </c>
    </row>
    <row r="9" spans="1:6">
      <c r="A9" s="4" t="s">
        <v>1018</v>
      </c>
      <c r="C9" s="8" t="n">
        <v>600</v>
      </c>
    </row>
    <row r="10" spans="1:6">
      <c r="A10" s="4" t="s">
        <v>150</v>
      </c>
      <c r="C10" s="8" t="n">
        <v>600</v>
      </c>
    </row>
    <row r="11" spans="1:6">
      <c r="A11" s="4" t="s">
        <v>1019</v>
      </c>
      <c r="C11" s="6" t="n">
        <v>9600000</v>
      </c>
    </row>
    <row r="12" spans="1:6">
      <c r="A12" s="4" t="s">
        <v>1022</v>
      </c>
      <c r="C12" s="9" t="n">
        <v>43.89</v>
      </c>
    </row>
    <row r="13" spans="1:6">
      <c r="A13" s="4" t="s">
        <v>1023</v>
      </c>
      <c r="B13" s="6" t="n">
        <v>2800000</v>
      </c>
    </row>
    <row r="14" spans="1:6">
      <c r="A14" s="4" t="s">
        <v>1024</v>
      </c>
    </row>
    <row r="15" spans="1:6">
      <c r="A15" s="3" t="s">
        <v>998</v>
      </c>
    </row>
    <row r="16" spans="1:6">
      <c r="A16" s="4" t="s">
        <v>1022</v>
      </c>
      <c r="B16" s="9" t="n">
        <v>48.58</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20"/>
    <col customWidth="1" max="3" min="3" width="80"/>
    <col customWidth="1" max="4" min="4" width="37"/>
    <col customWidth="1" max="5" min="5" width="37"/>
    <col customWidth="1" max="6" min="6" width="20"/>
  </cols>
  <sheetData>
    <row r="1" spans="1:6">
      <c r="A1" s="1" t="s">
        <v>1025</v>
      </c>
      <c r="B1" s="2" t="s">
        <v>595</v>
      </c>
      <c r="C1" s="2" t="s">
        <v>1</v>
      </c>
    </row>
    <row r="2" spans="1:6">
      <c r="B2" s="2" t="s">
        <v>1026</v>
      </c>
      <c r="C2" s="2" t="s">
        <v>1027</v>
      </c>
      <c r="D2" s="2" t="s">
        <v>1028</v>
      </c>
      <c r="E2" s="2" t="s">
        <v>1029</v>
      </c>
      <c r="F2" s="2" t="s">
        <v>1030</v>
      </c>
    </row>
    <row r="3" spans="1:6">
      <c r="A3" s="3" t="s">
        <v>1031</v>
      </c>
    </row>
    <row r="4" spans="1:6">
      <c r="A4" s="4" t="s">
        <v>1032</v>
      </c>
      <c r="C4" s="8" t="n">
        <v>77</v>
      </c>
      <c r="D4" s="8" t="n">
        <v>93</v>
      </c>
      <c r="E4" s="8" t="n">
        <v>132</v>
      </c>
    </row>
    <row r="5" spans="1:6">
      <c r="A5" s="4" t="s">
        <v>1033</v>
      </c>
      <c r="C5" s="8" t="n">
        <v>15</v>
      </c>
      <c r="D5" s="8" t="n">
        <v>5</v>
      </c>
      <c r="E5" s="8" t="n">
        <v>10</v>
      </c>
    </row>
    <row r="6" spans="1:6">
      <c r="A6" s="4" t="s">
        <v>1034</v>
      </c>
    </row>
    <row r="7" spans="1:6">
      <c r="A7" s="3" t="s">
        <v>1031</v>
      </c>
    </row>
    <row r="8" spans="1:6">
      <c r="A8" s="4" t="s">
        <v>1035</v>
      </c>
      <c r="C8" s="4" t="s">
        <v>1036</v>
      </c>
    </row>
    <row r="9" spans="1:6">
      <c r="A9" s="4" t="s">
        <v>1037</v>
      </c>
      <c r="C9" s="4" t="s">
        <v>1038</v>
      </c>
    </row>
    <row r="10" spans="1:6">
      <c r="A10" s="4" t="s">
        <v>1039</v>
      </c>
      <c r="C10" s="6" t="n">
        <v>786000</v>
      </c>
      <c r="D10" s="6" t="n">
        <v>774000</v>
      </c>
      <c r="E10" s="6" t="n">
        <v>928000</v>
      </c>
    </row>
    <row r="11" spans="1:6">
      <c r="A11" s="4" t="s">
        <v>1040</v>
      </c>
      <c r="C11" s="6" t="n">
        <v>3200000</v>
      </c>
    </row>
    <row r="12" spans="1:6">
      <c r="A12" s="4" t="s">
        <v>1041</v>
      </c>
      <c r="C12" s="6" t="n">
        <v>2</v>
      </c>
    </row>
    <row r="13" spans="1:6">
      <c r="A13" s="4" t="s">
        <v>1042</v>
      </c>
      <c r="B13" s="6" t="n">
        <v>3000000</v>
      </c>
    </row>
    <row r="14" spans="1:6">
      <c r="A14" s="4" t="s">
        <v>1043</v>
      </c>
      <c r="C14" s="8" t="n">
        <v>6</v>
      </c>
      <c r="D14" s="8" t="n">
        <v>6</v>
      </c>
      <c r="E14" s="8" t="n">
        <v>6</v>
      </c>
    </row>
    <row r="15" spans="1:6">
      <c r="A15" s="4" t="s">
        <v>1044</v>
      </c>
      <c r="C15" s="8" t="n">
        <v>4</v>
      </c>
      <c r="D15" s="6" t="n">
        <v>4</v>
      </c>
      <c r="E15" s="6" t="n">
        <v>4</v>
      </c>
    </row>
    <row r="16" spans="1:6">
      <c r="A16" s="4" t="s">
        <v>1045</v>
      </c>
    </row>
    <row r="17" spans="1:6">
      <c r="A17" s="3" t="s">
        <v>1031</v>
      </c>
    </row>
    <row r="18" spans="1:6">
      <c r="A18" s="4" t="s">
        <v>1040</v>
      </c>
      <c r="C18" s="6" t="n">
        <v>24400000</v>
      </c>
    </row>
    <row r="19" spans="1:6">
      <c r="A19" s="4" t="s">
        <v>1046</v>
      </c>
      <c r="F19" s="6" t="n">
        <v>23800000</v>
      </c>
    </row>
    <row r="20" spans="1:6">
      <c r="A20" s="4" t="s">
        <v>1047</v>
      </c>
    </row>
    <row r="21" spans="1:6">
      <c r="A21" s="3" t="s">
        <v>1031</v>
      </c>
    </row>
    <row r="22" spans="1:6">
      <c r="A22" s="4" t="s">
        <v>1040</v>
      </c>
      <c r="F22" s="6" t="n">
        <v>1100000</v>
      </c>
    </row>
    <row r="23" spans="1:6">
      <c r="A23" s="4" t="s">
        <v>1048</v>
      </c>
    </row>
    <row r="24" spans="1:6">
      <c r="A24" s="3" t="s">
        <v>1031</v>
      </c>
    </row>
    <row r="25" spans="1:6">
      <c r="A25" s="4" t="s">
        <v>1043</v>
      </c>
      <c r="C25" s="8" t="n">
        <v>64</v>
      </c>
      <c r="D25" s="6" t="n">
        <v>59</v>
      </c>
      <c r="E25" s="6" t="n">
        <v>54</v>
      </c>
    </row>
    <row r="26" spans="1:6">
      <c r="A26" s="4" t="s">
        <v>1049</v>
      </c>
      <c r="C26" s="6" t="n">
        <v>26</v>
      </c>
      <c r="D26" s="6" t="n">
        <v>23</v>
      </c>
      <c r="E26" s="6" t="n">
        <v>21</v>
      </c>
    </row>
    <row r="27" spans="1:6">
      <c r="A27" s="4" t="s">
        <v>1033</v>
      </c>
      <c r="C27" s="6" t="n">
        <v>15</v>
      </c>
      <c r="D27" s="6" t="n">
        <v>5</v>
      </c>
      <c r="E27" s="6" t="n">
        <v>10</v>
      </c>
    </row>
    <row r="28" spans="1:6">
      <c r="A28" s="4" t="s">
        <v>1050</v>
      </c>
      <c r="C28" s="8" t="n">
        <v>48</v>
      </c>
    </row>
    <row r="29" spans="1:6">
      <c r="A29" s="4" t="s">
        <v>1051</v>
      </c>
      <c r="C29" s="4" t="s">
        <v>1052</v>
      </c>
    </row>
    <row r="30" spans="1:6">
      <c r="A30" s="4" t="s">
        <v>1053</v>
      </c>
    </row>
    <row r="31" spans="1:6">
      <c r="A31" s="3" t="s">
        <v>1031</v>
      </c>
    </row>
    <row r="32" spans="1:6">
      <c r="A32" s="4" t="s">
        <v>1035</v>
      </c>
      <c r="C32" s="4" t="s">
        <v>480</v>
      </c>
    </row>
    <row r="33" spans="1:6">
      <c r="A33" s="4" t="s">
        <v>1039</v>
      </c>
      <c r="C33" s="6" t="n">
        <v>156000</v>
      </c>
    </row>
    <row r="34" spans="1:6">
      <c r="A34" s="4" t="s">
        <v>1054</v>
      </c>
      <c r="C34" s="8" t="n">
        <v>13</v>
      </c>
      <c r="D34" s="6" t="n">
        <v>3</v>
      </c>
      <c r="E34" s="6" t="n">
        <v>1</v>
      </c>
    </row>
    <row r="35" spans="1:6">
      <c r="A35" s="4" t="s">
        <v>1055</v>
      </c>
      <c r="C35" s="6" t="n">
        <v>84000</v>
      </c>
    </row>
    <row r="36" spans="1:6">
      <c r="A36" s="4" t="s">
        <v>1056</v>
      </c>
    </row>
    <row r="37" spans="1:6">
      <c r="A37" s="3" t="s">
        <v>1031</v>
      </c>
    </row>
    <row r="38" spans="1:6">
      <c r="A38" s="4" t="s">
        <v>1035</v>
      </c>
      <c r="C38" s="4" t="s">
        <v>480</v>
      </c>
    </row>
    <row r="39" spans="1:6">
      <c r="A39" s="4" t="s">
        <v>1039</v>
      </c>
      <c r="C39" s="6" t="n">
        <v>385000</v>
      </c>
    </row>
    <row r="40" spans="1:6">
      <c r="A40" s="4" t="s">
        <v>1054</v>
      </c>
      <c r="C40" s="8" t="n">
        <v>35</v>
      </c>
      <c r="D40" s="6" t="n">
        <v>8</v>
      </c>
      <c r="E40" s="6" t="n">
        <v>14</v>
      </c>
    </row>
    <row r="41" spans="1:6">
      <c r="A41" s="4" t="s">
        <v>1055</v>
      </c>
      <c r="C41" s="6" t="n">
        <v>364000</v>
      </c>
    </row>
    <row r="42" spans="1:6">
      <c r="A42" s="4" t="s">
        <v>1057</v>
      </c>
      <c r="C42" s="4" t="s">
        <v>1058</v>
      </c>
    </row>
    <row r="43" spans="1:6">
      <c r="A43" s="4" t="s">
        <v>1059</v>
      </c>
    </row>
    <row r="44" spans="1:6">
      <c r="A44" s="3" t="s">
        <v>1031</v>
      </c>
    </row>
    <row r="45" spans="1:6">
      <c r="A45" s="4" t="s">
        <v>1060</v>
      </c>
      <c r="C45" s="4" t="s">
        <v>1061</v>
      </c>
    </row>
    <row r="46" spans="1:6">
      <c r="A46" s="4" t="s">
        <v>1062</v>
      </c>
    </row>
    <row r="47" spans="1:6">
      <c r="A47" s="3" t="s">
        <v>1031</v>
      </c>
    </row>
    <row r="48" spans="1:6">
      <c r="A48" s="4" t="s">
        <v>1060</v>
      </c>
      <c r="C48" s="4" t="s">
        <v>1063</v>
      </c>
    </row>
    <row r="49" spans="1:6">
      <c r="A49" s="4" t="s">
        <v>1064</v>
      </c>
    </row>
    <row r="50" spans="1:6">
      <c r="A50" s="3" t="s">
        <v>1031</v>
      </c>
    </row>
    <row r="51" spans="1:6">
      <c r="A51" s="4" t="s">
        <v>1065</v>
      </c>
      <c r="C51" s="4" t="s">
        <v>1066</v>
      </c>
    </row>
    <row r="52" spans="1:6">
      <c r="A52" s="4" t="s">
        <v>1067</v>
      </c>
    </row>
    <row r="53" spans="1:6">
      <c r="A53" s="3" t="s">
        <v>1031</v>
      </c>
    </row>
    <row r="54" spans="1:6">
      <c r="A54" s="4" t="s">
        <v>1055</v>
      </c>
      <c r="C54" s="6" t="n">
        <v>423000</v>
      </c>
    </row>
    <row r="55" spans="1:6">
      <c r="A55" s="4" t="s">
        <v>1068</v>
      </c>
    </row>
    <row r="56" spans="1:6">
      <c r="A56" s="3" t="s">
        <v>1031</v>
      </c>
    </row>
    <row r="57" spans="1:6">
      <c r="A57" s="4" t="s">
        <v>1069</v>
      </c>
      <c r="C57" s="4" t="s">
        <v>1070</v>
      </c>
    </row>
    <row r="58" spans="1:6">
      <c r="A58" s="4" t="s">
        <v>1071</v>
      </c>
      <c r="C58" s="4" t="s">
        <v>450</v>
      </c>
    </row>
    <row r="59" spans="1:6">
      <c r="A59" s="4" t="s">
        <v>1032</v>
      </c>
      <c r="C59" s="8" t="n">
        <v>77</v>
      </c>
      <c r="D59" s="6" t="n">
        <v>93</v>
      </c>
      <c r="E59" s="6" t="n">
        <v>132</v>
      </c>
    </row>
    <row r="60" spans="1:6">
      <c r="A60" s="4" t="s">
        <v>1072</v>
      </c>
      <c r="C60" s="8" t="n">
        <v>37</v>
      </c>
      <c r="D60" s="8" t="n">
        <v>27</v>
      </c>
      <c r="E60" s="8" t="n">
        <v>41</v>
      </c>
    </row>
    <row r="61" spans="1:6">
      <c r="A61" s="4" t="s">
        <v>1073</v>
      </c>
      <c r="C61" s="9" t="n">
        <v>5.56</v>
      </c>
      <c r="D61" s="9" t="n">
        <v>4.55</v>
      </c>
      <c r="E61" s="9" t="n">
        <v>4.26</v>
      </c>
    </row>
    <row r="62" spans="1:6">
      <c r="A62" s="4" t="s">
        <v>1074</v>
      </c>
      <c r="C62" s="4" t="s">
        <v>1075</v>
      </c>
    </row>
    <row r="63" spans="1:6">
      <c r="A63" s="4" t="s">
        <v>1076</v>
      </c>
    </row>
    <row r="64" spans="1:6">
      <c r="A64" s="3" t="s">
        <v>1031</v>
      </c>
    </row>
    <row r="65" spans="1:6">
      <c r="A65" s="4" t="s">
        <v>1035</v>
      </c>
      <c r="C65" s="4" t="s">
        <v>868</v>
      </c>
    </row>
    <row r="66" spans="1:6">
      <c r="A66" s="4" t="s">
        <v>1065</v>
      </c>
      <c r="C66" s="4" t="s">
        <v>816</v>
      </c>
    </row>
    <row r="67" spans="1:6">
      <c r="A67" s="4" t="s">
        <v>1077</v>
      </c>
    </row>
    <row r="68" spans="1:6">
      <c r="A68" s="3" t="s">
        <v>1031</v>
      </c>
    </row>
    <row r="69" spans="1:6">
      <c r="A69" s="4" t="s">
        <v>1035</v>
      </c>
      <c r="C69" s="4" t="s">
        <v>868</v>
      </c>
    </row>
    <row r="70" spans="1:6">
      <c r="A70" s="4" t="s">
        <v>1065</v>
      </c>
      <c r="C70" s="4" t="s">
        <v>816</v>
      </c>
    </row>
    <row r="71" spans="1:6">
      <c r="A71" s="4" t="s">
        <v>1078</v>
      </c>
    </row>
    <row r="72" spans="1:6">
      <c r="A72" s="3" t="s">
        <v>1031</v>
      </c>
    </row>
    <row r="73" spans="1:6">
      <c r="A73" s="4" t="s">
        <v>1035</v>
      </c>
      <c r="C73" s="4" t="s">
        <v>868</v>
      </c>
    </row>
    <row r="74" spans="1:6">
      <c r="A74" s="4" t="s">
        <v>1065</v>
      </c>
      <c r="C74" s="4" t="s">
        <v>769</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1079</v>
      </c>
      <c r="B1" s="2" t="s">
        <v>1</v>
      </c>
    </row>
    <row r="2" spans="1:2">
      <c r="B2" s="2" t="s">
        <v>1080</v>
      </c>
    </row>
    <row r="3" spans="1:2">
      <c r="A3" s="3" t="s">
        <v>1031</v>
      </c>
    </row>
    <row r="4" spans="1:2">
      <c r="A4" s="4" t="s">
        <v>1081</v>
      </c>
      <c r="B4" s="6" t="n">
        <v>620</v>
      </c>
    </row>
    <row r="5" spans="1:2">
      <c r="A5" s="4" t="s">
        <v>1082</v>
      </c>
      <c r="B5" s="6" t="n">
        <v>167</v>
      </c>
    </row>
    <row r="6" spans="1:2">
      <c r="A6" s="4" t="s">
        <v>1083</v>
      </c>
      <c r="B6" s="6" t="n">
        <v>-240</v>
      </c>
    </row>
    <row r="7" spans="1:2">
      <c r="A7" s="4" t="s">
        <v>1084</v>
      </c>
      <c r="B7" s="6" t="n">
        <v>-23</v>
      </c>
    </row>
    <row r="8" spans="1:2">
      <c r="A8" s="4" t="s">
        <v>1085</v>
      </c>
      <c r="B8" s="6" t="n">
        <v>524</v>
      </c>
    </row>
    <row r="9" spans="1:2">
      <c r="A9" s="4" t="s">
        <v>1086</v>
      </c>
      <c r="B9" s="9" t="n">
        <v>37.44</v>
      </c>
    </row>
    <row r="10" spans="1:2">
      <c r="A10" s="4" t="s">
        <v>1087</v>
      </c>
      <c r="B10" s="10" t="n">
        <v>54.47</v>
      </c>
    </row>
    <row r="11" spans="1:2">
      <c r="A11" s="4" t="s">
        <v>1088</v>
      </c>
      <c r="B11" s="10" t="n">
        <v>34.78</v>
      </c>
    </row>
    <row r="12" spans="1:2">
      <c r="A12" s="4" t="s">
        <v>1089</v>
      </c>
      <c r="B12" s="10" t="n">
        <v>42.41</v>
      </c>
    </row>
    <row r="13" spans="1:2">
      <c r="A13" s="4" t="s">
        <v>1090</v>
      </c>
      <c r="B13" s="9" t="n">
        <v>43.7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1091</v>
      </c>
      <c r="B1" s="2" t="s">
        <v>1</v>
      </c>
    </row>
    <row r="2" spans="1:2">
      <c r="B2" s="2" t="s">
        <v>1080</v>
      </c>
    </row>
    <row r="3" spans="1:2">
      <c r="A3" s="3" t="s">
        <v>1031</v>
      </c>
    </row>
    <row r="4" spans="1:2">
      <c r="A4" s="4" t="s">
        <v>1081</v>
      </c>
      <c r="B4" s="6" t="n">
        <v>2033</v>
      </c>
    </row>
    <row r="5" spans="1:2">
      <c r="A5" s="4" t="s">
        <v>1082</v>
      </c>
      <c r="B5" s="6" t="n">
        <v>523</v>
      </c>
    </row>
    <row r="6" spans="1:2">
      <c r="A6" s="4" t="s">
        <v>1083</v>
      </c>
      <c r="B6" s="6" t="n">
        <v>-749</v>
      </c>
    </row>
    <row r="7" spans="1:2">
      <c r="A7" s="4" t="s">
        <v>1084</v>
      </c>
      <c r="B7" s="6" t="n">
        <v>-45</v>
      </c>
    </row>
    <row r="8" spans="1:2">
      <c r="A8" s="4" t="s">
        <v>1085</v>
      </c>
      <c r="B8" s="6" t="n">
        <v>1762</v>
      </c>
    </row>
    <row r="9" spans="1:2">
      <c r="A9" s="4" t="s">
        <v>1086</v>
      </c>
      <c r="B9" s="9" t="n">
        <v>46.28</v>
      </c>
    </row>
    <row r="10" spans="1:2">
      <c r="A10" s="4" t="s">
        <v>1087</v>
      </c>
      <c r="B10" s="10" t="n">
        <v>66.34999999999999</v>
      </c>
    </row>
    <row r="11" spans="1:2">
      <c r="A11" s="4" t="s">
        <v>1088</v>
      </c>
      <c r="B11" s="10" t="n">
        <v>47.28</v>
      </c>
    </row>
    <row r="12" spans="1:2">
      <c r="A12" s="4" t="s">
        <v>1089</v>
      </c>
      <c r="B12" s="10" t="n">
        <v>49.88</v>
      </c>
    </row>
    <row r="13" spans="1:2">
      <c r="A13" s="4" t="s">
        <v>1090</v>
      </c>
      <c r="B13" s="9" t="n">
        <v>5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han</vt:lpstr>
      <vt:lpstr>Business</vt:lpstr>
      <vt:lpstr>Accounting Changes and Reclassi</vt:lpstr>
      <vt:lpstr>Summary of Significant Accounti</vt:lpstr>
      <vt:lpstr>Landfill and Environmental Reme</vt:lpstr>
      <vt:lpstr>Property and Equipment</vt:lpstr>
      <vt:lpstr>Goodwill and Other Intangible A</vt:lpstr>
      <vt:lpstr>Debt</vt:lpstr>
      <vt:lpstr>Derivative Instruments and Hedg</vt:lpstr>
      <vt:lpstr>Income Taxes</vt:lpstr>
      <vt:lpstr>Employee Benefit Plans</vt:lpstr>
      <vt:lpstr>Commitments and Contingencies</vt:lpstr>
      <vt:lpstr>Restructuring</vt:lpstr>
      <vt:lpstr>Asset Impairments and Unusual I</vt:lpstr>
      <vt:lpstr>Accumulated Other Comprehensive</vt:lpstr>
      <vt:lpstr>Capital Stock, Dividends and Sh</vt:lpstr>
      <vt:lpstr>Stock-Based Compensation</vt:lpstr>
      <vt:lpstr>Earnings Per Share</vt:lpstr>
      <vt:lpstr>Fair Value Measurements</vt:lpstr>
      <vt:lpstr>Acquisitions and Divestitures</vt:lpstr>
      <vt:lpstr>Variable Interest Entities</vt:lpstr>
      <vt:lpstr>Segment and Related Information</vt:lpstr>
      <vt:lpstr>Quarterly Financial Data (Unaud</vt:lpstr>
      <vt:lpstr>Condensed Consolidating Financi</vt:lpstr>
      <vt:lpstr>New Accounting Standard Pending</vt:lpstr>
      <vt:lpstr>Subsequent Event</vt:lpstr>
      <vt:lpstr>Valuation and Qualifying Accoun</vt:lpstr>
      <vt:lpstr>Accounting Changes and Reclas34</vt:lpstr>
      <vt:lpstr>Summary of Significant Accoun35</vt:lpstr>
      <vt:lpstr>Landfill and Environmental Re36</vt:lpstr>
      <vt:lpstr>Property and Equipment (Tables)</vt:lpstr>
      <vt:lpstr>Goodwill and Other Intangible38</vt:lpstr>
      <vt:lpstr>Debt (Tables)</vt:lpstr>
      <vt:lpstr>Income Taxes (Tables)</vt:lpstr>
      <vt:lpstr>Employee Benefit Plans (Tables)</vt:lpstr>
      <vt:lpstr>Commitments and Contingencies (</vt:lpstr>
      <vt:lpstr>Restructuring (Tables)</vt:lpstr>
      <vt:lpstr>Asset Impairments and Unusual44</vt:lpstr>
      <vt:lpstr>Accumulated Other Comprehensi45</vt:lpstr>
      <vt:lpstr>Capital Stock, Dividends and 46</vt:lpstr>
      <vt:lpstr>Stock-Based Compensation (Table</vt:lpstr>
      <vt:lpstr>Earnings Per Share (Tables)</vt:lpstr>
      <vt:lpstr>Fair Value Measurements (Tables</vt:lpstr>
      <vt:lpstr>Acquisitions and Divestitures (</vt:lpstr>
      <vt:lpstr>Segment and Related Informati51</vt:lpstr>
      <vt:lpstr>Quarterly Financial Data (Una52</vt:lpstr>
      <vt:lpstr>Condensed Consolidating Finan53</vt:lpstr>
      <vt:lpstr>Business - Additional Informati</vt:lpstr>
      <vt:lpstr>Summary of Significant Accoun55</vt:lpstr>
      <vt:lpstr>Summary of Significant Accoun56</vt:lpstr>
      <vt:lpstr>Summary of Significant Accoun57</vt:lpstr>
      <vt:lpstr>Summary of Significant Accoun58</vt:lpstr>
      <vt:lpstr>Summary of Significant Accoun59</vt:lpstr>
      <vt:lpstr>Landfill and Environmental Re60</vt:lpstr>
      <vt:lpstr>Landfill and Environmental Re61</vt:lpstr>
      <vt:lpstr>Landfill and Environmental Re62</vt:lpstr>
      <vt:lpstr>Landfill and Environmental Re63</vt:lpstr>
      <vt:lpstr>Property and Equipment - Proper</vt:lpstr>
      <vt:lpstr>Property and Equipment - Deprec</vt:lpstr>
      <vt:lpstr>Goodwill and Other Intangible66</vt:lpstr>
      <vt:lpstr>Goodwill and Other Intangible67</vt:lpstr>
      <vt:lpstr>Debt - Components of Debt (Deta</vt:lpstr>
      <vt:lpstr>Debt - Components of Debt (Pare</vt:lpstr>
      <vt:lpstr>Debt - Additional Information (</vt:lpstr>
      <vt:lpstr>Debt - Summary of Requirements </vt:lpstr>
      <vt:lpstr>Derivative Instruments and He72</vt:lpstr>
      <vt:lpstr>Income Taxes - Provision for In</vt:lpstr>
      <vt:lpstr>Income Taxes - U.S. Federal Sta</vt:lpstr>
      <vt:lpstr>Income Taxes - Income Before In</vt:lpstr>
      <vt:lpstr>Income Taxes - Additional infor</vt:lpstr>
      <vt:lpstr>Income Taxes - Components of Ne</vt:lpstr>
      <vt:lpstr>Income Taxes - Reconciliation o</vt:lpstr>
      <vt:lpstr>Employee Benefit Plans - Additi</vt:lpstr>
      <vt:lpstr>Employee Benefit Plans - Indivi</vt:lpstr>
      <vt:lpstr>Employee Benefit Plans - Indi81</vt:lpstr>
      <vt:lpstr>Employee Benefit Plans - Multie</vt:lpstr>
      <vt:lpstr>Commitments and Contingencies -</vt:lpstr>
      <vt:lpstr>Commitments and Contingencies84</vt:lpstr>
      <vt:lpstr>Commitments and Contingencies85</vt:lpstr>
      <vt:lpstr>Restructuring - Restructuring C</vt:lpstr>
      <vt:lpstr>Restructuring - Additional Info</vt:lpstr>
      <vt:lpstr>Asset Impairments and Unusual88</vt:lpstr>
      <vt:lpstr>Asset Impairments and Unusual89</vt:lpstr>
      <vt:lpstr>Accumulated Other Comprehensi90</vt:lpstr>
      <vt:lpstr>Accumulated Other Comprehensi91</vt:lpstr>
      <vt:lpstr>Accumulated Other Comprehensi92</vt:lpstr>
      <vt:lpstr>Accumulated Other Comprehensi93</vt:lpstr>
      <vt:lpstr>Capital Stock, Dividends and 94</vt:lpstr>
      <vt:lpstr>Capital Stock, Dividends and 95</vt:lpstr>
      <vt:lpstr>Capital Stock, Dividends and 96</vt:lpstr>
      <vt:lpstr>Stock-Based Compensation - Addi</vt:lpstr>
      <vt:lpstr>Stock-Based Compensation - Summ</vt:lpstr>
      <vt:lpstr>Stock-Based Compensation - Su99</vt:lpstr>
      <vt:lpstr>Stock-Based Compensation - S100</vt:lpstr>
      <vt:lpstr>Stock-Based Compensation - S101</vt:lpstr>
      <vt:lpstr>Stock-Based Compensation - Weig</vt:lpstr>
      <vt:lpstr>Earnings Per Share - Common Sha</vt:lpstr>
      <vt:lpstr>Fair Value Measurements - Fair </vt:lpstr>
      <vt:lpstr>Fair Value Measurements - Addit</vt:lpstr>
      <vt:lpstr>Acquisitions and Divestitures -</vt:lpstr>
      <vt:lpstr>Acquisitions and Divestiture107</vt:lpstr>
      <vt:lpstr>Acquisitions and Divestiture108</vt:lpstr>
      <vt:lpstr>Variable Interest Entities - Ad</vt:lpstr>
      <vt:lpstr>Segment and Related Informat110</vt:lpstr>
      <vt:lpstr>Segment and Related Informat111</vt:lpstr>
      <vt:lpstr>Segment and Related Informat112</vt:lpstr>
      <vt:lpstr>Segment and Related Informat113</vt:lpstr>
      <vt:lpstr>Segment and Related Informat114</vt:lpstr>
      <vt:lpstr>Segment and Related Informat115</vt:lpstr>
      <vt:lpstr>Quarterly Financial Data (Un116</vt:lpstr>
      <vt:lpstr>Quarterly Financial Data (Un117</vt:lpstr>
      <vt:lpstr>Condensed Consolidating Fina118</vt:lpstr>
      <vt:lpstr>Condensed Consolidating Fina119</vt:lpstr>
      <vt:lpstr>Condensed Consolidating Fina120</vt:lpstr>
      <vt:lpstr>Condensed Consolidating Fina121</vt:lpstr>
      <vt:lpstr>Subsequent Event - Additional I</vt:lpstr>
      <vt:lpstr>Valuation and Qualifying Acc1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1:46:05Z</dcterms:created>
  <dcterms:modified xmlns:dcterms="http://purl.org/dc/terms/" xmlns:xsi="http://www.w3.org/2001/XMLSchema-instance" xsi:type="dcterms:W3CDTF">2016-02-18T11:46:05Z</dcterms:modified>
  <dc:title xmlns:dc="http://purl.org/dc/elements/1.1/">Untitled</dc:title>
  <dc:description xmlns:dc="http://purl.org/dc/elements/1.1/"/>
  <dc:subject xmlns:dc="http://purl.org/dc/elements/1.1/"/>
  <cp:keywords/>
  <cp:category/>
</cp:coreProperties>
</file>